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BUSINESS AND SUMMARY OF SIGNIFI"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TRADE ACCOUNTS AND OTHER RECEIV" sheetId="12" state="visible" r:id="rId12"/>
    <sheet xmlns:r="http://schemas.openxmlformats.org/officeDocument/2006/relationships" name="INVENTORIES" sheetId="13" state="visible" r:id="rId13"/>
    <sheet xmlns:r="http://schemas.openxmlformats.org/officeDocument/2006/relationships" name="INVESTMENTS IN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ED INTANGI" sheetId="16" state="visible" r:id="rId16"/>
    <sheet xmlns:r="http://schemas.openxmlformats.org/officeDocument/2006/relationships" name="PROPERTY, PLANT AND EQUIPMENT" sheetId="17" state="visible" r:id="rId17"/>
    <sheet xmlns:r="http://schemas.openxmlformats.org/officeDocument/2006/relationships" name="CURRENT LIABILITIES" sheetId="18" state="visible" r:id="rId18"/>
    <sheet xmlns:r="http://schemas.openxmlformats.org/officeDocument/2006/relationships" name="LONG-TERM DEBT AND OTHER BORROW"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STOCKHOLDERS' EQUITY" sheetId="22" state="visible" r:id="rId22"/>
    <sheet xmlns:r="http://schemas.openxmlformats.org/officeDocument/2006/relationships" name="INCENTIVE COMPENSATION" sheetId="23" state="visible" r:id="rId23"/>
    <sheet xmlns:r="http://schemas.openxmlformats.org/officeDocument/2006/relationships" name="RESTRUCTURING-RELATED ACTIVITIE" sheetId="24" state="visible" r:id="rId24"/>
    <sheet xmlns:r="http://schemas.openxmlformats.org/officeDocument/2006/relationships" name="PUERTO RICO HURRICANE IMPACT"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MARKET RISKS AND CONCENTRATIONS" sheetId="28" state="visible" r:id="rId28"/>
    <sheet xmlns:r="http://schemas.openxmlformats.org/officeDocument/2006/relationships" name="BUSINESS SEGMENT AND GEOGRAPHIC" sheetId="29" state="visible" r:id="rId29"/>
    <sheet xmlns:r="http://schemas.openxmlformats.org/officeDocument/2006/relationships" name="QUARTERLY RESULTS (UNAUDITED) (" sheetId="30" state="visible" r:id="rId30"/>
    <sheet xmlns:r="http://schemas.openxmlformats.org/officeDocument/2006/relationships" name="SCHEDULE II VALUATION AND QUALI" sheetId="31" state="visible" r:id="rId31"/>
    <sheet xmlns:r="http://schemas.openxmlformats.org/officeDocument/2006/relationships" name="BUSINESS AND SUMMARY OF SIGNI32" sheetId="32" state="visible" r:id="rId32"/>
    <sheet xmlns:r="http://schemas.openxmlformats.org/officeDocument/2006/relationships" name="BUSINESS ACQUISITIONS (Tables)" sheetId="33" state="visible" r:id="rId33"/>
    <sheet xmlns:r="http://schemas.openxmlformats.org/officeDocument/2006/relationships" name="FAIR VALUE MEASUREMENTS (Tables" sheetId="34" state="visible" r:id="rId34"/>
    <sheet xmlns:r="http://schemas.openxmlformats.org/officeDocument/2006/relationships" name="TRADE ACCOUNTS AND OTHER RECE35" sheetId="35" state="visible" r:id="rId35"/>
    <sheet xmlns:r="http://schemas.openxmlformats.org/officeDocument/2006/relationships" name="INVENTORIES (Tables)" sheetId="36" state="visible" r:id="rId36"/>
    <sheet xmlns:r="http://schemas.openxmlformats.org/officeDocument/2006/relationships" name="INVESTMENTS IN SECURITIES (Tabl" sheetId="37" state="visible" r:id="rId37"/>
    <sheet xmlns:r="http://schemas.openxmlformats.org/officeDocument/2006/relationships" name="DERIVATIVE FINANCIAL INSTRUME38" sheetId="38" state="visible" r:id="rId38"/>
    <sheet xmlns:r="http://schemas.openxmlformats.org/officeDocument/2006/relationships" name="GOODWILL AND IDENTIFIED INTAN39" sheetId="39" state="visible" r:id="rId39"/>
    <sheet xmlns:r="http://schemas.openxmlformats.org/officeDocument/2006/relationships" name="PROPERTY, PLANT AND EQUIPMENT (" sheetId="40" state="visible" r:id="rId40"/>
    <sheet xmlns:r="http://schemas.openxmlformats.org/officeDocument/2006/relationships" name="CURRENT LIABILITIES (Tables)" sheetId="41" state="visible" r:id="rId41"/>
    <sheet xmlns:r="http://schemas.openxmlformats.org/officeDocument/2006/relationships" name="LONG-TERM DEBT AND OTHER BORR42" sheetId="42" state="visible" r:id="rId42"/>
    <sheet xmlns:r="http://schemas.openxmlformats.org/officeDocument/2006/relationships" name="INCOME TAXES (Tables)" sheetId="43" state="visible" r:id="rId43"/>
    <sheet xmlns:r="http://schemas.openxmlformats.org/officeDocument/2006/relationships" name="PENSION AND OTHER POSTRETIREM44" sheetId="44" state="visible" r:id="rId44"/>
    <sheet xmlns:r="http://schemas.openxmlformats.org/officeDocument/2006/relationships" name="STOCKHOLDERS' EQUITY (Tables)" sheetId="45" state="visible" r:id="rId45"/>
    <sheet xmlns:r="http://schemas.openxmlformats.org/officeDocument/2006/relationships" name="INCENTIVE COMPENSATION (Tables)" sheetId="46" state="visible" r:id="rId46"/>
    <sheet xmlns:r="http://schemas.openxmlformats.org/officeDocument/2006/relationships" name="RESTRUCTURING-RELATED ACTIVIT47"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BUSINESS SEGMENT AND GEOGRAPH50" sheetId="50" state="visible" r:id="rId50"/>
    <sheet xmlns:r="http://schemas.openxmlformats.org/officeDocument/2006/relationships" name="QUARTERLY RESULTS (UNAUDITED)51" sheetId="51" state="visible" r:id="rId51"/>
    <sheet xmlns:r="http://schemas.openxmlformats.org/officeDocument/2006/relationships" name="BUSINESS AND SUMMARY OF SIGNI52" sheetId="52" state="visible" r:id="rId52"/>
    <sheet xmlns:r="http://schemas.openxmlformats.org/officeDocument/2006/relationships" name="BUSINESS ACQUISITIONS (Narrativ" sheetId="53" state="visible" r:id="rId53"/>
    <sheet xmlns:r="http://schemas.openxmlformats.org/officeDocument/2006/relationships" name="BUSINESS ACQUISITIONS (Pro Form" sheetId="54" state="visible" r:id="rId54"/>
    <sheet xmlns:r="http://schemas.openxmlformats.org/officeDocument/2006/relationships" name="BUSINESS ACQUISITIONS (Consider" sheetId="55" state="visible" r:id="rId55"/>
    <sheet xmlns:r="http://schemas.openxmlformats.org/officeDocument/2006/relationships" name="BUSINESS ACQUISITIONS (Fair Val" sheetId="56" state="visible" r:id="rId56"/>
    <sheet xmlns:r="http://schemas.openxmlformats.org/officeDocument/2006/relationships" name="BUSINESS ACQUISITIONS (Acquired" sheetId="57" state="visible" r:id="rId57"/>
    <sheet xmlns:r="http://schemas.openxmlformats.org/officeDocument/2006/relationships" name="BUSINESS ACQUISITIONS (Change i" sheetId="58" state="visible" r:id="rId58"/>
    <sheet xmlns:r="http://schemas.openxmlformats.org/officeDocument/2006/relationships" name="FAIR VALUE MEASUREMENTS (Schedu" sheetId="59" state="visible" r:id="rId59"/>
    <sheet xmlns:r="http://schemas.openxmlformats.org/officeDocument/2006/relationships" name="FAIR VALUE MEASUREMENTS (Sche60" sheetId="60" state="visible" r:id="rId60"/>
    <sheet xmlns:r="http://schemas.openxmlformats.org/officeDocument/2006/relationships" name="TRADE ACCOUNTS AND OTHER RECE61" sheetId="61" state="visible" r:id="rId61"/>
    <sheet xmlns:r="http://schemas.openxmlformats.org/officeDocument/2006/relationships" name="INVENTORIES (Details)" sheetId="62" state="visible" r:id="rId62"/>
    <sheet xmlns:r="http://schemas.openxmlformats.org/officeDocument/2006/relationships" name="INVESTMENTS IN SECURITIES (Deta"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GOODWILL AND IDENTIFIED INTAN67" sheetId="67" state="visible" r:id="rId67"/>
    <sheet xmlns:r="http://schemas.openxmlformats.org/officeDocument/2006/relationships" name="GOODWILL AND IDENTIFIED INTAN68" sheetId="68" state="visible" r:id="rId68"/>
    <sheet xmlns:r="http://schemas.openxmlformats.org/officeDocument/2006/relationships" name="GOODWILL AND IDENTIFIED INTAN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CURRENT LIABILITIES (Details)" sheetId="72" state="visible" r:id="rId72"/>
    <sheet xmlns:r="http://schemas.openxmlformats.org/officeDocument/2006/relationships" name="LONG-TERM DEBT AND OTHER BORR73" sheetId="73" state="visible" r:id="rId73"/>
    <sheet xmlns:r="http://schemas.openxmlformats.org/officeDocument/2006/relationships" name="LONG-TERM DEBT AND OTHER BORR74" sheetId="74" state="visible" r:id="rId74"/>
    <sheet xmlns:r="http://schemas.openxmlformats.org/officeDocument/2006/relationships" name="INCOME TAXES (Income Before Inc" sheetId="75" state="visible" r:id="rId75"/>
    <sheet xmlns:r="http://schemas.openxmlformats.org/officeDocument/2006/relationships" name="INCOME TAXES (Components of Inc"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Defer" sheetId="79" state="visible" r:id="rId79"/>
    <sheet xmlns:r="http://schemas.openxmlformats.org/officeDocument/2006/relationships" name="INCOME TAXES (Schedule of Unrec"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STOCKHOLDERS' EQUITY (Schedule " sheetId="89" state="visible" r:id="rId89"/>
    <sheet xmlns:r="http://schemas.openxmlformats.org/officeDocument/2006/relationships" name="STOCKHOLDERS' EQUITY (Schedul90" sheetId="90" state="visible" r:id="rId90"/>
    <sheet xmlns:r="http://schemas.openxmlformats.org/officeDocument/2006/relationships" name="STOCKHOLDERS' EQUITY (Narrative" sheetId="91" state="visible" r:id="rId91"/>
    <sheet xmlns:r="http://schemas.openxmlformats.org/officeDocument/2006/relationships" name="INCENTIVE COMPENSATION (Narrati" sheetId="92" state="visible" r:id="rId92"/>
    <sheet xmlns:r="http://schemas.openxmlformats.org/officeDocument/2006/relationships" name="INCENTIVE COMPENSATION (Schedul" sheetId="93" state="visible" r:id="rId93"/>
    <sheet xmlns:r="http://schemas.openxmlformats.org/officeDocument/2006/relationships" name="INCENTIVE COMPENSATION (Sched94" sheetId="94" state="visible" r:id="rId94"/>
    <sheet xmlns:r="http://schemas.openxmlformats.org/officeDocument/2006/relationships" name="INCENTIVE COMPENSATION (Sched95" sheetId="95" state="visible" r:id="rId95"/>
    <sheet xmlns:r="http://schemas.openxmlformats.org/officeDocument/2006/relationships" name="RESTRUCTURING-RELATED ACTIVIT96" sheetId="96" state="visible" r:id="rId96"/>
    <sheet xmlns:r="http://schemas.openxmlformats.org/officeDocument/2006/relationships" name="RESTRUCTURING-RELATED ACTIVIT97" sheetId="97" state="visible" r:id="rId97"/>
    <sheet xmlns:r="http://schemas.openxmlformats.org/officeDocument/2006/relationships" name="RESTRUCTURING-RELATED ACTIVIT98" sheetId="98" state="visible" r:id="rId98"/>
    <sheet xmlns:r="http://schemas.openxmlformats.org/officeDocument/2006/relationships" name="RESTRUCTURING-RELATED ACTIVIT99" sheetId="99" state="visible" r:id="rId99"/>
    <sheet xmlns:r="http://schemas.openxmlformats.org/officeDocument/2006/relationships" name="PUERTO RICO HURRICANE IMPACT (D" sheetId="100" state="visible" r:id="rId100"/>
    <sheet xmlns:r="http://schemas.openxmlformats.org/officeDocument/2006/relationships" name="RELATED PARTY TRANSACTIONS (Sch"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MARKET RISKS AND CONCENTRATI104" sheetId="104" state="visible" r:id="rId104"/>
    <sheet xmlns:r="http://schemas.openxmlformats.org/officeDocument/2006/relationships" name="BUSINESS SEGMENT AND GEOGRAP105" sheetId="105" state="visible" r:id="rId105"/>
    <sheet xmlns:r="http://schemas.openxmlformats.org/officeDocument/2006/relationships" name="BUSINESS SEGMENT AND GEOGRAP106" sheetId="106" state="visible" r:id="rId106"/>
    <sheet xmlns:r="http://schemas.openxmlformats.org/officeDocument/2006/relationships" name="BUSINESS SEGMENT AND GEOGRAP107" sheetId="107" state="visible" r:id="rId107"/>
    <sheet xmlns:r="http://schemas.openxmlformats.org/officeDocument/2006/relationships" name="QUARTERLY RESULTS (UNAUDITED108" sheetId="108" state="visible" r:id="rId108"/>
    <sheet xmlns:r="http://schemas.openxmlformats.org/officeDocument/2006/relationships" name="SCHEDULE II VALUATION AND QU109" sheetId="109" state="visible" r:id="rId109"/>
  </sheets>
  <definedNames/>
  <calcPr calcId="124519" fullCalcOnLoad="1"/>
</workbook>
</file>

<file path=xl/sharedStrings.xml><?xml version="1.0" encoding="utf-8"?>
<sst xmlns="http://schemas.openxmlformats.org/spreadsheetml/2006/main" uniqueCount="1296">
  <si>
    <t>Document and Entity Information - USD ($)</t>
  </si>
  <si>
    <t>12 Months Ended</t>
  </si>
  <si>
    <t>Dec. 31, 2017</t>
  </si>
  <si>
    <t>Feb. 14, 2018</t>
  </si>
  <si>
    <t>Jun. 25, 2017</t>
  </si>
  <si>
    <t>Document and Entity Information [Abstract]</t>
  </si>
  <si>
    <t>Document Type</t>
  </si>
  <si>
    <t>10-K</t>
  </si>
  <si>
    <t>Amendment Flag</t>
  </si>
  <si>
    <t>false</t>
  </si>
  <si>
    <t>Document Period End Date</t>
  </si>
  <si>
    <t>Dec. 31,
		2017</t>
  </si>
  <si>
    <t>Entity Registrant Name</t>
  </si>
  <si>
    <t>PILGRIMS PRIDE CORP</t>
  </si>
  <si>
    <t>Entity Central Index Key</t>
  </si>
  <si>
    <t>Current Fiscal Year End Date</t>
  </si>
  <si>
    <t>--12-31</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AND COMBINED BALANCE SHEETS - USD ($) $ in Thousands</t>
  </si>
  <si>
    <t>Dec. 25, 2016</t>
  </si>
  <si>
    <t>Statement of Financial Position [Abstract]</t>
  </si>
  <si>
    <t>Cash and cash equivalents</t>
  </si>
  <si>
    <t>Restricted cash and cash equivalents</t>
  </si>
  <si>
    <t>Trade accounts and other receivables, less allowance for doubtful accounts</t>
  </si>
  <si>
    <t>Accounts receivable from related parties</t>
  </si>
  <si>
    <t>Inventories</t>
  </si>
  <si>
    <t>Prepaid expenses and other current assets</t>
  </si>
  <si>
    <t>Assets held for sale</t>
  </si>
  <si>
    <t>Total current assets</t>
  </si>
  <si>
    <t>Other long-lived assets</t>
  </si>
  <si>
    <t>Identified intangible assets, net</t>
  </si>
  <si>
    <t>Goodwill</t>
  </si>
  <si>
    <t>Property, plant and equipment, net</t>
  </si>
  <si>
    <t>Total assets</t>
  </si>
  <si>
    <t>Accounts payable</t>
  </si>
  <si>
    <t>Accounts payable to related parties</t>
  </si>
  <si>
    <t>Accrued expenses and other current liabilities</t>
  </si>
  <si>
    <t>Income taxes payable</t>
  </si>
  <si>
    <t>Current maturities of long-term debt</t>
  </si>
  <si>
    <t>Total current liabilities</t>
  </si>
  <si>
    <t>Long-term debt, less current maturities</t>
  </si>
  <si>
    <t>Deferred tax liabilities</t>
  </si>
  <si>
    <t>Other long-term liabilities</t>
  </si>
  <si>
    <t>Total liabilities</t>
  </si>
  <si>
    <t>Commitments and contingencies</t>
  </si>
  <si>
    <t xml:space="preserve"> </t>
  </si>
  <si>
    <t>Preferred stock, $.01 par value, 50,000,000 shares authorized; no shares issued</t>
  </si>
  <si>
    <t>Common stock, $.01 par value, 800,000,000 shares authorized; 260,167,881 and 259,682,000 shares issued at year-end 2017 and year-end 2016, respectively; 248,752,508 and 249,046,139 shares outstanding at year-end 2017 and year-end 2016, respectively</t>
  </si>
  <si>
    <t>Treasury stock, at cost, 11,415,373 shares and 10,635,861 shares at year-end 2017 and year-end 2016, respectively</t>
  </si>
  <si>
    <t>Additional paid-in capital</t>
  </si>
  <si>
    <t>Retained earnings (accumulated deficit)</t>
  </si>
  <si>
    <t>Accumulated other comprehensive loss</t>
  </si>
  <si>
    <t>Total Pilgrim’s Pride Corporation stockholders’ equity</t>
  </si>
  <si>
    <t>Noncontrolling interest</t>
  </si>
  <si>
    <t>Total stockholders’ equity</t>
  </si>
  <si>
    <t>Total liabilities and stockholders’ equity</t>
  </si>
  <si>
    <t>CONSOLIDATED AND COMBIN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outstanding</t>
  </si>
  <si>
    <t>CONSOLIDATED AND COMBINED STATEMENTS OF INCOME - USD ($) shares in Thousands, $ in Thousands</t>
  </si>
  <si>
    <t>Dec. 27, 2015</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 (gains)</t>
  </si>
  <si>
    <t>Miscellaneous, net</t>
  </si>
  <si>
    <t>Income before income taxes</t>
  </si>
  <si>
    <t>Income tax expense</t>
  </si>
  <si>
    <t>Net income</t>
  </si>
  <si>
    <t>Less: Net income from Granite Holdings Sàrl prior to acquisition by Pilgrim’s Pride Corporation</t>
  </si>
  <si>
    <t>Less: Net income (loss) attributable to noncontrolling interest</t>
  </si>
  <si>
    <t>Net income attributable to Pilgrim’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AND COMBINED STATEMENTS OF COMPREHENSIVE INCOME - USD ($) $ in Thousands</t>
  </si>
  <si>
    <t>Statement of Comprehensive Income [Abstract]</t>
  </si>
  <si>
    <t>Foreign currency translation adjustment</t>
  </si>
  <si>
    <t>Gains (losses) arising during the period</t>
  </si>
  <si>
    <t>Income tax effect</t>
  </si>
  <si>
    <t>Derivative financial instruments designated as cash flow hedges</t>
  </si>
  <si>
    <t>Reclassification to net earnings for losses (gains) realized</t>
  </si>
  <si>
    <t>Available-for-sale securities</t>
  </si>
  <si>
    <t>Gains arising during the period</t>
  </si>
  <si>
    <t>Reclassification to net earnings for gains realized</t>
  </si>
  <si>
    <t>Defined benefit plans</t>
  </si>
  <si>
    <t>Reclassification to net earnings of losses realized</t>
  </si>
  <si>
    <t>Total other comprehensive income (loss), net of tax</t>
  </si>
  <si>
    <t>Comprehensive income</t>
  </si>
  <si>
    <t>Less: Comprehensive income (loss) for Granite Holdings Sàrl prior to acquisition by Pilgrim's Pride Corporation</t>
  </si>
  <si>
    <t>Less: Comprehensive income (loss) attributable to noncontrolling interests</t>
  </si>
  <si>
    <t>Comprehensive income attributable to Pilgrim's Pride Corporation</t>
  </si>
  <si>
    <t>CONSOLIDATED AND COMBINED STATEMENTS OF STOCKHOLDERS' EQUITY - USD ($) shares in Thousands, $ in Thousands</t>
  </si>
  <si>
    <t>Total</t>
  </si>
  <si>
    <t>Common Stock</t>
  </si>
  <si>
    <t>Treasury Stock</t>
  </si>
  <si>
    <t>Additional Paid-in Capital</t>
  </si>
  <si>
    <t>Retained Earnings (Accumulated Deficit)</t>
  </si>
  <si>
    <t>Accumulated Other Comprehensive Loss</t>
  </si>
  <si>
    <t>Noncontrolling Interest</t>
  </si>
  <si>
    <t>Balance (in shares) at Dec. 28, 2014</t>
  </si>
  <si>
    <t>Balance, beginning of year at Dec. 28, 2014</t>
  </si>
  <si>
    <t>Comprehensive income:</t>
  </si>
  <si>
    <t>Net income (loss)</t>
  </si>
  <si>
    <t>Other comprehensive loss, net of tax benefit</t>
  </si>
  <si>
    <t>Capital contribution under Tax Sharing Agreement between JBS USA Food Company Holdings and Pilgrim’s Pride Corporation (the“TSA”)</t>
  </si>
  <si>
    <t>Share-based compensation plans:</t>
  </si>
  <si>
    <t>Common stock issued under compensation plans (in shares)</t>
  </si>
  <si>
    <t>Common stock issued under compensation plans</t>
  </si>
  <si>
    <t>Common stock forfeited under compensation plans (in shares)</t>
  </si>
  <si>
    <t>Common stock forfeited under compensation plans</t>
  </si>
  <si>
    <t>Requisite service period recognition</t>
  </si>
  <si>
    <t>Tax benefit related to share-based compensation</t>
  </si>
  <si>
    <t>Common stock purchased under share repurchase program (in shares)</t>
  </si>
  <si>
    <t>Common stock purchased under share repurchase program</t>
  </si>
  <si>
    <t>Special cash dividend</t>
  </si>
  <si>
    <t>Other</t>
  </si>
  <si>
    <t>Stockholders' Equity of Granite Holdings Sàrl (in shares)</t>
  </si>
  <si>
    <t>Stockholders' Equity of Granite Holdings Sàrl</t>
  </si>
  <si>
    <t>Balance (in shares) at Dec. 27, 2015</t>
  </si>
  <si>
    <t>Balance, end of year at Dec. 27, 2015</t>
  </si>
  <si>
    <t>Capital contributions to subsidiary by noncontrolling participants</t>
  </si>
  <si>
    <t>Common stock purchased from retirement plan participants (in shares)</t>
  </si>
  <si>
    <t>Common stock purchased from retirement plan participants</t>
  </si>
  <si>
    <t>Dividend paid by Granite Holdings Sàrl to JBS S.A.</t>
  </si>
  <si>
    <t>Balance (in shares) at Dec. 25, 2016</t>
  </si>
  <si>
    <t>Balance, end of year at Dec. 25, 2016</t>
  </si>
  <si>
    <t>Deemed equity contribution resulting from the transfer of Granite Holdings Sàrl net assets from JBS S.A. to Pilgrim's Pride Corporation in a common-control transaction</t>
  </si>
  <si>
    <t>Transfer of Granite Holdings Sàrl to Pilgrim's from JBS S.A. (in shares)</t>
  </si>
  <si>
    <t>Transfer of Granite Holdings Sàrl to Pilgrim's from JBS S.A.</t>
  </si>
  <si>
    <t>Balance (in shares) at Dec. 31, 2017</t>
  </si>
  <si>
    <t>Balance, end of year at Dec. 31, 2017</t>
  </si>
  <si>
    <t>CONSOLIDATED AND COMBINED STATEMENTS OF STOCKHOLDERS' EQUITY (Parenthetical) - USD ($) $ in Thousands</t>
  </si>
  <si>
    <t>Statement of Stockholders' Equity [Abstract]</t>
  </si>
  <si>
    <t>Other comprehensive income, tax expense (benefit)</t>
  </si>
  <si>
    <t>CONSOLIDATED AND COMBINED STATEMENTS OF CASH FLOWS - USD ($) $ in Thousands</t>
  </si>
  <si>
    <t>Cash flows from operating activities:</t>
  </si>
  <si>
    <t>Adjustments to reconcile net income to cash provided by operating activities:</t>
  </si>
  <si>
    <t>Depreciation and amortization</t>
  </si>
  <si>
    <t>Asset impairment</t>
  </si>
  <si>
    <t>Foreign currency transaction gains related to borrowing arrangements</t>
  </si>
  <si>
    <t>Amortization of bond premium</t>
  </si>
  <si>
    <t>Gain on property disposals</t>
  </si>
  <si>
    <t>Loss (gain) on equity method investments</t>
  </si>
  <si>
    <t>Share-based compensation</t>
  </si>
  <si>
    <t>Deferred income tax expense (benefit)</t>
  </si>
  <si>
    <t>Changes in operating assets and liabilities:</t>
  </si>
  <si>
    <t>Trade accounts and other receivables</t>
  </si>
  <si>
    <t>Accounts payable and accrued expenses</t>
  </si>
  <si>
    <t>Income taxes</t>
  </si>
  <si>
    <t>Long-term pension and other postretirement obligations</t>
  </si>
  <si>
    <t>Cash provided by operating activities</t>
  </si>
  <si>
    <t>Cash flows from investing activities:</t>
  </si>
  <si>
    <t>Acquisitions of property, plant and equipment</t>
  </si>
  <si>
    <t>Purchase of acquired business, net of cash acquired</t>
  </si>
  <si>
    <t>Proceeds from property disposals</t>
  </si>
  <si>
    <t>Proceeds from settlement of life insurance contract</t>
  </si>
  <si>
    <t>Cash used in investing activities</t>
  </si>
  <si>
    <t>Cash flows from financing activities:</t>
  </si>
  <si>
    <t>Proceeds from notes payable to bank</t>
  </si>
  <si>
    <t>Payments on notes payable to bank</t>
  </si>
  <si>
    <t>Payment of note payable to affiliate</t>
  </si>
  <si>
    <t>Proceeds from revolving line of credit and long-term borrowings</t>
  </si>
  <si>
    <t>Payments on revolving line of credit, long-term borrowings and capital lease obligations</t>
  </si>
  <si>
    <t>Proceeds from capital contribution under Tax Sharing Agreement between JBS USA Food Company Holdings and Pilgrim’s Pride Corporation</t>
  </si>
  <si>
    <t>Capital contributions to subsidiary by noncontrolling stockholders</t>
  </si>
  <si>
    <t>Payment of capitalized loan costs</t>
  </si>
  <si>
    <t>Purchase of common stock under share repurchase program</t>
  </si>
  <si>
    <t>Purchase of common stock from retirement plan participants</t>
  </si>
  <si>
    <t>Payment of cash dividend</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Organization, Consolidation and Presentation of Financial Statements [Abstract]</t>
  </si>
  <si>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The Company’s other products include ready-to-eat meals, multi-protein frozen foods, vegetarian foods and desserts. As a vertically integrated company, we control every phase of the production of our products. We operate feed mills, hatcheries, processing plants and distribution centers in 14 U.S. states, the U.K., Europe, Puerto Rico and Mexico. As of December 31, 2017 , Pilgrim’s had approximately 51,300 employees and the capacity to process more than 45.2 million birds per week for a total of more than 13.3 billion pounds of live chicken annually. Approximately 5,200 contract growers supply poultry for the Company’s operations. As of December 31, 2017 , JBS S.A., through its indirect wholly-owned subsidiaries (together, “JBS”) beneficially owned 78.6% of the Company’s outstanding common stock. Consolidated and Combined Financial Statements The Company operates on the basis of a 52 / 53 -week fiscal year ending on the Sunday falling on or before December 31. Any reference we make to a particular year (for example, 2017 )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 from September 8, 2017 through December 31,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and Combin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 Revenue Recognition 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 Shipping and Handling Costs Costs associated with the products shipped to customers are recognized in cost of sales. Advertising Costs The Company expenses advertising costs as incurred. Advertising costs are included in selling, general and administrative expenses and totaled $18.5 million , $12.3 million and $5.8 million for 2017 , 2016 and 2015 , respectively. Research and Development Costs Research and development costs are expensed as incurred. Research and development costs totaled $3.7 million , $3.5 million and $4.1 million for 2017 , 2016 and 2015 , respectively. 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31, 2017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nd quantitative analysis is performed. Management performed a qualitative analysis noting no indications of impairment for any of its indefinite-lived intangible assets as of December 31, 2017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hree weeks ended December 31, 2017 and fifty-two weeks ended December 25, 2016 .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and Combin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and Combined Financial Statements. The Company deems its earnings from its foreign subsidiaries as of December 31, 2017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and Combin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 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and Combined Balance Sheets. Rent for operating leases that do not have an escalation clause or where escalation is based on an inflation index is expensed over the lease term as it is payable. 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operations that are denominated in Mexican pesos. The Company’s Moy Park operation also attempts to mitigate foreign currency exposure on certain euro- and U.S. dollar-denominated transactions through the use of derivative financial instrument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to its forward physical grain purchase contracts. NPNS contracts are accounted for using the accrual method of accounting; therefore, there were no amounts recorded in the Consolidated and Combined Financial Statements at December 31, 2017 and December 25, 2016.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and Combined Balance Sheets within Prepaid expenses and other current assets or Accrued expenses and other current liabilities . Changes in fair value of these derivatives are recognized immediately in the Consolidated and Combined Statements of Income within Net sales , Cost of sales or Selling, general and administrative expense , depending on the risk they are intended to mitigate. While management believes these instruments help mitigate various market risks, they are not designated nor accounted for as hedges as a result of the extensive recordkeeping requirements. The Company designated a British pound-denominated promissory note payable issued to JBS S.A. in conjunction with the Moy Park acquisition as a hedge of its net investment in Moy Park. The remeasurement of the note is reported as a foreign currency translation adjustment in accumulated other comprehensive loss in the Consolidated and Combined Balance Sheets and will be reclassified into earnings only if the Company divests its investment in Moy Park. The Company paid the promissory note payable in full with proceeds from the sale of senior notes (See “Note 11. Long-Term Debt and Other Borrowing Arrangements” to the Consolidated and Combined Financial Statements). At December 31, 2017, the balance of the remeasurement adjustment in accumulated other comprehensive loss, net of tax, was $13.5 million . Pilgrim’s has designated a portion of its foreign currency derivatives as cash flow hedges and the effective portion of the gain or loss on these derivatives is reported as a component of Accumulated other comprehensive loss within the Consolidated and Combined Balance Sheets and reclassified into earnings in the same period or periods during which the hedged transactions affect earnings. The derivatives are designated as hedging the variability in expected future cash flows from foreign currency exchange risk related to sales and purchases denominated in nonfunctional currencies.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t>
  </si>
  <si>
    <t>BUSINESS ACQUISITIONS</t>
  </si>
  <si>
    <t>Business Combinations [Abstract]</t>
  </si>
  <si>
    <t>BUSINESS ACQUISITIONS Moy Park On September 8, 2017, the Company purchased 100% of the issued and outstanding shares of Moy Park from JBS S.A. for cash of $301.3 million and a note payable to the seller in the amount of £ 562.5 million . Moy Park is one of the top-ten food companies in the U.K., Northern Ireland's largest private sector business and one of Europe's leading poultry producers. With 4 fresh processing plants, 10 prepared foods cook plants, 3 feed mills, 7 hatcheries and 1 rendering facility in Northern Ireland, the U.K., France, and The Netherlands, Moy Park processes 6.0 million birds per seven-day work week, in addition to producing around 456.0 million pounds of prepared foods per year. Its product portfolio comprises fresh and added-value poultry, ready-to-eat meals, breaded and multi-protein frozen foods, vegetarian foods and desserts, supplied to major food retailers and restaurant chains in Europe (including the U.K.). Moy Park has approximately 10,200 employees as of December 31, 2017. The Moy Park operations comprise our U.K. and Europe segment. The acquisition was treated as a common-control transaction under U.S. GAAP. A common-control transaction is a transfer of net assets or an exchange of equity interests between entities under the control of the same parent. The accounting and reporting for a transaction between entities under common control is not to be considered a business combination under U.S. GAAP. Since there is no change in control over the net assets from the parent’s perspective, there is no change in basis in the assets or liabilities. Therefore, Pilgrim's, as the receiving entity, recognized the assets and liabilities received at their historical carrying amounts, as reflected in the parent’s financial statements. The difference between the proceeds transferred and the carrying amounts of the net assets on the date of the acquisition is recognized in equity. Transaction costs incurred in conjunction with the acquisition were approximately $19.6 million . These costs were expensed as incurred. Beginning September 8, 2017, the results of operations and financial position of Moy Park have been included in the consolidated results of operations and financial position of the Company. The results of operations and financial position of Moy Park have been combined with the results of operations and financial position of Pilgrim's from September 30, 2015, the common control date, through September 7, 2017. The following table summarizes the results of operations of Moy Park since the September 30, 2015 common-control date: Net Sales Net Income (In thousands) September 8, 2017 through December 31, 2017 $ 722,387 $ 34,039 December 26, 2016 through September 7, 2017 1,273,932 23,486 2016 1,947,441 40,388 2015 572,568 17,010 GNP On January 6, 2017, the Company acquired 100% of the membership interests of JFC LLC and its subsidiaries (together, “GNP”) from Maschhoff Family Foods, LLC for $350.0 million , subject to customary working capital adjustments. The purchase was funded through cash on hand and borrowings under the U.S. Credit Agreement. GNP is a vertically integrated poultry business based in St. Cloud, Minnesota. The acquired business has a production capacity of 2.1 million birds per five-day work week in its two plants and currently employs approximately 1,500 people. This acquisition further strengthens the Company’s strategic position in the U.S. chicken market. The GNP operations are included in our U.S. segment. The following table summarizes the consideration paid for GNP (in thousands) Negotiated sales price $ 350,000 Working capital adjustment 7,252 Preliminary purchase price $ 357,252 Transaction costs incurred in conjunction with the purchase were approximately $0.6 million . These costs were expensed as incurred. The results of operations of the acquired business since January 6, 2017 are included in the Company’s Consolidated and Combined Statements of Income. Net sales and net income generated by the acquired business during the year ended December 31, 2017 totaled $433.9 million and $30.4 million , respectively. The assets acquired and liabilities assumed in the GNP acquisition were measured at their fair values at January 6, 2017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i) complementary product offerings, (ii) an enhanced footprint in the U.S., (iii) shared knowledge of innovative technologies such as gas stunning, aeroscalding and automated deboning, (iv) enhanced position in the fast-growing antibiotic-free and certified organic chicken segments due to the addition of GNP’s portfolio of Just BARE® Certified Organic and Natural/American Humane CertifiedTM/No-Antibiotics-Ever product lines and (v) attractive cost-reduction synergy opportunities and value creation. The Company has tax basis in the goodwill, and therefore, the goodwill is deductible for tax purposes. The fair values recorded were determined based upon upon various external and internal valuations.. 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 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 The Company performed a valuation of the assets and liabilities of GNP as of January 6, 2017. Significant assumptions used in the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Trade names . The Company valued two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GNP trade names, (ii) incomes derived from license agreements on comparable trade names within the food industry and (iii) the relative profitability and perceived contribution of each trade name. The royalty rate used in the determination of the fair values of the two trade names was 2.0% of expected net sales related to the respective trade names. In estimating the fair value of the trade names, net sales related to the respective trade names were estimated to grow at a rate of 2.5% . Income taxes were estimated at 39.3% of pre-tax income, a tax amortization benefit factor was estimated at 1.2098 and the hypothetical savings generated by avoiding royalty costs were discounted using a rate of 13.8% . • Customer relationships . The Company valued GNP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GNP customers were estimated to grow at a rate of 2.5% annually, but we also anticipate losing existing GNP customers at an attrition rate of 4.0% . Income taxes were estimated at 39.3% of pre-tax income, a tax amortization benefit factor was estimated at 1.2098 and net cash flows attributable to our existing customers were discounted using a rate of 13.8% . See “Note 8. Goodwill and Identified Intangible Assets” for additional information regarding the goodwill and intangible assets recognized by the Company in the GNP acquisition. Tyson Mexico On June 29, 2015, the Company acquired, indirectly through certain of its Mexican subsidiaries, 100% of the equity of Provemex Holdings, LLC and its subsidiaries (together, “Tyson Mexico”) from Tyson Foods, Inc. and certain of its subsidiaries for cash. Tyson Mexico is a vertically integrated poultry business based in Gómez Palacio, Durango, Mexico. The acquired business has a production capacity of 2.9 million birds per five-day work week in its three plants and currently employs more than 4,400 people in its plants, offices and five distribution centers. This acquisition further strengthened the Company’s strategic position in the Mexico chicken market. The following table summarizes the consideration paid for Tyson Mexico (in thousands): Negotiated sales price $ 400,000 Working capital adjustment (20,933 ) Final purchase price $ 379,067 The results of operations of the acquired business since June 29, 2015 are included in the Company’s Consolidated and Combined Statements of Income. Net sales generated by the acquired business during 2017 and 2016 totaled $141.4 million and $250.6 million , respectively. The significant decrease in net sales during 2017 as compared to 2016 primarily resulted from a shift in sales activity from the acquired business to the Company’s legacy business operating in Mexico. The acquired business generated net income of $6.3 million during 2017 and incurred a net loss of $13.7 million during 2016 . The assets acquired and liabilities assumed in the Tyson Mexico acquisition were measured at their fair values at June 29, 2015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complementary product offerings, an enhanced footprint in Mexico and attractive synergy opportunities and value creation. The Company does not have tax basis in the goodwill, and therefore, the goodwill is not deductible for tax purposes. The fair values recorded were determined based upon various external and internal valuations. 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 The Company performed a valuation of the assets and liabilities of Tyson Mexico at June 29, 2015. Significant assumptions used in the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Indefinite-lived trade names . The Company valued two indefinite-lived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Tyson Mexico trade names, (ii) incomes derived from license agreements on comparable trade names within the food and non-alcoholic beverages industry and (iii) the relative profitability and perceived contribution of each trade name. Royalty rates used in the determination of the fair values of the two trade names ranged from 4.0% to 5.0% of expected net sales related to the respective trade names and trade name maintenance costs were estimated as 1.4% of the royalty saved. The Company anticipates using both trade names for an indefinite period as demonstrated by the sustained use of each subject trade name. In estimating the fair value of the trade names, net sales related to the respective trade names were estimated to grow at a rate of 3.5% to 4.0% annually with a terminal year growth rate of 3.8% . Income taxes were estimated at 30.0% of pre-tax income, a tax amortization benefit was estimated considering a rate of 15.0% and the hypothetical savings generated by avoiding royalty costs were discounted using a rate of 12.0% . The two trade names were valued at $9.7 million under this approach. • Customer relationships . The Company valued Tyson Mexico’s customer relationships using the income approach, specifically the multi-period excess earnings model. Under this model, the fair value of the customer relationships asset is determined by estimating the net cash inflows from the relationships discounted to present value. In estimating the fair value of the customer relationships, net sales related to our existing customers were estimated to grow at a rate of 4.0% annually, but we also anticipate losing existing customers at an attrition rate of 7.9% . Income taxes were estimated at 30.0% of pre-tax income, a tax amortization benefit was estimated considering a rate of 23.4% and net cash flows attributable to our existing customers were discounted using a rate of 13.5% . Customer relationships were valued at $16.7 million under this approach. The Company recognized the following change in goodwill related to this acquisition during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 Unaudited Pro Forma Financial Information The following unaudited pro forma information presents the combined financial results for the Company, Moy Park, GNP and Tyson Mexico as if all the acquisitions had been completed at the beginning of 2015 . 2017 2016 2015 (In thousands, except per share amounts) Net sales $ 10,773,662 $ 10,311,325 $ 11,157,328 Net income attributable to Pilgrim's Pride Corporation 664,776 401,630 631,800 Net income attributable to Pilgrim's Pride Corporation 2.67 1.58 2.44 The above unaudited pro forma financial information is presented for informational purposes only and does not purport to represent what the Company’s results of operations would have been had it completed the acquisitions on the date assumed, nor is it necessarily indicative of the results that may be expected in future periods. Pro forma adjustments exclude cost savings from any synergies resulting from the acquisitions.</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31, 2017 and December 25, 2016 , the Company held derivative assets and liabilities that were required to be measured at fair value on a recurring basis. Derivative assets and liabilities consist of long and short positions on exchange-traded commodity futures instruments and foreign currency forward contracts to manage translation and remeasurement risk. The following items were measured at fair value on a recurring basis: December 31, 2017 Level 1 Level 2 Level 3 Total (In thousands) Fair value assets: Commodity futures instruments $ 301 $ — $ — $ 301 Commodity options instruments 421 — — 421 Foreign currency instruments 45 — — 45 Fair value liabilities: Commodity futures instruments (296 ) — — (296 ) Commodity options instruments (3,551 ) — — (3,551 ) Foreign currency instruments (211 ) — — (211 ) December 25, 2016 Level 1 Level 2 Level 3 Total (In thousands) Fair value assets: Commodity futures instruments $ 5,341 $ — $ — $ 5,341 Commodity options instruments 98 — — 98 Foreign currency instruments 516 — — 516 Fair value liabilities: Commodity futures instruments (4,063 ) — — (4,063 ) Commodity option instruments (2,764 ) — — (2,764 ) Foreign currency instruments (153 ) — — (153 ) See “Note 7.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and Combined Balance Sheet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solidated and Combined Balance Sheets consisted of the following: December 31, 2017 December 25, 2016 Carrying Fair Carrying Fair (In thousands) Fixed-rate senior notes payable at 5.75%, at Level 1 inputs $ (750,000 ) $ (774,375 ) $ (500,000 ) $ (503,395 ) Fixed-rate senior notes payable at 5.875%, at Level 1 inputs (604,820 ) (619,080 ) — — Fixed-rate senior notes payable at 6.25%, at Level 1 inputs (403,444 ) (418,787 ) (369,736 ) (389,709 ) Chattel Mortgages, at Level 3 inputs (873 ) (855 ) (1,432 ) (1,379 ) See “Note 11.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and Combined Balance Sheet. Derivative liabilities were recorded at fair value based on quoted market prices and are included in the line item Accrued expenses and other current liabilities on the Consolidated and Combined Balance Sheet. The fair values of the Company’s Level 1 fixed-rate debt obligation was based on the quoted market price at December 31, 2017 or December 25, 2016 , as applicable. The fair values of the Company’s Level 3 fixed-rate debt obligation was based on discounted cash flows at December 31, 2017 or December 25, 2016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including accounts receivable from related parties), less allowance for doubtful accounts, consisted of the following: December 31, 2017 December 25, 2016 (In thousands) Trade accounts receivable $ 548,472 $ 435,818 Notes receivable - current 5,130 630 Other receivables 20,021 15,766 Receivables, gross 573,623 452,214 Allowance for doubtful accounts (8,145 ) (6,661 ) Receivables, net $ 565,478 $ 445,553 Accounts receivable from related parties (a) $ 2,951 $ 4,010 (a) Additional information regarding accounts receivable from related parties is included in “Note 18. Related Party Transactions.” Changes in the allowance for doubtful accounts were as follows: Total (In thousands) Balance at December 25, 2016 $ (6,661 ) Provision charged to operating results (2,700 ) Account write-offs and recoveries 1,538 Effect of exchange rate (322 ) Balance at December 31, 2017 $ (8,145 )</t>
  </si>
  <si>
    <t>INVENTORIES</t>
  </si>
  <si>
    <t>Inventory Disclosure [Abstract]</t>
  </si>
  <si>
    <t>INVENTORIES Inventories consisted of the following: December 31, 2017 December 25, 2016 (In thousands) Live chicken and hens $ 585,525 $ 407,475 Feed, eggs and other 218,611 257,049 Finished chicken products 390,412 243,824 Total chicken inventories 1,194,548 908,348 Commercial feed, table eggs and other 60,522 67,260 Total inventories $ 1,255,070 $ 975,608</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December 31, 2017 December 25, 2016 Fair Fair (In thousands) Cash equivalents: Fixed income securities $ 330,456 $ 330,456 $ 140,480 $ 140,480 Other 942 942 61 61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recognized during 2017 and 2016 related to the Company’s available-for-sale securities totaled $0.4 million and $0.9 million , respectively. Gross realized losses recognized during 2017 and 2016 related to the Company’s available-for-sale securities totaled $6,500 and $83,400 , respectively. Proceeds received from the sale or maturity of available-for-sale securities during 2017 and 2016 are disclosed in the Consolidated and Combined Statements of Cash Flows. Net unrealized holding gains and losses on the Company’s available-for-sale securities recognized during 2017 and 2016 that have been included in accumulated other comprehensive loss and the net amount of gains and losses reclassified out of accumulated other comprehensive loss to earnings during 2017 and 2016 are disclosed in “Note 14. Stockholders’ Equity.”</t>
  </si>
  <si>
    <t>DERIVATIVE FINANCIAL INSTRUMENTS</t>
  </si>
  <si>
    <t>Derivative Instruments and Hedging Activities Disclosure [Abstract]</t>
  </si>
  <si>
    <t>DERIVATIVE FINANCIAL INSTRUMENTS 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Europe (including the U.K.) and, therefore, has exposure to translational foreign exchange risk when the financial results of those operations are remeasured in U.S. dollars. The Company has purchased foreign currency forward contracts to manage this translational foreign exchange risk. The fair value of derivative assets is included in the line item Prepaid expenses and other current assets on the Consolidated and Combined Balance Sheets while the fair value of derivative liabilities is included in the line item Accrued expenses and other current liabilities on the same statements. Our counterparties require that we post cash collateral for changes in the net fair value of the derivative contracts. We have not designated certain derivative financial instruments that we have purchased to mitigate commodity purchase or foreign currency transaction exposures on our Mexico operations as cash flow hedges. Items designated as cash flow hedges are disclosed and described further below. Therefore, we recognized changes in the fair value of these derivative financial instruments immediately in earnings. Gains or losses related to these derivative financial instruments are included in the line item Cost of sales in the Consolidated and Combined Statements of Income. We have designated certain derivative financial instruments related to our U.K. and Europe segment that we have purchased to mitigate foreign currency transaction exposures as cash flow hedges. Before the settlement date of the financial derivative instruments, we recognize changes in the fair value of the effective portion of the cash flow hedge into accumulated other comprehensive income (“AOCI”) while we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Cost of sales in the Consolidated and Combined Statements of Income. The Company recognized $6.7 million in net gains related to changes in the fair value of its derivative financial instruments during 2017 . The Company recognized $4.3 million in net losses and $21.6 million in net gains related to changes in the fair value of its derivative financial instruments during 2016 and 2015 , respectively. Information regarding the Company’s outstanding derivative instruments and cash collateral posted with (owed to) brokers is included in the following table: December 31, 2017 December 25, 2016 (Fair values in thousands) Fair values: Commodity derivative assets $ 722 $ 5,439 Commodity derivative liabilities (3,847 ) (6,827 ) Foreign currency derivative assets 45 516 Foreign currency derivative liabilities (211 ) (153 ) Cash collateral posted with brokers 8,021 4,979 Derivatives Coverage (a) : Corn 3.1 % 2.3 % Soybean meal 1.7 % 0.3 % Period through which stated percent of needs are covered: Corn March 2019 September 2018 Soybean meal December 2018 July 2017 (a) Derivatives coverage is the percent of anticipated corn and soybean meal needs covered by outstanding derivative instruments through a specified date. The following tables present the components of the gain or loss on derivatives that qualify as cash flow hedges: Gain (Loss) Recognized in Other Comprehensive Income on Derivative (Effective Portion) December 31, 2017 December 25, 2016 December 27, 2015 (In thousands) Foreign currency derivatives gain (loss) $ (60 ) $ 152 $ 55 Total $ (60 ) $ 152 $ 55 Net Realized Gain (Loss) Recognized in Income on Derivative (Ineffective Portion) December 31, 2017 December 25, 2016 December 27, 2015 (In thousands) Foreign currency derivatives $ — $ — $ — Total $ — $ — $ — Gain (Loss) Reclassified from AOCI into Income (Effective Portion) December 31, 2017 December 25, 2016 December 27, 2015 (In thousands) Foreign currency derivatives gain (loss) $ 639 $ (310 ) $ 5 Total $ 639 $ (310 ) $ 5 At December 31, 2017, the before-tax deferred net gains on derivatives recorded in AOCI that are expected to be reclassified to the Consolidated and Combined Statements of Income during the next twelve months are $0.5 million . This expectation is based on the anticipated settlements on the hedged investments in foreign currencies that will occur over the next twelve months, at which time the Company will recognize the deferred gains (losses) to earnings. The Company reported a $16.7 million adjustment resulting from the translation of a British pound-denominated note payable owed to JBS S.A. as a component of Accumulated other comprehensive loss in the Consolidated and Combined Balance Sheet as of December 31, 2017. The Company designated this note payable as a hedge of its net investment in Moy Park.</t>
  </si>
  <si>
    <t>GOODWILL AND IDENTIFIED INTANGIBLE ASSETS</t>
  </si>
  <si>
    <t>Goodwill and Intangible Assets Disclosure [Abstract]</t>
  </si>
  <si>
    <t>GOODWILL AND IDENTIFIED INTANGIBLE ASSETS The activity in goodwill by segment for the years ended December 31, 2017 and December 25, 2016 were as follows: December 25, 2016 Additions Currency Translation December 31, 2017 (In thousands) United States $ — $ 41,936 $ — $ 41,936 U.K. and Europe 761,614 — 72,732 834,346 Mexico 125,607 — — 125,607 Total $ 887,221 $ 41,936 $ 72,732 $ 1,001,889 December 27, 2015 Additions Currency Translation December 25, 2016 (In thousands) United States $ — $ — $ — $ — U.K. and Europe 915,641 — (154,027 ) 761,614 Mexico 156,565 (30,958 ) — 125,607 Total $ 1,072,206 $ (30,958 ) $ (154,027 ) $ 887,221 Identified intangible assets consisted of the following: December 25, 2016 Additions Amortization Currency Translation Disposals December 31, 2017 (In thousands) Carrying amount: Trade names $ 41,369 $ 38,200 $ — $ 117 $ — $ 79,686 Customer relationships 151,147 92,900 — 7,905 — 251,952 Non-compete agreements 300 20 — — — 320 Trade names not subject to amortization 369,258 — — 34,336 — 403,594 Accumulated amortization: — Trade names (37,128 ) — (3,808 ) 48 — (40,888 ) Customer relationships (53,055 ) — (22,571 ) (1,568 ) — (77,194 ) Non-compete agreements (300 ) — (7 ) — — (307 ) Total $ 471,591 $ 131,120 $ (26,386 ) $ 40,838 $ — $ 617,163 December 27, 2015 Additions Amortization Currency Translation Disposals December 25, 2016 (In thousands) Carrying amount: Trade names $ 41,617 $ — $ — $ (248 ) $ — $ 41,369 Customer relationships 168,021 — — (16,874 ) — 151,147 Non-compete agreements 300 — — — — 300 Trade names not subject to amortization 441,974 — — (72,716 ) — 369,258 Accumulated amortization: — Trade names (35,216 ) — (1,905 ) (7 ) — (37,128 ) Customer relationships (37,583 ) — (16,834 ) 1,362 — (53,055 ) Non-compete agreements (300 ) — — — (300 ) Total $ 578,813 $ — $ (18,739 ) $ (88,483 ) $ — $ 471,591 Intangible assets are amortized over the estimated useful lives of the assets as follows: Customer relationships 5-16 years Trade names 3-20 years Non-compete agreements 3 years The Company recognized amortization expense related to identified intangible assets of $26.4 million in 2017, $18.7 million in 2016 and $8.5 million in 2015. The Company expects to recognize amortization expense associated with identified intangible assets of $24.9 million in 2018, $23.5 million in 2019, $19.7 million in 2020, $19.7 million in 2021 and $19.7 million in 2022. At December 31, 2017 , the Company assessed qualitative factors to determine if it was necessary to perform either the two-step quantitative impairment test related to the carrying amount of its goodwill or quantitative impairment tests related to the carrying amounts of its identified intangible assets not subject to amortization. Based on these assessments, the Company determined that it was not necessary to perform either the two-step quantitative impairment test related to the carrying amount of its goodwill nor the quantitative impairment tests related to the carrying amounts its identified intangible assets not subject to amortization at that date. At December 31, 2017 ,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si>
  <si>
    <t>PROPERTY, PLANT AND EQUIPMENT</t>
  </si>
  <si>
    <t>Property, Plant and Equipment [Abstract]</t>
  </si>
  <si>
    <t>PROPERTY, PLANT AND EQUIPMENT Property, plant and equipment (“PP&amp;E”), net consisted of the following: December 31, 2017 December 25, 2016 (In thousands) Land $ 205,087 $ 150,127 Buildings 1,681,610 1,487,353 Machinery and equipment 2,533,522 2,268,526 Autos and trucks 58,159 58,454 Construction-in-progress 187,094 255,086 Property, plant and equipment, gross 4,665,472 4,219,546 Accumulated depreciation (2,570,325 ) (2,385,561 ) Property, plant and equipment, net $ 2,095,147 $ 1,833,985 The Company recognized depreciation expense of $245.4 million , $210.5 million and $161.7 million during 2017 , 2016 and 2015 , respectively. During 2017 , the Company spent $339.9 million on capital projects and transferred $411.8 million of completed projects from construction-in-progress to depreciable assets. During 2016 , the Company spent $341.0 million on capital projects and transferred $269.6 million of completed projects from construction-in-progress to depreciable assets. Capital expenditures were primarily incurred during 2017 to improve operational efficiencies, reduce costs and tailor processes to meet specific customer needs in order to further solidify competitive advantages for the Company. During 2017 , the Company sold certain PP&amp;E for $4.5 million and recognized a gain of $0.5 million . PP&amp;E sold in 2017 included a processing plant in Texas, a feed mill in Arkansas, poultry farms in Alabama and Texas, vacant land in Texas, a processing plant in Ireland, a hatchery in the U.K. and miscellaneous equipment. During 2016 , the Company sold certain PP&amp;E for $13.4 million and recognized a gain of $8.9 million . PP&amp;E sold in 2016 included a processing plant in Louisiana, poultry farms in Mexico and Texas, vacant land in Alabama and Texas, an office building in Texas and miscellaneous equipment. Management has committed to the sale of certain properties and related assets, including, but not limited to, a processing complex in Alabama and other miscellaneous assets, which no longer fit into the operating plans of the Company. The Company is actively marketing these properties and related assets for immediate sale and believes a sale of each property can be consummated within the next 12 months. At December 31, 2017 , the Company reported assets held for sale totaling $0.7 million in Assets held for sale on its Consolidated and Combined Balance Sheets. The Company tested the recoverability of its Alabama processing complex held for sale at various effective dates during 2017. The Company determined that the aggregate carrying amount of this asset group at June 25, 2017, was not recoverable over the remaining life of the primary asset in the group and recognized impairment costs of $3.5 million within its U.S. segment, which is reported in the line item Administrative restructuring charges on its Consolidated and Combined Statements of Income. The Company determined that the aggregate carrying amount at December 31, 2017 of this asset group was recoverable over the remaining life of the primary asset in the group. The Company tested the recoverability of its Ireland processing facility held for sale at various effective dates during 2017. The Company determined that the aggregate carrying amount of this asset group at September 24, 2017, was not recoverable over the remaining life of the primary asset in the group and recognized impairment costs of $1.5 million within its U.K. segment, which is reported in the line item Administrative restructuring charges on its Consolidated and Combined Statements of Income. The Ireland processing facility was sold in December 2017. The Company has closed or idled various processing complexes, processing plants, hatcheries, broiler farms, and feed mills throughout the U.S. segment. Neither the Board of Directors nor JBS has determined if it would be in the best interest of the Company to divest any of these closed or idled assets. Management is therefore, not certain that it can or will divest any of these assets within one year, is not actively marketing these assets and, accordingly, has not classified them as assets held for sale. The Company continues to depreciate these assets. At December 31, 2017 , the carrying amount of these idled assets was $48.6 million based on depreciable value of $166.7 million and accumulated depreciation of $118.1 million . The Company has closed or idled various processing complexes, processing plants, hatcheries, and other miscellaneous assets, throughout the U.K. and Europe segment. Neither the Board of Directors nor JBS has determined if it would be in the best interest of the Company to divest any of these closed or idled assets. Management is therefore not certain that it can or will divest any of these assets within one year, is not actively marketing these assets and, accordingly, has not classified them as assets held for sale. The Company continues to depreciate these assets. At December 31, 2017 , the carrying amount of these idled assets was $2.9 million based on depreciable value of $11.4 million and accumulated depreciation of $8.5 million . At December 31, 2017,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si>
  <si>
    <t>CURRENT LIABILITIES</t>
  </si>
  <si>
    <t>Payables and Accruals [Abstract]</t>
  </si>
  <si>
    <t>CURRENT LIABILITIES Current liabilities, other than income taxes and current maturities of long-term debt, consisted of the following components: December 31, 2017 December 25, 2016 (In thousands) Accounts payable: Trade accounts $ 691,176 $ 722,495 Book overdrafts 56,022 63,577 Other payables 15,246 4,306 Total accounts payable 762,444 790,378 Accounts payable to related parties (a) 2,889 4,468 Accrued expenses and other current liabilities: Compensation and benefits 181,678 160,591 Interest and debt-related fees 29,750 10,907 Insurance and self-insured claims 79,911 82,544 Derivative liabilities: Commodity futures 296 4,063 Commodity options 3,551 2,764 Foreign currency derivatives 211 153 Other accrued expenses 121,944 85,999 Total accrued expenses and other current liabilities 417,341 347,021 $ 1,182,674 $ 1,141,867 (a) Additional information regarding accounts payable to related parties is included in “Note 18. Related Party Transactions.”</t>
  </si>
  <si>
    <t>LONG-TERM DEBT AND OTHER BORROWING ARRANGEMENTS</t>
  </si>
  <si>
    <t>Debt Disclosure [Abstract]</t>
  </si>
  <si>
    <t>LONG-TERM DEBT AND OTHER BORROWING ARRANGEMENTS Long-term debt consisted of the following components: Maturity December 31, 2017 December 25, 2016 Long-term debt and other long-term borrowing arrangements: (In thousands) Senior notes payable, net of unaccreted premium at 5.75% 2025 $ 754,820 $ 500,000 Senior notes payable at 5.875% 2027 600,000 — Senior notes payable at 6.25% 2021 403,444 369,736 U.S. Credit Facility (defined below): Term note payable at 2.61% 2022 780,000 500,000 Revolving note payable at 2.84% 2022 73,262 — Mexico Credit Facility (defined below) with notes payable at TIIE rate plus 0.90% 2019 76,307 23,304 Moy Park Multicurrency Revolving Facility with notes payable at LIBOR rate plus 2.5% 2019 9,590 11,985 Moy Park Receivables Finance Agreement with payables at LIBOR plus 1.5% 2020 — — Moy Park France Invoice Discounting Revolver with payables at EURIBOR plus 0.8% 2018 1,815 8,918 Chattels mortgages at weighted average of 3.74% Various 873 1,432 Term Loan Agence L’eau 2018 — 6 Capital lease obligations Various 9,239 14,600 Long-term debt 2,709,350 1,429,981 Less: Current maturities of long-term debt (47,775 ) (15,712 ) Long-term debt, less current maturities 2,661,575 1,414,269 Less: Capitalized financing costs (25,958 ) (18,145 ) Long-term debt, less current maturities, net of capitalized financing costs: $ 2,635,617 $ 1,396,124 U.S. Senior Notes On March 11, 2015, the Company completed a sale of $500.0 million aggregate principal amount of its 5.75% senior notes due 2025 (the “Senior Notes due 2025”). The Company used the net proceeds from the sale of the Senior Notes to repay $350.0 million and $150.0 million of the term loan indebtedness under the U.S. Credit Facility on March 12, 2015 and April 22, 2015, respectively. On September 29, 2017, the Company completed an add-on offering of $250.0 million of the Senior Notes due 2025 (the “Additional Senior Notes due 2025”). The issuance price of the add-on offering was 102.0% which created gross proceeds of $255.0 million . The additional $5.0 million will be amortized over the life of the bond. The Company used the net proceeds from the sale of the Additional Senior Notes due 2025 to repay in full the JBS S.A. Promissory Note (as described below) issued as part of the Moy Park acquisition and for general corporate purposes. The Additional Senior Notes due 2025 will be treated as a single class with the existing Senior Notes due 2025 for all purposes under the 2015 Indenture (defined below) and will have the same terms as those of the existing Senior Notes due 2025. The Additional Senior Notes due 2025 were sold to qualified institutional buyers pursuant to Rule 144A under the Securities Act of 1933, as amended (the “Securities Act”), and outside the United States to non-U.S. persons pursuant to Regulation S under the Securities Act. The Senior Notes due 2025 and the Additional Senior Notes due 2025 are governed by, and were issued pursuant to, an indenture dated as of March 11, 2015 by and among the Company, its guarantor subsidiary and Wells Fargo Bank, National Association, as trustee (the “2015 Indenture”). The 2015 Indenture provides, among other things, that the Senior Notes due 2025 and the Additional Senior Notes due 2025 bear interest at a rate of 5.75% per annum from the date of issuance until maturity, payable semi-annually in cash in arrears, beginning on September 15, 2015 for the Senior Notes due 2025 and March, 15 2018 for the Additional Senior Notes due 2025. The Senior Notes due 2025 and the Additional Senior Notes due 2025 are guaranteed on a senior unsecured basis by the Company’s guarantor subsidiary. In addition, any of the Company’s other existing or future domestic restricted subsidiaries that incur or guarantee any other indebtedness (with limited exceptions) must also guarantee the Senior Notes due 2025 and the Additional Senior Notes due 2025. The Senior Notes due 2025 and the Additional Senior Notes due 2025 and related guarantees are unsecured senior obligations of the Company and its guarantor subsidiary and rank equally with all of the Company’s and its guarantor subsidiary’s other unsubordinated indebtedness. The Senior Notes due 2025 and the Additional Senior Notes due 2025 and the 2015 Indenture also contain customary covenants and events of default, including failure to pay principal or interest on the Senior Notes due 2025 and the Additional Senior Notes due 2025 when due, among others. On September 29, 2017, the Company completed a sale of $600.0 million aggregate principal amount of its 5.875% senior notes due 2027 (the “Senior Notes due 2027”). The Company used the net proceeds from the sale of the Senior Notes due 2027 to repay in full the JBS S.A. Promissory Note issued as part of the Moy Park acquisition and for general corporate purposes. The Senior Notes due 2027 were sold to qualified institutional buyers pursuant to Rule 144A under the Securities Act, and outside the United States to non-U.S. persons pursuant to Regulation S under the Securities Act. The Senior Notes due 2027 are governed by, and were issued pursuant to, an indenture dated as of September 29, 2017 by and among the Company, its guarantor subsidiary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The Senior Notes due 2027 are guaranteed on a senior unsecured basis by the Company’s guarantor subsidiary. In addition, any of the Company’s other existing or future domestic restricted subsidiaries that incur or guarantee any other indebtedness (with limited exceptions) must also guarantee the Senior Notes due 2027. The Senior Notes due 2027 and related guarantees are unsecured senior obligations of the Company and its guarantor subsidiary and rank equally with all of the Company’s and its guarantor subsidiary’s other unsubordinated indebtedness. The Senior Notes due 2027 and the 2017 Indenture also contain customary covenants and events of default, including failure to pay principal or interest on the Senior Notes due 2027 when due, among others. Moy Park Senior Notes On May 29, 2014, Moy Park (Bondco) Plc, a subsidiary of Granite Holdings Sàrl, completed the sale of a £ 200.0 million aggregate principal amount of its 6.25% senior notes due 2021 (the “Moy Park Notes”). On April 17, 2015, an add-on offering of £ 100.0 million of the Moy Park Notes (the “Additional Moy Park Notes”) was completed. The Moy Park Notes and the Additional Moy Park Notes were sold to qualified institutional buyers pursuant to Rule 144A under the Securities Act, and outside the United States to non-U.S. persons pursuant to Regulation S under the Securities Act . The Moy Park Notes and the Additional Moy Park Notes are governed by, and were issued pursuant to, an indenture dated as of May 29, 2014 by Moy Park (Bondco) Plc, as issuer, Moy Park Holdings (Europe) Limited, Moy Park (Newco) Limited, Moy Park Limited, O’Kane Poultry Limited, as guarantors, and The Bank of New York Mellon, as trustee (the “Moy Park Indenture”). The Moy Park Indenture provides, among other things, that the Moy Park Notes and the Additional Moy Park Notes bear interest at a rate of 6.25% per annum from the date of issuance until maturity, payable semiannually in cash in arrears, beginning on November 29, 2014 for the Moy Park Notes and May 28, 2015 for the Additional Moy Park Notes. The Moy Park Notes and the Additional Moy Park Notes are guaranteed by each of the subsidiary guarantors described above. The Moy Park Indenture contains customary covenants and events of default that may limit Moy Park (Bondco) Plc’s ability and the ability of certain subsidiaries to incur additional debt, declare or pay dividends or make certain investments, among others. On November 2, 2017, Moy Park (Bondco) Plc announced the final results of its previously announced tender offer to purchase for cash any and all of its issued and outstanding Moy Park Notes and Moy Park Additional Notes. As of November 2, 2017, £1,185,000 principal amount of Moy Park Notes and Moy Park Additional Notes had been validly tendered (and not validly withdrawn). Moy Park (Bondco) Plc has purchased all validly tendered (and not validly withdrawn) Moy Park Notes and Moy Park Additional Notes on or prior to November 2, 2017, with such settlement occurring on November 3, 2017. U.S. Credit Facility On May 8, 2017, the Company and certain of its subsidiaries entered into a Third Amended and Restated Credit Agreement (the “U.S. Credit Facility”) with Coöperatieve Rabobank U.A., New York Branch (“Rabobank”), as administrative agent and collateral agent, and the other lenders party thereto. The U.S. Credit Facility provides for a revolving loan commitment of up to $750.0 million and a term loan commitment of up to $800.0 million (the “Term Loans”). The U.S. Credit Facility also includes an accordion feature that allows the Company, at any time, to increase the aggregate revolving loan and term loan commitments by up to an additional $1.0 billion , subject to the satisfaction of certain conditions, including obtaining the lenders’ agreement to participate in the increase. The revolving loan commitment under the U.S. Credit Facility matures on May 6, 2022. All principal on the Term Loans is due at maturity on May 6, 2022.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December 31, 2017, the company had Term Loans outstanding totaling $780.0 million and the amount available for borrowing under the revolving loan commitment was $631.9 million . The Company had letters of credit of $44.8 million and borrowings of $73.3 million outstanding under the revolving loan commitment as of December 31, 2017.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December 31, 2017 and, thereafter, based on the Company’s net senior secured leverage ratio, between LIBOR plus 1.25% and LIBOR plus 2.75% and (ii) in the case of alternate base rate loans, the base rate plus 0.50% through December 31, 2017 and, based on the Company’s net senior secured leverage ratio, between the base rate plus 0.25% and base rate plus 1.75% thereafter. 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and the Company’s other affiliates, merge, consolidate and/or sell or dispose of all or substantially all of our assets. The U.S. Credit Facility requires the Company to comply with a minimum level of tangible net worth covenant. The U.S. Credit Facility also provides that we may not incur capital expenditures in excess of $500.0 million in any fiscal year. The Company is currently in compliance with the covenants under the U.S. Credit Facility. All obligations under the U.S. Credit Facility continue to be unconditionally guaranteed by certain of the Company’s subsidiaries and continue to be secured by a first priority lien on (i) the accounts receivable and inventory of our company and its non-Mexico subsidiaries, (ii) 100% of the equity interests in our domestic subsidiaries, To-Ricos, Ltd. and To-Ricos Distribution, Ltd., and 65% of the equity interests in our direct foreign subsidiaries and (iii) substantially all of the assets of the Company and the guarantors under the U.S. Credit Facility. Mexico Credit Facility On September 27, 2016, certain of our Mexican subsidiaries entered into an unsecured credit agreement (the “Mexico Credit Facility”) with BBVA Bancomer, S.A. Institución de Banca Múltiple, Grupo Financiero BBVA Bancomer, as lender. The loan commitment under the Mexico Credit Facility was $1.5 billion Mexican pesos. Outstanding borrowings under the Mexico Credit Facility accrued interest at a rate equal to the Interbank Equilibrium Interest Rate plus 0.95% . The Mexico Credit Facility will mature on September 27, 2019. As of December 31, 2017 , the U.S. dollar-equivalent of the loan commitment under the Mexico Credit Facility was $76.3 million , and there were $76.3 million outstanding borrowings under the Mexico Credit Facility that bear interest at a per annum rate of 8.34% . As of December 31, 2017 , the U.S. dollar-equivalent borrowing availability was less than $0.1 million . Moy Park Multicurrency Revolving Facility Agreement On March 19, 2015, Moy Park Holdings (Europe) Limited, a subsidiary of Granite Holdings Sàrl, and its subsidiaries, entered into an agreement with Barclays Bank plc which matures on March, 2019. The agreement provides for a multicurrency revolving loan commitment of up to £ 20.0 million . As of December 31, 2017, the U.S. dollar-equivalent loan commitment under Moy Park multicurrency revolving facility was $27.0 million and there were $9.6 million outstanding borrowings. Outstanding borrowings under the facility bear interest at a per annum rate equal to LIBOR plus a margin determined by Moy Park’s Net Debt to EBITDA ratio. The current margin stands at 2.2% . As of December 31, 2017, the U.S. dollar-equivalent borrowing availability was $17.4 million . The facility contains financial covenants and various other covenants that may adversely affect Moy Park's ability to, among other things, incur additional indebtedness, consummate certain assets sales, enter into certain transactions with JBS and the Company's other affiliates, merge, consolidate and/or sell or dispose of all or substantially all of the Moy Park's assets. Moy Park Receivables Finance Agreement Moy Park Limited, a subsidiary of Granite Holdings Sàrl, entered into a £45.0 million receivables finance agreement on January 29, 2016 (the “Receivables Finance Agreement”), with Barclays Bank plc, which matures on January 29, 2020. As of December 31, 2017, the U.S. dollar-equivalent loan commitment under the Receivables Finance Agreement was $60.8 million and there were no outstanding borrowings. Outstanding borrowings under the facility bear interest at a per annum rate equal to LIBOR plus 1.5% . The Receivables Finance Agreement includes an accordion feature that allows us, at any time, to increase the commitments by up to an additional £ 15.0 million (U.S. dollar-equivalent $20.3 million as of December 31, 2017), subject to the satisfaction of certain conditions. The Receivables Finance Agreement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 Moy Park France Invoice Discounting Facility In June 2009, Moy Park France Sàrl, a subsidiary of Granite Holdings Sàrl, entered into a €20.0 million invoice discounting facility with GE De Facto (the “Invoice Discounting Facility”). The facility limit was increased €10.0 million in September 2016 to €30.0 million . The Invoice Discounting Facility is payable on demand and the term is extended on an annual basis. The agreement can be terminated with three months’ notice. As of December 31, 2017, the U.S. dollar-equivalent loan commitment under the Invoice Discounting Facility was $36.0 million and there were $1.8 million outstanding borrowings. As of December 31, 2017, the U.S. dollar-equivalent borrowing availability was $34.2 million . Outstanding borrowings under the Invoice Discounting Facility bear interest at a per annum rate equal to EURIBOR plus a margin of 0.80% . The Invoice Discounting Facility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 JBS S.A. Promissory Note On September 8, 2017, Onix Investments UK Ltd., a wholly owned subsidiary of Pilgrim’s Pride Corporation, executed a subordinated promissory note payable to JBS S.A. (the “JBS S.A. Promissory Note”) for £562.5 million , which had a maturity date of September 6, 2018. Interest on the outstanding principal balance of the JBS S.A. Promissory Note accrued at the rate per annum equal to (i) from and after November 8, 2017 and prior to January 7, 2018, 4.00% , (ii) from and after January 7, 2018 and prior to March 8, 2018, 6.00% and (iii) from and after March 8, 2018, 8.00% . The JBS S.A. Promissory Note was repaid in full on October 2, 2017 using the net proceeds from the sale of Senior Notes due 2027 and the Additional Senior Notes due 2025.</t>
  </si>
  <si>
    <t>INCOME TAXES</t>
  </si>
  <si>
    <t>Income Tax Disclosure [Abstract]</t>
  </si>
  <si>
    <t>INCOME TAXES Income before income taxes by jurisdiction is as follows: 2017 2016 2015 (In thousands) U.S. $ 773,160 $ 532,853 $ 920,250 Foreign 208,906 191,183 81,074 Total $ 982,066 $ 724,036 $ 1,001,324 The components of income tax expense (benefit) are set forth below: 2017 2016 2015 (In thousands) Current: Federal $ 213,146 $ 165,989 $ 248,821 Foreign 65,100 62,753 43,640 State and other 35,614 20,211 26,019 Total current 313,860 248,953 318,480 Deferred: Federal (19,434 ) (3,529 ) 32,819 Foreign (34,264 ) (2,490 ) (19,695 ) State and other 3,737 985 6,748 Total deferred (49,961 ) (5,034 ) 19,872 $ 263,899 $ 243,919 $ 338,352 The effective tax rate for 2017 was 26.9% compared to 34.6% for 2016 and 34.9% for 2015. The following table reconciles the statutory U.S. federal income tax rate to the Company’s effective income tax rate: 2017 2016 2015 Federal income tax rate 35.0 % 35.0 % 35.0 % State tax rate, net 2.6 2.4 2.3 Domestic production activity (1.6 ) (1.3 ) (1.9 ) Difference in U.S. statutory tax rate and foreign country effective tax rate (1.4 ) (1.4 ) (0.9 ) Rate change (5.3 ) — — Tax credits (0.5 ) (0.6 ) (0.7 ) Change in reserve for unrecognized tax benefits (0.7 ) (0.2 ) (0.1 ) Change in valuation allowance (1.2 ) (0.1 ) — Other — 0.8 1.2 Total 26.9 % 34.6 % 34.9 % On December 22, 2017, the U.S. government enacted comprehensive tax legislation (the “Tax Act”), which significantly revises the ongoing U.S. corporate income tax law by lowering the U.S. federal corporate income tax rate from 35.0% to 21.0% , implementing a territorial tax system, imposing one-time tax on foreign unremitted earnings and setting limitations on deductibility of certain costs (e.g., interest expense), among other thing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Accordingly, the Company accrued $41.5 million in provisional tax benefit related to the net change in deferred tax liabilities stemming from the Tax Act’s reduction of the U.S. federal tax rate from 35.0% to 21.0% for the year ended December 31, 2017. Additionally, the Company is currently estimating a zero tax liability on foreign unremitted earnings due to a net earnings and profits (“E&amp;P”) deficit on accumulated post-1986 deferred foreign income. Therefore, the Company has not accrued any amount of tax expense for the Tax Act’s one-time transition tax on the foreign subsidiaries’ accumulated, unremitted earnings going back to 1986 for the year ended December 31, 2017. The Company will continue to analyze historical E&amp;P on accumulated post-1986 deferred foreign income and will record any resulting tax adjustment during 2018. All other accounting as required by the Tax Act as of December 31, 2017 is complete The Tax Act also includes a provision to tax global intangible low-taxed income (“GILTI”) of foreign subsidiaries and a base erosion anti-abuse tax (“BEAT”) measure that taxes certain payments between a U.S. corporation and its subsidiaries. The Company may be subject to the GILTI and BEAT provisions effective beginning January 1, 2018 and is in the process of analyzing their effects, including how to account for the GILTI provision from an accounting policy standpoint. The final impact on the Company from the Tax Act’s transition tax legislation may differ from the aforementioned one-time transition tax amount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one-time transition tax. Significant components of the Company’s deferred tax liabilities and assets are as follows: December 31, 2017 December 25, 2016 (In thousands) Deferred tax liabilities: PP&amp;E and identified intangible assets $ 213,500 $ 242,991 Inventories 57,641 93,114 Insurance claims and losses 29,253 42,186 Business combinations 50,695 47,260 Other 18,519 7,938 Total deferred tax liabilities 369,608 433,489 Deferred tax assets: Net operating losses 3,276 3,396 Foreign net operating losses 26,934 32,825 Credit carry forwards 2,425 2,080 Allowance for doubtful accounts 1,767 4,274 Accrued liabilities 50,389 57,567 Workers compensation 26,119 38,834 Pension and other postretirement benefits 13,379 21,903 Other 51,306 46,414 Total deferred tax assets 175,595 207,293 Valuation allowance (14,479 ) (25,611 ) Net deferred tax assets 161,116 181,682 Net deferred tax liabilities $ 208,492 $ 251,80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31, 2017 , the Company believes it has sufficient positive evidence to conclude that realization of its federal and state net deferred tax assets is more likely than not to be realized. The decrease in valuation allowance of $11.1 million during 2017 was primarily due to a release of valuation on certain Mexico and U.K. net operating losses. As of December 31, 2017 , the Company’s valuation allowance is $14.5 million , of which $13.9 million relates to U.K. and Europe operations, $0.5 million relates to state net operating losses and $0.1 million relates to its Mexico operations. As of December 31, 2017 , the Company had state net operating loss carry forwards of approximately $98.0 million that will begin to expire in 2018 . The Company also had Mexico net operating loss carry forwards at December 31, 2017 of approximately $19.3 million that begin to expire in 2018 . As of December 31, 2017 , the Company had approximately $2.1 million of state tax credit carry forwards that begin to expire in 2018 . On November 6, 2009, H.R. 3548 was signed into law and included a provision that allowed most business taxpayers an increased carry back period for net operating losses incurred in 2008 or 2009. As a result, during 2009 the Company utilized $547.7 million of its U.S. federal net operating losses under the expanded carry back provisions of H.R. 3548 and filed a claim for refund of $169.7 million . The Company received $122.6 million in refunds from the Internal Revenue Service (“IRS”) from the carry back claims during 2010. The Company anticipates receipt of the remainder of its claim pending resolution of its litigation with the IRS. See “Note 19. Commitments and Contingencies” for additional information. The Company has not provided any deferred income taxes on the undistributed earnings of its foreign subsidiaries as of December 31, 2017 based upon the determination that such earnings will be indefinitely reinvested. It is not practicable to determine the amount of incremental taxes that might arise if these earnings were to be remitted. For the fifty-three weeks ended December 31, 2017 and fifty-two weeks ended December 25, 2016, there is a tax effect of $4.0 million and $3.2 million , respectively, reflected in other comprehensive income. Beginning in 2017, as a result of the new FASB guidance on share-based payments, excess tax benefits are now required to be reported in income tax expense rather than in additional paid-in capital. For the fifty-three weeks ended December 31, 2017, there is a tax effect of $1.1 million reflected in income tax expense due to excess tax benefits related to share-based compensation. For the fifty-two weeks ended December 25, 2016, there is no tax effect reflected in additional paid-in capital due to excess tax benefits related to share-based compensation. See “Note 1. Business and Summary of Significant Accounting Policies” for additional information. A reconciliation of the beginning and ending amounts of unrecognized tax benefits is as follows: December 31, 2017 December 25, 2016 (In thousands) Unrecognized tax benefits, beginning of year $ 16,813 $ 17,110 Increase as a result of tax positions taken during the current year 1,163 1,031 Increase as a result of tax positions taken during prior years 60 16 Decrease as a result of tax positions taken during prior years (892 ) (140 ) Decrease for lapse in statute of limitations (4,123 ) (1,204 ) Decrease relating to settlements with taxing authorities (1,155 ) — Unrecognized tax benefits, end of year $ 11,866 $ 16,813 Included in unrecognized tax benefits of $11.9 million at December 31, 2017 , was $6.7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31, 2017 , the Company had recorded a liability of $7.1 million for interest and penalties. During 2017 , accrued interest and penalty amounts related to uncertain tax positions decreased by $1.1 million . The Company operates in the U.S. (including multiple state jurisdictions), Puerto Rico and several foreign locations including Mexico and the United Kingdom. With few exceptions, the Company is no longer subject to U.S. federal, state or local income tax examinations for years prior to 2011 and is no longer subject to Mexico and U.K. income tax examinations by taxing authorities for years prior to 2011. The Company has a tax sharing agreement with JBS USA Food Company Holdings effective for tax years beginning 2010. The net tax receivable for tax year 2017 of $5.6 million was accrued in 2017 as a capital contribution and an account receivable from a related party in our Consolidated and Combined Balance Sheet.</t>
  </si>
  <si>
    <t>PENSION AND OTHER POSTRETIREMENT BENEFITS</t>
  </si>
  <si>
    <t>Defined Benefit Plan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Under all of our retirement plans, the Company’s expenses were $10.8 million , $11.2 million and $11.2 million in 2017 , 2016 and 2015 , respectively. The Company used a year-end measurement date of December 31, 2017 for its pension and postretirement benefits plans. Certain disclosures are listed below. Other disclosures are not material to the financial statements. Qualified Defined Benefit Pension Plans 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and Combined Balance Sheets for these plans were as follows: Pension Benefits Other Benefits 2017 2016 2017 2016 Change in projected benefit obligation: (In thousands) Projected benefit obligation, beginning of year $ 167,159 $ 165,952 $ 1,648 $ 1,672 Interest cost 5,571 5,585 51 51 Actuarial losses (gains) 15,745 10,305 68 46 Benefits paid (10,228 ) (6,098 ) — — Settlements (a) — (8,585 ) (164 ) (121 ) Projected benefit obligation, end of year $ 178,247 $ 167,159 $ 1,603 $ 1,648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GK Pension Plan, the Retiree Life Plan, and the Union Pension Plan met this threshold in 2017 and 2016. Pension Benefits Other Benefits 2017 2016 2017 2016 Change in plan assets: (In thousands) Fair value of plan assets, beginning of year $ 97,526 $ 96,947 $ — $ — Actual return on plan assets 12,325 4,460 — — Contributions by employer 12,947 10,802 164 121 Benefits paid (10,228 ) (6,098 ) — — Settlements — (8,585 ) (164 ) (121 ) Fair value of plan assets, end of year $ 112,570 $ 97,526 $ — $ — Pension Benefits Other Benefits 2017 2016 2017 2016 Funded status: (In thousands) Unfunded benefit obligation, end of year $ (65,677 ) $ (69,633 ) $ (1,603 ) $ (1,648 ) Pension Benefits Other Benefits 2017 2016 2017 2016 Amounts recognized in the Consolidated and Combined Balance Sheets at end of year: (In thousands) Current liability $ (12,168 ) $ (13,113 ) $ (149 ) $ (147 ) Long-term liability (53,509 ) (56,520 ) (1,454 ) (1,501 ) Recognized liability $ (65,677 ) $ (69,633 ) $ (1,603 ) $ (1,648 ) Pension Benefits Other Benefits 2017 2016 2017 2016 Amounts recognized in accumulated other comprehensive loss at end of year: (In thousands) Net actuarial loss (gain) $ 54,235 $ 46,494 $ 35 $ (31 ) The accumulated benefit obligation for our defined benefit pension plans was $178.2 million and $167.2 million at December 31, 2017 and December 25, 2016 , respectively. Each of our defined benefit pension plans had accumulated benefit obligations that exceeded the fair value of plan assets at December 31, 2017 and December 25, 2016 . As of December 31, 2017 , the weighted average duration of our defined benefit obligation is 31.02 years. Net Periodic Benefit Cost (Income) Net pension and other postretirement costs included the following components: Pension Benefits Other Benefits 2017 2016 2015 2017 2016 2015 (In thousands) Interest cost $ 5,571 $ 5,585 $ 7,754 $ 51 $ 51 $ 67 Estimated return on plan assets (5,254 ) (5,256 ) (6,684 ) — — — Settlement loss (gain) — 2,064 3,843 2 (2 ) (4 ) Amortization of net loss 932 659 714 — — — Net cost $ 1,249 $ 3,052 $ 5,627 $ 53 $ 49 $ 63 Economic Assumptions The weighted average assumptions used in determining pension and other postretirement plan information were as follows: Pension Benefits Other Benefits 2017 2016 2015 2017 2016 2015 Benefit obligation: Discount rate 3.69 % 4.31 % 4.47 % 3.39 % 3.81 % 4.47 % Net pension and other postretirement cost: Discount rate 4.32 % 4.47 % 4.22 % 3.81 % 4.47 % 4.22 % Expected return on plan assets 5.50 % 5.50 % 5.50 % NA NA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ll pension and other postretirement benefit plans used variations of the RP-2006 mortality table and the MP-2017 mortality improvement scale as of December 31, 2017 . All pension and postretirement plans used variations of the RP-2006 mortality table and the MP-2016 mortality improvement scale as of December 25, 2016 .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and Combined Balance Sheet. Increase in Discount Rate of 0.25% Decrease in Discount Rate of 0.25% (In thousands) Impact on projected benefit obligation for pension benefits $ (5,087 ) $ 4,828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17 2016 Cash and cash equivalents 5 % — % Pooled separate accounts (a) : Equity securities 5 % 5 % Fixed income securities 4 % 5 % Common collective trust funds (a) : Equity securities 56 % 60 % Fixed income securities 30 % 30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 The fair value measurements of plan assets fell into the following levels of the fair value hierarchy as of December 31, 2017 and December 25, 2016 : 2017 2016(a) Level 1 (a) Level 2 (b) Level 3 (c) Total Level 1 (a) Level 2 (b) Level 3 (c) Total (In thousands) Cash and cash equivalents $ 6,128 $ — $ — $ 6,128 $ 119 $ — $ — $ 119 Pooled separate accounts: Large U.S. equity funds (d) — 3,483 — 3,483 — 3,302 — 3,302 Small/Mid U.S. equity funds (e) — 420 — 420 — 406 — 406 International equity funds (f) — 1,665 — 1,665 — 1,231 — 1,231 Fixed income funds (g) — 4,799 — 4,799 — 4,867 — 4,867 Common collective trusts funds: Large U.S. equity funds (d) — 22,695 — 22,695 — 24,547 — 24,547 Small/Mid U.S. equity funds (e) — 20,592 — 20,592 — 17,344 — 17,344 International equity funds (f) — 19,923 — 19,923 — 17,006 — 17,006 Fixed income funds (g) — 32,865 — 32,865 — 28,704 — 28,704 Total assets $ 6,128 $ 106,442 $ — $ 112,570 $ 119 $ 97,407 $ — $ 97,526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December 31, 2017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8 $ 18,368 $ 148 2019 11,889 148 2020 11,687 146 2021 11,337 143 2022 11,160 139 2023-2027 50,628 611 Total $ 115,069 $ 1,335 We anticipate contributing $12.2 million and $0.1 million , as required by funding regulations or laws, to our pension and other postretirement plans, respectively, during 2018 . Unrecognized Benefit Amounts in Accumulated Other Comprehensive Loss (Income) The amounts in accumulated other comprehensive income (loss) that were not recognized as components of net periodic benefits cost and the changes in those amounts are as follows: Pension Benefits Other Benefits 2017 2016 2015 2017 2016 2015 (In thousands) Net actuarial loss (gain), beginning of year $ 46,494 $ 38,115 $ 43,907 $ (31 ) $ (79 ) $ (127 ) Amortization (932 ) (659 ) (714 ) — — — Settlement adjustments — (2,064 ) (3,843 ) (2 ) 2 4 Actuarial loss (gain) 15,745 10,305 (10,944 ) 68 46 44 Asset loss (gain) (7,072 ) 797 9,709 — — — Net actuarial loss (gain), end of year $ 54,235 $ 46,494 $ 38,115 $ 35 $ (31 ) $ (79 ) The Company expects to recognize in net pension cost throughout 2018 an actuarial loss of $1.2 million that was recorded in accumulated other comprehensive income at December 31, 2017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 Defined Contribution Plans The Company sponsors two defined contribution retirement savings plans in the U.S. segment named the Pilgrim’s Pride Retirement Savings Plan (the “RS Plan”) and the To-Ricos Employee Savings,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00% to 6.00% of salary based on the salary deferral and compensation levels up to $245,000 . The To-Ricos Plan is an IRC Section 1165(e) salary deferral plan maintained for certain eligible Puerto Rico employees. Under the To-Ricos Plan, eligible employees may voluntarily contribute a percentage of their compensation and there are various company matching provisions. The Company maintains three postretirement plans for eligible Mexico employees, as required by Mexico law, which primarily cover termination benefits. The Company maintains two defined contribution retirement savings plans in the U.K. and Europe for eligible U.K. and Europe employees, as required by U.K. and European law. Salaried employees can contribute up to 3.0% of salary and the Company matches between 4.0% and 5.5% . Weekly employees can contribute up to 1.0% of wages with a 1.0% Company match. The Company’s expenses related to its defined contribution plans totaled $9.5 million , $8.1 million and $5.5 million in 2017 , 2016 and 2015 , respectively.</t>
  </si>
  <si>
    <t>STOCKHOLDERS' EQUITY</t>
  </si>
  <si>
    <t>Equity [Abstract]</t>
  </si>
  <si>
    <t>STOCKHOLDERS’ EQUITY Accumulated Other Comprehensive Loss The following tables provide information regarding the changes in accumulated other comprehensive loss during 2017 and 2016 : 2017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265,714 ) $ 99 $ (64,243 ) $ — $ (329,858 ) Granite Holdings Sàrl common-control transaction 204,577 (1,368 ) — — 203,209 Other comprehensive income (loss) 103,218 60 (7,770 ) 82 95,590 Amounts reclassified from accumulated other comprehensive loss to net income — (639 ) 579 (21 ) (81 ) Net current year other comprehensive income (loss) 103,218 (579 ) (7,191 ) 61 95,509 Balance, end of year $ 42,081 $ (1,848 ) $ (71,434 ) $ 61 $ (31,140 ) 2016(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32,482 ) $ (61 ) $ (58,997 ) $ 67 $ (91,473 ) Other comprehensive income (loss) (233,232 ) (151 ) (5,657 ) 277 (238,763 ) Amounts reclassified from accumulated other comprehensive loss to net income — 311 411 (344 ) 378 Net current year other comprehensive income (loss) (233,232 ) 160 (5,246 ) (67 ) (238,385 ) Balance, end of year $ (265,714 ) $ 99 $ (64,243 ) $ — $ (329,858 ) (a) All amounts are net of tax. Amounts in parentheses indicate debits. Details about Accumulated Other Comprehensive Loss Components Amount Reclassified from Accumulated Other Comprehensive Loss(a) Affected Line Item in the Consolidated and Combined Statements of Operations 2017 2016 (In thousands) Realized gain (loss) on settlement of derivative financial instruments classified as cash flow hedges $ 639 $ (311 ) Cost of sales Realized gain on sale of securities 34 552 Interest income Amortization of pension and other Union employees pension plan (b) (24 ) (20 ) (d) Cost of goods sold Legacy Gold Kist plans (c) (283 ) (199 ) (d) Cost of goods sold Legacy Gold Kist plans (c) (625 ) (440 ) (d) Selling, general and administrative expense Total before tax (259 ) (418 ) Tax benefit 340 40 Total reclassification for the period $ 81 (378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and Combined Financial Statements. Share Repurchase Program and Treasury Stock On July 28, 2015, the Company's Board of Directors approved a $15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share repurchase program was originally scheduled to expire on July 27, 2016. On February 10, 2016, the Company’s Board of Directors approved an increase of the share repurchase authorization to $300.0 million and an extension of the expiration to February 9, 2017.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December 31, 2017, the Company had repurchased 11.4 million shares under this program with a market value of approximately $231.8 million . The Company accounted for the shares repurchased using the cost method. The Company currently plans to maintain these shares as treasury stock. Special Cash Dividends On May 18, 2016 , the Company paid a special cash dividend from retained earnings of approximately $700.0 million , or $2.75 per share, to stockholders of record on May 10, 2016 . The Company used proceeds from the U.S. Credit Facility, along with cash on hand, to fund the special cash dividend. On February 17, 2015 , the Company paid a special cash dividend from retained earnings of approximately $1.5 billion , or $5.77 per share, to stockholders of record as of January 30, 2015 . The Company used proceeds from the U.S. Credit Facility, along with cash on hand, to fund the special cash dividend. Capital Contributions to a Subsidiary In July 2016, the stockholders of Gallina Pesada, S.A.P.I. de C.V. (“GAPESA”), a subsidiary that is controlled, but not wholly owned, by the Company, contributed additional capital to fund a capacity expansion project in southern Mexico. The Company contributed $2.7 million of additional capital. This contribution was eliminated upon consolidation. The noncontrolling stockholders contributed $7.3 million of additional capital. The respective contributions did not impact either the Company or noncontrolling stockholders’ ownership percentages in GAPESA. Restrictions on Dividends Both the U.S. Credit Facility and the indentures governing the Company’s senior notes restrict, but do not prohibit, the Company from declaring dividends. The Moy Park Notes restrict, but do not prohibit, Moy Park from declaring dividends or making any distributions related to securities issues by Moy Park.</t>
  </si>
  <si>
    <t>INCENTIVE COMPENSATION</t>
  </si>
  <si>
    <t>Disclosure of Compensation Related Costs, Share-based Payments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44.8 million in costs related to the STIP at December 31, 2017 related to cash bonus awards that could potentially be awarded during 2018 . The Company assumed responsibility for the JFC LLC Long-Term Equity Incentive Plan dated January 1, 2014, as amended (the “JFC LTIP”) through its acquisition of GNP on January 6, 2017. The Company has accrued $3.3 million in costs related to the JFC LTIP at December 31, 2017. The Company assumed responsibility for the Moy Park Incentive Plan dated January 1, 2013, as amended (the “MPIP”) through its acquisition of Moy Park on September 8, 2017. The Company has accrued $0.6 million in costs related to the MPIP at December 31, 2017.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31, 2017 , we have reserved approximately 4.8 million shares of common stock for future issuance under the LTIP. The following awards were outstanding during 2017 : Award Type Benefit Plan Awards Granted Grant Date Grant Date Fair Value per Award (a) Vesting Condition Vesting Date Vesting Date Fair Value per Award (a) Estimated Forfeiture Rate Awards Forfeited to Date Settlement Method RSU LTIP 449,217 02/19/2014 $ 16.70 Service 12/31/2016 $ 18.99 13.49 % 86,458 Stock RSU LTIP 223,701 03/03/2014 17.18 Performance / Service 12/31/2017 31.06 12.34 % 53,363 Stock RSU (b) LTIP 45,961 02/11/2015 25.87 Service 12/31/2017 31.06 12.34 % 10,965 Stock RSU LTIP 251,136 03/30/2016 25.36 Performance / Service 12/31/2019 — % 251,136 (d) Stock RSU (b) LTIP 74,535 10/13/2016 20.93 Service 12/31/2016 18.99 13.49 % — Stock RSU LTIP 389,424 01/19/2017 18.38 Performance / Service (e) — % — Stock RSU (c) LTIP 48,586 02/13/2017 20.52 Service 12/31/2016 18.99 — % — Stock RSU (c) LTIP 23,469 02/13/2017 20.52 Service 12/31/2017 31.06 — % 652 Stock (a) The fair value of each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On May 18, 2016, the Company paid a special cash dividend to stockholders of record as of May 10, 2015 totaling $2.75 per share. On October 27, 2016, the Compensation Committee of the Company's Board of Directors agreed to grant additional RSUs to LTIP participants that were equal to the amount of the dividend that would be awarded to them had their RSUs existing as of the dividend record date been vested. The additional RSUs that were granted to the LTIP participants are subject to the same vesting requirements as the underlying RSUs granted under the LTIP. (d) Performance conditions associated with these awards were not satisfied. Therefore, 100% of the awards were forfeited. (e) The subject RSUs will vest in ratable tranches on December 31, 2018, December 31, 2019, and December 31, 2020. Compensation costs and the income tax benefit recognized for our share-based compensation arrangements are included below: 2017 2016 2015 (In thousands) Share-based compensation cost: Cost of goods sold $ 256 $ 770 $ 596 Selling, general and administrative expenses 2,763 5,332 2,379 Total $ 3,019 $ 6,102 $ 2,975 Income tax benefit $ 1,006 $ 1,858 $ 868 The Company’s RSA and RSU activity is included below: 2017 2016 2015 Number Weighted Average Grant Date Fair Value Number Weighted Average Grant Date Fair Value Number Weighted Average Grant Date Fair Value (In thousands, except weighted average fair values) RSAs: Outstanding at beginning of year — $ — — $ — 30 $ 8.72 Granted — — — — — — Vested — — — — — — Forfeited — — — — (30 ) 8.72 Outstanding at end of year — $ — — $ — — $ — RSUs: Outstanding at beginning of year 906 $ 20.00 774 $ 18.78 1,120 $ 11.97 Granted 461 18.72 325 24.35 428 21.00 Vested (714 ) 18.09 — — (671 ) 8.81 Forfeited (264 ) 25.33 (193 ) 24.51 (103 ) 18.90 Outstanding at end of year 389 $ 18.39 906 $ 20.00 774 $ 18.78 The total fair value of awards vested in 2017 and 2015 was $16.3 million and $22.4 million , respectively. No awards vested in 2016 . At December 31, 2017 , the total unrecognized compensation cost related to all nonvested awards was $7.2 million . That cost is expected to be recognized over a weighted average period of 2.13 years. Historically, we have issued new shares to satisfy award conversions.</t>
  </si>
  <si>
    <t>RESTRUCTURING-RELATED ACTIVITIES</t>
  </si>
  <si>
    <t>Restructuring and Related Activities [Abstract]</t>
  </si>
  <si>
    <t>RESTRUCTURING-RELATED ACTIVITIES During 2017, the Company initiated a restructuring initiative to capitalize on cost-saving opportunities within its GNP operations. Implementation of the initiative is expected to result in total pre-tax charges of approximately $6.8 million , and approximately $5.4 million of these charges are estimated to result in cash outlays. These activities initiated in the first quarter of 2017 and are expected to be substantially completed by the second quarter of 2020. The following table provides a summary of our estimates of costs associated with this restructuring initiative by major type of cost: Type of Cost Total Estimated Amount Expected to be Incurred (In thousands) Employee termination benefits $ 4,074 Inventory impairments 699 Other (1) 1,983 $ 6,756 (1) Comprised of other costs directly related to the restructuring initiative, including prepaid software impairment, St. Cloud, Minnesota office lease costs, and Luverne, Minnesota plant closure costs. During 2017, the Company recognized the following costs and incurred the following cash outlays related to this restructuring initiative: Expenses Cash Outlays (In thousands) Employee termination benefits $ 3,381 $ 2,581 Inventory impairments 699 — Other 752 — $ 4,832 $ 2,581 These charges are reported in the line item Administrative restructuring charges on the Consolidated and Combined Statements of Income and are recognized in the U.S. segment. The following table is a rollforward of our liabilities and reserves associated with this restructuring initiative. Ending liability balances for employee termination benefits and other charges are reported in the line item Accrued expenses and other current liabilities in our Consolidated and Combined Balance Sheets. The ending reserve balance for inventory impairments is reported in the line item Inventories in our Consolidated and Combined Balance Sheets. Employee Termination Benefits Inventory Other Total (In thousands) Restructuring charges $ 3,381 $ 699 $ 752 $ 4,832 Payments (2,581 ) — — (2,581 ) Ending liability or reserve $ 800 $ 699 $ 752 $ 2,251 During 2017, the Company also reported impairment costs of $3.5 million and $1.5 million related to its Athens, Alabama and Dublin, Ireland plants, respectively, in the line item Administrative restructuring charges on the Consolidated Statements of Income. The impairment cost related the Athens, Alabama plant was recognized in the U.S. segment, while the impairment cost related to the Dublin, Ireland plant was recognized in the U.K. and Europe segment.</t>
  </si>
  <si>
    <t>PUERTO RICO HURRICANE IMPACT</t>
  </si>
  <si>
    <t>Unusual or Infrequent Items, or Both [Abstract]</t>
  </si>
  <si>
    <t>PUERTO RICO HURRICANE IMPACT Hurricane Maria became the strongest storm to make landfall in Puerto Rico in 85 years when it came ashore on September 20, 2017. The hurricane knocked out power to the entire island. Trees were uprooted, homes and other buildings were destroyed, and there was also widespread flooding. The Company suffered significant damage because of the storm. Pilgrim’s lost 2.1 million birds on the island, many of the Company’s contract growers lost their poultry houses, and the Company incurred damage at its processing plant, feed mill and hatchery. PPC does not expect that its operations on the island will be fully functional until the third quarter of 2018. Estimated damages incurred by the Company through December 31, 2017 included property and casualty losses totaling $5.2 million and a business interruption claim totaling $8.4 million . Pilgrim’s expects to receive insurance proceeds related to these damages in the amount of $5.5 million and has recorded a receivable from its insurance provider for that amount. The amount of insurance recovery related to both the property and casualty losses and the business interruption claim are included in Cost of sales in the Consolidated and Combined Statements of Income and are recognized in the U.S. segment.</t>
  </si>
  <si>
    <t>RELATED PARTY TRANSACTIONS</t>
  </si>
  <si>
    <t>Related Party Transactions [Abstract]</t>
  </si>
  <si>
    <t>RELATED PARTY TRANSACTIONS Pilgrim's has been and, in some cases, continues to be a party to certain transactions with affiliated companies. 2017 2016 2015 (In thousands) Sales to related parties: JBS USA Food Company (c) $ 15,289 $ 16,534 $ 21,743 JBS Five Rivers 31,004 14,126 — JBS Global (UK) Ltd. 44 122 305 JBS Chile Ltda. 178 615 100 J&amp;F Investimentos Ltd. 104 69 — JBS S.A. — — — Seara International Ltd. 104 4 — JBS Toledo — 143 — Rigamonti Salumificio S.P.A. — 3 — Total sales to related parties $ 46,723 $ 31,616 $ 22,148 Cost of goods purchased from related parties: JBS USA Food Company (c) $ 101,685 $ 139,476 $ 103,542 Seara Meats B.V. 13,949 21,038 3,381 JBS S.A. — — — Seara International Ltd. 11,236 2,746 2,784 JBS Toledo 231 123 — Macedo Agroindustrial Ltda. — — 60 Rigamonti Salumificio S.P.A. — 15 — Total cost of goods purchased from related parties $ 127,101 $ 163,398 $ 109,767 Expenditures paid by related parties: JBS USA Food Company (d) $ 40,313 $ 40,519 $ 40,611 JBS S.A. 3,777 8,125 — Seara Alimentos 64 — — Total expenditures paid by related parties $ 44,154 $ 48,644 $ 40,611 Expenditures paid on behalf of related parties: JBS USA Food Company (d) $ 5,376 $ 10,586 $ 3,998 JBS Toledo — — — JBS S.A. 5 86 29 Seara International Ltd. — 72 29 Seara Meats B.V. 12 — — Rigamonti Salumificio S.P.A. — 3 — Total expenditures paid on behalf of related parties $ 5,393 $ 10,747 $ 4,056 Other related party transactions: Letter of credit fees (a) $ — $ 202 $ 1,268 Capital contribution under tax sharing agreement (b) 5,558 5,038 3,690 Total other related party transactions $ 5,558 $ 5,240 $ 4,958 2017 2016 (In thousands) Accounts receivable from related parties: JBS USA Food Company (c) $ 2,826 $ 3,754 JBS Chile Ltda. 108 159 JBS S.A. — 46 Seara International Ltd. 15 51 Seara Meats B.V. 2 — Total accounts receivable from related parties $ 2,951 $ 4,010 Accounts payable to related parties: JBS USA Food Company (c) $ 440 $ 1,421 Seara Meats B.V. 2,410 3,026 JBS Toledo 39 21 Total accounts payable to related parties $ 2,889 $ 4,468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receivable for tax year 2017 was accrued in 2017 and will be paid in 2018. The net tax receivable for tax year 2016 was accrued in 2016 and paid in January 2017. The net tax receivable for tax year 2015 was accrued in 2015 and paid in January 2016. The net tax receivable for tax years 2010 through 2014 was accrued in 2014 and paid in January 2015. (c) We routinely execute transactions to both purchase products from JBS USA Food Company (“JBS USA”) and sell products to them. As of December 31, 2017 and December 25, 2016, the outstanding payable to JBS USA was $0.4 million and $1.4 million , respectively. As of December 31, 2017 and December 25, 2016, the outstanding receivable from JBS USA was $2.8 million and $3.8 million , respectively. As of December 31, 2017 , approximately $1.7 million of goods from JBS USA were in transit and not reflected on our Consolidated and Combin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t>
  </si>
  <si>
    <t>Commitments and Contingencies Disclosure [Abstract]</t>
  </si>
  <si>
    <t>COMMITMENTS AND CONTINGENCIES General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Purchase Obligations The Company will sometimes enter into noncancelable contracts to purchase capital equipment and certain commodities such as corn, soybean meal, and electricity. At December 31, 2017 , the Company was party to outstanding purchase contracts totaling $346.7 million and less than $0.1 million payable in 2018 and 2019 , respectively. There were no outstanding purchase contracts in 2019. Operating Leases The Consolidated and Combined Statements of Income include rental expense for operating leases of approximately $59.0 million , $56.9 million and $32.1 million in 2017 , 2016 and 2015 , respectively. The Company’s future minimum lease commitments under noncancelable operating leases are as follows (in thousands): 2018 $ 54,961 2019 47,007 2020 37,043 2021 31,219 2022 26,332 Thereafter 38,206 Total $ 234,768 Certain of the Company’s operating leases include rent escalations. The Company includes the rent escalation in its minimum lease payments obligations and recognizes them as a component of rental expense on a straight-line basis over the minimum lease term. 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48.5 million ;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 Financial Instrument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Tax Claims and Proceedings In 2009, the IRS asserted claims against Pilgrim’s Pride in the Bankruptcy Court for the Northern District of Texas, Fort Worth Division, or the Bankruptcy Court, totaling $74.7 million . Following a series of objections and motions of opposition filed by both parties with the Bankruptcy Court, the Company worked with the IRS through the normal processes and procedures that are available to resolve the IRS’ claims. On December 12, 2012, the Company entered into two Stipulation of Settled Issues agreements with the IRS, or the Stipulations. The first Stipulation related to the Company’s 2003, 2005, and 2007 tax years and resolved all of the material issues in the case. The second Stipulation related to the Company as the successor in interest to Gold Kist Inc., or Gold Kist, for the tax years ended June 30, 2005 and September 30, 2005, and resolved all substantive issues in the case. These Stipulations accounted for approximately $29.3 million of the claims and should result in no additional tax due. the Company is currently working with the IRS to finalize the complete tax calculations associated with the Stipulations. A Mexico subsidiary of the Company is currently appealing an unfavorable tax adjustment proposed by Mexican Tax Authorities due to an examination of a specific transaction undertaken by the Mexico subsidiary during tax years 2009 and 2010. At the time of the transaction the Company obtained a “should” level opinion from outside legal counsel representing no additional tax due as a result of the transaction. However, in February 2018, the Company received a new assessment from external legal counsel indicating an unfavorable outcome to the Company as reasonably possible. Amounts under appeal are $24.3 million and $16.1 million for tax years 2009 and 2010, respectively. No loss has been recorded for these amounts at this time. Other Claims and Proceedings Between September 2, 2016 and October 13, 2016, a series of purported class action lawsuits styled as In re Broiler Chicken Antitrust Litigation , Case No. 1:16-cv-08637 were filed with the U.S. District Court for the Northern District of Illinois against the Company and 13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plaintiffs have filed three consolidated amended complaints: one on behalf of direct purchasers and two on behalf of distinct groups of indirect purchasers. The defendants, including the Company, filed motions to dismiss these actions. On November 20, 2017, the court denied all pending motions to dismiss with the exception of certain state-law claims by indirect purchasers that were dismissed or narrowed in scope. Discovery is proceeding and is currently scheduled to be complete by June 13, 2019. In December 2017 and January 2018 four individual complaints ( Affiliated Foods, Inc. v. Claxton Poultry Farms, Inc. , Case No. 1:17-cv-08850; Winn Dixie Stores, Inc. v. Koch Foods, Inc. , Case No. 1:18-cv-00245; Sysco Corp. v. Tyson Foods Inc., et al; Case No. 1:18-cv-00700; and U.S. Foods Inc. v. Tyson Foods Inc., et al; Case No. 1:18-cv-00702) were filed, mirroring the class action complaints. The class complaints were answered in January 2018. A schedule for answers to the individual complaints will be set and the court has indicated it intends to coordinate scheduling for the individual complaints with the class complaints to the greatest extent possible. On October 10, 2016, Patrick Hogan, acting on behalf of himself and a putative class of persons who purchased shares of the Company’s stock between February 21, 2014 and October 6, 2016, filed a class action complaint in the U.S. District Court for the District of Colorado against the Company and its named executive officers. The complaint alleges, among other things, that the Company’s SEC filings contained statements that were rendered materially false and misleading by the Company’s failure to disclose that (i) the Company colluded with several of its industry peers to fix prices in the broiler-chicken market as alleged in the In re Broiler Chicken Antitrust Litigation , (ii) its conduct constituted a violation of federal antitrust laws, (iii) the Company’s revenues during the class period were the result of illegal conduct and (iv) that the Company lacked effective internal control over financial reporting, as well as stating that the Company’s industry was anticompetitive. On April 4, 2017, the court appointed another stockholder, George James Fuller, as lead plaintiff. On April 26, 2017, the court set a briefing schedule for the filing of an amended complaint and the defendants’ motion to dismiss. On May 11, 2017, the plaintiff filed an amended complaint, which extended the end date of the putative class period to November 17, 2016. Defendants moved to dismiss on June 12, 2017, and the plaintiff filed its opposition on July 12, 2017. Defendants filed their reply on August 1, 2017. As of the date of this offering memorandum, the Colorado Court’s decision on the motion is pending. On January 27, 2017, a purported class action on behalf of broiler chicken farmers was brought against the Company and four other producers in the Eastern District of Oklahoma alleging, among other things, a conspiracy to reduce competition for grower services and depress the price paid to growers. Plaintiffs allege violations of the Sherman Act and Packers and Stockyards Act and seek, among other relief, treble damages. The complaint was consolidated with a subsequently filed consolidated amended class action complaint styled as In re Broiler Chicken Grower Litigation , Case No. CIV-17-033-RJS. The defendants, including the Company, jointly moved to dismiss the consolidated amended complaint on September 9, 2017. During oral argument on January 19, 2018, the court considered and granted other defendants’ motions challenging jurisdiction and, as a result, granted the plaintiffs time to determine whether they will proceed forward with the case or dismiss the lawsuit. The plaintiffs have until Friday, February 2, 2018 to inform the district court of their plan course of action, and oral argument on remaining motions will be scheduled as necessary. In addition, on August 29, 2017, the Company filed a Motion to Enforce Confirmation Order Against Growers in the U.S. Bankruptcy Court in the Eastern district of Texas, seeking an order enjoining the In re Broiler Chicken Grower Litigation plaintiffs from pursuing the class action against the Company. A hearing on this motion was held in October 2017 and a second is scheduled for February 13, 2018. As of the date of this offering memorandum, a court decision on this motion is pending. On March 9, 2017, a stockholder derivative action styled as DiSalvio v. Lovette , et al., No. 2017 cv. 30207, was brought against all of the Company’s directors and its Chief Financial Officer, Fabio Sandri, in the District Court for the County of Weld in Colorado. The complaint alleges, among other things, that the named defendants breached their fiduciary duties by failing to prevent the Company and its officers from engaging in an antitrust conspiracy as alleged in the In re Broiler Chicken Antitrust Litigation, and issuing false and misleading statements as alleged in the Hogan class action litigation. On April 17, 2017, a related stockholder derivative action styled Brima v. Lovette , et al., No. 2017 cv. 30308, was brought against all of the Company’s directors and its Chief Financial Officer in the District Court for the County of Weld in Colorado. The Brima complaint contains largely the same allegations as the DiSalvio complaint. On May 4, 2017, the plaintiffs in both the DiSalvio and Brima actions moved to (i) consolidate the two stockholder derivative cases, (ii) stay the consolidated action until the resolution of the motion to dismiss in the Hogan putative securities class action, and (iii) appoint co-lead counsel. The court granted the motion on May 8, 2017, staying the proceedings pending resolution of the motion to dismiss in the Hogan action. On January 10, 2018 a shareholder derivative action was filed in the U.S. District Court for the District of Colorado against the the Company, as nominal defendant, as well as the Company’s directors, its Chief Financial Officer, and majority shareholder JBS S.A. in Raul v. Nogueira de Souza, et al. , Civil Action No. 18-cv-00069. The complaint alleges, among other things, that (i) defendants permitted the Company to omit material information from its proxy statements filed in 2014 through 2017 related to the conduct of former directors Wesley Mendonça Batista and Joesley Mendonça Batista and (ii) the individual defendants and JBS breached their fiduciary duties by failing to prevent the Company and its officers from engaging in an antitrust conspiracy as alleged in the Broiler Litigation and issuing false and misleading statements as alleged in the Hogan class action litigation. The defendants are currently in discussions with counsel for the Raul plaintiffs regarding the possibility of consolidating the Raul action with the consolidated state court derivative action, which is currently stayed, or in the alternative, determining a motion to dismiss briefing schedule. On January 25, 2018 a stockholder derivative action styled as Sciabacucchi v. JBS S.A.et al. , was brought against all of the Company’s directors, JBS S.A., JBS USA Holding and several members of the Batista family, in the Court of Chancery of the State of Delaware. The complaint alleges, among other things, that the named defendants breached their fiduciary duties in connection with the Moy Park Acquisition. The Company believes it has strong defenses in each of the above litigations and intends to contest them vigorously. The Company cannot predict the outcome of these actions nor when they will be resolved. If the plaintiffs were to prevail in any of these litigations, the Company could be liable for damages, which could be material and could adversely affect its financial condition or results of operations. J&amp;F Investigation On May 3, 2017, certain officers of J&amp;F Investimentos S.A. (“J&amp;F,” and the companies controlled by J&amp;F, the “J&amp;F Group”) (including two former directors of the Company) , a company organized in Brazil and an indirect controlling stockholder of the Company, entered into plea bargain agreements (the "Plea Bargain Agreements") with the Brazilian Federal Prosecutor's Office ( Ministério Público Federal ) ("MPF") in connection with certain illicit conduct involving improper payments made to Brazilian politicians, government officials and other individuals in Brazil committed by or on behalf of J&amp;F and certain J&amp;F Group companies. The details of such illicit conduct are set forth in separate annexes to the Plea Bargain Agreements, and include admissions of improper payments to politicians and political parties in Brazil over the last 10 years in exchange for receiving, or attempting to receive, favorable treatment for certain J&amp;F Group companies in Brazil. Pursuant to the terms of the Plea Bargain Agreements, the MPF agreed to grant immunity to the officers in exchange for such officers agreeing, among other considerations, to: (1) pay fines totaling R $225.0 million ; (2) cooperate with the MPF, including providing supporting evidence of the illicit conduct identified in the annexes to the Plea Bargain Agreements; and (3) present any previously undisclosed illicit conduct within 120 days following the execution of the Plea Bargain Agreements as long as the description of such conduct had not been omitted in bad faith. In addition, the Plea Bargain Agreements provide that the MPF may terminate any Plea Bargain Agreement and request that the Supreme Court of Brazil ( Supremo Tribunal Federal ) ("STF") ratify such termination if any illicit conduct is identified that was not included in the annexes to the Plea Bargain Agreements. On June 5, 2017, J&amp;F, in its role as the controlling shareholder of the J&amp;F Group, entered into a leniency agreement (the "Leniency Agreement") with the MPF, whereby J&amp;F assumed responsibility for the conduct that was described in the annexes to the Plea Bargain Agreements. In connection with the Leniency Agreement, J&amp;F has agreed to pay a fine of R$10.3 billion , adjusted for inflation, over a 25 - year period. In exchange, the MPF agreed not to initiate or propose any criminal, civil or administrative actions against J&amp;F, the companies of the J&amp;F Group or those officers of J&amp;F with respect to such conduct. Pursuant to the terms of the Leniency Agreement, if the Plea Bargain Agreement is annulled by the STF, then the Leniency Agreement may also be terminated by the Fifth Chamber of Coordination and Reviews of the MPF or, solely with respect to the criminal related provisions of the Leniency Agreement, by the 10th Federal Court of the Federal District in Brasilia, the authorities responsible for the ratification of the Leniency Agreement. On August 24, 2017, the Fifth Chamber ratified the Leniency Agreement. On September 8, 2017, the 10th Federal Court ratified the Leniency Agreement. In compliance with the terms of the Leniency Agreement, J&amp;F is conducting an internal investigation involving improper payments made in Brazil by or on behalf of J&amp;F, certain companies of the J&amp;F Group and certain officers of J&amp;F (including two former directors of the Company). J&amp;F has engaged outside advisors to assist in conducting the investigation, including an assessment as to whether any of the misconduct disclosed to Brazilian authorities had any connection to the Company, or resulted in a violation of U.S. law. The internal investigation is ongoing and the Company is fully cooperating with J&amp;F in connection with the investigation. We cannot predict when the investigation will be completed or the results of the investigation, including the outcome or impact of any government investigations or any resulting litigation. On September 8, 2017, at the request of the MPF, the STF issued an order temporarily revoking the immunity from prosecution previously granted to Joesley Mendonça Batista and another executive of J&amp;F in connection with the Plea Bargain Agreements. The MPF requested the revocation of their immunity following public disclosure of certain voice recordings involving them in which they discussed certain alleged illicit activities the MPF claims were not covered by the annexes to their respective Plea Bargain Agreements. On September 10, 2017, Joesley Mendonça Batista voluntarily turned himself into police in Brazil. On September 11, 2017, the 10th Federal Court suspended its ratification of the criminal provisions of the Leniency Agreement as a result of the STF's temporary revocation of Joesley Mendonça Batista immunity under his Plea Bargain Agreement. On October 11, 2017, Judge Vallisney de Souza of the 10th Federal Court revalidated the criminal provisions of the Leniency Agreement. We cannot predict whether the Plea Bargain Agreements will be upheld or terminated by the STF, and, if terminated, whether the Leniency Agreement will be also terminated by either the Fifth Chamber and/or the 10th Federal Court, and to what extent. If the Leniency Agreement is terminated, in whole or in part, as a result of any Plea Bargain Agreement being terminated, this may materially adversely affect the public perception or reputation of the J&amp;F Group, including the Company, and could have a material adverse effect on the J&amp;F Group's business, financial condition, results of operations and prospects. Furthermore, the termination of the Leniency Agreement may cause the termination of certain stabilization agreements entered into by JBS S.A. and certain of its subsidiaries, which would permit the lenders of the debt that is the subject to the terms of the stabilization agreements to accelerate their debt, which could have a material adverse effect on JBS S.A. and its subsidiaries (including the Company).</t>
  </si>
  <si>
    <t>MARKET RISKS AND CONCENTRATIONS</t>
  </si>
  <si>
    <t>Risks and Uncertainties [Abstract]</t>
  </si>
  <si>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With the exception of one customer that accounts for approximately 4.9% of trade accounts and other receivables at December 31, 2017, and approximately 5.9% of net sales for 2017, the Company does not believe it has significant concentrations of credit risk in its trade accounts receivable. As of December 31, 2017, we employed approximately 30,900 persons in the U.S., approximately 10,200 persons in Mexico and approximately 10,200 persons in the U.K. and Europe. Approximately 37.8% of the Company’s employees were covered under collective bargaining agreements. Substantially all employees covered under collective bargaining agreements are covered under agreements that expire in 2018 or later.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t December 31, 2017, the aggregate carrying amount of net assets belonging to our Mexico and European operations was $ 711.2 million and $ 1,367.7 million , respectively. At December 25, 2016, the aggregate carrying amount of net assets belonging to our Mexico and European operations was $673.0 million and $ 1,232.8 million , respectively.</t>
  </si>
  <si>
    <t>BUSINESS SEGMENT AND GEOGRAPHIC REPORTING</t>
  </si>
  <si>
    <t>Segment Reporting [Abstract]</t>
  </si>
  <si>
    <t>BUSINESS SEGMENT AND GEOGRAPHIC REPORTING We operate in three reportable business segments, U.S., U.K. and Europe, and Mexico. We measure segment profit as operating income. Corporate expenses are allocated to Mexico based upon various apportionment methods for specific expenditures incurred related thereto with the remaining amounts allocated to the U.S. On September 8, 2017, we acquired Moy Park, one of the top-ten food companies in the U.K., Northern Ireland's largest private sector business and one of Europe's leading poultry producers, from JBS S.A. in a common-control transaction. Moy Park's results from operations subsequent to the common-control date of September 30, 2015 comprise the U.K. and Europe segment. On January 6, 2017, the Company acquired GNP, a vertically integrated poultry business with locations in Minnesota and Wisconsin. GNP's results from operations subsequent to the acquisition date are included in the U.S. segment. Net sales to customers by customer location and long-lived assets are as follows: December 31, 2017 December 25, 2016 December 28, 2015 (In thousands) Net sales United States $ 7,443,222 $ 6,671,403 $ 7,143,354 U.K. and Europe 1,996,319 1,947,441 572,568 Mexico 1,328,322 1,259,720 1,036,750 Total $ 10,767,863 $ 9,878,564 $ 8,752,672 December 31, 2017 December 25, 2016 December 28, 2015 (In thousands) Operating income United States $ 841,492 $ 572,558 $ 949,610 U.K. and Europe 77,105 78,572 16,241 Mexico 153,631 140,857 95,186 Elimination 94 95 95 Total operating income $ 1,072,322 $ 792,082 $ 1,061,132 Interest expense, net of capitalized interest 107,183 75,636 46,549 Interest income (7,730 ) (2,301 ) (3,828 ) Foreign currency transaction gain (2,659 ) 4,055 26,148 Miscellaneous, net (6,538 ) (9,344 ) (9,061 ) Income before income taxes $ 982,066 $ 724,036 $ 1,001,324 December 31, 2017 December 25, 2016 December 28, 2015 (In thousands) Net sales to customers by customer location: United States $ 7,452,758 $ 6,460,787 $ 6,722,455 Mexico 1,019,170 1,180,947 1,116,455 Asia 136,144 101,209 120,724 Canada, Caribbean and Central America 114,543 152,516 176,396 Africa 29,905 17,117 16,493 Europe 2,000,843 1,952,192 584,651 South America 13,279 11,955 12,114 Pacific 1,221 1,841 3,384 Total $ 10,767,863 $ 9,878,564 $ 8,752,672 December 31, 2017 December 25, 2016 (In thousands) Long-lived assets (a) : United States $ 1,437,220 $ 1,220,263 U.K. and Europe 368,521 328,045 Mexico 289,406 285,677 Total $ 2,095,147 $ 1,833,985 (a) For this disclosure, we exclude financial instruments, deferred tax assets and intangible assets in accordance with ASC 280-10-50-41, Segment Reporting . Long-lived assets, as used in ASC 280-10-50-41, implies hard assets that cannot be readily removed. The following table sets forth, for the periods beginning with 2015 , net sales attributable to each of our primary product lines and markets served with those products. We based the table on our internal sales reports and their classification of product types. 2017 2016 2015 (In thousands) U.S. chicken: Fresh chicken $ 5,700,503 $ 4,627,137 $ 4,701,943 Prepared chicken 950,378 1,269,010 1,672,693 Export and other chicken 213,595 313,827 358,877 Total U.S. chicken 6,864,476 6,209,974 6,733,513 U.K. and Europe chicken: Fresh chicken 846,575 811,127 240,815 Prepared chicken 792,284 794,880 241,589 Export and other chicken 318,699 283,276 67,903 Total U.K. and Europe chicken 1,957,558 1,889,283 550,307 Mexico chicken 1,303,656 1,245,644 1,016,200 Total chicken 10,125,690 9,344,901 8,300,020 Other products: U.S. 578,746 461,429 409,841 U.K. and Europe 38,761 58,158 22,261 Mexico 24,666 14,076 20,550 Total other products 642,173 533,663 452,652 Total net sales $ 10,767,863 $ 9,878,564 $ 8,752,672</t>
  </si>
  <si>
    <t>QUARTERLY RESULTS (UNAUDITED) (Notes)</t>
  </si>
  <si>
    <t>Quarterly Financial Information Disclosure [Abstract]</t>
  </si>
  <si>
    <t>QUARTERLY RESULTS (UNAUDITED)</t>
  </si>
  <si>
    <t>QUARTERLY RESULTS (UNAUDITED) 2017 First (a) Second (b) Third (c) Fourth (d) Year (In thousands, except per share data) Net sales $ 2,479,340 $ 2,752,286 $ 2,793,885 $ 2,742,352 $ 10,767,863 Gross profit 256,388 474,838 478,584 261,804 1,471,614 Net income attributable to PPC common stockholders 93,921 233,641 232,680 134,337 694,579 Net income per share amounts - basic 0.38 0.94 0.94 0.54 2.79 Net income per share amounts - diluted 0.38 0.94 0.93 0.54 2.79 Number of days in period 91 91 91 98 371 2016 First Second Third Fourth (e) Year (In thousands, except per share data) Net sales $ 2,460,410 $ 2,551,990 $ 2,495,281 $ 2,370,883 $ 9,878,564 Gross profit (loss) 284,257 337,796 253,060 228,870 1,103,983 Net income attributable to PPC 118,371 152,886 98,657 70,618 440,532 Net income per share amounts - 0.46 0.60 0.39 0.29 1.74 Net income per share amounts - 0.46 0.60 0.39 0.28 1.73 Number of days in period 91 91 91 91 364 2015 First Second (f) Third (g) Fourth (g) Year (In thousands, except per share data) Net sales $ 2,052,919 $ 2,053,876 $ 2,112,529 $ 2,533,348 $ 8,752,672 Gross profit 377,120 432,020 284,544 205,040 1,298,724 Net income attributable to PPC 204,215 241,489 137,062 63,148 645,914 Net income per share amounts - 0.79 0.93 0.53 0.25 2.50 Net income per share amounts - 0.79 0.93 0.53 0.25 2.50 Number of days in period 91 91 91 91 364 (a) In the first quarter of 2017, the company had transaction costs of approximately $0.6 million for the acquisition of GNP. (b) In the second quarter of 2017, the company recognized impairment charges of approximately $3.5 million related to our Athens, Alabama plant held for sale. (c) In the third quarter of 2017, the company had transaction costs of approximately $15 million for the acquisition of Moy Park. (d) In the fourth quarter of 2017, the company had transaction costs of approximately $4.5 million for the acquisition of Moy Park. (e) In the fourth quarter of 2016, the company recognized impairment charges of $0.8 million and $0.3 million related to our Dallas, Texas and Bossier City, Louisiana plants held for sale. (f) In the second quarter of 2015, the Company recognized impairment charges of $4.8 million related to our Dallas, Texas and Bossier City, Louisiana plants held for sale. (g)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and Combin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t>
  </si>
  <si>
    <t>SCHEDULE II VALUATION AND QUALIFYING ACCOUNTS</t>
  </si>
  <si>
    <t>Valuation and Qualifying Accounts [Abstract]</t>
  </si>
  <si>
    <t>SCHEDULE II PILGRIM’S PRIDE CORPORATION VALUATION AND QUALIFYING ACCOUNTS Additions Beginning Balance Charged to Operating Results Charged to Other Accounts Deductions Ending Balance (In thousands) Trade Accounts and Other Receivables— Allowance for Doubtful Accounts: 2017 $ 6,661 $ 2,683 $ 339 $ 1,538 (a) $ 8,145 2016 9,381 1,172 (452 ) 3,440 (a) 6,661 2015 2,525 1,201 6,087 (d) 432 (a) 9,381 Trade Accounts and Other Receivables— Allowance for Sales Adjustments: 2017 $ 4,874 $ 185,198 $ — $ 180,595 (b) $ 9,477 2016 5,662 199,423 — 200,211 (b) 4,874 2015 7,425 150,113 — 151,876 (b) 5,662 Deferred Tax Assets— Valuation Allowance: 2017 $ 25,611 $ — $ — $ (11,132 ) (c) $ 14,479 2016 27,300 — — (1,689 ) (c) 25,611 2015 9,150 — 19,379 (e) (1,229 ) (c) 27,300 (a) Uncollectible accounts written off, net of recoveries. (b) Deductions either written off, rebilled or reclassified as liabilities for market development fund rebates. (c) Reductions in the valuation allowance. (d) Allowance for doubtful accounts assumed with the acquisition of Moy Park. (e) Valuation allowance assumed with the acquisition of Moy Park.</t>
  </si>
  <si>
    <t>BUSINESS AND SUMMARY OF SIGNIFICANT ACCOUNTING POLICIES (Policies)</t>
  </si>
  <si>
    <t>Consolidated and Combined Financial Statements</t>
  </si>
  <si>
    <t>Consolidated and Combined Financial Statements The Company operates on the basis of a 52 / 53 -week fiscal year ending on the Sunday falling on or before December 31. Any reference we make to a particular year (for example, 2017 )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 from September 8, 2017 through December 31,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si>
  <si>
    <t>Foreign Currency Transactions and Translations</t>
  </si>
  <si>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and Combin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t>
  </si>
  <si>
    <t>Revenue Recognition</t>
  </si>
  <si>
    <t>Revenue Recognition 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t>
  </si>
  <si>
    <t>Shipping and Handling Costs</t>
  </si>
  <si>
    <t>Shipping and Handling Costs Costs associated with the products shipped to customers are recognized in cost of sales.</t>
  </si>
  <si>
    <t>Advertising Costs</t>
  </si>
  <si>
    <t>Advertising Costs The Company expenses advertising costs as incurred.</t>
  </si>
  <si>
    <t>Research and Development Costs</t>
  </si>
  <si>
    <t>Research and Development Costs Research and development costs are expensed as incurred.</t>
  </si>
  <si>
    <t>Cash and Cash Equivalents</t>
  </si>
  <si>
    <t>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Investments</t>
  </si>
  <si>
    <t>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si>
  <si>
    <t>Accounts Receivable</t>
  </si>
  <si>
    <t>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Inventories 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Goodwill and Other Intangibles, net</t>
  </si>
  <si>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31, 2017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nd quantitative analysis is performed. Management performed a qualitative analysis noting no indications of impairment for any of its indefinite-lived intangible assets as of December 31, 2017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hree weeks ended December 31, 2017 and fifty-two weeks ended December 25, 2016 .</t>
  </si>
  <si>
    <t>Book Overdraft Balances</t>
  </si>
  <si>
    <t>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Litigation and Contingent Liabilities</t>
  </si>
  <si>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Asset Retirement Obligations</t>
  </si>
  <si>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si>
  <si>
    <t>Income Taxes</t>
  </si>
  <si>
    <t>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and Combin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and Combined Financial Statements. The Company deems its earnings from its foreign subsidiaries as of December 31, 2017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and Combined Financial Statements.</t>
  </si>
  <si>
    <t>Pension and Other Postemployment Benefits</t>
  </si>
  <si>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si>
  <si>
    <t>Operating Leases</t>
  </si>
  <si>
    <t>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and Combined Balance Sheets. Rent for operating leases that do not have an escalation clause or where escalation is based on an inflation index is expensed over the lease term as it is payable.</t>
  </si>
  <si>
    <t>Derivative Financial Instruments</t>
  </si>
  <si>
    <t>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operations that are denominated in Mexican pesos. The Company’s Moy Park operation also attempts to mitigate foreign currency exposure on certain euro- and U.S. dollar-denominated transactions through the use of derivative financial instrument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to its forward physical grain purchase contracts. NPNS contracts are accounted for using the accrual method of accounting; therefore, there were no amounts recorded in the Consolidated and Combined Financial Statements at December 31, 2017 and December 25, 2016.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and Combined Balance Sheets within Prepaid expenses and other current assets or Accrued expenses and other current liabilities . Changes in fair value of these derivatives are recognized immediately in the Consolidated and Combined Statements of Income within Net sales , Cost of sales or Selling, general and administrative expense , depending on the risk they are intended to mitigate. While management believes these instruments help mitigate various market risks, they are not designated nor accounted for as hedges as a result of the extensive recordkeeping requirements. The Company designated a British pound-denominated promissory note payable issued to JBS S.A. in conjunction with the Moy Park acquisition as a hedge of its net investment in Moy Park. The remeasurement of the note is reported as a foreign currency translation adjustment in accumulated other comprehensive loss in the Consolidated and Combined Balance Sheets and will be reclassified into earnings only if the Company divests its investment in Moy Park. The Company paid the promissory note payable in full with proceeds from the sale of senior notes (See “Note 11. Long-Term Debt and Other Borrowing Arrangements” to the Consolidated and Combined Financial Statements). At December 31, 2017, the balance of the remeasurement adjustment in accumulated other comprehensive loss, net of tax, was $13.5 million . Pilgrim’s has designated a portion of its foreign currency derivatives as cash flow hedges and the effective portion of the gain or loss on these derivatives is reported as a component of Accumulated other comprehensive loss within the Consolidated and Combined Balance Sheets and reclassified into earnings in the same period or periods during which the hedged transactions affect earnings. The derivatives are designated as hedging the variability in expected future cash flows from foreign currency exchange risk related to sales and purchases denominated in nonfunctional currencies.</t>
  </si>
  <si>
    <t>Use of Estimates</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t>
  </si>
  <si>
    <t>Recent Accounting Pronouncements</t>
  </si>
  <si>
    <t>Recent Accounting Pronouncements In May 2014, the Financial Accounting Standards Board (“FASB”) issued new accounting guidance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will adopt this standard as of January 1, 2018, the beginning of our 2018 fiscal year, using the cumulative effect adjustment, often referred to as modified retrospective approach. Under this method, we would not restate the prior financial statements presented, and would record any adjustments in the opening balance sheet for January 2018. The new guidance on revenue recognition requires the use of more estimates and judgments than the present standards. Additional disclosures will include the amount by which each financial statement line item is affected in the current reporting period during 2018, as compared to the prior guidance. Our implementation of the new revenue guidance is in its final stages of a three phased evaluation process. Our process is outlined below. Phase 1 - Assess: • A high-level adoption analysis and training • Reviewed and analyzed the Company’s revenue streams • Identified and reviewed representative customer contracts from revenue streams • Identified potential accounting impacts and documented key items to be validated and quantified Phase 2 - Evaluate: • Company has concluded on the majority of Company's position for any accounting treatment differences and is in the process of documenting • Quantifying the potential effects this guidance will have on its Consolidated and Combined Financial Statement • Evaluating any changes to the Company's accounting policies • Expanding disclosures as required by the new standard • Identifying the impact the new standard will have on business processes, systems and internal controls to support the recognition and disclosure requirements under the new standard • Training the organization, as applicable Phase 3- Implement (in process): • Finalize decisions related to the new standard • Record any accounting adjustments identified • Evaluate and test updated or newly implemented internal controls surrounding adoption of the new standard • Revise the Company’s first quarter 2018 financial statement disclosures to incorporate the qualitative and quantitative impact of adoption and expanded disclosures • Share results with Audit Committee The Company is on schedule to complete the implementation phase in March 2018. While the Company has reached conclusions on key accounting assumptions we are in process of finalizing any accounting policy changes, documentation and internal controls for the new revenue standard. The new revenue standard will have a minimal impact on our financial statements beyond additional disclosure requirements. The cumulative effect on equity of initially applying the new standard is expected to be immaterial, with an immaterial impact to our net income on an ongoing basis. Due to the nature of our business, we anticipate minimal changes will be made to our accounting and revenue policies.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ere effective as of the beginning of our 2017 fiscal year. The initial adoption of this guidance did not have a material impact on our financial statements.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fiscal year. Early adoption is permitted. We are currently evaluating the impact of the new guidance on our financial statements and have elected to adopt as of the beginning of our 2019 fiscal year. In March 2016, the FASB issued new accounting guidance on employee share-based payments, which, in an effort to simplify unnecessarily complicated aspects of accounting and reporting for share-based payment transactions, requires an entity to amend accounting and reporting methodology for areas such as the income tax consequences of share-based payments, classification of share-based awards as either equity or liabilities, and classification of share-based payment transactions in the statement of cash flows. The transition approach will vary depending on the area of accounting and reporting methodology to be amended. The Company adopted this standard on December 26, 2016, the beginning of our 2017 fiscal year, and will prospectively present excess tax benefits or deficiencies in the income statement as a component of “Provision for income taxes” rather than in the “Equity” section of the Balance Sheet. As part of the adoption, the Company did not have a cumulative-effect adjustment, as there were no previous unrecognized excess tax benefits that would impact retained earnings. As a result, there was no retrospective adjustment to the prior period statement of cash flows of excess tax benefits as an operating activity rather than a financing activity.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November 2016, the FASB issued new accounting guidance on the classification and presentation of restricted cash in the statement of cash flows in order to eliminate the diversity that currently exists in how companies present these changes. The new guidance requires restricted cash to be included with cash and cash equivalents when explaining the changes in cash in the statement of cash flows. We elected to early adopt this guidance as of December 26, 2016, the beginning of our 2017 fiscal year. An entity should apply the new guidance on a retrospective basis, wherein the statement of cash flow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A description of the prior-period information that has been retrospectively adjusted and the effect of the change on the statement of cash flow line items is not disclosed as it is not material. In March 2017, the FASB issued new accounting guidance on the presentation of net periodic pension cost and net periodic postretirement benefit cost, which, in an effort to improve consistency and transparency, requires the service cost component of defined benefit pension cost and postretirement benefit cost (“net benefit cost”) to be reported in the same line of the income statement as other compensation costs earned by the employee and the other components of net benefit cost to be reported below income from operations. The new guidance will be effective as of the beginning of our 2019 fiscal year with early adoption permitted. We are currently evaluating the impact of the new guidance on our financial statements and have not yet selected an adoption date. In August 2017, the FASB issued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are currently evaluating the impact the adoption of this standard will have on our financial statements.</t>
  </si>
  <si>
    <t>BUSINESS ACQUISITIONS (Tables)</t>
  </si>
  <si>
    <t>Pro Forma Information</t>
  </si>
  <si>
    <t>The following table summarizes the results of operations of Moy Park since the September 30, 2015 common-control date: Net Sales Net Income (In thousands) September 8, 2017 through December 31, 2017 $ 722,387 $ 34,039 December 26, 2016 through September 7, 2017 1,273,932 23,486 2016 1,947,441 40,388 2015 572,568 17,010 The following unaudited pro forma information presents the combined financial results for the Company, Moy Park, GNP and Tyson Mexico as if all the acquisitions had been completed at the beginning of 2015 . 2017 2016 2015 (In thousands, except per share amounts) Net sales $ 10,773,662 $ 10,311,325 $ 11,157,328 Net income attributable to Pilgrim's Pride Corporation 664,776 401,630 631,800 Net income attributable to Pilgrim's Pride Corporation 2.67 1.58 2.44</t>
  </si>
  <si>
    <t>Consideration Paid</t>
  </si>
  <si>
    <t>The following table summarizes the consideration paid for Tyson Mexico (in thousands): Negotiated sales price $ 400,000 Working capital adjustment (20,933 ) Final purchase price $ 379,067 The following table summarizes the consideration paid for GNP (in thousands) Negotiated sales price $ 350,000 Working capital adjustment 7,252 Preliminary purchase price $ 357,252</t>
  </si>
  <si>
    <t>Fair Values for Assets Acquired and Liabilities Assumed</t>
  </si>
  <si>
    <t>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 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t>
  </si>
  <si>
    <t>Acquired Finite-Lived Intangible Assets</t>
  </si>
  <si>
    <t>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t>
  </si>
  <si>
    <t>Change in Goodwill</t>
  </si>
  <si>
    <t>The Company recognized the following change in goodwill related to this acquisition during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t>
  </si>
  <si>
    <t>FAIR VALUE MEASUREMENTS (Tables)</t>
  </si>
  <si>
    <t>Schedule of Assets and Liabilities Measured on a Recurring Basis</t>
  </si>
  <si>
    <t>The following items were measured at fair value on a recurring basis: December 31, 2017 Level 1 Level 2 Level 3 Total (In thousands) Fair value assets: Commodity futures instruments $ 301 $ — $ — $ 301 Commodity options instruments 421 — — 421 Foreign currency instruments 45 — — 45 Fair value liabilities: Commodity futures instruments (296 ) — — (296 ) Commodity options instruments (3,551 ) — — (3,551 ) Foreign currency instruments (211 ) — — (211 ) December 25, 2016 Level 1 Level 2 Level 3 Total (In thousands) Fair value assets: Commodity futures instruments $ 5,341 $ — $ — $ 5,341 Commodity options instruments 98 — — 98 Foreign currency instruments 516 — — 516 Fair value liabilities: Commodity futures instruments (4,063 ) — — (4,063 ) Commodity option instruments (2,764 ) — — (2,764 ) Foreign currency instruments (153 ) — — (153 )</t>
  </si>
  <si>
    <t>Schedule of Carrying Amounts and Estimated Fair Values of Fixed-Rate Debt Obligation</t>
  </si>
  <si>
    <t>The carrying amounts and estimated fair values of our fixed-rate debt obligation recorded in the Consolidated and Combined Balance Sheets consisted of the following: December 31, 2017 December 25, 2016 Carrying Fair Carrying Fair (In thousands) Fixed-rate senior notes payable at 5.75%, at Level 1 inputs $ (750,000 ) $ (774,375 ) $ (500,000 ) $ (503,395 ) Fixed-rate senior notes payable at 5.875%, at Level 1 inputs (604,820 ) (619,080 ) — — Fixed-rate senior notes payable at 6.25%, at Level 1 inputs (403,444 ) (418,787 ) (369,736 ) (389,709 ) Chattel Mortgages, at Level 3 inputs (873 ) (855 ) (1,432 ) (1,379 )</t>
  </si>
  <si>
    <t>TRADE ACCOUNTS AND OTHER RECEIVABLES (Tables)</t>
  </si>
  <si>
    <t>Schedule of Trade Accounts and Other Receivables</t>
  </si>
  <si>
    <t>Trade accounts and other receivables (including accounts receivable from related parties), less allowance for doubtful accounts, consisted of the following: December 31, 2017 December 25, 2016 (In thousands) Trade accounts receivable $ 548,472 $ 435,818 Notes receivable - current 5,130 630 Other receivables 20,021 15,766 Receivables, gross 573,623 452,214 Allowance for doubtful accounts (8,145 ) (6,661 ) Receivables, net $ 565,478 $ 445,553 Accounts receivable from related parties (a) $ 2,951 $ 4,010 (a) Additional information regarding accounts receivable from related parties is included in “Note 18. Related Party Transactions.” Changes in the allowance for doubtful accounts were as follows: Total (In thousands) Balance at December 25, 2016 $ (6,661 ) Provision charged to operating results (2,700 ) Account write-offs and recoveries 1,538 Effect of exchange rate (322 ) Balance at December 31, 2017 $ (8,145 )</t>
  </si>
  <si>
    <t>INVENTORIES (Tables)</t>
  </si>
  <si>
    <t>Schedule of Inventories</t>
  </si>
  <si>
    <t>Inventories consisted of the following: December 31, 2017 December 25, 2016 (In thousands) Live chicken and hens $ 585,525 $ 407,475 Feed, eggs and other 218,611 257,049 Finished chicken products 390,412 243,824 Total chicken inventories 1,194,548 908,348 Commercial feed, table eggs and other 60,522 67,260 Total inventories $ 1,255,070 $ 975,608</t>
  </si>
  <si>
    <t>INVESTMENTS IN SECURITIES (Tables)</t>
  </si>
  <si>
    <t>Schedule of Available-For-Sale Securities</t>
  </si>
  <si>
    <t>The following table summarizes our investments in available-for-sale securities: December 31, 2017 December 25, 2016 Fair Fair (In thousands) Cash equivalents: Fixed income securities $ 330,456 $ 330,456 $ 140,480 $ 140,480 Other 942 942 61 61</t>
  </si>
  <si>
    <t>DERIVATIVE FINANCIAL INSTRUMENTS (Tables)</t>
  </si>
  <si>
    <t>Schedule of Outstanding Derivative Instruments and Cash Collateral</t>
  </si>
  <si>
    <t>Information regarding the Company’s outstanding derivative instruments and cash collateral posted with (owed to) brokers is included in the following table: December 31, 2017 December 25, 2016 (Fair values in thousands) Fair values: Commodity derivative assets $ 722 $ 5,439 Commodity derivative liabilities (3,847 ) (6,827 ) Foreign currency derivative assets 45 516 Foreign currency derivative liabilities (211 ) (153 ) Cash collateral posted with brokers 8,021 4,979 Derivatives Coverage (a) : Corn 3.1 % 2.3 % Soybean meal 1.7 % 0.3 % Period through which stated percent of needs are covered: Corn March 2019 September 2018 Soybean meal December 2018 July 2017 (a) Derivatives coverage is the percent of anticipated corn and soybean meal needs covered by outstanding derivative instruments through a specified date.</t>
  </si>
  <si>
    <t>Schedule of Cash Flow Hedges Included in Accumulated Other Comprehensive Income (Loss)</t>
  </si>
  <si>
    <t>The following tables present the components of the gain or loss on derivatives that qualify as cash flow hedges: Gain (Loss) Recognized in Other Comprehensive Income on Derivative (Effective Portion) December 31, 2017 December 25, 2016 December 27, 2015 (In thousands) Foreign currency derivatives gain (loss) $ (60 ) $ 152 $ 55 Total $ (60 ) $ 152 $ 55 Net Realized Gain (Loss) Recognized in Income on Derivative (Ineffective Portion) December 31, 2017 December 25, 2016 December 27, 2015 (In thousands) Foreign currency derivatives $ — $ — $ — Total $ — $ — $ — Gain (Loss) Reclassified from AOCI into Income (Effective Portion) December 31, 2017 December 25, 2016 December 27, 2015 (In thousands) Foreign currency derivatives gain (loss) $ 639 $ (310 ) $ 5 Total $ 639 $ (310 ) $ 5</t>
  </si>
  <si>
    <t>GOODWILL AND IDENTIFIED INTANGIBLE ASSETS (Tables)</t>
  </si>
  <si>
    <t>Schedule of Goodwill by Segment</t>
  </si>
  <si>
    <t>The activity in goodwill by segment for the years ended December 31, 2017 and December 25, 2016 were as follows: December 25, 2016 Additions Currency Translation December 31, 2017 (In thousands) United States $ — $ 41,936 $ — $ 41,936 U.K. and Europe 761,614 — 72,732 834,346 Mexico 125,607 — — 125,607 Total $ 887,221 $ 41,936 $ 72,732 $ 1,001,889 December 27, 2015 Additions Currency Translation December 25, 2016 (In thousands) United States $ — $ — $ — $ — U.K. and Europe 915,641 — (154,027 ) 761,614 Mexico 156,565 (30,958 ) — 125,607 Total $ 1,072,206 $ (30,958 ) $ (154,027 ) $ 887,221</t>
  </si>
  <si>
    <t>Schedule of Intangible Assets</t>
  </si>
  <si>
    <t>Identified intangible assets consisted of the following: December 25, 2016 Additions Amortization Currency Translation Disposals December 31, 2017 (In thousands) Carrying amount: Trade names $ 41,369 $ 38,200 $ — $ 117 $ — $ 79,686 Customer relationships 151,147 92,900 — 7,905 — 251,952 Non-compete agreements 300 20 — — — 320 Trade names not subject to amortization 369,258 — — 34,336 — 403,594 Accumulated amortization: — Trade names (37,128 ) — (3,808 ) 48 — (40,888 ) Customer relationships (53,055 ) — (22,571 ) (1,568 ) — (77,194 ) Non-compete agreements (300 ) — (7 ) — — (307 ) Total $ 471,591 $ 131,120 $ (26,386 ) $ 40,838 $ — $ 617,163 December 27, 2015 Additions Amortization Currency Translation Disposals December 25, 2016 (In thousands) Carrying amount: Trade names $ 41,617 $ — $ — $ (248 ) $ — $ 41,369 Customer relationships 168,021 — — (16,874 ) — 151,147 Non-compete agreements 300 — — — — 300 Trade names not subject to amortization 441,974 — — (72,716 ) — 369,258 Accumulated amortization: — Trade names (35,216 ) — (1,905 ) (7 ) — (37,128 ) Customer relationships (37,583 ) — (16,834 ) 1,362 — (53,055 ) Non-compete agreements (300 ) — — — (300 ) Total $ 578,813 $ — $ (18,739 ) $ (88,483 ) $ — $ 471,591 Intangible assets are amortized over the estimated useful lives of the assets as follows: Customer relationships 5-16 years Trade names 3-20 years Non-compete agreements 3 years</t>
  </si>
  <si>
    <t>PROPERTY, PLANT AND EQUIPMENT (Tables)</t>
  </si>
  <si>
    <t>Schedule of Property, Plant and Equipment</t>
  </si>
  <si>
    <t>Property, plant and equipment (“PP&amp;E”), net consisted of the following: December 31, 2017 December 25, 2016 (In thousands) Land $ 205,087 $ 150,127 Buildings 1,681,610 1,487,353 Machinery and equipment 2,533,522 2,268,526 Autos and trucks 58,159 58,454 Construction-in-progress 187,094 255,086 Property, plant and equipment, gross 4,665,472 4,219,546 Accumulated depreciation (2,570,325 ) (2,385,561 ) Property, plant and equipment, net $ 2,095,147 $ 1,833,985</t>
  </si>
  <si>
    <t>CURRENT LIABILITIES (Tables)</t>
  </si>
  <si>
    <t>Schedule of Current Liabilities</t>
  </si>
  <si>
    <t>Current liabilities, other than income taxes and current maturities of long-term debt, consisted of the following components: December 31, 2017 December 25, 2016 (In thousands) Accounts payable: Trade accounts $ 691,176 $ 722,495 Book overdrafts 56,022 63,577 Other payables 15,246 4,306 Total accounts payable 762,444 790,378 Accounts payable to related parties (a) 2,889 4,468 Accrued expenses and other current liabilities: Compensation and benefits 181,678 160,591 Interest and debt-related fees 29,750 10,907 Insurance and self-insured claims 79,911 82,544 Derivative liabilities: Commodity futures 296 4,063 Commodity options 3,551 2,764 Foreign currency derivatives 211 153 Other accrued expenses 121,944 85,999 Total accrued expenses and other current liabilities 417,341 347,021 $ 1,182,674 $ 1,141,867 (a) Additional information regarding accounts payable to related parties is included in “Note 18. Related Party Transactions.”</t>
  </si>
  <si>
    <t>LONG-TERM DEBT AND OTHER BORROWING ARRANGEMENTS (Tables)</t>
  </si>
  <si>
    <t>Schedule of Long-term Debt</t>
  </si>
  <si>
    <t>Long-term debt consisted of the following components: Maturity December 31, 2017 December 25, 2016 Long-term debt and other long-term borrowing arrangements: (In thousands) Senior notes payable, net of unaccreted premium at 5.75% 2025 $ 754,820 $ 500,000 Senior notes payable at 5.875% 2027 600,000 — Senior notes payable at 6.25% 2021 403,444 369,736 U.S. Credit Facility (defined below): Term note payable at 2.61% 2022 780,000 500,000 Revolving note payable at 2.84% 2022 73,262 — Mexico Credit Facility (defined below) with notes payable at TIIE rate plus 0.90% 2019 76,307 23,304 Moy Park Multicurrency Revolving Facility with notes payable at LIBOR rate plus 2.5% 2019 9,590 11,985 Moy Park Receivables Finance Agreement with payables at LIBOR plus 1.5% 2020 — — Moy Park France Invoice Discounting Revolver with payables at EURIBOR plus 0.8% 2018 1,815 8,918 Chattels mortgages at weighted average of 3.74% Various 873 1,432 Term Loan Agence L’eau 2018 — 6 Capital lease obligations Various 9,239 14,600 Long-term debt 2,709,350 1,429,981 Less: Current maturities of long-term debt (47,775 ) (15,712 ) Long-term debt, less current maturities 2,661,575 1,414,269 Less: Capitalized financing costs (25,958 ) (18,145 ) Long-term debt, less current maturities, net of capitalized financing costs: $ 2,635,617 $ 1,396,124</t>
  </si>
  <si>
    <t>INCOME TAXES (Tables)</t>
  </si>
  <si>
    <t>Income Before Income Taxes by Jurisdiction</t>
  </si>
  <si>
    <t>Income before income taxes by jurisdiction is as follows: 2017 2016 2015 (In thousands) U.S. $ 773,160 $ 532,853 $ 920,250 Foreign 208,906 191,183 81,074 Total $ 982,066 $ 724,036 $ 1,001,324</t>
  </si>
  <si>
    <t>Components of Income Tax Expense (Benefit)</t>
  </si>
  <si>
    <t>The components of income tax expense (benefit) are set forth below: 2017 2016 2015 (In thousands) Current: Federal $ 213,146 $ 165,989 $ 248,821 Foreign 65,100 62,753 43,640 State and other 35,614 20,211 26,019 Total current 313,860 248,953 318,480 Deferred: Federal (19,434 ) (3,529 ) 32,819 Foreign (34,264 ) (2,490 ) (19,695 ) State and other 3,737 985 6,748 Total deferred (49,961 ) (5,034 ) 19,872 $ 263,899 $ 243,919 $ 338,352</t>
  </si>
  <si>
    <t>Schedule of Income Tax Reconciliation</t>
  </si>
  <si>
    <t>The following table reconciles the statutory U.S. federal income tax rate to the Company’s effective income tax rate: 2017 2016 2015 Federal income tax rate 35.0 % 35.0 % 35.0 % State tax rate, net 2.6 2.4 2.3 Domestic production activity (1.6 ) (1.3 ) (1.9 ) Difference in U.S. statutory tax rate and foreign country effective tax rate (1.4 ) (1.4 ) (0.9 ) Rate change (5.3 ) — — Tax credits (0.5 ) (0.6 ) (0.7 ) Change in reserve for unrecognized tax benefits (0.7 ) (0.2 ) (0.1 ) Change in valuation allowance (1.2 ) (0.1 ) — Other — 0.8 1.2 Total 26.9 % 34.6 % 34.9 %</t>
  </si>
  <si>
    <t>Schedule of Deferred Tax Assets and Liabilities</t>
  </si>
  <si>
    <t>Significant components of the Company’s deferred tax liabilities and assets are as follows: December 31, 2017 December 25, 2016 (In thousands) Deferred tax liabilities: PP&amp;E and identified intangible assets $ 213,500 $ 242,991 Inventories 57,641 93,114 Insurance claims and losses 29,253 42,186 Business combinations 50,695 47,260 Other 18,519 7,938 Total deferred tax liabilities 369,608 433,489 Deferred tax assets: Net operating losses 3,276 3,396 Foreign net operating losses 26,934 32,825 Credit carry forwards 2,425 2,080 Allowance for doubtful accounts 1,767 4,274 Accrued liabilities 50,389 57,567 Workers compensation 26,119 38,834 Pension and other postretirement benefits 13,379 21,903 Other 51,306 46,414 Total deferred tax assets 175,595 207,293 Valuation allowance (14,479 ) (25,611 ) Net deferred tax assets 161,116 181,682 Net deferred tax liabilities $ 208,492 $ 251,807</t>
  </si>
  <si>
    <t>Schedule of Unrecognized Tax Benefits</t>
  </si>
  <si>
    <t>A reconciliation of the beginning and ending amounts of unrecognized tax benefits is as follows: December 31, 2017 December 25, 2016 (In thousands) Unrecognized tax benefits, beginning of year $ 16,813 $ 17,110 Increase as a result of tax positions taken during the current year 1,163 1,031 Increase as a result of tax positions taken during prior years 60 16 Decrease as a result of tax positions taken during prior years (892 ) (140 ) Decrease for lapse in statute of limitations (4,123 ) (1,204 ) Decrease relating to settlements with taxing authorities (1,155 ) — Unrecognized tax benefits, end of year $ 11,866 $ 16,813</t>
  </si>
  <si>
    <t>PENSION AND OTHER POSTRETIREMENT BENEFITS (Tables)</t>
  </si>
  <si>
    <t>Schedule of Defined Benefit Plan Obligations and Assets</t>
  </si>
  <si>
    <t>The change in benefit obligation, change in fair value of plan assets, funded status and amounts recognized in the Consolidated and Combined Balance Sheets for these plans were as follows: Pension Benefits Other Benefits 2017 2016 2017 2016 Change in projected benefit obligation: (In thousands) Projected benefit obligation, beginning of year $ 167,159 $ 165,952 $ 1,648 $ 1,672 Interest cost 5,571 5,585 51 51 Actuarial losses (gains) 15,745 10,305 68 46 Benefits paid (10,228 ) (6,098 ) — — Settlements (a) — (8,585 ) (164 ) (121 ) Projected benefit obligation, end of year $ 178,247 $ 167,159 $ 1,603 $ 1,648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GK Pension Plan, the Retiree Life Plan, and the Union Pension Plan met this threshold in 2017 and 2016. Pension Benefits Other Benefits 2017 2016 2017 2016 Change in plan assets: (In thousands) Fair value of plan assets, beginning of year $ 97,526 $ 96,947 $ — $ — Actual return on plan assets 12,325 4,460 — — Contributions by employer 12,947 10,802 164 121 Benefits paid (10,228 ) (6,098 ) — — Settlements — (8,585 ) (164 ) (121 ) Fair value of plan assets, end of year $ 112,570 $ 97,526 $ — $ — Pension Benefits Other Benefits 2017 2016 2017 2016 Funded status: (In thousands) Unfunded benefit obligation, end of year $ (65,677 ) $ (69,633 ) $ (1,603 ) $ (1,648 ) Pension Benefits Other Benefits 2017 2016 2017 2016 Amounts recognized in the Consolidated and Combined Balance Sheets at end of year: (In thousands) Current liability $ (12,168 ) $ (13,113 ) $ (149 ) $ (147 ) Long-term liability (53,509 ) (56,520 ) (1,454 ) (1,501 ) Recognized liability $ (65,677 ) $ (69,633 ) $ (1,603 ) $ (1,648 ) Pension Benefits Other Benefits 2017 2016 2017 2016 Amounts recognized in accumulated other comprehensive loss at end of year: (In thousands) Net actuarial loss (gain) $ 54,235 $ 46,494 $ 35 $ (31 )</t>
  </si>
  <si>
    <t>Schedule of Net Periodic Benefit Cost (Income)</t>
  </si>
  <si>
    <t>Net pension and other postretirement costs included the following components: Pension Benefits Other Benefits 2017 2016 2015 2017 2016 2015 (In thousands) Interest cost $ 5,571 $ 5,585 $ 7,754 $ 51 $ 51 $ 67 Estimated return on plan assets (5,254 ) (5,256 ) (6,684 ) — — — Settlement loss (gain) — 2,064 3,843 2 (2 ) (4 ) Amortization of net loss 932 659 714 — — — Net cost $ 1,249 $ 3,052 $ 5,627 $ 53 $ 49 $ 63</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and Combined Balance Sheet. Increase in Discount Rate of 0.25% Decrease in Discount Rate of 0.25% (In thousands) Impact on projected benefit obligation for pension benefits $ (5,087 ) $ 4,828 The weighted average assumptions used in determining pension and other postretirement plan information were as follows: Pension Benefits Other Benefits 2017 2016 2015 2017 2016 2015 Benefit obligation: Discount rate 3.69 % 4.31 % 4.47 % 3.39 % 3.81 % 4.47 % Net pension and other postretirement cost: Discount rate 4.32 % 4.47 % 4.22 % 3.81 % 4.47 % 4.22 % Expected return on plan assets 5.50 % 5.50 % 5.50 % NA NA NA</t>
  </si>
  <si>
    <t>Schedule of Plan Asset Allocations</t>
  </si>
  <si>
    <t>The following table reflects the pension plans’ actual asset allocations: 2017 2016 Cash and cash equivalents 5 % — % Pooled separate accounts (a) : Equity securities 5 % 5 % Fixed income securities 4 % 5 % Common collective trust funds (a) : Equity securities 56 % 60 % Fixed income securities 30 % 30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Assumptions of Plan Assets</t>
  </si>
  <si>
    <t>The fair value measurements of plan assets fell into the following levels of the fair value hierarchy as of December 31, 2017 and December 25, 2016 : 2017 2016(a) Level 1 (a) Level 2 (b) Level 3 (c) Total Level 1 (a) Level 2 (b) Level 3 (c) Total (In thousands) Cash and cash equivalents $ 6,128 $ — $ — $ 6,128 $ 119 $ — $ — $ 119 Pooled separate accounts: Large U.S. equity funds (d) — 3,483 — 3,483 — 3,302 — 3,302 Small/Mid U.S. equity funds (e) — 420 — 420 — 406 — 406 International equity funds (f) — 1,665 — 1,665 — 1,231 — 1,231 Fixed income funds (g) — 4,799 — 4,799 — 4,867 — 4,867 Common collective trusts funds: Large U.S. equity funds (d) — 22,695 — 22,695 — 24,547 — 24,547 Small/Mid U.S. equity funds (e) — 20,592 — 20,592 — 17,344 — 17,344 International equity funds (f) — 19,923 — 19,923 — 17,006 — 17,006 Fixed income funds (g) — 32,865 — 32,865 — 28,704 — 28,704 Total assets $ 6,128 $ 106,442 $ — $ 112,570 $ 119 $ 97,407 $ — $ 97,526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Schedule of Benefit Payments</t>
  </si>
  <si>
    <t>The following table reflects the benefits as of December 31, 2017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8 $ 18,368 $ 148 2019 11,889 148 2020 11,687 146 2021 11,337 143 2022 11,160 139 2023-2027 50,628 611 Total $ 115,069 $ 1,335</t>
  </si>
  <si>
    <t>Schedule of Unrecognized Benefit Amounts</t>
  </si>
  <si>
    <t>The amounts in accumulated other comprehensive income (loss) that were not recognized as components of net periodic benefits cost and the changes in those amounts are as follows: Pension Benefits Other Benefits 2017 2016 2015 2017 2016 2015 (In thousands) Net actuarial loss (gain), beginning of year $ 46,494 $ 38,115 $ 43,907 $ (31 ) $ (79 ) $ (127 ) Amortization (932 ) (659 ) (714 ) — — — Settlement adjustments — (2,064 ) (3,843 ) (2 ) 2 4 Actuarial loss (gain) 15,745 10,305 (10,944 ) 68 46 44 Asset loss (gain) (7,072 ) 797 9,709 — — — Net actuarial loss (gain), end of year $ 54,235 $ 46,494 $ 38,115 $ 35 $ (31 ) $ (79 )</t>
  </si>
  <si>
    <t>STOCKHOLDERS' EQUITY (Tables)</t>
  </si>
  <si>
    <t>Schedule of Changes in Accumulated Other Comprehensive Loss</t>
  </si>
  <si>
    <t xml:space="preserve"> The following tables provide information regarding the changes in accumulated other comprehensive loss during 2017 and 2016 : 2017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265,714 ) $ 99 $ (64,243 ) $ — $ (329,858 ) Granite Holdings Sàrl common-control transaction 204,577 (1,368 ) — — 203,209 Other comprehensive income (loss) 103,218 60 (7,770 ) 82 95,590 Amounts reclassified from accumulated other comprehensive loss to net income — (639 ) 579 (21 ) (81 ) Net current year other comprehensive income (loss) 103,218 (579 ) (7,191 ) 61 95,509 Balance, end of year $ 42,081 $ (1,848 ) $ (71,434 ) $ 61 $ (31,140 ) 2016(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32,482 ) $ (61 ) $ (58,997 ) $ 67 $ (91,473 ) Other comprehensive income (loss) (233,232 ) (151 ) (5,657 ) 277 (238,763 ) Amounts reclassified from accumulated other comprehensive loss to net income — 311 411 (344 ) 378 Net current year other comprehensive income (loss) (233,232 ) 160 (5,246 ) (67 ) (238,385 ) Balance, end of year $ (265,714 ) $ 99 $ (64,243 ) $ — $ (329,858 ) (a) All amounts are net of tax. Amounts in parentheses indicate debits.</t>
  </si>
  <si>
    <t>Schedule of Reclassification from Accumulated Other Comprehensive Loss</t>
  </si>
  <si>
    <t>Details about Accumulated Other Comprehensive Loss Components Amount Reclassified from Accumulated Other Comprehensive Loss(a) Affected Line Item in the Consolidated and Combined Statements of Operations 2017 2016 (In thousands) Realized gain (loss) on settlement of derivative financial instruments classified as cash flow hedges $ 639 $ (311 ) Cost of sales Realized gain on sale of securities 34 552 Interest income Amortization of pension and other Union employees pension plan (b) (24 ) (20 ) (d) Cost of goods sold Legacy Gold Kist plans (c) (283 ) (199 ) (d) Cost of goods sold Legacy Gold Kist plans (c) (625 ) (440 ) (d) Selling, general and administrative expense Total before tax (259 ) (418 ) Tax benefit 340 40 Total reclassification for the period $ 81 (378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and Combined Financial Statements.</t>
  </si>
  <si>
    <t>INCENTIVE COMPENSATION (Tables)</t>
  </si>
  <si>
    <t>Schedule of Awards</t>
  </si>
  <si>
    <t>The following awards were outstanding during 2017 : Award Type Benefit Plan Awards Granted Grant Date Grant Date Fair Value per Award (a) Vesting Condition Vesting Date Vesting Date Fair Value per Award (a) Estimated Forfeiture Rate Awards Forfeited to Date Settlement Method RSU LTIP 449,217 02/19/2014 $ 16.70 Service 12/31/2016 $ 18.99 13.49 % 86,458 Stock RSU LTIP 223,701 03/03/2014 17.18 Performance / Service 12/31/2017 31.06 12.34 % 53,363 Stock RSU (b) LTIP 45,961 02/11/2015 25.87 Service 12/31/2017 31.06 12.34 % 10,965 Stock RSU LTIP 251,136 03/30/2016 25.36 Performance / Service 12/31/2019 — % 251,136 (d) Stock RSU (b) LTIP 74,535 10/13/2016 20.93 Service 12/31/2016 18.99 13.49 % — Stock RSU LTIP 389,424 01/19/2017 18.38 Performance / Service (e) — % — Stock RSU (c) LTIP 48,586 02/13/2017 20.52 Service 12/31/2016 18.99 — % — Stock RSU (c) LTIP 23,469 02/13/2017 20.52 Service 12/31/2017 31.06 — % 652 Stock (a) The fair value of each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On May 18, 2016, the Company paid a special cash dividend to stockholders of record as of May 10, 2015 totaling $2.75 per share. On October 27, 2016, the Compensation Committee of the Company's Board of Directors agreed to grant additional RSUs to LTIP participants that were equal to the amount of the dividend that would be awarded to them had their RSUs existing as of the dividend record date been vested. The additional RSUs that were granted to the LTIP participants are subject to the same vesting requirements as the underlying RSUs granted under the LTIP. (d) Performance conditions associated with these awards were not satisfied. Therefore, 100% of the awards were forfeited. (e) The subject RSUs will vest in ratable tranches on December 31, 2018, December 31, 2019, and December 31, 2020</t>
  </si>
  <si>
    <t>Schedule of Compensation Cost and Income Tax Benefit</t>
  </si>
  <si>
    <t>Compensation costs and the income tax benefit recognized for our share-based compensation arrangements are included below: 2017 2016 2015 (In thousands) Share-based compensation cost: Cost of goods sold $ 256 $ 770 $ 596 Selling, general and administrative expenses 2,763 5,332 2,379 Total $ 3,019 $ 6,102 $ 2,975 Income tax benefit $ 1,006 $ 1,858 $ 868</t>
  </si>
  <si>
    <t>Schedule of RSA and RSU Activity</t>
  </si>
  <si>
    <t>The Company’s RSA and RSU activity is included below: 2017 2016 2015 Number Weighted Average Grant Date Fair Value Number Weighted Average Grant Date Fair Value Number Weighted Average Grant Date Fair Value (In thousands, except weighted average fair values) RSAs: Outstanding at beginning of year — $ — — $ — 30 $ 8.72 Granted — — — — — — Vested — — — — — — Forfeited — — — — (30 ) 8.72 Outstanding at end of year — $ — — $ — — $ — RSUs: Outstanding at beginning of year 906 $ 20.00 774 $ 18.78 1,120 $ 11.97 Granted 461 18.72 325 24.35 428 21.00 Vested (714 ) 18.09 — — (671 ) 8.81 Forfeited (264 ) 25.33 (193 ) 24.51 (103 ) 18.90 Outstanding at end of year 389 $ 18.39 906 $ 20.00 774 $ 18.78</t>
  </si>
  <si>
    <t>RESTRUCTURING-RELATED ACTIVITIES (Tables)</t>
  </si>
  <si>
    <t>Restructuring and Related Costs</t>
  </si>
  <si>
    <t>The following table provides a summary of our estimates of costs associated with this restructuring initiative by major type of cost: Type of Cost Total Estimated Amount Expected to be Incurred (In thousands) Employee termination benefits $ 4,074 Inventory impairments 699 Other (1) 1,983 $ 6,756 (1) Comprised of other costs directly related to the restructuring initiative, including prepaid software impairment, St. Cloud, Minnesota office lease costs, and Luverne, Minnesota plant closure costs. During 2017, the Company recognized the following costs and incurred the following cash outlays related to this restructuring initiative: Expenses Cash Outlays (In thousands) Employee termination benefits $ 3,381 $ 2,581 Inventory impairments 699 — Other 752 — $ 4,832 $ 2,581</t>
  </si>
  <si>
    <t>Schedule of Restructuring Reserve</t>
  </si>
  <si>
    <t>The following table is a rollforward of our liabilities and reserves associated with this restructuring initiative. Ending liability balances for employee termination benefits and other charges are reported in the line item Accrued expenses and other current liabilities in our Consolidated and Combined Balance Sheets. The ending reserve balance for inventory impairments is reported in the line item Inventories in our Consolidated and Combined Balance Sheets. Employee Termination Benefits Inventory Other Total (In thousands) Restructuring charges $ 3,381 $ 699 $ 752 $ 4,832 Payments (2,581 ) — — (2,581 ) Ending liability or reserve $ 800 $ 699 $ 752 $ 2,251</t>
  </si>
  <si>
    <t>RELATED PARTY TRANSACTIONS (Tables)</t>
  </si>
  <si>
    <t>Schedule of Related Party Transactions</t>
  </si>
  <si>
    <t>Pilgrim's has been and, in some cases, continues to be a party to certain transactions with affiliated companies. 2017 2016 2015 (In thousands) Sales to related parties: JBS USA Food Company (c) $ 15,289 $ 16,534 $ 21,743 JBS Five Rivers 31,004 14,126 — JBS Global (UK) Ltd. 44 122 305 JBS Chile Ltda. 178 615 100 J&amp;F Investimentos Ltd. 104 69 — JBS S.A. — — — Seara International Ltd. 104 4 — JBS Toledo — 143 — Rigamonti Salumificio S.P.A. — 3 — Total sales to related parties $ 46,723 $ 31,616 $ 22,148 Cost of goods purchased from related parties: JBS USA Food Company (c) $ 101,685 $ 139,476 $ 103,542 Seara Meats B.V. 13,949 21,038 3,381 JBS S.A. — — — Seara International Ltd. 11,236 2,746 2,784 JBS Toledo 231 123 — Macedo Agroindustrial Ltda. — — 60 Rigamonti Salumificio S.P.A. — 15 — Total cost of goods purchased from related parties $ 127,101 $ 163,398 $ 109,767 Expenditures paid by related parties: JBS USA Food Company (d) $ 40,313 $ 40,519 $ 40,611 JBS S.A. 3,777 8,125 — Seara Alimentos 64 — — Total expenditures paid by related parties $ 44,154 $ 48,644 $ 40,611 Expenditures paid on behalf of related parties: JBS USA Food Company (d) $ 5,376 $ 10,586 $ 3,998 JBS Toledo — — — JBS S.A. 5 86 29 Seara International Ltd. — 72 29 Seara Meats B.V. 12 — — Rigamonti Salumificio S.P.A. — 3 — Total expenditures paid on behalf of related parties $ 5,393 $ 10,747 $ 4,056 Other related party transactions: Letter of credit fees (a) $ — $ 202 $ 1,268 Capital contribution under tax sharing agreement (b) 5,558 5,038 3,690 Total other related party transactions $ 5,558 $ 5,240 $ 4,958 2017 2016 (In thousands) Accounts receivable from related parties: JBS USA Food Company (c) $ 2,826 $ 3,754 JBS Chile Ltda. 108 159 JBS S.A. — 46 Seara International Ltd. 15 51 Seara Meats B.V. 2 — Total accounts receivable from related parties $ 2,951 $ 4,010 Accounts payable to related parties: JBS USA Food Company (c) $ 440 $ 1,421 Seara Meats B.V. 2,410 3,026 JBS Toledo 39 21 Total accounts payable to related parties $ 2,889 $ 4,468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receivable for tax year 2017 was accrued in 2017 and will be paid in 2018. The net tax receivable for tax year 2016 was accrued in 2016 and paid in January 2017. The net tax receivable for tax year 2015 was accrued in 2015 and paid in January 2016. The net tax receivable for tax years 2010 through 2014 was accrued in 2014 and paid in January 2015. (c) We routinely execute transactions to both purchase products from JBS USA Food Company (“JBS USA”) and sell products to them. As of December 31, 2017 and December 25, 2016, the outstanding payable to JBS USA was $0.4 million and $1.4 million , respectively. As of December 31, 2017 and December 25, 2016, the outstanding receivable from JBS USA was $2.8 million and $3.8 million , respectively. As of December 31, 2017 , approximately $1.7 million of goods from JBS USA were in transit and not reflected on our Consolidated and Combin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 (Tables)</t>
  </si>
  <si>
    <t>Schedule of Future Minimum Payments</t>
  </si>
  <si>
    <t>The Company’s future minimum lease commitments under noncancelable operating leases are as follows (in thousands): 2018 $ 54,961 2019 47,007 2020 37,043 2021 31,219 2022 26,332 Thereafter 38,206 Total $ 234,768</t>
  </si>
  <si>
    <t>BUSINESS SEGMENT AND GEOGRAPHIC REPORTING (Tables)</t>
  </si>
  <si>
    <t>Schedule of Net Sales, Operating Income and Long-lived Assets</t>
  </si>
  <si>
    <t>Net sales to customers by customer location and long-lived assets are as follows: December 31, 2017 December 25, 2016 December 28, 2015 (In thousands) Net sales United States $ 7,443,222 $ 6,671,403 $ 7,143,354 U.K. and Europe 1,996,319 1,947,441 572,568 Mexico 1,328,322 1,259,720 1,036,750 Total $ 10,767,863 $ 9,878,564 $ 8,752,672 December 31, 2017 December 25, 2016 December 28, 2015 (In thousands) Operating income United States $ 841,492 $ 572,558 $ 949,610 U.K. and Europe 77,105 78,572 16,241 Mexico 153,631 140,857 95,186 Elimination 94 95 95 Total operating income $ 1,072,322 $ 792,082 $ 1,061,132 Interest expense, net of capitalized interest 107,183 75,636 46,549 Interest income (7,730 ) (2,301 ) (3,828 ) Foreign currency transaction gain (2,659 ) 4,055 26,148 Miscellaneous, net (6,538 ) (9,344 ) (9,061 ) Income before income taxes $ 982,066 $ 724,036 $ 1,001,324 December 31, 2017 December 25, 2016 December 28, 2015 (In thousands) Net sales to customers by customer location: United States $ 7,452,758 $ 6,460,787 $ 6,722,455 Mexico 1,019,170 1,180,947 1,116,455 Asia 136,144 101,209 120,724 Canada, Caribbean and Central America 114,543 152,516 176,396 Africa 29,905 17,117 16,493 Europe 2,000,843 1,952,192 584,651 South America 13,279 11,955 12,114 Pacific 1,221 1,841 3,384 Total $ 10,767,863 $ 9,878,564 $ 8,752,672 December 31, 2017 December 25, 2016 (In thousands) Long-lived assets (a) : United States $ 1,437,220 $ 1,220,263 U.K. and Europe 368,521 328,045 Mexico 289,406 285,677 Total $ 2,095,147 $ 1,833,985 (a) For this disclosure, we exclude financial instruments, deferred tax assets and intangible assets in accordance with ASC 280-10-50-41, Segment Reporting . Long-lived assets, as used in ASC 280-10-50-41, implies hard assets that cannot be readily removed.</t>
  </si>
  <si>
    <t>Schedule of Sales by Product Lines</t>
  </si>
  <si>
    <t>The following table sets forth, for the periods beginning with 2015 , net sales attributable to each of our primary product lines and markets served with those products. We based the table on our internal sales reports and their classification of product types. 2017 2016 2015 (In thousands) U.S. chicken: Fresh chicken $ 5,700,503 $ 4,627,137 $ 4,701,943 Prepared chicken 950,378 1,269,010 1,672,693 Export and other chicken 213,595 313,827 358,877 Total U.S. chicken 6,864,476 6,209,974 6,733,513 U.K. and Europe chicken: Fresh chicken 846,575 811,127 240,815 Prepared chicken 792,284 794,880 241,589 Export and other chicken 318,699 283,276 67,903 Total U.K. and Europe chicken 1,957,558 1,889,283 550,307 Mexico chicken 1,303,656 1,245,644 1,016,200 Total chicken 10,125,690 9,344,901 8,300,020 Other products: U.S. 578,746 461,429 409,841 U.K. and Europe 38,761 58,158 22,261 Mexico 24,666 14,076 20,550 Total other products 642,173 533,663 452,652 Total net sales $ 10,767,863 $ 9,878,564 $ 8,752,672</t>
  </si>
  <si>
    <t>QUARTERLY RESULTS (UNAUDITED) (Tables)</t>
  </si>
  <si>
    <t>Schedule of Quarterly Results</t>
  </si>
  <si>
    <t>2017 First (a) Second (b) Third (c) Fourth (d) Year (In thousands, except per share data) Net sales $ 2,479,340 $ 2,752,286 $ 2,793,885 $ 2,742,352 $ 10,767,863 Gross profit 256,388 474,838 478,584 261,804 1,471,614 Net income attributable to PPC common stockholders 93,921 233,641 232,680 134,337 694,579 Net income per share amounts - basic 0.38 0.94 0.94 0.54 2.79 Net income per share amounts - diluted 0.38 0.94 0.93 0.54 2.79 Number of days in period 91 91 91 98 371 2016 First Second Third Fourth (e) Year (In thousands, except per share data) Net sales $ 2,460,410 $ 2,551,990 $ 2,495,281 $ 2,370,883 $ 9,878,564 Gross profit (loss) 284,257 337,796 253,060 228,870 1,103,983 Net income attributable to PPC 118,371 152,886 98,657 70,618 440,532 Net income per share amounts - 0.46 0.60 0.39 0.29 1.74 Net income per share amounts - 0.46 0.60 0.39 0.28 1.73 Number of days in period 91 91 91 91 364 2015 First Second (f) Third (g) Fourth (g) Year (In thousands, except per share data) Net sales $ 2,052,919 $ 2,053,876 $ 2,112,529 $ 2,533,348 $ 8,752,672 Gross profit 377,120 432,020 284,544 205,040 1,298,724 Net income attributable to PPC 204,215 241,489 137,062 63,148 645,914 Net income per share amounts - 0.79 0.93 0.53 0.25 2.50 Net income per share amounts - 0.79 0.93 0.53 0.25 2.50 Number of days in period 91 91 91 91 364 (a) In the first quarter of 2017, the company had transaction costs of approximately $0.6 million for the acquisition of GNP. (b) In the second quarter of 2017, the company recognized impairment charges of approximately $3.5 million related to our Athens, Alabama plant held for sale. (c) In the third quarter of 2017, the company had transaction costs of approximately $15 million for the acquisition of Moy Park. (d) In the fourth quarter of 2017, the company had transaction costs of approximately $4.5 million for the acquisition of Moy Park. (e) In the fourth quarter of 2016, the company recognized impairment charges of $0.8 million and $0.3 million related to our Dallas, Texas and Bossier City, Louisiana plants held for sale. (f) In the second quarter of 2015, the Company recognized impairment charges of $4.8 million related to our Dallas, Texas and Bossier City, Louisiana plants held for sale. (g)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and Combin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t>
  </si>
  <si>
    <t>BUSINESS AND SUMMARY OF SIGNIFICANT ACCOUNTING POLICIES (Details) bird / WK in Millions, lb in Billions</t>
  </si>
  <si>
    <t>Dec. 31, 2017USD ($)employeebird / WKstategrowercountrylb</t>
  </si>
  <si>
    <t>Dec. 25, 2016USD ($)</t>
  </si>
  <si>
    <t>Dec. 27, 2015USD ($)</t>
  </si>
  <si>
    <t>Sep. 08, 2017bird / WK</t>
  </si>
  <si>
    <t>Property, Plant and Equipment [Line Items]</t>
  </si>
  <si>
    <t>Number of countries to which the company exports products | country</t>
  </si>
  <si>
    <t>Number of states in which entity operates | state</t>
  </si>
  <si>
    <t>Number of employees | employee</t>
  </si>
  <si>
    <t>Maximum processing capacity, more than (number of birds per week) | bird / WK</t>
  </si>
  <si>
    <t>Number of pounds of live chicken processed annually, more than | lb</t>
  </si>
  <si>
    <t>Number of contract growers that supply poultry | grower</t>
  </si>
  <si>
    <t>Ownership percentage</t>
  </si>
  <si>
    <t>78.60%</t>
  </si>
  <si>
    <t>Advertising costs</t>
  </si>
  <si>
    <t>Research and development costs</t>
  </si>
  <si>
    <t>Impairment of goodwill</t>
  </si>
  <si>
    <t>Impairment of intangible assets</t>
  </si>
  <si>
    <t>Accumulated other comprehensive loss, foreign currency remeasurement adjustment</t>
  </si>
  <si>
    <t>Non-compete agreement</t>
  </si>
  <si>
    <t>Intangible assets, estimated useful life</t>
  </si>
  <si>
    <t>3 years</t>
  </si>
  <si>
    <t>Minimum</t>
  </si>
  <si>
    <t>Estimated closing costs, percent of asset fair value</t>
  </si>
  <si>
    <t>4.00%</t>
  </si>
  <si>
    <t>Minimum | Trade names</t>
  </si>
  <si>
    <t>Minimum | Non-compete agreement</t>
  </si>
  <si>
    <t>Minimum | Customer relationships</t>
  </si>
  <si>
    <t>5 years</t>
  </si>
  <si>
    <t>Minimum | Building</t>
  </si>
  <si>
    <t>Property and equipment, estimated useful life</t>
  </si>
  <si>
    <t>Minimum | Machinery and equipment</t>
  </si>
  <si>
    <t>Minimum | Automobiles and trucks</t>
  </si>
  <si>
    <t>Maximum</t>
  </si>
  <si>
    <t>6.00%</t>
  </si>
  <si>
    <t>Maximum | Trade names</t>
  </si>
  <si>
    <t>20 years</t>
  </si>
  <si>
    <t>Maximum | Non-compete agreement</t>
  </si>
  <si>
    <t>Maximum | Customer relationships</t>
  </si>
  <si>
    <t>16 years</t>
  </si>
  <si>
    <t>Maximum | Building</t>
  </si>
  <si>
    <t>33 years</t>
  </si>
  <si>
    <t>Maximum | Machinery and equipment</t>
  </si>
  <si>
    <t>Maximum | Automobiles and trucks</t>
  </si>
  <si>
    <t>10 years</t>
  </si>
  <si>
    <t>Moy Park</t>
  </si>
  <si>
    <t>Percentage of equity acquired</t>
  </si>
  <si>
    <t>100.00%</t>
  </si>
  <si>
    <t>BUSINESS ACQUISITIONS (Narrative) (Details) $ in Thousands, lb in Millions, bird / WK in Millions</t>
  </si>
  <si>
    <t>Sep. 08, 2017USD ($)bird / WKlbhatcherymillplant</t>
  </si>
  <si>
    <t>Jan. 06, 2017USD ($)employeebird / WKplant</t>
  </si>
  <si>
    <t>Jun. 29, 2015USD ($)employeebird / WKtrade_namedistribution_centerplant</t>
  </si>
  <si>
    <t>Sep. 25, 2016USD ($)</t>
  </si>
  <si>
    <t>Dec. 31, 2017USD ($)employeebird / WK</t>
  </si>
  <si>
    <t>Sep. 24, 2017USD ($)</t>
  </si>
  <si>
    <t>Mar. 26, 2017USD ($)</t>
  </si>
  <si>
    <t>Business Acquisition [Line Items]</t>
  </si>
  <si>
    <t>Maximum processing capacity of employees per week (in birds per week) | bird / WK</t>
  </si>
  <si>
    <t>Number of employees of acquiree (more than) | employee</t>
  </si>
  <si>
    <t>Additions</t>
  </si>
  <si>
    <t>Trade names</t>
  </si>
  <si>
    <t>Customer relationships</t>
  </si>
  <si>
    <t>Cash consideration</t>
  </si>
  <si>
    <t>Note payable for consideration transferred</t>
  </si>
  <si>
    <t>Fresh processing plants (in plants) | plant</t>
  </si>
  <si>
    <t>Prepared foods cook plants (in plants) | plant</t>
  </si>
  <si>
    <t>Feed mills (in mills) | mill</t>
  </si>
  <si>
    <t>Hatcheries | hatchery</t>
  </si>
  <si>
    <t>Rendering facilities | plant</t>
  </si>
  <si>
    <t>Food prepared annual amount (in tons) | lb</t>
  </si>
  <si>
    <t>Transaction costs</t>
  </si>
  <si>
    <t>GNP</t>
  </si>
  <si>
    <t>Processing plants acquired (in plants) | plant</t>
  </si>
  <si>
    <t>Net sales of acquiree since acquisition date</t>
  </si>
  <si>
    <t>Net income (loss) of acquiree since acquisition date</t>
  </si>
  <si>
    <t>GNP | Trade names</t>
  </si>
  <si>
    <t>Finite-lived intangible assets acquired royalty rate used in determination of fair value</t>
  </si>
  <si>
    <t>2.00%</t>
  </si>
  <si>
    <t>Finite-lived intangible assets acquired, net sales growth rate used in determination of fair value</t>
  </si>
  <si>
    <t>2.50%</t>
  </si>
  <si>
    <t>Finite-lived intangible assets acquired, income tax rate used in determination of fair value</t>
  </si>
  <si>
    <t>39.30%</t>
  </si>
  <si>
    <t>Finite-lived intangible assets acquired, income tax amortization benefit factor used in determination of fair value</t>
  </si>
  <si>
    <t>Finite-lived Intangible Assets Acquired, Fair Value Inputs, Royalty Saved Rate</t>
  </si>
  <si>
    <t>13.80%</t>
  </si>
  <si>
    <t>GNP | Customer relationships</t>
  </si>
  <si>
    <t>Finite-lived intangible assets acquired, customer attrition rate used in determination of fair value</t>
  </si>
  <si>
    <t>Tyson Mexico</t>
  </si>
  <si>
    <t>Number of distribution centers acquired | distribution_center</t>
  </si>
  <si>
    <t>Tyson Mexico | Customer relationships</t>
  </si>
  <si>
    <t>30.00%</t>
  </si>
  <si>
    <t>7.90%</t>
  </si>
  <si>
    <t>Finite-lived intangible assets acquired, income tax amortization benefit rate used in determination of fair value</t>
  </si>
  <si>
    <t>23.40%</t>
  </si>
  <si>
    <t>Finite-lived intangible assets acquired, discount rate used in determination of fair value</t>
  </si>
  <si>
    <t>13.50%</t>
  </si>
  <si>
    <t>Tyson Mexico | Trade names</t>
  </si>
  <si>
    <t>Indefinite-lived trade names acquired, number of trade names valued using the income approach | trade_name</t>
  </si>
  <si>
    <t>Indefinite-lived trade names acquired, royalty rate saved used in determination of fair value</t>
  </si>
  <si>
    <t>1.40%</t>
  </si>
  <si>
    <t>Indefinite-lived trade names acquired, net sales growth rate used in determination of fair value, terminal year</t>
  </si>
  <si>
    <t>3.80%</t>
  </si>
  <si>
    <t>Indefinite-lived trade names acquired, income tax rate used in determination of fair value</t>
  </si>
  <si>
    <t>Indefinite-lived trade names acquired, income tax amortization benefit rate used in determination of fair value</t>
  </si>
  <si>
    <t>15.00%</t>
  </si>
  <si>
    <t>Indefinite-lived trade names acquired, discount rate used in determination of fair value</t>
  </si>
  <si>
    <t>12.00%</t>
  </si>
  <si>
    <t>Indefinite-lived trade names acquired, fair value</t>
  </si>
  <si>
    <t>Tyson Mexico | Trade names | Minimum</t>
  </si>
  <si>
    <t>Indefinite-lived trade names acquired, royalty rates used in determination of fair value</t>
  </si>
  <si>
    <t>Indefinite-lived trade names acquired, net sales growth rate used in determination of fair value</t>
  </si>
  <si>
    <t>3.50%</t>
  </si>
  <si>
    <t>Tyson Mexico | Trade names | Maximum</t>
  </si>
  <si>
    <t>5.00%</t>
  </si>
  <si>
    <t>BUSINESS ACQUISITIONS (Pro Forma Information) (Details) - USD ($) $ / shares in Units, $ in Thousands</t>
  </si>
  <si>
    <t>4 Months Ended</t>
  </si>
  <si>
    <t>8 Months Ended</t>
  </si>
  <si>
    <t>Sep. 07, 2017</t>
  </si>
  <si>
    <t>Net Sales</t>
  </si>
  <si>
    <t>Net Income</t>
  </si>
  <si>
    <t>Net income attributable to Pilgrim's Pride Corporation per common share - diluted (in dollars per share)</t>
  </si>
  <si>
    <t>BUSINESS ACQUISITIONS (Consideration Paid) (Details) - USD ($) $ in Thousands</t>
  </si>
  <si>
    <t>Jan. 06, 2017</t>
  </si>
  <si>
    <t>Jun. 29, 2015</t>
  </si>
  <si>
    <t>Negotiated sales price</t>
  </si>
  <si>
    <t>Working capital adjustment</t>
  </si>
  <si>
    <t>Final purchase price</t>
  </si>
  <si>
    <t>BUSINESS ACQUISITIONS (Fair Values of Assets Acquired and Liabilities Assumed) (Details) - USD ($) $ in Thousands</t>
  </si>
  <si>
    <t>Property, plant and equipment</t>
  </si>
  <si>
    <t>Identifiable intangible assets</t>
  </si>
  <si>
    <t>Total assets acquired</t>
  </si>
  <si>
    <t>Other current liabilities</t>
  </si>
  <si>
    <t>Total liabilities assumed</t>
  </si>
  <si>
    <t>Total identifiable net assets</t>
  </si>
  <si>
    <t>Total net assets</t>
  </si>
  <si>
    <t>Long-term deferred tax liabilities</t>
  </si>
  <si>
    <t>BUSINESS ACQUISITIONS (Acquired Finite-Lived Intangible Assets) (Details) - USD ($) $ in Thousands</t>
  </si>
  <si>
    <t>Acquired Finite-Lived Intangible Assets [Line Items]</t>
  </si>
  <si>
    <t>Total fair value</t>
  </si>
  <si>
    <t>Weighted average useful life</t>
  </si>
  <si>
    <t>15 years 2 months 12 days</t>
  </si>
  <si>
    <t>13 years</t>
  </si>
  <si>
    <t>GNP | Non-compete agreement</t>
  </si>
  <si>
    <t>BUSINESS ACQUISITIONS (Change in Goodwill) (Details) $ in Thousands</t>
  </si>
  <si>
    <t>Goodwill [Roll Forward]</t>
  </si>
  <si>
    <t>Goodwill, beginning of period</t>
  </si>
  <si>
    <t>Goodwill, end of period</t>
  </si>
  <si>
    <t>Additional fair value attributed to acquired property, plant and equipment</t>
  </si>
  <si>
    <t>Tyson Mexico | Deferred tax impact related to additional fair value attributed to acquired property, plant and equipment</t>
  </si>
  <si>
    <t>Deferred tax impact</t>
  </si>
  <si>
    <t>Tyson Mexico | Deferred tax impact related to customer relationship intangibles</t>
  </si>
  <si>
    <t>FAIR VALUE MEASUREMENTS (Schedule of Assets and Liabilities Measured on a Recurring Basis) (Details) - Fair value - USD ($) $ in Thousands</t>
  </si>
  <si>
    <t>Commodity futures instruments</t>
  </si>
  <si>
    <t>Fair Value, Assets and Liabilities Measured on Recurring and Nonrecurring Basis [Line Items]</t>
  </si>
  <si>
    <t>Derivative assets</t>
  </si>
  <si>
    <t>Derivative liabilities</t>
  </si>
  <si>
    <t>Commodity options instruments</t>
  </si>
  <si>
    <t>Foreign currency instruments</t>
  </si>
  <si>
    <t>Level 1 | Commodity futures instruments</t>
  </si>
  <si>
    <t>Level 1 | Commodity options instruments</t>
  </si>
  <si>
    <t>Level 1 | Foreign currency instruments</t>
  </si>
  <si>
    <t>Level 2 | Commodity futures instruments</t>
  </si>
  <si>
    <t>Level 2 | Commodity options instruments</t>
  </si>
  <si>
    <t>Level 2 | Foreign currency instruments</t>
  </si>
  <si>
    <t>Level 3 | Commodity futures instruments</t>
  </si>
  <si>
    <t>Level 3 | Commodity options instruments</t>
  </si>
  <si>
    <t>Level 3 | Foreign currency instruments</t>
  </si>
  <si>
    <t>FAIR VALUE MEASUREMENTS (Schedule of Carrying Amounts and Estimated Fair Values of Fixed-Rate Debt Obligation) (Details) - USD ($) $ in Thousands</t>
  </si>
  <si>
    <t>Sep. 29, 2017</t>
  </si>
  <si>
    <t>Mar. 11, 2015</t>
  </si>
  <si>
    <t>May 29, 2014</t>
  </si>
  <si>
    <t>Senior notes | Fixed-rate senior notes payable at 5.75%, at Level 1 inputs</t>
  </si>
  <si>
    <t>Fair Value, Balance Sheet Grouping, Financial Statement Captions [Line Items]</t>
  </si>
  <si>
    <t>Stated interest rate</t>
  </si>
  <si>
    <t>5.75%</t>
  </si>
  <si>
    <t>Senior notes | Fixed-rate senior notes payable at 5.75%, at Level 1 inputs | Level 1 | Carrying Amount</t>
  </si>
  <si>
    <t>Fixed-rate debt obligation</t>
  </si>
  <si>
    <t>Senior notes | Fixed-rate senior notes payable at 5.75%, at Level 1 inputs | Level 1 | Fair Value</t>
  </si>
  <si>
    <t>Senior notes | Senior Notes 5.875% Due 2025 [Member]</t>
  </si>
  <si>
    <t>5.875%</t>
  </si>
  <si>
    <t>Senior notes | Fixed-rate senior notes payable at 5.875%, at Level 1 inputs</t>
  </si>
  <si>
    <t>Senior notes | Fixed-rate senior notes payable at 5.875%, at Level 1 inputs | Level 1 | Carrying Amount</t>
  </si>
  <si>
    <t>Senior notes | Fixed-rate senior notes payable at 5.875%, at Level 1 inputs | Level 1 | Fair Value</t>
  </si>
  <si>
    <t>Senior notes | Fixed-rate senior notes payable at 6.25%, at Level 1 inputs</t>
  </si>
  <si>
    <t>6.25%</t>
  </si>
  <si>
    <t>Senior notes | Fixed-rate senior notes payable at 6.25%, at Level 1 inputs | Level 1 | Carrying Amount</t>
  </si>
  <si>
    <t>Senior notes | Fixed-rate senior notes payable at 6.25%, at Level 1 inputs | Level 1 | Fair Value</t>
  </si>
  <si>
    <t>Mortgages | Chattel Mortgages, at Level 3 inputs | Level 3 | Carrying Amount</t>
  </si>
  <si>
    <t>Mortgages | Chattel Mortgages, at Level 3 inputs | Level 3 | Fair Value</t>
  </si>
  <si>
    <t>TRADE ACCOUNTS AND OTHER RECEIVABLES (Details) - USD ($) $ in Thousands</t>
  </si>
  <si>
    <t>Trade accounts receivable</t>
  </si>
  <si>
    <t>Notes receivable - current</t>
  </si>
  <si>
    <t>Other receivables</t>
  </si>
  <si>
    <t>Receivables, gross</t>
  </si>
  <si>
    <t>Allowance for doubtful accounts</t>
  </si>
  <si>
    <t>Receivables, net</t>
  </si>
  <si>
    <t>Accounts receivable from related parties(a)</t>
  </si>
  <si>
    <t>Allowance for Doubtful Accounts Receivable [Roll Forward]</t>
  </si>
  <si>
    <t>Balance at December 25, 2016</t>
  </si>
  <si>
    <t>Provision charged to operating results</t>
  </si>
  <si>
    <t>Account write-offs and recoveries</t>
  </si>
  <si>
    <t>Effect of exchange rate</t>
  </si>
  <si>
    <t>Balance at December 31, 2017</t>
  </si>
  <si>
    <t>INVENTORIES (Details) - USD ($) $ in Thousands</t>
  </si>
  <si>
    <t>Inventory [Line Items]</t>
  </si>
  <si>
    <t>Total inventories</t>
  </si>
  <si>
    <t>Total chicken inventories</t>
  </si>
  <si>
    <t>Live chicken and hens</t>
  </si>
  <si>
    <t>Feed, eggs and other</t>
  </si>
  <si>
    <t>Finished chicken products</t>
  </si>
  <si>
    <t>Commercial feed, table eggs and other</t>
  </si>
  <si>
    <t>INVESTMENTS IN SECURITIES (Details) - USD ($)</t>
  </si>
  <si>
    <t>Schedule of Available-for-sale Securities [Line Items]</t>
  </si>
  <si>
    <t>Gross realized gains recognized on available-for-sale securities</t>
  </si>
  <si>
    <t>Gross realized losses recognized on available-for-sale securities</t>
  </si>
  <si>
    <t>Fixed income securities</t>
  </si>
  <si>
    <t>Cost</t>
  </si>
  <si>
    <t>Fair Value</t>
  </si>
  <si>
    <t>DERIVATIVE FINANCIAL INSTRUMENTS (Narrative) (Details) - USD ($) $ in Thousands</t>
  </si>
  <si>
    <t>Derivative [Line Items]</t>
  </si>
  <si>
    <t>Net gains (losses) on derivative financial instruments</t>
  </si>
  <si>
    <t>Deferred net gain on derivatives expected to be reclassified from AOCI to net income over the next 12 months</t>
  </si>
  <si>
    <t>JBS SA</t>
  </si>
  <si>
    <t>DERIVATIVE FINANCIAL INSTRUMENTS (Schedule of Outstanding Derivative Instruments and Cash Collateral) (Details) - USD ($) $ in Thousands</t>
  </si>
  <si>
    <t>Fair values:</t>
  </si>
  <si>
    <t>Cash collateral posted with brokers</t>
  </si>
  <si>
    <t>Corn</t>
  </si>
  <si>
    <t>Derivatives Coverage:</t>
  </si>
  <si>
    <t>Derivatives Coverage</t>
  </si>
  <si>
    <t>3.10%</t>
  </si>
  <si>
    <t>2.30%</t>
  </si>
  <si>
    <t>Soybean meal</t>
  </si>
  <si>
    <t>1.70%</t>
  </si>
  <si>
    <t>0.30%</t>
  </si>
  <si>
    <t>Commodity</t>
  </si>
  <si>
    <t>DERIVATIVE FINANCIAL INSTRUMENTS (Schedule of Cash Flow Hedges Included in AOCI) (Details) - Cash Flow Hedging - Designated as Hedging Instrument - USD ($) $ in Thousands</t>
  </si>
  <si>
    <t>Gain (Loss) Recognized in Other Comprehensive Income on Derivative (Effective Portion)</t>
  </si>
  <si>
    <t>Net Realized Gain (Loss) Recognized in Income on Derivative (Ineffective Portion)</t>
  </si>
  <si>
    <t>Gain (Loss) Reclassified from AOCI into Income (Effective Portion)</t>
  </si>
  <si>
    <t>Foreign Exchange Contract</t>
  </si>
  <si>
    <t>GOODWILL AND IDENTIFIED INTANGIBLE ASSETS (Schedule of Goodwill by Segment) (Details) - USD ($) $ in Thousands</t>
  </si>
  <si>
    <t>Currency Translation</t>
  </si>
  <si>
    <t>United States</t>
  </si>
  <si>
    <t>U.K. and Europe</t>
  </si>
  <si>
    <t>Mexico</t>
  </si>
  <si>
    <t>GOODWILL AND IDENTIFIED INTANGIBLE ASSETS (Schedule of Intangible Assets) (Details) - USD ($) $ in Thousands</t>
  </si>
  <si>
    <t>Finite-lived Intangible Assets [Roll Forward]</t>
  </si>
  <si>
    <t>Disposals</t>
  </si>
  <si>
    <t>Indefinite-lived Intangible Assets [Roll Forward]</t>
  </si>
  <si>
    <t>Accumulated Amortization Rollforward [Roll Forward]</t>
  </si>
  <si>
    <t>Amortization</t>
  </si>
  <si>
    <t>Intangible Assets (Excluding Goodwill) Rollforward [Roll Forward]</t>
  </si>
  <si>
    <t>December 25, 2016</t>
  </si>
  <si>
    <t>December 31, 2017</t>
  </si>
  <si>
    <t>GOODWILL AND IDENTIFIED INTANGIBLE ASSETS (Narrative) (Details) - USD ($) $ in Thousands</t>
  </si>
  <si>
    <t>Amortization expense</t>
  </si>
  <si>
    <t>Expected amortization expense, 2018</t>
  </si>
  <si>
    <t>Expected amortization expense, 2019</t>
  </si>
  <si>
    <t>Expected amortization expense, 2020</t>
  </si>
  <si>
    <t>Expected amortization expense, 2021</t>
  </si>
  <si>
    <t>Expected amortization expense, 2022</t>
  </si>
  <si>
    <t>PROPERTY, PLANT AND EQUIPMENT (Schedule of Property, Plant and Equipment) (Details) - USD ($) $ in Thousands</t>
  </si>
  <si>
    <t>Property, plant and equipment, gross</t>
  </si>
  <si>
    <t>Accumulated depreciation</t>
  </si>
  <si>
    <t>Land</t>
  </si>
  <si>
    <t>Buildings</t>
  </si>
  <si>
    <t>Machinery and equipment</t>
  </si>
  <si>
    <t>Autos and trucks</t>
  </si>
  <si>
    <t>Construction-in-progress</t>
  </si>
  <si>
    <t>PROPERTY, PLANT AND EQUIPMENT (Narrative) (Details) - USD ($) $ in Thousands</t>
  </si>
  <si>
    <t>3 Months Ended</t>
  </si>
  <si>
    <t>Jun. 28, 2015</t>
  </si>
  <si>
    <t>Income Statement, Balance Sheet and Additional Disclosures by Disposal Groups, Including Discontinued Operations [Line Items]</t>
  </si>
  <si>
    <t>Depreciation expense</t>
  </si>
  <si>
    <t>Expenditures for capital projects</t>
  </si>
  <si>
    <t>Completed projects transferred from construction-in-progress to depreciable assets</t>
  </si>
  <si>
    <t>Gain (loss) on property disposals</t>
  </si>
  <si>
    <t>Impairment charges, assets held for sale</t>
  </si>
  <si>
    <t>Discontinued Operations, Held-for-sale | Alabama Processing Plant</t>
  </si>
  <si>
    <t>Discontinued Operations, Held-for-sale | Dublin Processing Plant</t>
  </si>
  <si>
    <t>Idled assets property, plant and equipment, net</t>
  </si>
  <si>
    <t>Idled asset property, plant and equipment gross</t>
  </si>
  <si>
    <t>Idled asset accumulated depreciation</t>
  </si>
  <si>
    <t>CURRENT LIABILITIES (Details) - USD ($) $ in Thousands</t>
  </si>
  <si>
    <t>Accounts payable:</t>
  </si>
  <si>
    <t>Trade accounts</t>
  </si>
  <si>
    <t>Book overdrafts</t>
  </si>
  <si>
    <t>Other payables</t>
  </si>
  <si>
    <t>Total accounts payable</t>
  </si>
  <si>
    <t>Accounts payable to related parties(a)</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Commodity futures</t>
  </si>
  <si>
    <t>Commodity options</t>
  </si>
  <si>
    <t>Foreign currency derivatives</t>
  </si>
  <si>
    <t>LONG-TERM DEBT AND OTHER BORROWING ARRANGEMENTS (Schedule of Long-term Debt and Other Borrowing Arrangements) (Details) £ in Millions</t>
  </si>
  <si>
    <t>Dec. 31, 2017USD ($)</t>
  </si>
  <si>
    <t>Jan. 29, 2016</t>
  </si>
  <si>
    <t>Sep. 08, 2017GBP (£)</t>
  </si>
  <si>
    <t>Debt Instrument [Line Items]</t>
  </si>
  <si>
    <t>Long-term debt</t>
  </si>
  <si>
    <t>Less: Current maturities of long-term debt</t>
  </si>
  <si>
    <t>Less: Capitalized financing costs</t>
  </si>
  <si>
    <t>Long-term debt, less current maturities, net of capitalized financing costs:</t>
  </si>
  <si>
    <t>Credit facility | Term note payable at 2.61%</t>
  </si>
  <si>
    <t>2.61%</t>
  </si>
  <si>
    <t>Credit facility | Revolving note payable at 2.84%</t>
  </si>
  <si>
    <t>2.84%</t>
  </si>
  <si>
    <t>Credit facility | Mexico Credit Facility (defined below) with notes payable at TIIE rate plus 0.90%</t>
  </si>
  <si>
    <t>Credit facility | Mexico Credit Facility (defined below) with notes payable at TIIE rate plus 0.90% | TIIE Rate</t>
  </si>
  <si>
    <t>Basis spread on variable interest rate</t>
  </si>
  <si>
    <t>0.90%</t>
  </si>
  <si>
    <t>Credit facility | Moy Park Multicurrency Revolving Facility with notes payable at LIBOR rate plus 2.5%</t>
  </si>
  <si>
    <t>Credit facility | Moy Park Multicurrency Revolving Facility with notes payable at LIBOR rate plus 2.5% | London Interbank Offered Rate (LIBOR)</t>
  </si>
  <si>
    <t>2.17%</t>
  </si>
  <si>
    <t>Credit facility | Moy Park Receivables Finance Agreement with payables at LIBOR plus 1.5%</t>
  </si>
  <si>
    <t>Credit facility | Moy Park Receivables Finance Agreement with payables at LIBOR plus 1.5% | London Interbank Offered Rate (LIBOR)</t>
  </si>
  <si>
    <t>1.50%</t>
  </si>
  <si>
    <t>Credit facility | Moy Park France Invoice Discounting Revolver with payables at EURIBOR plus 0.8%</t>
  </si>
  <si>
    <t>Credit facility | Moy Park France Invoice Discounting Revolver with payables at EURIBOR plus 0.8% | EURIBOR Rate</t>
  </si>
  <si>
    <t>0.80%</t>
  </si>
  <si>
    <t>Senior notes | Senior notes payable, net of unaccreted premium at 5.75%</t>
  </si>
  <si>
    <t>Senior notes | Senior notes payable at 5.875%</t>
  </si>
  <si>
    <t>Senior notes | Senior notes payable at 6.25%</t>
  </si>
  <si>
    <t>Credit facility | Credit facility | Moy Park Receivables Finance Agreement with payables at LIBOR plus 1.5%</t>
  </si>
  <si>
    <t>Credit facility | Credit facility | Moy Park Receivables Finance Agreement with payables at LIBOR plus 1.5% | London Interbank Offered Rate (LIBOR)</t>
  </si>
  <si>
    <t>Mortgages | Chattels mortgages at weighted average of 3.74%</t>
  </si>
  <si>
    <t>Weighted average interest rate</t>
  </si>
  <si>
    <t>3.74%</t>
  </si>
  <si>
    <t>Subordinated debt</t>
  </si>
  <si>
    <t>Long-term debt | £</t>
  </si>
  <si>
    <t>Subordinated debt | Term Loan Agence L’eau</t>
  </si>
  <si>
    <t>Other long-term debt | Capital lease obligations</t>
  </si>
  <si>
    <t>LONG-TERM DEBT AND OTHER BORROWING ARRANGEMENTS (Narrative) (Details)</t>
  </si>
  <si>
    <t>Sep. 29, 2017USD ($)</t>
  </si>
  <si>
    <t>Sep. 27, 2016MXN</t>
  </si>
  <si>
    <t>Jan. 29, 2016GBP (£)</t>
  </si>
  <si>
    <t>Apr. 22, 2015USD ($)</t>
  </si>
  <si>
    <t>Mar. 12, 2015USD ($)</t>
  </si>
  <si>
    <t>Feb. 11, 2015USD ($)</t>
  </si>
  <si>
    <t>Jun. 30, 2009EUR (€)</t>
  </si>
  <si>
    <t>Sep. 30, 2016EUR (€)</t>
  </si>
  <si>
    <t>Nov. 02, 2017GBP (£)</t>
  </si>
  <si>
    <t>Sep. 24, 2017EUR (€)</t>
  </si>
  <si>
    <t>May 08, 2017</t>
  </si>
  <si>
    <t>Apr. 17, 2015GBP (£)</t>
  </si>
  <si>
    <t>Mar. 19, 2015USD ($)</t>
  </si>
  <si>
    <t>Mar. 19, 2015GBP (£)</t>
  </si>
  <si>
    <t>Mar. 11, 2015USD ($)</t>
  </si>
  <si>
    <t>May 29, 2014GBP (£)</t>
  </si>
  <si>
    <t>Debt outstanding</t>
  </si>
  <si>
    <t>US Credit Facility | Credit facility | Radobank</t>
  </si>
  <si>
    <t>Quarterly principal payment, percent of original principal amount</t>
  </si>
  <si>
    <t>1.25%</t>
  </si>
  <si>
    <t>Current borrowing capacity</t>
  </si>
  <si>
    <t>Letters of credit issued</t>
  </si>
  <si>
    <t>Revolving note payable at 2.84% | Credit facility</t>
  </si>
  <si>
    <t>Revolving note payable at 2.84% | Credit facility | Radobank</t>
  </si>
  <si>
    <t>Outstanding borrowings</t>
  </si>
  <si>
    <t>Mexico Credit Facility (defined below) with notes payable at TIIE rate plus 0.90% | Credit facility</t>
  </si>
  <si>
    <t>Mexico Credit Facility (defined below) with notes payable at TIIE rate plus 0.90% | Credit facility | TIIE Rate</t>
  </si>
  <si>
    <t>Moy Park Multicurrency Revolving Facility with notes payable at LIBOR rate plus 2.5% | Credit facility</t>
  </si>
  <si>
    <t>Maximum borrowing capacity</t>
  </si>
  <si>
    <t>Moy Park Multicurrency Revolving Facility with notes payable at LIBOR rate plus 2.5% | Credit facility | London Interbank Offered Rate (LIBOR)</t>
  </si>
  <si>
    <t>Moy Park Receivables Finance Agreement with payables at LIBOR plus 1.5% | Credit facility</t>
  </si>
  <si>
    <t>Moy Park Receivables Finance Agreement with payables at LIBOR plus 1.5% | Credit facility | London Interbank Offered Rate (LIBOR)</t>
  </si>
  <si>
    <t>Moy Park France Invoice Discounting Revolver with payables at EURIBOR plus 0.8% | Credit facility</t>
  </si>
  <si>
    <t>Moy Park France Invoice Discounting Revolver with payables at EURIBOR plus 0.8% | Credit facility | EURIBOR Rate</t>
  </si>
  <si>
    <t>Moy Park France Invoice Discounting Revolver with payables at EURIBOR plus 0.8% | Receivables finance agreement</t>
  </si>
  <si>
    <t>Maximum borrowing capacity | €</t>
  </si>
  <si>
    <t>Increase of line of credit | €</t>
  </si>
  <si>
    <t>Moy Park France Invoice Discounting Revolver with payables at EURIBOR plus 0.8% | Receivables finance agreement | EURIBOR Rate</t>
  </si>
  <si>
    <t>Principal amount</t>
  </si>
  <si>
    <t>Add-on issuance percentage of face value</t>
  </si>
  <si>
    <t>102.00%</t>
  </si>
  <si>
    <t>Gross amount</t>
  </si>
  <si>
    <t>Debt premium</t>
  </si>
  <si>
    <t>Principal amount | £</t>
  </si>
  <si>
    <t>Tendered amount | £</t>
  </si>
  <si>
    <t>Credit facility | US Credit Facility | Revolving loan | Radobank</t>
  </si>
  <si>
    <t>Repayment of debt</t>
  </si>
  <si>
    <t>Feature to increase revolving loan commitment</t>
  </si>
  <si>
    <t>Credit facility, capital expenditures limit</t>
  </si>
  <si>
    <t>Credit facility | US Credit Facility | Revolving loan | Radobank | US and Puerto Rico Subsidiaries</t>
  </si>
  <si>
    <t>Percentage of equity interests securing obligations</t>
  </si>
  <si>
    <t>Credit facility | US Credit Facility | Revolving loan | Radobank | Foreign Subsidiaries</t>
  </si>
  <si>
    <t>65.00%</t>
  </si>
  <si>
    <t>Credit facility | US Credit Facility | Revolving loan | Radobank | London Interbank Offered Rate (LIBOR)</t>
  </si>
  <si>
    <t>Credit facility | US Credit Facility | Revolving loan | Radobank | London Interbank Offered Rate (LIBOR) | Minimum</t>
  </si>
  <si>
    <t>Credit facility | US Credit Facility | Revolving loan | Radobank | London Interbank Offered Rate (LIBOR) | Maximum</t>
  </si>
  <si>
    <t>2.75%</t>
  </si>
  <si>
    <t>Credit facility | US Credit Facility | Revolving loan | Radobank | Alternate base rate</t>
  </si>
  <si>
    <t>0.50%</t>
  </si>
  <si>
    <t>Credit facility | US Credit Facility | Revolving loan | Radobank | Alternate base rate | Minimum</t>
  </si>
  <si>
    <t>0.25%</t>
  </si>
  <si>
    <t>Credit facility | US Credit Facility | Revolving loan | Radobank | Alternate base rate | Maximum</t>
  </si>
  <si>
    <t>1.75%</t>
  </si>
  <si>
    <t>Credit facility | US Credit Facility | Term loan | Radobank</t>
  </si>
  <si>
    <t>Credit facility | US Credit Facility | Swingline loans | Radobank</t>
  </si>
  <si>
    <t>Credit facility | US Credit Facility | Letter of credit | Radobank</t>
  </si>
  <si>
    <t>Credit facility | Mexico Credit Facility (defined below) with notes payable at TIIE rate plus 0.90% | Revolving loan</t>
  </si>
  <si>
    <t>Credit facility, interest rate at end of period</t>
  </si>
  <si>
    <t>8.34%</t>
  </si>
  <si>
    <t>Credit facility | Mexico Credit Facility (defined below) with notes payable at TIIE rate plus 0.90% | Revolving loan | TIIE Rate</t>
  </si>
  <si>
    <t>0.95%</t>
  </si>
  <si>
    <t>Credit facility | Moy Park Receivables Finance Agreement with payables at LIBOR plus 1.5% | Credit facility</t>
  </si>
  <si>
    <t>Option to increase borrowing capacity on line of credit</t>
  </si>
  <si>
    <t>Credit facility | Moy Park Receivables Finance Agreement with payables at LIBOR plus 1.5% | Credit facility | London Interbank Offered Rate (LIBOR)</t>
  </si>
  <si>
    <t>Debt outstanding | £</t>
  </si>
  <si>
    <t>Subordinated debt | JBS S.A. Promissory Note at 0.0% | Debt Instrument, Redemption, Period One</t>
  </si>
  <si>
    <t>Subordinated debt | JBS S.A. Promissory Note at 0.0% | Debt Instrument, Redemption, Period Two</t>
  </si>
  <si>
    <t>Subordinated debt | JBS S.A. Promissory Note at 0.0% | Debt Instrument, Redemption, Period Three</t>
  </si>
  <si>
    <t>8.00%</t>
  </si>
  <si>
    <t>INCOME TAXES (Income Before Income Taxes by Jurisdiction) (Details) - USD ($) $ in Thousands</t>
  </si>
  <si>
    <t>U.S.</t>
  </si>
  <si>
    <t>Foreign</t>
  </si>
  <si>
    <t>INCOME TAXES (Components of Income Tax Expense (Benefit) (Details) - USD ($) $ in Thousands</t>
  </si>
  <si>
    <t>Current:</t>
  </si>
  <si>
    <t>Federal</t>
  </si>
  <si>
    <t>State and other</t>
  </si>
  <si>
    <t>Total current</t>
  </si>
  <si>
    <t>Deferred:</t>
  </si>
  <si>
    <t>Total deferred</t>
  </si>
  <si>
    <t>Income tax expense (benefit)</t>
  </si>
  <si>
    <t>INCOME TAXES (Narrative) (Details) - USD ($) $ in Thousands</t>
  </si>
  <si>
    <t>Dec. 26, 2010</t>
  </si>
  <si>
    <t>Dec. 27, 2009</t>
  </si>
  <si>
    <t>Operating Loss Carryforwards [Line Items]</t>
  </si>
  <si>
    <t>Effective tax rate, continuing operations</t>
  </si>
  <si>
    <t>26.90%</t>
  </si>
  <si>
    <t>34.60%</t>
  </si>
  <si>
    <t>34.90%</t>
  </si>
  <si>
    <t>Tax Cuts and Jobs Act of 2017, income tax benefit</t>
  </si>
  <si>
    <t>Decrease in valuation allowance</t>
  </si>
  <si>
    <t>Valuation allowance</t>
  </si>
  <si>
    <t>Net operating loss carry forwards</t>
  </si>
  <si>
    <t>Claim for refund</t>
  </si>
  <si>
    <t>Refunds received from Internal Revenue Service</t>
  </si>
  <si>
    <t>Other comprehensive income, tax (benefit) expense</t>
  </si>
  <si>
    <t>Unrecognized tax benefits</t>
  </si>
  <si>
    <t>Amount of tax benefits that, if recognized, would reduce effective tax rate</t>
  </si>
  <si>
    <t>Liability for interest and penalties</t>
  </si>
  <si>
    <t>Decrease in accrued interest and penalty amounts related to uncertain tax positions</t>
  </si>
  <si>
    <t>Capital contribution under tax sharing agreement</t>
  </si>
  <si>
    <t>JBS USA Food Company Holding | Tax sharing agreement</t>
  </si>
  <si>
    <t>Foreign Tax Authority</t>
  </si>
  <si>
    <t>Net operating loss carry forwards, expiration date</t>
  </si>
  <si>
    <t>Jan. 1,
		2018</t>
  </si>
  <si>
    <t>State and Local Jurisdiction</t>
  </si>
  <si>
    <t>Tax credit carry forwards</t>
  </si>
  <si>
    <t>Tax credit carry forwards, expiration date</t>
  </si>
  <si>
    <t>UNITED KINGDOM | Foreign Tax Authority</t>
  </si>
  <si>
    <t>Mexico | Foreign Tax Authority</t>
  </si>
  <si>
    <t>INCOME TAXES (Schedule of Income Tax Reconciliation) (Details)</t>
  </si>
  <si>
    <t>Federal income tax rate</t>
  </si>
  <si>
    <t>35.00%</t>
  </si>
  <si>
    <t>State tax rate, net</t>
  </si>
  <si>
    <t>2.60%</t>
  </si>
  <si>
    <t>2.40%</t>
  </si>
  <si>
    <t>Domestic production activity</t>
  </si>
  <si>
    <t>(1.60%)</t>
  </si>
  <si>
    <t>(1.30%)</t>
  </si>
  <si>
    <t>(1.90%)</t>
  </si>
  <si>
    <t>Difference in U.S. statutory tax rate and foreign country effective tax rate</t>
  </si>
  <si>
    <t>(1.40%)</t>
  </si>
  <si>
    <t>(0.90%)</t>
  </si>
  <si>
    <t>Rate change</t>
  </si>
  <si>
    <t>(5.30%)</t>
  </si>
  <si>
    <t>0.00%</t>
  </si>
  <si>
    <t>Tax credits</t>
  </si>
  <si>
    <t>(0.50%)</t>
  </si>
  <si>
    <t>(0.60%)</t>
  </si>
  <si>
    <t>(0.70%)</t>
  </si>
  <si>
    <t>Change in reserve for unrecognized tax benefits</t>
  </si>
  <si>
    <t>(0.20%)</t>
  </si>
  <si>
    <t>(0.10%)</t>
  </si>
  <si>
    <t>Change in valuation allowance</t>
  </si>
  <si>
    <t>(1.20%)</t>
  </si>
  <si>
    <t>1.20%</t>
  </si>
  <si>
    <t>INCOME TAXES (Schedule of Deferred Tax Assets and Liabilities) (Details) - USD ($) $ in Thousands</t>
  </si>
  <si>
    <t>Deferred tax liabilities:</t>
  </si>
  <si>
    <t>PP&amp;E and identified intangible assets</t>
  </si>
  <si>
    <t>Insurance claims and losses</t>
  </si>
  <si>
    <t>Business combinations</t>
  </si>
  <si>
    <t>Total deferred tax liabilities</t>
  </si>
  <si>
    <t>Deferred tax assets:</t>
  </si>
  <si>
    <t>Net operating losses</t>
  </si>
  <si>
    <t>Foreign net operating losses</t>
  </si>
  <si>
    <t>Credit carry forwards</t>
  </si>
  <si>
    <t>Accrued liabilities</t>
  </si>
  <si>
    <t>Workers compensation</t>
  </si>
  <si>
    <t>Pension and other postretirement benefits</t>
  </si>
  <si>
    <t>Total deferred tax assets</t>
  </si>
  <si>
    <t>Net deferred tax assets</t>
  </si>
  <si>
    <t>Net deferred tax liabilities</t>
  </si>
  <si>
    <t>INCOME TAXES (Schedule of Unrecognized Tax Benefits) (Details) - USD ($) $ in Thousands</t>
  </si>
  <si>
    <t>Reconciliation of Unrecognized Tax Benefits, Excluding Amounts Pertaining to Examined Tax Returns [Roll Forward]</t>
  </si>
  <si>
    <t>Unrecognized tax benefits, beginning of year</t>
  </si>
  <si>
    <t>Increase as a result of tax positions taken during the current year</t>
  </si>
  <si>
    <t>Increase as a result of tax positions taken during prior years</t>
  </si>
  <si>
    <t>Decrease as a result of tax positions taken during prior years</t>
  </si>
  <si>
    <t>Decrease for lapse in statute of limitations</t>
  </si>
  <si>
    <t>Decrease relating to settlements with taxing authorities</t>
  </si>
  <si>
    <t>Unrecognized tax benefits, end of year</t>
  </si>
  <si>
    <t>PENSION AND OTHER POSTRETIREMENT BENEFITS (Narrative) (Details)</t>
  </si>
  <si>
    <t>Dec. 31, 2017USD ($)plan</t>
  </si>
  <si>
    <t>Defined Benefit Plans and Other Postretirement Benefit Plans [Line Items]</t>
  </si>
  <si>
    <t>Retirement plan expenses</t>
  </si>
  <si>
    <t>Accumulated benefit obligation, defined benefit pension plans</t>
  </si>
  <si>
    <t>Weighted average duration of defined benefit obligation</t>
  </si>
  <si>
    <t>31 years 7 days</t>
  </si>
  <si>
    <t>Actuarial loss expected to be recognized in net pension cost throughout 2015</t>
  </si>
  <si>
    <t>Expenses related to defined contribution plans</t>
  </si>
  <si>
    <t>Fixed income securities | Pooled separate accounts</t>
  </si>
  <si>
    <t>Target plan asset allocations</t>
  </si>
  <si>
    <t>50.00%</t>
  </si>
  <si>
    <t>Fixed income securities | Common collective trusts funds</t>
  </si>
  <si>
    <t>Equity securities | Pooled separate accounts</t>
  </si>
  <si>
    <t>Equity securities | Common collective trusts funds</t>
  </si>
  <si>
    <t>70.00%</t>
  </si>
  <si>
    <t>Pension Benefits</t>
  </si>
  <si>
    <t>Expected contributions during 2015</t>
  </si>
  <si>
    <t>Pension Benefits | Qualified Plan</t>
  </si>
  <si>
    <t>Defined benefit plans, number of plans | plan</t>
  </si>
  <si>
    <t>Pension Benefits | Nonqualified Plan</t>
  </si>
  <si>
    <t>Postretirement Life Insurance Plan</t>
  </si>
  <si>
    <t>Other Benefits</t>
  </si>
  <si>
    <t>Impact of 0.25% change in discount rate on projected benefit obligation</t>
  </si>
  <si>
    <t>Other Plans | Domestic Plan</t>
  </si>
  <si>
    <t>Defined contribution plans, number of plans | plan</t>
  </si>
  <si>
    <t>Maximum annual contribution per employee, percent</t>
  </si>
  <si>
    <t>Maximum annual contribution per employee, amount</t>
  </si>
  <si>
    <t>Other Plans | Domestic Plan | Minimum</t>
  </si>
  <si>
    <t>Matching contribution, percent of employees' salary</t>
  </si>
  <si>
    <t>Other Plans | Domestic Plan | Maximum</t>
  </si>
  <si>
    <t>Other Plans | Mexico</t>
  </si>
  <si>
    <t>Other Plans | U.K. and Europe</t>
  </si>
  <si>
    <t>Salaried Employee | Other Plans | U.K. and Europe</t>
  </si>
  <si>
    <t>3.00%</t>
  </si>
  <si>
    <t>Salaried Employee | Other Plans | U.K. and Europe | Minimum</t>
  </si>
  <si>
    <t>Salaried Employee | Other Plans | U.K. and Europe | Maximum</t>
  </si>
  <si>
    <t>5.50%</t>
  </si>
  <si>
    <t>Weekly Employee | Other Plans | U.K. and Europe</t>
  </si>
  <si>
    <t>1.00%</t>
  </si>
  <si>
    <t>PENSION AND OTHER POSTRETIREMENT BENEFITS (Schedule of Defined Benefit Plan Obligations and Assets) (Details) - USD ($) $ in Thousands</t>
  </si>
  <si>
    <t>Dec. 28, 2014</t>
  </si>
  <si>
    <t>Change in plan assets:</t>
  </si>
  <si>
    <t>Fair value of plan assets, beginning of year</t>
  </si>
  <si>
    <t>Fair value of plan assets, end of year</t>
  </si>
  <si>
    <t>Change in projected benefit obligation:</t>
  </si>
  <si>
    <t>Projected benefit obligation, beginning of year</t>
  </si>
  <si>
    <t>Interest cost</t>
  </si>
  <si>
    <t>Actuarial losses (gains)</t>
  </si>
  <si>
    <t>Benefits paid</t>
  </si>
  <si>
    <t>Settlements(a)</t>
  </si>
  <si>
    <t>Projected benefit obligation, end of year</t>
  </si>
  <si>
    <t>Actual return on plan assets</t>
  </si>
  <si>
    <t>Contributions by employer</t>
  </si>
  <si>
    <t>Settlements</t>
  </si>
  <si>
    <t>Funded status:</t>
  </si>
  <si>
    <t>Unfunded benefit obligation, end of year</t>
  </si>
  <si>
    <t>Amounts recognized in the Consolidated and Combined Balance Sheets at end of year:</t>
  </si>
  <si>
    <t>Current liability</t>
  </si>
  <si>
    <t>Long-term liability</t>
  </si>
  <si>
    <t>Recognized liability</t>
  </si>
  <si>
    <t>Amounts recognized in accumulated other comprehensive loss at end of year:</t>
  </si>
  <si>
    <t>Net actuarial loss (gain)</t>
  </si>
  <si>
    <t>PENSION AND OTHER POSTRETIREMENT BENEFITS (Schedule of Net Periodic Benefit Cost (Income)) (Details) - USD ($) $ in Thousands</t>
  </si>
  <si>
    <t>Estimated return on plan assets</t>
  </si>
  <si>
    <t>Settlement loss (gain)</t>
  </si>
  <si>
    <t>Amortization of net loss</t>
  </si>
  <si>
    <t>Net cost</t>
  </si>
  <si>
    <t>PENSION AND OTHER POSTRETIREMENT BENEFITS (Schedule of Economic Assumptions, and Impact of Change in Discount Rate on Benefit Obligation) (Details) - USD ($) $ in Thousands</t>
  </si>
  <si>
    <t>Net pension and other postretirement cost:</t>
  </si>
  <si>
    <t>Increase in Discount Rate of 0.25% - impact on defined benefit obligation for pension benefits</t>
  </si>
  <si>
    <t>Decrease in Discount Rate of 0.25% - impact on defined benefit obligation for pension benefits</t>
  </si>
  <si>
    <t>Benefit obligation:</t>
  </si>
  <si>
    <t>Discount rate</t>
  </si>
  <si>
    <t>3.69%</t>
  </si>
  <si>
    <t>4.31%</t>
  </si>
  <si>
    <t>4.47%</t>
  </si>
  <si>
    <t>4.32%</t>
  </si>
  <si>
    <t>4.22%</t>
  </si>
  <si>
    <t>Expected return on plan assets</t>
  </si>
  <si>
    <t>3.39%</t>
  </si>
  <si>
    <t>3.81%</t>
  </si>
  <si>
    <t>PENSION AND OTHER POSTRETIREMENT BENEFITS (Schedule of Plan Asset Allocations) (Details)</t>
  </si>
  <si>
    <t>Defined Benefit Plan Disclosure [Line Items]</t>
  </si>
  <si>
    <t>56.00%</t>
  </si>
  <si>
    <t>60.00%</t>
  </si>
  <si>
    <t>PENSION AND OTHER POSTRETIREMENT BENEFITS (Schedule of Fair Value Assumptions of Plan Assets) (Details) - USD ($) $ in Thousands</t>
  </si>
  <si>
    <t>Fair value of plan assets</t>
  </si>
  <si>
    <t>Cash and cash equivalents | Level 1</t>
  </si>
  <si>
    <t>Cash and cash equivalents | Level 2</t>
  </si>
  <si>
    <t>Cash and cash equivalents | Level 3</t>
  </si>
  <si>
    <t>Large U.S. equity funds | Pooled separate accounts</t>
  </si>
  <si>
    <t>Large U.S. equity funds | Pooled separate accounts | Level 1</t>
  </si>
  <si>
    <t>Large U.S. equity funds | Pooled separate accounts | Level 2</t>
  </si>
  <si>
    <t>Large U.S. equity funds | Pooled separate accounts | Level 3</t>
  </si>
  <si>
    <t>Large U.S. equity funds | Common collective trusts funds</t>
  </si>
  <si>
    <t>Large U.S. equity funds | Common collective trusts funds | Level 1</t>
  </si>
  <si>
    <t>Large U.S. equity funds | Common collective trusts funds | Level 2</t>
  </si>
  <si>
    <t>Large U.S. equity funds | Common collective trusts funds | Level 3</t>
  </si>
  <si>
    <t>Small/Mid U.S. equity funds | Pooled separate accounts</t>
  </si>
  <si>
    <t>Small/Mid U.S. equity funds | Pooled separate accounts | Level 1</t>
  </si>
  <si>
    <t>Small/Mid U.S. equity funds | Pooled separate accounts | Level 2</t>
  </si>
  <si>
    <t>Small/Mid U.S. equity funds | Pooled separate accounts | Level 3</t>
  </si>
  <si>
    <t>Small/Mid U.S. equity funds | Common collective trusts funds</t>
  </si>
  <si>
    <t>Small/Mid U.S. equity funds | Common collective trusts funds | Level 1</t>
  </si>
  <si>
    <t>Small/Mid U.S. equity funds | Common collective trusts funds | Level 2</t>
  </si>
  <si>
    <t>Small/Mid U.S. equity funds | Common collective trusts funds | Level 3</t>
  </si>
  <si>
    <t>International equity funds | Pooled separate accounts</t>
  </si>
  <si>
    <t>International equity funds | Pooled separate accounts | Level 1</t>
  </si>
  <si>
    <t>International equity funds | Pooled separate accounts | Level 2</t>
  </si>
  <si>
    <t>International equity funds | Pooled separate accounts | Level 3</t>
  </si>
  <si>
    <t>International equity funds | Common collective trusts funds</t>
  </si>
  <si>
    <t>International equity funds | Common collective trusts funds | Level 1</t>
  </si>
  <si>
    <t>International equity funds | Common collective trusts funds | Level 2</t>
  </si>
  <si>
    <t>International equity funds | Common collective trusts funds | Level 3</t>
  </si>
  <si>
    <t>Fixed income funds | Pooled separate accounts</t>
  </si>
  <si>
    <t>Fixed income funds | Pooled separate accounts | Level 1</t>
  </si>
  <si>
    <t>Fixed income funds | Pooled separate accounts | Level 2</t>
  </si>
  <si>
    <t>Fixed income funds | Pooled separate accounts | Level 3</t>
  </si>
  <si>
    <t>Fixed income funds | Common collective trusts funds</t>
  </si>
  <si>
    <t>Fixed income funds | Common collective trusts funds | Level 1</t>
  </si>
  <si>
    <t>Fixed income funds | Common collective trusts funds | Level 2</t>
  </si>
  <si>
    <t>Fixed income funds | Common collective trusts funds | Level 3</t>
  </si>
  <si>
    <t>PENSION AND OTHER POSTRETIREMENT BENEFITS (Schedule of Benefit Payments) (Details) $ in Thousands</t>
  </si>
  <si>
    <t>2023-2027</t>
  </si>
  <si>
    <t>PENSION AND OTHER POSTRETIREMENT BENEFITS (Schedule of Unrecognized Benefit Amounts) (Details) - USD ($) $ in Thousands</t>
  </si>
  <si>
    <t>AOCI Including Portion Attributable to Noncontrolling Interest, Net of Tax [Roll Forward]</t>
  </si>
  <si>
    <t>Net actuarial loss (gain), beginning of year</t>
  </si>
  <si>
    <t>Settlement adjustments</t>
  </si>
  <si>
    <t>Actuarial loss (gain)</t>
  </si>
  <si>
    <t>Asset loss (gain)</t>
  </si>
  <si>
    <t>Net actuarial loss (gain), end of year</t>
  </si>
  <si>
    <t>STOCKHOLDERS' EQUITY (Schedule of Changes in Accumulated Other Comprehensive Loss) (Details) - USD ($) $ in Thousands</t>
  </si>
  <si>
    <t>Accumulated Other Comprehensive Income (Loss), Net of Tax [Roll Forward]</t>
  </si>
  <si>
    <t>Balance, beginning of year</t>
  </si>
  <si>
    <t>Amounts reclassified from accumulated other comprehensive loss to net income</t>
  </si>
  <si>
    <t>Balance, end of year</t>
  </si>
  <si>
    <t>Granite Holdings Sàrl common-control transaction</t>
  </si>
  <si>
    <t>Other comprehensive income (loss) before reclassifications</t>
  </si>
  <si>
    <t>Losses Related to Foreign Currency Translation</t>
  </si>
  <si>
    <t>Unrealized Gains (Losses) on Derivative Financial Instruments Classified as Cash Flow Hedges</t>
  </si>
  <si>
    <t>Losses Related to Pension and Other Postretirement Benefits</t>
  </si>
  <si>
    <t>Unrealized Holding Gains on Available-for-Sale Securities</t>
  </si>
  <si>
    <t>STOCKHOLDERS' EQUITY (Schedule of Reclassification from Accumulated Other Comprehensive Loss) (Details) - USD ($) $ in Thousands</t>
  </si>
  <si>
    <t>Amortization of defined benefit pension and other postretirement plan actuarial losses:</t>
  </si>
  <si>
    <t>Realized gain (loss) on settlement of derivative financial instruments classified as cash flow hedges</t>
  </si>
  <si>
    <t>Amortization of defined benefit pension and other postretirement plan actuarial losses - cost of goods sold</t>
  </si>
  <si>
    <t>Amortization of defined benefit pension and other postretirement plan actuarial losses - selling, general and administrative expense</t>
  </si>
  <si>
    <t>Total before tax</t>
  </si>
  <si>
    <t>Tax benefit</t>
  </si>
  <si>
    <t>Total reclassification for the period</t>
  </si>
  <si>
    <t>Amount Reclassified from Accumulated Other Comprehensive Loss</t>
  </si>
  <si>
    <t>Amount Reclassified from Accumulated Other Comprehensive Loss | Union plan</t>
  </si>
  <si>
    <t>Amount Reclassified from Accumulated Other Comprehensive Loss | Legacy Gold Kist plans</t>
  </si>
  <si>
    <t>STOCKHOLDERS' EQUITY (Narrative) (Details) - USD ($)</t>
  </si>
  <si>
    <t>May 18, 2016</t>
  </si>
  <si>
    <t>Feb. 17, 2015</t>
  </si>
  <si>
    <t>Jul. 31, 2016</t>
  </si>
  <si>
    <t>Feb. 10, 2016</t>
  </si>
  <si>
    <t>Jul. 28, 2015</t>
  </si>
  <si>
    <t>Noncontrolling Interest [Line Items]</t>
  </si>
  <si>
    <t>Share repurchase, authorized amount</t>
  </si>
  <si>
    <t>Shares repurchased under program (in shares)</t>
  </si>
  <si>
    <t>Market value of shares repurchased under program</t>
  </si>
  <si>
    <t>Special cash dividends</t>
  </si>
  <si>
    <t>Special cash dividends paid (in dollars per share)</t>
  </si>
  <si>
    <t>Consolidation, eliminations</t>
  </si>
  <si>
    <t>Additional capital contributed to subsidiary</t>
  </si>
  <si>
    <t>INCENTIVE COMPENSATION (Narrative) (Details) - USD ($) shares in Millions, $ in Millions</t>
  </si>
  <si>
    <t>Share-based Compensation Arrangement by Share-based Payment Award [Line Items]</t>
  </si>
  <si>
    <t>Reserved common stock for future issuance under the LTIP (in shares)</t>
  </si>
  <si>
    <t>Total fair value of the shares vested</t>
  </si>
  <si>
    <t>Total unrecognized compensation cost related to all nonvested awards</t>
  </si>
  <si>
    <t>Weighted average period unrecognized compensation cost is expected to be recognized</t>
  </si>
  <si>
    <t>2 years 1 month 17 days</t>
  </si>
  <si>
    <t>Short Term Incentive Plan</t>
  </si>
  <si>
    <t>Accrued in costs related to the STIP</t>
  </si>
  <si>
    <t>JFC LLC Long-Term Equity Incentive Plan</t>
  </si>
  <si>
    <t>Moy Park Incentive Plan</t>
  </si>
  <si>
    <t>INCENTIVE COMPENSATION (Schedule of Awards) (Details) - $ / shares</t>
  </si>
  <si>
    <t>Feb. 25, 2013</t>
  </si>
  <si>
    <t>Feb. 04, 2013</t>
  </si>
  <si>
    <t>Awards Granted (in shares)</t>
  </si>
  <si>
    <t>Grant Date Fair Value per Award (in dollars per share)</t>
  </si>
  <si>
    <t>Vesting Date Fair Value per Award (in dollars per share)</t>
  </si>
  <si>
    <t>Estimated Forfeiture Rate</t>
  </si>
  <si>
    <t>13.49%</t>
  </si>
  <si>
    <t>Awards Forfeited to Date (in shares)</t>
  </si>
  <si>
    <t>12.34%</t>
  </si>
  <si>
    <t>Percentage of awards forfeited</t>
  </si>
  <si>
    <t>INCENTIVE COMPENSATION (Schedule of Compensation Cost and Income Tax Benefit) (Details) - USD ($) $ in Thousands</t>
  </si>
  <si>
    <t>Share-based compensation cost</t>
  </si>
  <si>
    <t>Income tax benefit</t>
  </si>
  <si>
    <t>Cost of goods sold</t>
  </si>
  <si>
    <t>Selling, general and administrative expenses</t>
  </si>
  <si>
    <t>INCENTIVE COMPENSATION (Schedule of Restricted Share and Restricted Stock Unit Activity) (Details) - $ / shares shares in Thousands</t>
  </si>
  <si>
    <t>RSAs</t>
  </si>
  <si>
    <t>Number</t>
  </si>
  <si>
    <t>Outstanding at beginning of year (in shares)</t>
  </si>
  <si>
    <t>Granted (in shares)</t>
  </si>
  <si>
    <t>Vested (in shares)</t>
  </si>
  <si>
    <t>Forfeited (in shares)</t>
  </si>
  <si>
    <t>Outstanding at end of year (in shares)</t>
  </si>
  <si>
    <t>Weighted Average Grant Date Fair Value</t>
  </si>
  <si>
    <t>Outstanding at beginning of period (in dollars per share)</t>
  </si>
  <si>
    <t>Granted (in dollars per share)</t>
  </si>
  <si>
    <t>Vested (in dollars per share)</t>
  </si>
  <si>
    <t>Forfeited (in dollars per share)</t>
  </si>
  <si>
    <t>Outstanding at end of period (in dollars per share)</t>
  </si>
  <si>
    <t>RSUs</t>
  </si>
  <si>
    <t>RESTRUCTURING-RELATED ACTIVITIES (Details) - USD ($) $ in Thousands</t>
  </si>
  <si>
    <t>Restructuring Cost and Reserve [Line Items]</t>
  </si>
  <si>
    <t>GNP Restructuring Plan</t>
  </si>
  <si>
    <t>Expected future restructuring costs</t>
  </si>
  <si>
    <t>Expected future payments for restructuring</t>
  </si>
  <si>
    <t>RESTRUCTURING-RELATED ACTIVITIES - Schedule of Expected Future Restructuring Costs (Details) - GNP Restructuring Plan $ in Thousands</t>
  </si>
  <si>
    <t>Employee termination benefits</t>
  </si>
  <si>
    <t>Inventory impairments</t>
  </si>
  <si>
    <t>RESTRUCTURING-RELATED ACTIVITIES - Restructuring and Related Costs (Details) - USD ($) $ in Thousands</t>
  </si>
  <si>
    <t>Restructuring charges</t>
  </si>
  <si>
    <t>Cash Outlays</t>
  </si>
  <si>
    <t>GNP Restructuring Plan | Employee termination benefits</t>
  </si>
  <si>
    <t>GNP Restructuring Plan | Inventory impairments</t>
  </si>
  <si>
    <t>GNP Restructuring Plan | Other</t>
  </si>
  <si>
    <t>RESTRUCTURING-RELATED ACTIVITIES - Schedule of Restructuring Reserve (Details) - USD ($) $ in Thousands</t>
  </si>
  <si>
    <t>Ending liability or reserve</t>
  </si>
  <si>
    <t>PUERTO RICO HURRICANE IMPACT (Details) - Hurricane Maria bird in Millions, $ in Millions</t>
  </si>
  <si>
    <t>Sep. 20, 2017bird</t>
  </si>
  <si>
    <t>Unusual or Infrequent Item, or Both [Line Items]</t>
  </si>
  <si>
    <t>Number of years since last storm of similar magnitude</t>
  </si>
  <si>
    <t>85 years</t>
  </si>
  <si>
    <t>Number of birds lost | bird</t>
  </si>
  <si>
    <t>Insurance proceeds</t>
  </si>
  <si>
    <t>Property and Casualty</t>
  </si>
  <si>
    <t>Estimated damages</t>
  </si>
  <si>
    <t>Business Interruption</t>
  </si>
  <si>
    <t>RELATED PARTY TRANSACTIONS (Schedule of Related Party Transactions) (Details) - USD ($) $ in Thousands</t>
  </si>
  <si>
    <t>Apr. 01, 2016</t>
  </si>
  <si>
    <t>Mar. 07, 2016</t>
  </si>
  <si>
    <t>Oct. 26, 2011</t>
  </si>
  <si>
    <t>Related Party Transaction [Line Items]</t>
  </si>
  <si>
    <t>Sales to related parties</t>
  </si>
  <si>
    <t>Cost of goods purchased from related parties</t>
  </si>
  <si>
    <t>Expenditures paid by related parties</t>
  </si>
  <si>
    <t>Expenditures paid on behalf of related parties</t>
  </si>
  <si>
    <t>Other related party transactions:</t>
  </si>
  <si>
    <t>Interest paid</t>
  </si>
  <si>
    <t>JBS USA Food Company</t>
  </si>
  <si>
    <t>Goods in transit</t>
  </si>
  <si>
    <t>JBS Five Rivers</t>
  </si>
  <si>
    <t>JBS Global (UK) Ltd.</t>
  </si>
  <si>
    <t>JBS Chile Ltda</t>
  </si>
  <si>
    <t>J &amp; F Investimentos Ltd.</t>
  </si>
  <si>
    <t>Seara International Ltd.</t>
  </si>
  <si>
    <t>JBS Toledo</t>
  </si>
  <si>
    <t>Rigamonti Salumificio S.P.A.</t>
  </si>
  <si>
    <t>Seara Meats B.V.</t>
  </si>
  <si>
    <t>Macedo Agroindustrial Ltda.</t>
  </si>
  <si>
    <t>Seara Alimentos</t>
  </si>
  <si>
    <t>JBS USA Food Company Holding</t>
  </si>
  <si>
    <t>Total other related party transactions</t>
  </si>
  <si>
    <t>Letter of credit, terminated</t>
  </si>
  <si>
    <t>JBS USA Food Company Holding | Letter of credit</t>
  </si>
  <si>
    <t>Agreed reimbursement of debt, up to</t>
  </si>
  <si>
    <t>JBS USA Food Company Holding | Letter of credit fees</t>
  </si>
  <si>
    <t>Letter of credit fees</t>
  </si>
  <si>
    <t>COMMITMENTS AND CONTINGENCIES (Narrative) (Details) BRL in Millions</t>
  </si>
  <si>
    <t>Jun. 05, 2017BRL</t>
  </si>
  <si>
    <t>Jan. 27, 2017producer</t>
  </si>
  <si>
    <t>Dec. 12, 2012USD ($)</t>
  </si>
  <si>
    <t>Oct. 13, 2016producer</t>
  </si>
  <si>
    <t>Sep. 24, 2017BRLformer_director</t>
  </si>
  <si>
    <t>Dec. 27, 2009USD ($)settlement_agreement</t>
  </si>
  <si>
    <t>Feb. 15, 2018USD ($)</t>
  </si>
  <si>
    <t>Other Commitments [Line Items]</t>
  </si>
  <si>
    <t>Outstanding purchase contracts, payable in 2018</t>
  </si>
  <si>
    <t>Outstanding purchase contracts, payable in 2019 (less than)</t>
  </si>
  <si>
    <t>Outstanding purchase contracts, payable in 2020</t>
  </si>
  <si>
    <t>Rental expense for operating leases</t>
  </si>
  <si>
    <t>Maximum potential amount of residual value guarantees</t>
  </si>
  <si>
    <t>Number of other producers named in lawsuit | producer</t>
  </si>
  <si>
    <t>Due To Internal Revenue Service</t>
  </si>
  <si>
    <t>Asserted claims</t>
  </si>
  <si>
    <t>Number of Stipulations of Settled Issues agreements | settlement_agreement</t>
  </si>
  <si>
    <t>Operating leases, terms of lease maturities</t>
  </si>
  <si>
    <t>1 year</t>
  </si>
  <si>
    <t>J and F Investigation</t>
  </si>
  <si>
    <t>Number of former directors involved in investigation | former_director</t>
  </si>
  <si>
    <t>Litigation settlement, amount awarded to other party | BRL</t>
  </si>
  <si>
    <t>Leniency Agreement</t>
  </si>
  <si>
    <t>Litigation settlement, payment period</t>
  </si>
  <si>
    <t>25 years</t>
  </si>
  <si>
    <t>Subsequent Event | Tax Year 2009 | Mexican Tax Authority | Foreign Tax Authority</t>
  </si>
  <si>
    <t>Estimate of possible loss</t>
  </si>
  <si>
    <t>Subsequent Event | Tax Year 2010 | Mexican Tax Authority | Foreign Tax Authority</t>
  </si>
  <si>
    <t>COMMITMENTS AND CONTINGENCIES (Schedule of Future Minimum Payments) (Details) $ in Thousands</t>
  </si>
  <si>
    <t>Thereafter</t>
  </si>
  <si>
    <t>MARKET RISKS AND CONCENTRATIONS (Details) $ in Millions</t>
  </si>
  <si>
    <t>Dec. 31, 2017USD ($)employee</t>
  </si>
  <si>
    <t>Concentration Risk [Line Items]</t>
  </si>
  <si>
    <t>Number of employees</t>
  </si>
  <si>
    <t>Period over which there have been no labor-related work stoppages</t>
  </si>
  <si>
    <t>Aggregate carrying amount of net assets | $</t>
  </si>
  <si>
    <t>Concentration risk, percentage</t>
  </si>
  <si>
    <t>4.90%</t>
  </si>
  <si>
    <t>5.90%</t>
  </si>
  <si>
    <t>Workforce subject to collective bargaining agreements</t>
  </si>
  <si>
    <t>37.80%</t>
  </si>
  <si>
    <t>BUSINESS SEGMENT AND GEOGRAPHIC REPORTING (Narrative) (Details)</t>
  </si>
  <si>
    <t>Dec. 31, 2017segment</t>
  </si>
  <si>
    <t>Number of reportable business segments</t>
  </si>
  <si>
    <t>BUSINESS SEGMENT AND GEOGRAPHIC REPORTING (Schedule of Net Sales, Operating Income and Long-lived Assets) (Details) - USD ($) $ in Thousands</t>
  </si>
  <si>
    <t>Sep. 24, 2017</t>
  </si>
  <si>
    <t>Mar. 26, 2017</t>
  </si>
  <si>
    <t>Sep. 25, 2016</t>
  </si>
  <si>
    <t>Jun. 26, 2016</t>
  </si>
  <si>
    <t>Mar. 27, 2016</t>
  </si>
  <si>
    <t>Sep. 27, 2015</t>
  </si>
  <si>
    <t>Mar. 29, 2015</t>
  </si>
  <si>
    <t>Net sales to customers by customer location:</t>
  </si>
  <si>
    <t>Total operating income</t>
  </si>
  <si>
    <t>Foreign currency transaction (gains) losses</t>
  </si>
  <si>
    <t>Long-lived assets:</t>
  </si>
  <si>
    <t>Asia</t>
  </si>
  <si>
    <t>Canada, Caribbean and Central America</t>
  </si>
  <si>
    <t>Africa</t>
  </si>
  <si>
    <t>Europe</t>
  </si>
  <si>
    <t>South America</t>
  </si>
  <si>
    <t>Pacific</t>
  </si>
  <si>
    <t>Operating Segments | United States</t>
  </si>
  <si>
    <t>Operating Segments | Europe</t>
  </si>
  <si>
    <t>Operating Segments | Mexico</t>
  </si>
  <si>
    <t>Elimination</t>
  </si>
  <si>
    <t>BUSINESS SEGMENT AND GEOGRAPHIC REPORTING (Schedule of Sales by Product Lines) (Details) - USD ($) $ in Thousands</t>
  </si>
  <si>
    <t>Segment Reporting Information [Line Items]</t>
  </si>
  <si>
    <t>Total chicken</t>
  </si>
  <si>
    <t>Total other products</t>
  </si>
  <si>
    <t>United States | Fresh chicken</t>
  </si>
  <si>
    <t>United States | Prepared chicken</t>
  </si>
  <si>
    <t>United States | Export and other chicken</t>
  </si>
  <si>
    <t>United States | Total chicken</t>
  </si>
  <si>
    <t>United States | Total other products</t>
  </si>
  <si>
    <t>U.K. and Europe | Fresh chicken</t>
  </si>
  <si>
    <t>U.K. and Europe | Prepared chicken</t>
  </si>
  <si>
    <t>U.K. and Europe | Export and other chicken</t>
  </si>
  <si>
    <t>U.K. and Europe | Total chicken</t>
  </si>
  <si>
    <t>U.K. and Europe | Total other products</t>
  </si>
  <si>
    <t>Mexico | Total chicken</t>
  </si>
  <si>
    <t>Mexico | Total other products</t>
  </si>
  <si>
    <t>QUARTERLY RESULTS (UNAUDITED) (Details) - USD ($) $ / shares in Units, $ in Thousands</t>
  </si>
  <si>
    <t>Sep. 08, 2017</t>
  </si>
  <si>
    <t>Net income attributable to PPC common stockholders</t>
  </si>
  <si>
    <t>Net income per share amounts - basic (in dollars per share)</t>
  </si>
  <si>
    <t>Net income per share amounts - diluted (in dollars per share)</t>
  </si>
  <si>
    <t>Alabama Processing Plant | Discontinued Operations, Held-for-sale</t>
  </si>
  <si>
    <t>Dallas Processing Plant | Discontinued Operations, Held-for-sale</t>
  </si>
  <si>
    <t>Louisiana Processing Plant | Discontinued Operations, Held-for-sale</t>
  </si>
  <si>
    <t>SCHEDULE II VALUATION AND QUALIFYING ACCOUNTS (Details) - USD ($) $ in Thousands</t>
  </si>
  <si>
    <t>Allowance for Doubtful Accounts</t>
  </si>
  <si>
    <t>Movement in Valuation Allowances and Reserves [Roll Forward]</t>
  </si>
  <si>
    <t>Beginning Balance</t>
  </si>
  <si>
    <t>Additions, Charged to Operating Results</t>
  </si>
  <si>
    <t>Additions, Charged to Other Accounts</t>
  </si>
  <si>
    <t>Deductions</t>
  </si>
  <si>
    <t>Ending Balance</t>
  </si>
  <si>
    <t>Allowance for Sales Adjustments</t>
  </si>
  <si>
    <t>Valuation Allowance</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0.0000_);(#,##0.0000)" numFmtId="167"/>
    <numFmt formatCode="_(&quot;£ &quot;#,##0.0_);_(&quot;£ &quot;(#,##0.0)" numFmtId="168"/>
    <numFmt formatCode="_(&quot;£ &quot;#,##0_);_(&quot;£ &quot;(#,##0)" numFmtId="169"/>
    <numFmt formatCode="_(&quot;€ &quot;#,##0_);_(&quot;€ &quot;(#,##0)" numFmtId="170"/>
    <numFmt formatCode="_(&quot;MXN &quot;#,##0_);_(&quot;MXN &quot;(#,##0)" numFmtId="171"/>
    <numFmt formatCode="_(&quot;Level &quot;#,##0_);_(&quot;Level &quot;(#,##0)" numFmtId="172"/>
    <numFmt formatCode="_(&quot;$ &quot;#,##0.0_);_(&quot;$ &quot;(#,##0.0)" numFmtId="173"/>
    <numFmt formatCode="_(&quot;RSU &quot;#,##0_);_(&quot;RSU &quot;(#,##0)" numFmtId="174"/>
    <numFmt formatCode="_(&quot;BRL &quot;#,##0_);_(&quot;BR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02481</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248752508</v>
      </c>
    </row>
    <row r="14" spans="1:4">
      <c r="A14" s="4" t="s">
        <v>23</v>
      </c>
      <c r="D14" s="6" t="n">
        <v>120366710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155</v>
      </c>
      <c r="B1" s="2" t="s">
        <v>1156</v>
      </c>
      <c r="C1" s="2" t="s">
        <v>721</v>
      </c>
      <c r="D1" s="2" t="s">
        <v>721</v>
      </c>
    </row>
    <row r="2" spans="1:4">
      <c r="A2" s="3" t="s">
        <v>1157</v>
      </c>
    </row>
    <row r="3" spans="1:4">
      <c r="A3" s="4" t="s">
        <v>1158</v>
      </c>
      <c r="B3" s="4" t="s">
        <v>1159</v>
      </c>
    </row>
    <row r="4" spans="1:4">
      <c r="A4" s="4" t="s">
        <v>1160</v>
      </c>
      <c r="B4" s="8" t="n">
        <v>2.1</v>
      </c>
    </row>
    <row r="5" spans="1:4">
      <c r="A5" s="4" t="s">
        <v>1161</v>
      </c>
      <c r="D5" s="15" t="n">
        <v>5.5</v>
      </c>
    </row>
    <row r="6" spans="1:4">
      <c r="A6" s="4" t="s">
        <v>1162</v>
      </c>
    </row>
    <row r="7" spans="1:4">
      <c r="A7" s="3" t="s">
        <v>1157</v>
      </c>
    </row>
    <row r="8" spans="1:4">
      <c r="A8" s="4" t="s">
        <v>1163</v>
      </c>
      <c r="C8" s="15" t="n">
        <v>5.2</v>
      </c>
    </row>
    <row r="9" spans="1:4">
      <c r="A9" s="4" t="s">
        <v>1164</v>
      </c>
    </row>
    <row r="10" spans="1:4">
      <c r="A10" s="3" t="s">
        <v>1157</v>
      </c>
    </row>
    <row r="11" spans="1:4">
      <c r="A11" s="4" t="s">
        <v>1163</v>
      </c>
      <c r="C11" s="15" t="n">
        <v>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65</v>
      </c>
      <c r="B1" s="2" t="s">
        <v>1</v>
      </c>
    </row>
    <row r="2" spans="1:7">
      <c r="B2" s="2" t="s">
        <v>2</v>
      </c>
      <c r="C2" s="2" t="s">
        <v>30</v>
      </c>
      <c r="D2" s="2" t="s">
        <v>77</v>
      </c>
      <c r="E2" s="2" t="s">
        <v>1166</v>
      </c>
      <c r="F2" s="2" t="s">
        <v>1167</v>
      </c>
      <c r="G2" s="2" t="s">
        <v>1168</v>
      </c>
    </row>
    <row r="3" spans="1:7">
      <c r="A3" s="3" t="s">
        <v>1169</v>
      </c>
    </row>
    <row r="4" spans="1:7">
      <c r="A4" s="4" t="s">
        <v>1170</v>
      </c>
      <c r="B4" s="6" t="n">
        <v>46723</v>
      </c>
      <c r="C4" s="6" t="n">
        <v>31616</v>
      </c>
      <c r="D4" s="6" t="n">
        <v>22148</v>
      </c>
    </row>
    <row r="5" spans="1:7">
      <c r="A5" s="4" t="s">
        <v>1171</v>
      </c>
      <c r="B5" s="5" t="n">
        <v>127101</v>
      </c>
      <c r="C5" s="5" t="n">
        <v>163398</v>
      </c>
      <c r="D5" s="5" t="n">
        <v>109767</v>
      </c>
    </row>
    <row r="6" spans="1:7">
      <c r="A6" s="4" t="s">
        <v>1172</v>
      </c>
      <c r="B6" s="5" t="n">
        <v>44154</v>
      </c>
      <c r="C6" s="5" t="n">
        <v>48644</v>
      </c>
      <c r="D6" s="5" t="n">
        <v>40611</v>
      </c>
    </row>
    <row r="7" spans="1:7">
      <c r="A7" s="4" t="s">
        <v>1173</v>
      </c>
      <c r="B7" s="5" t="n">
        <v>5393</v>
      </c>
      <c r="C7" s="5" t="n">
        <v>10747</v>
      </c>
      <c r="D7" s="5" t="n">
        <v>4056</v>
      </c>
    </row>
    <row r="8" spans="1:7">
      <c r="A8" s="3" t="s">
        <v>1174</v>
      </c>
    </row>
    <row r="9" spans="1:7">
      <c r="A9" s="4" t="s">
        <v>868</v>
      </c>
      <c r="B9" s="5" t="n">
        <v>5038</v>
      </c>
      <c r="C9" s="5" t="n">
        <v>3690</v>
      </c>
      <c r="D9" s="5" t="n">
        <v>0</v>
      </c>
    </row>
    <row r="10" spans="1:7">
      <c r="A10" s="4" t="s">
        <v>35</v>
      </c>
      <c r="B10" s="5" t="n">
        <v>2951</v>
      </c>
      <c r="C10" s="5" t="n">
        <v>4010</v>
      </c>
    </row>
    <row r="11" spans="1:7">
      <c r="A11" s="4" t="s">
        <v>46</v>
      </c>
      <c r="B11" s="5" t="n">
        <v>2889</v>
      </c>
      <c r="C11" s="5" t="n">
        <v>4468</v>
      </c>
    </row>
    <row r="12" spans="1:7">
      <c r="A12" s="4" t="s">
        <v>1175</v>
      </c>
      <c r="B12" s="5" t="n">
        <v>81260</v>
      </c>
      <c r="C12" s="5" t="n">
        <v>69857</v>
      </c>
      <c r="D12" s="5" t="n">
        <v>42968</v>
      </c>
    </row>
    <row r="13" spans="1:7">
      <c r="A13" s="4" t="s">
        <v>1176</v>
      </c>
    </row>
    <row r="14" spans="1:7">
      <c r="A14" s="3" t="s">
        <v>1169</v>
      </c>
    </row>
    <row r="15" spans="1:7">
      <c r="A15" s="4" t="s">
        <v>1170</v>
      </c>
      <c r="B15" s="5" t="n">
        <v>15289</v>
      </c>
      <c r="C15" s="5" t="n">
        <v>16534</v>
      </c>
      <c r="D15" s="5" t="n">
        <v>21743</v>
      </c>
    </row>
    <row r="16" spans="1:7">
      <c r="A16" s="4" t="s">
        <v>1171</v>
      </c>
      <c r="B16" s="5" t="n">
        <v>101685</v>
      </c>
      <c r="C16" s="5" t="n">
        <v>139476</v>
      </c>
      <c r="D16" s="5" t="n">
        <v>103542</v>
      </c>
    </row>
    <row r="17" spans="1:7">
      <c r="A17" s="4" t="s">
        <v>1172</v>
      </c>
      <c r="B17" s="5" t="n">
        <v>40313</v>
      </c>
      <c r="C17" s="5" t="n">
        <v>40519</v>
      </c>
      <c r="D17" s="5" t="n">
        <v>40611</v>
      </c>
    </row>
    <row r="18" spans="1:7">
      <c r="A18" s="4" t="s">
        <v>1173</v>
      </c>
      <c r="B18" s="5" t="n">
        <v>5376</v>
      </c>
      <c r="C18" s="5" t="n">
        <v>10586</v>
      </c>
      <c r="D18" s="5" t="n">
        <v>3998</v>
      </c>
    </row>
    <row r="19" spans="1:7">
      <c r="A19" s="3" t="s">
        <v>1174</v>
      </c>
    </row>
    <row r="20" spans="1:7">
      <c r="A20" s="4" t="s">
        <v>35</v>
      </c>
      <c r="B20" s="5" t="n">
        <v>2826</v>
      </c>
      <c r="C20" s="5" t="n">
        <v>3754</v>
      </c>
    </row>
    <row r="21" spans="1:7">
      <c r="A21" s="4" t="s">
        <v>46</v>
      </c>
      <c r="B21" s="5" t="n">
        <v>440</v>
      </c>
      <c r="C21" s="5" t="n">
        <v>1421</v>
      </c>
    </row>
    <row r="22" spans="1:7">
      <c r="A22" s="4" t="s">
        <v>1177</v>
      </c>
      <c r="B22" s="5" t="n">
        <v>1700</v>
      </c>
    </row>
    <row r="23" spans="1:7">
      <c r="A23" s="4" t="s">
        <v>1178</v>
      </c>
    </row>
    <row r="24" spans="1:7">
      <c r="A24" s="3" t="s">
        <v>1169</v>
      </c>
    </row>
    <row r="25" spans="1:7">
      <c r="A25" s="4" t="s">
        <v>1170</v>
      </c>
      <c r="B25" s="5" t="n">
        <v>31004</v>
      </c>
      <c r="C25" s="5" t="n">
        <v>14126</v>
      </c>
      <c r="D25" s="5" t="n">
        <v>0</v>
      </c>
    </row>
    <row r="26" spans="1:7">
      <c r="A26" s="4" t="s">
        <v>1179</v>
      </c>
    </row>
    <row r="27" spans="1:7">
      <c r="A27" s="3" t="s">
        <v>1169</v>
      </c>
    </row>
    <row r="28" spans="1:7">
      <c r="A28" s="4" t="s">
        <v>1170</v>
      </c>
      <c r="B28" s="5" t="n">
        <v>44</v>
      </c>
      <c r="C28" s="5" t="n">
        <v>122</v>
      </c>
      <c r="D28" s="5" t="n">
        <v>305</v>
      </c>
    </row>
    <row r="29" spans="1:7">
      <c r="A29" s="4" t="s">
        <v>1180</v>
      </c>
    </row>
    <row r="30" spans="1:7">
      <c r="A30" s="3" t="s">
        <v>1169</v>
      </c>
    </row>
    <row r="31" spans="1:7">
      <c r="A31" s="4" t="s">
        <v>1170</v>
      </c>
      <c r="B31" s="5" t="n">
        <v>178</v>
      </c>
      <c r="C31" s="5" t="n">
        <v>615</v>
      </c>
      <c r="D31" s="5" t="n">
        <v>100</v>
      </c>
    </row>
    <row r="32" spans="1:7">
      <c r="A32" s="3" t="s">
        <v>1174</v>
      </c>
    </row>
    <row r="33" spans="1:7">
      <c r="A33" s="4" t="s">
        <v>35</v>
      </c>
      <c r="B33" s="5" t="n">
        <v>108</v>
      </c>
      <c r="C33" s="5" t="n">
        <v>159</v>
      </c>
    </row>
    <row r="34" spans="1:7">
      <c r="A34" s="4" t="s">
        <v>1181</v>
      </c>
    </row>
    <row r="35" spans="1:7">
      <c r="A35" s="3" t="s">
        <v>1169</v>
      </c>
    </row>
    <row r="36" spans="1:7">
      <c r="A36" s="4" t="s">
        <v>1170</v>
      </c>
      <c r="B36" s="5" t="n">
        <v>104</v>
      </c>
      <c r="C36" s="5" t="n">
        <v>69</v>
      </c>
      <c r="D36" s="5" t="n">
        <v>0</v>
      </c>
    </row>
    <row r="37" spans="1:7">
      <c r="A37" s="4" t="s">
        <v>642</v>
      </c>
    </row>
    <row r="38" spans="1:7">
      <c r="A38" s="3" t="s">
        <v>1169</v>
      </c>
    </row>
    <row r="39" spans="1:7">
      <c r="A39" s="4" t="s">
        <v>1170</v>
      </c>
      <c r="B39" s="5" t="n">
        <v>0</v>
      </c>
      <c r="C39" s="5" t="n">
        <v>0</v>
      </c>
      <c r="D39" s="5" t="n">
        <v>0</v>
      </c>
    </row>
    <row r="40" spans="1:7">
      <c r="A40" s="4" t="s">
        <v>1171</v>
      </c>
      <c r="B40" s="5" t="n">
        <v>0</v>
      </c>
      <c r="C40" s="5" t="n">
        <v>0</v>
      </c>
      <c r="D40" s="5" t="n">
        <v>0</v>
      </c>
    </row>
    <row r="41" spans="1:7">
      <c r="A41" s="4" t="s">
        <v>1172</v>
      </c>
      <c r="B41" s="5" t="n">
        <v>3777</v>
      </c>
      <c r="C41" s="5" t="n">
        <v>8125</v>
      </c>
      <c r="D41" s="5" t="n">
        <v>0</v>
      </c>
    </row>
    <row r="42" spans="1:7">
      <c r="A42" s="4" t="s">
        <v>1173</v>
      </c>
      <c r="B42" s="5" t="n">
        <v>5</v>
      </c>
      <c r="C42" s="5" t="n">
        <v>86</v>
      </c>
      <c r="D42" s="5" t="n">
        <v>29</v>
      </c>
    </row>
    <row r="43" spans="1:7">
      <c r="A43" s="3" t="s">
        <v>1174</v>
      </c>
    </row>
    <row r="44" spans="1:7">
      <c r="A44" s="4" t="s">
        <v>35</v>
      </c>
      <c r="B44" s="5" t="n">
        <v>0</v>
      </c>
      <c r="C44" s="5" t="n">
        <v>46</v>
      </c>
    </row>
    <row r="45" spans="1:7">
      <c r="A45" s="4" t="s">
        <v>1182</v>
      </c>
    </row>
    <row r="46" spans="1:7">
      <c r="A46" s="3" t="s">
        <v>1169</v>
      </c>
    </row>
    <row r="47" spans="1:7">
      <c r="A47" s="4" t="s">
        <v>1170</v>
      </c>
      <c r="B47" s="5" t="n">
        <v>104</v>
      </c>
      <c r="C47" s="5" t="n">
        <v>4</v>
      </c>
      <c r="D47" s="5" t="n">
        <v>0</v>
      </c>
    </row>
    <row r="48" spans="1:7">
      <c r="A48" s="4" t="s">
        <v>1171</v>
      </c>
      <c r="B48" s="5" t="n">
        <v>11236</v>
      </c>
      <c r="C48" s="5" t="n">
        <v>2746</v>
      </c>
      <c r="D48" s="5" t="n">
        <v>2784</v>
      </c>
    </row>
    <row r="49" spans="1:7">
      <c r="A49" s="4" t="s">
        <v>1173</v>
      </c>
      <c r="B49" s="5" t="n">
        <v>0</v>
      </c>
      <c r="C49" s="5" t="n">
        <v>72</v>
      </c>
      <c r="D49" s="5" t="n">
        <v>29</v>
      </c>
    </row>
    <row r="50" spans="1:7">
      <c r="A50" s="3" t="s">
        <v>1174</v>
      </c>
    </row>
    <row r="51" spans="1:7">
      <c r="A51" s="4" t="s">
        <v>35</v>
      </c>
      <c r="B51" s="5" t="n">
        <v>15</v>
      </c>
      <c r="C51" s="5" t="n">
        <v>51</v>
      </c>
    </row>
    <row r="52" spans="1:7">
      <c r="A52" s="4" t="s">
        <v>1183</v>
      </c>
    </row>
    <row r="53" spans="1:7">
      <c r="A53" s="3" t="s">
        <v>1169</v>
      </c>
    </row>
    <row r="54" spans="1:7">
      <c r="A54" s="4" t="s">
        <v>1170</v>
      </c>
      <c r="B54" s="5" t="n">
        <v>0</v>
      </c>
      <c r="C54" s="5" t="n">
        <v>143</v>
      </c>
      <c r="D54" s="5" t="n">
        <v>0</v>
      </c>
    </row>
    <row r="55" spans="1:7">
      <c r="A55" s="4" t="s">
        <v>1171</v>
      </c>
      <c r="B55" s="5" t="n">
        <v>231</v>
      </c>
      <c r="C55" s="5" t="n">
        <v>123</v>
      </c>
      <c r="D55" s="5" t="n">
        <v>0</v>
      </c>
    </row>
    <row r="56" spans="1:7">
      <c r="A56" s="4" t="s">
        <v>1173</v>
      </c>
      <c r="B56" s="5" t="n">
        <v>0</v>
      </c>
      <c r="C56" s="5" t="n">
        <v>0</v>
      </c>
      <c r="D56" s="5" t="n">
        <v>0</v>
      </c>
    </row>
    <row r="57" spans="1:7">
      <c r="A57" s="3" t="s">
        <v>1174</v>
      </c>
    </row>
    <row r="58" spans="1:7">
      <c r="A58" s="4" t="s">
        <v>46</v>
      </c>
      <c r="B58" s="5" t="n">
        <v>39</v>
      </c>
      <c r="C58" s="5" t="n">
        <v>21</v>
      </c>
    </row>
    <row r="59" spans="1:7">
      <c r="A59" s="4" t="s">
        <v>1184</v>
      </c>
    </row>
    <row r="60" spans="1:7">
      <c r="A60" s="3" t="s">
        <v>1169</v>
      </c>
    </row>
    <row r="61" spans="1:7">
      <c r="A61" s="4" t="s">
        <v>1170</v>
      </c>
      <c r="B61" s="5" t="n">
        <v>0</v>
      </c>
      <c r="C61" s="5" t="n">
        <v>3</v>
      </c>
      <c r="D61" s="5" t="n">
        <v>0</v>
      </c>
    </row>
    <row r="62" spans="1:7">
      <c r="A62" s="4" t="s">
        <v>1171</v>
      </c>
      <c r="B62" s="5" t="n">
        <v>0</v>
      </c>
      <c r="C62" s="5" t="n">
        <v>15</v>
      </c>
      <c r="D62" s="5" t="n">
        <v>0</v>
      </c>
    </row>
    <row r="63" spans="1:7">
      <c r="A63" s="4" t="s">
        <v>1173</v>
      </c>
      <c r="B63" s="5" t="n">
        <v>0</v>
      </c>
      <c r="C63" s="5" t="n">
        <v>3</v>
      </c>
      <c r="D63" s="5" t="n">
        <v>0</v>
      </c>
    </row>
    <row r="64" spans="1:7">
      <c r="A64" s="4" t="s">
        <v>1185</v>
      </c>
    </row>
    <row r="65" spans="1:7">
      <c r="A65" s="3" t="s">
        <v>1169</v>
      </c>
    </row>
    <row r="66" spans="1:7">
      <c r="A66" s="4" t="s">
        <v>1171</v>
      </c>
      <c r="B66" s="5" t="n">
        <v>13949</v>
      </c>
      <c r="C66" s="5" t="n">
        <v>21038</v>
      </c>
      <c r="D66" s="5" t="n">
        <v>3381</v>
      </c>
    </row>
    <row r="67" spans="1:7">
      <c r="A67" s="4" t="s">
        <v>1173</v>
      </c>
      <c r="B67" s="5" t="n">
        <v>12</v>
      </c>
      <c r="C67" s="5" t="n">
        <v>0</v>
      </c>
      <c r="D67" s="5" t="n">
        <v>0</v>
      </c>
    </row>
    <row r="68" spans="1:7">
      <c r="A68" s="3" t="s">
        <v>1174</v>
      </c>
    </row>
    <row r="69" spans="1:7">
      <c r="A69" s="4" t="s">
        <v>35</v>
      </c>
      <c r="B69" s="5" t="n">
        <v>2</v>
      </c>
      <c r="C69" s="5" t="n">
        <v>0</v>
      </c>
    </row>
    <row r="70" spans="1:7">
      <c r="A70" s="4" t="s">
        <v>46</v>
      </c>
      <c r="B70" s="5" t="n">
        <v>2410</v>
      </c>
      <c r="C70" s="5" t="n">
        <v>3026</v>
      </c>
    </row>
    <row r="71" spans="1:7">
      <c r="A71" s="4" t="s">
        <v>1186</v>
      </c>
    </row>
    <row r="72" spans="1:7">
      <c r="A72" s="3" t="s">
        <v>1169</v>
      </c>
    </row>
    <row r="73" spans="1:7">
      <c r="A73" s="4" t="s">
        <v>1171</v>
      </c>
      <c r="B73" s="5" t="n">
        <v>0</v>
      </c>
      <c r="C73" s="5" t="n">
        <v>0</v>
      </c>
      <c r="D73" s="5" t="n">
        <v>60</v>
      </c>
    </row>
    <row r="74" spans="1:7">
      <c r="A74" s="4" t="s">
        <v>1187</v>
      </c>
    </row>
    <row r="75" spans="1:7">
      <c r="A75" s="3" t="s">
        <v>1169</v>
      </c>
    </row>
    <row r="76" spans="1:7">
      <c r="A76" s="4" t="s">
        <v>1172</v>
      </c>
      <c r="B76" s="5" t="n">
        <v>64</v>
      </c>
      <c r="C76" s="5" t="n">
        <v>0</v>
      </c>
      <c r="D76" s="5" t="n">
        <v>0</v>
      </c>
    </row>
    <row r="77" spans="1:7">
      <c r="A77" s="4" t="s">
        <v>1188</v>
      </c>
    </row>
    <row r="78" spans="1:7">
      <c r="A78" s="3" t="s">
        <v>1174</v>
      </c>
    </row>
    <row r="79" spans="1:7">
      <c r="A79" s="4" t="s">
        <v>1189</v>
      </c>
      <c r="B79" s="5" t="n">
        <v>5558</v>
      </c>
      <c r="C79" s="5" t="n">
        <v>5240</v>
      </c>
      <c r="D79" s="5" t="n">
        <v>4958</v>
      </c>
    </row>
    <row r="80" spans="1:7">
      <c r="A80" s="4" t="s">
        <v>1190</v>
      </c>
      <c r="E80" s="6" t="n">
        <v>16500</v>
      </c>
      <c r="F80" s="6" t="n">
        <v>40000</v>
      </c>
    </row>
    <row r="81" spans="1:7">
      <c r="A81" s="4" t="s">
        <v>1175</v>
      </c>
      <c r="B81" s="5" t="n">
        <v>200</v>
      </c>
    </row>
    <row r="82" spans="1:7">
      <c r="A82" s="4" t="s">
        <v>1191</v>
      </c>
    </row>
    <row r="83" spans="1:7">
      <c r="A83" s="3" t="s">
        <v>1174</v>
      </c>
    </row>
    <row r="84" spans="1:7">
      <c r="A84" s="4" t="s">
        <v>1192</v>
      </c>
      <c r="G84" s="6" t="n">
        <v>56500</v>
      </c>
    </row>
    <row r="85" spans="1:7">
      <c r="A85" s="4" t="s">
        <v>1193</v>
      </c>
    </row>
    <row r="86" spans="1:7">
      <c r="A86" s="3" t="s">
        <v>1174</v>
      </c>
    </row>
    <row r="87" spans="1:7">
      <c r="A87" s="4" t="s">
        <v>1194</v>
      </c>
      <c r="B87" s="5" t="n">
        <v>0</v>
      </c>
      <c r="C87" s="5" t="n">
        <v>202</v>
      </c>
      <c r="D87" s="5" t="n">
        <v>1268</v>
      </c>
    </row>
    <row r="88" spans="1:7">
      <c r="A88" s="4" t="s">
        <v>869</v>
      </c>
    </row>
    <row r="89" spans="1:7">
      <c r="A89" s="3" t="s">
        <v>1174</v>
      </c>
    </row>
    <row r="90" spans="1:7">
      <c r="A90" s="4" t="s">
        <v>868</v>
      </c>
      <c r="B90" s="6" t="n">
        <v>5558</v>
      </c>
      <c r="C90" s="6" t="n">
        <v>5038</v>
      </c>
      <c r="D90" s="6" t="n">
        <v>36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1"/>
    <col customWidth="1" max="5" min="5" width="22"/>
    <col customWidth="1" max="6" min="6" width="32"/>
    <col customWidth="1" max="7" min="7" width="21"/>
    <col customWidth="1" max="8" min="8" width="21"/>
    <col customWidth="1" max="9" min="9" width="21"/>
    <col customWidth="1" max="10" min="10" width="41"/>
    <col customWidth="1" max="11" min="11" width="21"/>
  </cols>
  <sheetData>
    <row r="1" spans="1:11">
      <c r="A1" s="1" t="s">
        <v>1195</v>
      </c>
      <c r="B1" s="2" t="s">
        <v>1196</v>
      </c>
      <c r="C1" s="2" t="s">
        <v>1197</v>
      </c>
      <c r="D1" s="2" t="s">
        <v>1198</v>
      </c>
      <c r="E1" s="2" t="s">
        <v>1199</v>
      </c>
      <c r="F1" s="2" t="s">
        <v>1200</v>
      </c>
      <c r="G1" s="2" t="s">
        <v>721</v>
      </c>
      <c r="H1" s="2" t="s">
        <v>422</v>
      </c>
      <c r="I1" s="2" t="s">
        <v>423</v>
      </c>
      <c r="J1" s="2" t="s">
        <v>1201</v>
      </c>
      <c r="K1" s="2" t="s">
        <v>1202</v>
      </c>
    </row>
    <row r="2" spans="1:11">
      <c r="A2" s="3" t="s">
        <v>1203</v>
      </c>
    </row>
    <row r="3" spans="1:11">
      <c r="A3" s="4" t="s">
        <v>1204</v>
      </c>
      <c r="G3" s="6" t="n">
        <v>346700000</v>
      </c>
    </row>
    <row r="4" spans="1:11">
      <c r="A4" s="4" t="s">
        <v>1205</v>
      </c>
      <c r="G4" s="5" t="n">
        <v>100000</v>
      </c>
    </row>
    <row r="5" spans="1:11">
      <c r="A5" s="4" t="s">
        <v>1206</v>
      </c>
      <c r="G5" s="5" t="n">
        <v>0</v>
      </c>
    </row>
    <row r="6" spans="1:11">
      <c r="A6" s="4" t="s">
        <v>1207</v>
      </c>
      <c r="G6" s="5" t="n">
        <v>59000000</v>
      </c>
      <c r="H6" s="6" t="n">
        <v>56900000</v>
      </c>
      <c r="I6" s="6" t="n">
        <v>32100000</v>
      </c>
    </row>
    <row r="7" spans="1:11">
      <c r="A7" s="4" t="s">
        <v>1208</v>
      </c>
      <c r="G7" s="6" t="n">
        <v>48500000</v>
      </c>
    </row>
    <row r="8" spans="1:11">
      <c r="A8" s="4" t="s">
        <v>1209</v>
      </c>
      <c r="C8" s="5" t="n">
        <v>4</v>
      </c>
      <c r="E8" s="5" t="n">
        <v>13</v>
      </c>
    </row>
    <row r="9" spans="1:11">
      <c r="A9" s="4" t="s">
        <v>1210</v>
      </c>
    </row>
    <row r="10" spans="1:11">
      <c r="A10" s="3" t="s">
        <v>1203</v>
      </c>
    </row>
    <row r="11" spans="1:11">
      <c r="A11" s="4" t="s">
        <v>1211</v>
      </c>
      <c r="D11" s="6" t="n">
        <v>29300000</v>
      </c>
      <c r="J11" s="6" t="n">
        <v>74700000</v>
      </c>
    </row>
    <row r="12" spans="1:11">
      <c r="A12" s="4" t="s">
        <v>1212</v>
      </c>
      <c r="J12" s="5" t="n">
        <v>2</v>
      </c>
    </row>
    <row r="13" spans="1:11">
      <c r="A13" s="4" t="s">
        <v>442</v>
      </c>
    </row>
    <row r="14" spans="1:11">
      <c r="A14" s="3" t="s">
        <v>1203</v>
      </c>
    </row>
    <row r="15" spans="1:11">
      <c r="A15" s="4" t="s">
        <v>1213</v>
      </c>
      <c r="G15" s="4" t="s">
        <v>1214</v>
      </c>
    </row>
    <row r="16" spans="1:11">
      <c r="A16" s="4" t="s">
        <v>453</v>
      </c>
    </row>
    <row r="17" spans="1:11">
      <c r="A17" s="3" t="s">
        <v>1203</v>
      </c>
    </row>
    <row r="18" spans="1:11">
      <c r="A18" s="4" t="s">
        <v>1213</v>
      </c>
      <c r="G18" s="4" t="s">
        <v>464</v>
      </c>
    </row>
    <row r="19" spans="1:11">
      <c r="A19" s="4" t="s">
        <v>1215</v>
      </c>
    </row>
    <row r="20" spans="1:11">
      <c r="A20" s="3" t="s">
        <v>1203</v>
      </c>
    </row>
    <row r="21" spans="1:11">
      <c r="A21" s="4" t="s">
        <v>1216</v>
      </c>
      <c r="F21" s="5" t="n">
        <v>2</v>
      </c>
    </row>
    <row r="22" spans="1:11">
      <c r="A22" s="4" t="s">
        <v>1217</v>
      </c>
      <c r="F22" s="18" t="n">
        <v>225</v>
      </c>
    </row>
    <row r="23" spans="1:11">
      <c r="A23" s="4" t="s">
        <v>1218</v>
      </c>
    </row>
    <row r="24" spans="1:11">
      <c r="A24" s="3" t="s">
        <v>1203</v>
      </c>
    </row>
    <row r="25" spans="1:11">
      <c r="A25" s="4" t="s">
        <v>1217</v>
      </c>
      <c r="B25" s="18" t="n">
        <v>10300</v>
      </c>
    </row>
    <row r="26" spans="1:11">
      <c r="A26" s="4" t="s">
        <v>1219</v>
      </c>
      <c r="B26" s="4" t="s">
        <v>1220</v>
      </c>
    </row>
    <row r="27" spans="1:11">
      <c r="A27" s="4" t="s">
        <v>1221</v>
      </c>
    </row>
    <row r="28" spans="1:11">
      <c r="A28" s="3" t="s">
        <v>1203</v>
      </c>
    </row>
    <row r="29" spans="1:11">
      <c r="A29" s="4" t="s">
        <v>1222</v>
      </c>
      <c r="K29" s="6" t="n">
        <v>24300000</v>
      </c>
    </row>
    <row r="30" spans="1:11">
      <c r="A30" s="4" t="s">
        <v>1223</v>
      </c>
    </row>
    <row r="31" spans="1:11">
      <c r="A31" s="3" t="s">
        <v>1203</v>
      </c>
    </row>
    <row r="32" spans="1:11">
      <c r="A32" s="4" t="s">
        <v>1222</v>
      </c>
      <c r="K32" s="6" t="n">
        <v>16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721</v>
      </c>
    </row>
    <row r="2" spans="1:2">
      <c r="A2" s="3" t="s">
        <v>260</v>
      </c>
    </row>
    <row r="3" spans="1:2">
      <c r="A3" s="5" t="n">
        <v>2018</v>
      </c>
      <c r="B3" s="6" t="n">
        <v>54961</v>
      </c>
    </row>
    <row r="4" spans="1:2">
      <c r="A4" s="5" t="n">
        <v>2019</v>
      </c>
      <c r="B4" s="5" t="n">
        <v>47007</v>
      </c>
    </row>
    <row r="5" spans="1:2">
      <c r="A5" s="5" t="n">
        <v>2020</v>
      </c>
      <c r="B5" s="5" t="n">
        <v>37043</v>
      </c>
    </row>
    <row r="6" spans="1:2">
      <c r="A6" s="5" t="n">
        <v>2021</v>
      </c>
      <c r="B6" s="5" t="n">
        <v>31219</v>
      </c>
    </row>
    <row r="7" spans="1:2">
      <c r="A7" s="5" t="n">
        <v>2022</v>
      </c>
      <c r="B7" s="5" t="n">
        <v>26332</v>
      </c>
    </row>
    <row r="8" spans="1:2">
      <c r="A8" s="4" t="s">
        <v>1225</v>
      </c>
      <c r="B8" s="5" t="n">
        <v>38206</v>
      </c>
    </row>
    <row r="9" spans="1:2">
      <c r="A9" s="4" t="s">
        <v>120</v>
      </c>
      <c r="B9" s="6" t="n">
        <v>2347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1226</v>
      </c>
      <c r="B1" s="2" t="s">
        <v>1</v>
      </c>
    </row>
    <row r="2" spans="1:3">
      <c r="B2" s="2" t="s">
        <v>1227</v>
      </c>
      <c r="C2" s="2" t="s">
        <v>422</v>
      </c>
    </row>
    <row r="3" spans="1:3">
      <c r="A3" s="3" t="s">
        <v>1228</v>
      </c>
    </row>
    <row r="4" spans="1:3">
      <c r="A4" s="4" t="s">
        <v>1229</v>
      </c>
      <c r="B4" s="5" t="n">
        <v>51300</v>
      </c>
    </row>
    <row r="5" spans="1:3">
      <c r="A5" s="4" t="s">
        <v>1230</v>
      </c>
      <c r="B5" s="4" t="s">
        <v>464</v>
      </c>
    </row>
    <row r="6" spans="1:3">
      <c r="A6" s="4" t="s">
        <v>662</v>
      </c>
    </row>
    <row r="7" spans="1:3">
      <c r="A7" s="3" t="s">
        <v>1228</v>
      </c>
    </row>
    <row r="8" spans="1:3">
      <c r="A8" s="4" t="s">
        <v>1229</v>
      </c>
      <c r="B8" s="5" t="n">
        <v>30900</v>
      </c>
    </row>
    <row r="9" spans="1:3">
      <c r="A9" s="4" t="s">
        <v>664</v>
      </c>
    </row>
    <row r="10" spans="1:3">
      <c r="A10" s="3" t="s">
        <v>1228</v>
      </c>
    </row>
    <row r="11" spans="1:3">
      <c r="A11" s="4" t="s">
        <v>1229</v>
      </c>
      <c r="B11" s="5" t="n">
        <v>10200</v>
      </c>
    </row>
    <row r="12" spans="1:3">
      <c r="A12" s="4" t="s">
        <v>1231</v>
      </c>
      <c r="B12" s="15" t="n">
        <v>711.2</v>
      </c>
      <c r="C12" s="6" t="n">
        <v>673</v>
      </c>
    </row>
    <row r="13" spans="1:3">
      <c r="A13" s="4" t="s">
        <v>663</v>
      </c>
    </row>
    <row r="14" spans="1:3">
      <c r="A14" s="3" t="s">
        <v>1228</v>
      </c>
    </row>
    <row r="15" spans="1:3">
      <c r="A15" s="4" t="s">
        <v>1229</v>
      </c>
      <c r="B15" s="5" t="n">
        <v>10200</v>
      </c>
    </row>
    <row r="16" spans="1:3">
      <c r="A16" s="4" t="s">
        <v>1231</v>
      </c>
      <c r="B16" s="15" t="n">
        <v>1367.7</v>
      </c>
      <c r="C16" s="15" t="n">
        <v>1232.8</v>
      </c>
    </row>
    <row r="17" spans="1:3">
      <c r="A17" s="4" t="s">
        <v>174</v>
      </c>
    </row>
    <row r="18" spans="1:3">
      <c r="A18" s="3" t="s">
        <v>1228</v>
      </c>
    </row>
    <row r="19" spans="1:3">
      <c r="A19" s="4" t="s">
        <v>1232</v>
      </c>
      <c r="B19" s="4" t="s">
        <v>1233</v>
      </c>
    </row>
    <row r="20" spans="1:3">
      <c r="A20" s="4" t="s">
        <v>79</v>
      </c>
    </row>
    <row r="21" spans="1:3">
      <c r="A21" s="3" t="s">
        <v>1228</v>
      </c>
    </row>
    <row r="22" spans="1:3">
      <c r="A22" s="4" t="s">
        <v>1232</v>
      </c>
      <c r="B22" s="4" t="s">
        <v>1234</v>
      </c>
    </row>
    <row r="23" spans="1:3">
      <c r="A23" s="4" t="s">
        <v>1235</v>
      </c>
    </row>
    <row r="24" spans="1:3">
      <c r="A24" s="3" t="s">
        <v>1228</v>
      </c>
    </row>
    <row r="25" spans="1:3">
      <c r="A25" s="4" t="s">
        <v>1232</v>
      </c>
      <c r="B25" s="4" t="s">
        <v>12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37</v>
      </c>
      <c r="B1" s="2" t="s">
        <v>1</v>
      </c>
    </row>
    <row r="2" spans="1:2">
      <c r="B2" s="2" t="s">
        <v>1238</v>
      </c>
    </row>
    <row r="3" spans="1:2">
      <c r="A3" s="3" t="s">
        <v>266</v>
      </c>
    </row>
    <row r="4" spans="1:2">
      <c r="A4" s="4" t="s">
        <v>1239</v>
      </c>
      <c r="B4"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0</v>
      </c>
      <c r="B1" s="2" t="s">
        <v>690</v>
      </c>
      <c r="N1" s="2" t="s">
        <v>1</v>
      </c>
    </row>
    <row r="2" spans="1:16">
      <c r="B2" s="2" t="s">
        <v>2</v>
      </c>
      <c r="C2" s="2" t="s">
        <v>1241</v>
      </c>
      <c r="D2" s="2" t="s">
        <v>4</v>
      </c>
      <c r="E2" s="2" t="s">
        <v>1242</v>
      </c>
      <c r="F2" s="2" t="s">
        <v>30</v>
      </c>
      <c r="G2" s="2" t="s">
        <v>1243</v>
      </c>
      <c r="H2" s="2" t="s">
        <v>1244</v>
      </c>
      <c r="I2" s="2" t="s">
        <v>1245</v>
      </c>
      <c r="J2" s="2" t="s">
        <v>77</v>
      </c>
      <c r="K2" s="2" t="s">
        <v>1246</v>
      </c>
      <c r="L2" s="2" t="s">
        <v>691</v>
      </c>
      <c r="M2" s="2" t="s">
        <v>1247</v>
      </c>
      <c r="N2" s="2" t="s">
        <v>2</v>
      </c>
      <c r="O2" s="2" t="s">
        <v>30</v>
      </c>
      <c r="P2" s="2" t="s">
        <v>77</v>
      </c>
    </row>
    <row r="3" spans="1:16">
      <c r="A3" s="3" t="s">
        <v>1248</v>
      </c>
    </row>
    <row r="4" spans="1:16">
      <c r="A4" s="4" t="s">
        <v>120</v>
      </c>
      <c r="B4" s="6" t="n">
        <v>2742352</v>
      </c>
      <c r="C4" s="6" t="n">
        <v>2793885</v>
      </c>
      <c r="D4" s="6" t="n">
        <v>2752286</v>
      </c>
      <c r="E4" s="6" t="n">
        <v>2479340</v>
      </c>
      <c r="F4" s="6" t="n">
        <v>2370883</v>
      </c>
      <c r="G4" s="6" t="n">
        <v>2495281</v>
      </c>
      <c r="H4" s="6" t="n">
        <v>2551990</v>
      </c>
      <c r="I4" s="6" t="n">
        <v>2460410</v>
      </c>
      <c r="J4" s="6" t="n">
        <v>2533348</v>
      </c>
      <c r="K4" s="6" t="n">
        <v>2112529</v>
      </c>
      <c r="L4" s="6" t="n">
        <v>2053876</v>
      </c>
      <c r="M4" s="6" t="n">
        <v>2052919</v>
      </c>
      <c r="N4" s="6" t="n">
        <v>10767863</v>
      </c>
      <c r="O4" s="6" t="n">
        <v>9878564</v>
      </c>
      <c r="P4" s="6" t="n">
        <v>8752672</v>
      </c>
    </row>
    <row r="5" spans="1:16">
      <c r="A5" s="3" t="s">
        <v>84</v>
      </c>
    </row>
    <row r="6" spans="1:16">
      <c r="A6" s="4" t="s">
        <v>1249</v>
      </c>
      <c r="N6" s="5" t="n">
        <v>1072322</v>
      </c>
      <c r="O6" s="5" t="n">
        <v>792082</v>
      </c>
      <c r="P6" s="5" t="n">
        <v>1061132</v>
      </c>
    </row>
    <row r="7" spans="1:16">
      <c r="A7" s="4" t="s">
        <v>85</v>
      </c>
      <c r="N7" s="5" t="n">
        <v>107183</v>
      </c>
      <c r="O7" s="5" t="n">
        <v>75636</v>
      </c>
      <c r="P7" s="5" t="n">
        <v>46549</v>
      </c>
    </row>
    <row r="8" spans="1:16">
      <c r="A8" s="4" t="s">
        <v>86</v>
      </c>
      <c r="N8" s="5" t="n">
        <v>-7730</v>
      </c>
      <c r="O8" s="5" t="n">
        <v>-2301</v>
      </c>
      <c r="P8" s="5" t="n">
        <v>-3828</v>
      </c>
    </row>
    <row r="9" spans="1:16">
      <c r="A9" s="4" t="s">
        <v>1250</v>
      </c>
      <c r="N9" s="5" t="n">
        <v>-2659</v>
      </c>
      <c r="O9" s="5" t="n">
        <v>4055</v>
      </c>
      <c r="P9" s="5" t="n">
        <v>26148</v>
      </c>
    </row>
    <row r="10" spans="1:16">
      <c r="A10" s="4" t="s">
        <v>88</v>
      </c>
      <c r="N10" s="5" t="n">
        <v>-6538</v>
      </c>
      <c r="O10" s="5" t="n">
        <v>-9344</v>
      </c>
      <c r="P10" s="5" t="n">
        <v>-9061</v>
      </c>
    </row>
    <row r="11" spans="1:16">
      <c r="A11" s="4" t="s">
        <v>89</v>
      </c>
      <c r="N11" s="5" t="n">
        <v>982066</v>
      </c>
      <c r="O11" s="5" t="n">
        <v>724036</v>
      </c>
      <c r="P11" s="5" t="n">
        <v>1001324</v>
      </c>
    </row>
    <row r="12" spans="1:16">
      <c r="A12" s="3" t="s">
        <v>1251</v>
      </c>
    </row>
    <row r="13" spans="1:16">
      <c r="A13" s="4" t="s">
        <v>120</v>
      </c>
      <c r="B13" s="5" t="n">
        <v>2095147</v>
      </c>
      <c r="F13" s="5" t="n">
        <v>1833985</v>
      </c>
      <c r="N13" s="5" t="n">
        <v>2095147</v>
      </c>
      <c r="O13" s="5" t="n">
        <v>1833985</v>
      </c>
    </row>
    <row r="14" spans="1:16">
      <c r="A14" s="4" t="s">
        <v>662</v>
      </c>
    </row>
    <row r="15" spans="1:16">
      <c r="A15" s="3" t="s">
        <v>1248</v>
      </c>
    </row>
    <row r="16" spans="1:16">
      <c r="A16" s="4" t="s">
        <v>120</v>
      </c>
      <c r="N16" s="5" t="n">
        <v>7452758</v>
      </c>
      <c r="O16" s="5" t="n">
        <v>6460787</v>
      </c>
      <c r="P16" s="5" t="n">
        <v>6722455</v>
      </c>
    </row>
    <row r="17" spans="1:16">
      <c r="A17" s="4" t="s">
        <v>664</v>
      </c>
    </row>
    <row r="18" spans="1:16">
      <c r="A18" s="3" t="s">
        <v>1248</v>
      </c>
    </row>
    <row r="19" spans="1:16">
      <c r="A19" s="4" t="s">
        <v>120</v>
      </c>
      <c r="N19" s="5" t="n">
        <v>1019170</v>
      </c>
      <c r="O19" s="5" t="n">
        <v>1180947</v>
      </c>
      <c r="P19" s="5" t="n">
        <v>1116455</v>
      </c>
    </row>
    <row r="20" spans="1:16">
      <c r="A20" s="4" t="s">
        <v>1252</v>
      </c>
    </row>
    <row r="21" spans="1:16">
      <c r="A21" s="3" t="s">
        <v>1248</v>
      </c>
    </row>
    <row r="22" spans="1:16">
      <c r="A22" s="4" t="s">
        <v>120</v>
      </c>
      <c r="N22" s="5" t="n">
        <v>136144</v>
      </c>
      <c r="O22" s="5" t="n">
        <v>101209</v>
      </c>
      <c r="P22" s="5" t="n">
        <v>120724</v>
      </c>
    </row>
    <row r="23" spans="1:16">
      <c r="A23" s="4" t="s">
        <v>1253</v>
      </c>
    </row>
    <row r="24" spans="1:16">
      <c r="A24" s="3" t="s">
        <v>1248</v>
      </c>
    </row>
    <row r="25" spans="1:16">
      <c r="A25" s="4" t="s">
        <v>120</v>
      </c>
      <c r="N25" s="5" t="n">
        <v>114543</v>
      </c>
      <c r="O25" s="5" t="n">
        <v>152516</v>
      </c>
      <c r="P25" s="5" t="n">
        <v>176396</v>
      </c>
    </row>
    <row r="26" spans="1:16">
      <c r="A26" s="4" t="s">
        <v>1254</v>
      </c>
    </row>
    <row r="27" spans="1:16">
      <c r="A27" s="3" t="s">
        <v>1248</v>
      </c>
    </row>
    <row r="28" spans="1:16">
      <c r="A28" s="4" t="s">
        <v>120</v>
      </c>
      <c r="N28" s="5" t="n">
        <v>29905</v>
      </c>
      <c r="O28" s="5" t="n">
        <v>17117</v>
      </c>
      <c r="P28" s="5" t="n">
        <v>16493</v>
      </c>
    </row>
    <row r="29" spans="1:16">
      <c r="A29" s="4" t="s">
        <v>1255</v>
      </c>
    </row>
    <row r="30" spans="1:16">
      <c r="A30" s="3" t="s">
        <v>1248</v>
      </c>
    </row>
    <row r="31" spans="1:16">
      <c r="A31" s="4" t="s">
        <v>120</v>
      </c>
      <c r="N31" s="5" t="n">
        <v>2000843</v>
      </c>
      <c r="O31" s="5" t="n">
        <v>1952192</v>
      </c>
      <c r="P31" s="5" t="n">
        <v>584651</v>
      </c>
    </row>
    <row r="32" spans="1:16">
      <c r="A32" s="4" t="s">
        <v>1256</v>
      </c>
    </row>
    <row r="33" spans="1:16">
      <c r="A33" s="3" t="s">
        <v>1248</v>
      </c>
    </row>
    <row r="34" spans="1:16">
      <c r="A34" s="4" t="s">
        <v>120</v>
      </c>
      <c r="N34" s="5" t="n">
        <v>13279</v>
      </c>
      <c r="O34" s="5" t="n">
        <v>11955</v>
      </c>
      <c r="P34" s="5" t="n">
        <v>12114</v>
      </c>
    </row>
    <row r="35" spans="1:16">
      <c r="A35" s="4" t="s">
        <v>1257</v>
      </c>
    </row>
    <row r="36" spans="1:16">
      <c r="A36" s="3" t="s">
        <v>1248</v>
      </c>
    </row>
    <row r="37" spans="1:16">
      <c r="A37" s="4" t="s">
        <v>120</v>
      </c>
      <c r="N37" s="5" t="n">
        <v>1221</v>
      </c>
      <c r="O37" s="5" t="n">
        <v>1841</v>
      </c>
      <c r="P37" s="5" t="n">
        <v>3384</v>
      </c>
    </row>
    <row r="38" spans="1:16">
      <c r="A38" s="4" t="s">
        <v>662</v>
      </c>
    </row>
    <row r="39" spans="1:16">
      <c r="A39" s="3" t="s">
        <v>1248</v>
      </c>
    </row>
    <row r="40" spans="1:16">
      <c r="A40" s="4" t="s">
        <v>120</v>
      </c>
      <c r="N40" s="5" t="n">
        <v>7443222</v>
      </c>
      <c r="O40" s="5" t="n">
        <v>6671403</v>
      </c>
      <c r="P40" s="5" t="n">
        <v>7143354</v>
      </c>
    </row>
    <row r="41" spans="1:16">
      <c r="A41" s="3" t="s">
        <v>1251</v>
      </c>
    </row>
    <row r="42" spans="1:16">
      <c r="A42" s="4" t="s">
        <v>120</v>
      </c>
      <c r="B42" s="5" t="n">
        <v>1437220</v>
      </c>
      <c r="F42" s="5" t="n">
        <v>1220263</v>
      </c>
      <c r="N42" s="5" t="n">
        <v>1437220</v>
      </c>
      <c r="O42" s="5" t="n">
        <v>1220263</v>
      </c>
    </row>
    <row r="43" spans="1:16">
      <c r="A43" s="4" t="s">
        <v>1255</v>
      </c>
    </row>
    <row r="44" spans="1:16">
      <c r="A44" s="3" t="s">
        <v>1248</v>
      </c>
    </row>
    <row r="45" spans="1:16">
      <c r="A45" s="4" t="s">
        <v>120</v>
      </c>
      <c r="N45" s="5" t="n">
        <v>1996319</v>
      </c>
      <c r="O45" s="5" t="n">
        <v>1947441</v>
      </c>
      <c r="P45" s="5" t="n">
        <v>572568</v>
      </c>
    </row>
    <row r="46" spans="1:16">
      <c r="A46" s="3" t="s">
        <v>1251</v>
      </c>
    </row>
    <row r="47" spans="1:16">
      <c r="A47" s="4" t="s">
        <v>120</v>
      </c>
      <c r="B47" s="5" t="n">
        <v>368521</v>
      </c>
      <c r="F47" s="5" t="n">
        <v>328045</v>
      </c>
      <c r="N47" s="5" t="n">
        <v>368521</v>
      </c>
      <c r="O47" s="5" t="n">
        <v>328045</v>
      </c>
    </row>
    <row r="48" spans="1:16">
      <c r="A48" s="4" t="s">
        <v>664</v>
      </c>
    </row>
    <row r="49" spans="1:16">
      <c r="A49" s="3" t="s">
        <v>1248</v>
      </c>
    </row>
    <row r="50" spans="1:16">
      <c r="A50" s="4" t="s">
        <v>120</v>
      </c>
      <c r="N50" s="5" t="n">
        <v>1328322</v>
      </c>
      <c r="O50" s="5" t="n">
        <v>1259720</v>
      </c>
      <c r="P50" s="5" t="n">
        <v>1036750</v>
      </c>
    </row>
    <row r="51" spans="1:16">
      <c r="A51" s="3" t="s">
        <v>1251</v>
      </c>
    </row>
    <row r="52" spans="1:16">
      <c r="A52" s="4" t="s">
        <v>120</v>
      </c>
      <c r="B52" s="6" t="n">
        <v>289406</v>
      </c>
      <c r="F52" s="6" t="n">
        <v>285677</v>
      </c>
      <c r="N52" s="5" t="n">
        <v>289406</v>
      </c>
      <c r="O52" s="5" t="n">
        <v>285677</v>
      </c>
    </row>
    <row r="53" spans="1:16">
      <c r="A53" s="4" t="s">
        <v>1258</v>
      </c>
    </row>
    <row r="54" spans="1:16">
      <c r="A54" s="3" t="s">
        <v>84</v>
      </c>
    </row>
    <row r="55" spans="1:16">
      <c r="A55" s="4" t="s">
        <v>1249</v>
      </c>
      <c r="N55" s="5" t="n">
        <v>841492</v>
      </c>
      <c r="O55" s="5" t="n">
        <v>572558</v>
      </c>
      <c r="P55" s="5" t="n">
        <v>949610</v>
      </c>
    </row>
    <row r="56" spans="1:16">
      <c r="A56" s="4" t="s">
        <v>1259</v>
      </c>
    </row>
    <row r="57" spans="1:16">
      <c r="A57" s="3" t="s">
        <v>84</v>
      </c>
    </row>
    <row r="58" spans="1:16">
      <c r="A58" s="4" t="s">
        <v>1249</v>
      </c>
      <c r="N58" s="5" t="n">
        <v>77105</v>
      </c>
      <c r="O58" s="5" t="n">
        <v>78572</v>
      </c>
      <c r="P58" s="5" t="n">
        <v>16241</v>
      </c>
    </row>
    <row r="59" spans="1:16">
      <c r="A59" s="4" t="s">
        <v>1260</v>
      </c>
    </row>
    <row r="60" spans="1:16">
      <c r="A60" s="3" t="s">
        <v>84</v>
      </c>
    </row>
    <row r="61" spans="1:16">
      <c r="A61" s="4" t="s">
        <v>1249</v>
      </c>
      <c r="N61" s="5" t="n">
        <v>153631</v>
      </c>
      <c r="O61" s="5" t="n">
        <v>140857</v>
      </c>
      <c r="P61" s="5" t="n">
        <v>95186</v>
      </c>
    </row>
    <row r="62" spans="1:16">
      <c r="A62" s="4" t="s">
        <v>1261</v>
      </c>
    </row>
    <row r="63" spans="1:16">
      <c r="A63" s="3" t="s">
        <v>84</v>
      </c>
    </row>
    <row r="64" spans="1:16">
      <c r="A64" s="4" t="s">
        <v>1249</v>
      </c>
      <c r="N64" s="6" t="n">
        <v>94</v>
      </c>
      <c r="O64" s="6" t="n">
        <v>95</v>
      </c>
      <c r="P64" s="6" t="n">
        <v>95</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2</v>
      </c>
      <c r="B1" s="2" t="s">
        <v>690</v>
      </c>
      <c r="N1" s="2" t="s">
        <v>1</v>
      </c>
    </row>
    <row r="2" spans="1:16">
      <c r="B2" s="2" t="s">
        <v>2</v>
      </c>
      <c r="C2" s="2" t="s">
        <v>1241</v>
      </c>
      <c r="D2" s="2" t="s">
        <v>4</v>
      </c>
      <c r="E2" s="2" t="s">
        <v>1242</v>
      </c>
      <c r="F2" s="2" t="s">
        <v>30</v>
      </c>
      <c r="G2" s="2" t="s">
        <v>1243</v>
      </c>
      <c r="H2" s="2" t="s">
        <v>1244</v>
      </c>
      <c r="I2" s="2" t="s">
        <v>1245</v>
      </c>
      <c r="J2" s="2" t="s">
        <v>77</v>
      </c>
      <c r="K2" s="2" t="s">
        <v>1246</v>
      </c>
      <c r="L2" s="2" t="s">
        <v>691</v>
      </c>
      <c r="M2" s="2" t="s">
        <v>1247</v>
      </c>
      <c r="N2" s="2" t="s">
        <v>2</v>
      </c>
      <c r="O2" s="2" t="s">
        <v>30</v>
      </c>
      <c r="P2" s="2" t="s">
        <v>77</v>
      </c>
    </row>
    <row r="3" spans="1:16">
      <c r="A3" s="3" t="s">
        <v>1263</v>
      </c>
    </row>
    <row r="4" spans="1:16">
      <c r="A4" s="4" t="s">
        <v>120</v>
      </c>
      <c r="B4" s="6" t="n">
        <v>2742352</v>
      </c>
      <c r="C4" s="6" t="n">
        <v>2793885</v>
      </c>
      <c r="D4" s="6" t="n">
        <v>2752286</v>
      </c>
      <c r="E4" s="6" t="n">
        <v>2479340</v>
      </c>
      <c r="F4" s="6" t="n">
        <v>2370883</v>
      </c>
      <c r="G4" s="6" t="n">
        <v>2495281</v>
      </c>
      <c r="H4" s="6" t="n">
        <v>2551990</v>
      </c>
      <c r="I4" s="6" t="n">
        <v>2460410</v>
      </c>
      <c r="J4" s="6" t="n">
        <v>2533348</v>
      </c>
      <c r="K4" s="6" t="n">
        <v>2112529</v>
      </c>
      <c r="L4" s="6" t="n">
        <v>2053876</v>
      </c>
      <c r="M4" s="6" t="n">
        <v>2052919</v>
      </c>
      <c r="N4" s="6" t="n">
        <v>10767863</v>
      </c>
      <c r="O4" s="6" t="n">
        <v>9878564</v>
      </c>
      <c r="P4" s="6" t="n">
        <v>8752672</v>
      </c>
    </row>
    <row r="5" spans="1:16">
      <c r="A5" s="4" t="s">
        <v>1264</v>
      </c>
    </row>
    <row r="6" spans="1:16">
      <c r="A6" s="3" t="s">
        <v>1263</v>
      </c>
    </row>
    <row r="7" spans="1:16">
      <c r="A7" s="4" t="s">
        <v>120</v>
      </c>
      <c r="N7" s="5" t="n">
        <v>10125690</v>
      </c>
      <c r="O7" s="5" t="n">
        <v>9344901</v>
      </c>
      <c r="P7" s="5" t="n">
        <v>8300020</v>
      </c>
    </row>
    <row r="8" spans="1:16">
      <c r="A8" s="4" t="s">
        <v>1265</v>
      </c>
    </row>
    <row r="9" spans="1:16">
      <c r="A9" s="3" t="s">
        <v>1263</v>
      </c>
    </row>
    <row r="10" spans="1:16">
      <c r="A10" s="4" t="s">
        <v>120</v>
      </c>
      <c r="N10" s="5" t="n">
        <v>642173</v>
      </c>
      <c r="O10" s="5" t="n">
        <v>533663</v>
      </c>
      <c r="P10" s="5" t="n">
        <v>452652</v>
      </c>
    </row>
    <row r="11" spans="1:16">
      <c r="A11" s="4" t="s">
        <v>1266</v>
      </c>
    </row>
    <row r="12" spans="1:16">
      <c r="A12" s="3" t="s">
        <v>1263</v>
      </c>
    </row>
    <row r="13" spans="1:16">
      <c r="A13" s="4" t="s">
        <v>120</v>
      </c>
      <c r="N13" s="5" t="n">
        <v>5700503</v>
      </c>
      <c r="O13" s="5" t="n">
        <v>4627137</v>
      </c>
      <c r="P13" s="5" t="n">
        <v>4701943</v>
      </c>
    </row>
    <row r="14" spans="1:16">
      <c r="A14" s="4" t="s">
        <v>1267</v>
      </c>
    </row>
    <row r="15" spans="1:16">
      <c r="A15" s="3" t="s">
        <v>1263</v>
      </c>
    </row>
    <row r="16" spans="1:16">
      <c r="A16" s="4" t="s">
        <v>120</v>
      </c>
      <c r="N16" s="5" t="n">
        <v>950378</v>
      </c>
      <c r="O16" s="5" t="n">
        <v>1269010</v>
      </c>
      <c r="P16" s="5" t="n">
        <v>1672693</v>
      </c>
    </row>
    <row r="17" spans="1:16">
      <c r="A17" s="4" t="s">
        <v>1268</v>
      </c>
    </row>
    <row r="18" spans="1:16">
      <c r="A18" s="3" t="s">
        <v>1263</v>
      </c>
    </row>
    <row r="19" spans="1:16">
      <c r="A19" s="4" t="s">
        <v>120</v>
      </c>
      <c r="N19" s="5" t="n">
        <v>213595</v>
      </c>
      <c r="O19" s="5" t="n">
        <v>313827</v>
      </c>
      <c r="P19" s="5" t="n">
        <v>358877</v>
      </c>
    </row>
    <row r="20" spans="1:16">
      <c r="A20" s="4" t="s">
        <v>1269</v>
      </c>
    </row>
    <row r="21" spans="1:16">
      <c r="A21" s="3" t="s">
        <v>1263</v>
      </c>
    </row>
    <row r="22" spans="1:16">
      <c r="A22" s="4" t="s">
        <v>120</v>
      </c>
      <c r="N22" s="5" t="n">
        <v>6864476</v>
      </c>
      <c r="O22" s="5" t="n">
        <v>6209974</v>
      </c>
      <c r="P22" s="5" t="n">
        <v>6733513</v>
      </c>
    </row>
    <row r="23" spans="1:16">
      <c r="A23" s="4" t="s">
        <v>1270</v>
      </c>
    </row>
    <row r="24" spans="1:16">
      <c r="A24" s="3" t="s">
        <v>1263</v>
      </c>
    </row>
    <row r="25" spans="1:16">
      <c r="A25" s="4" t="s">
        <v>120</v>
      </c>
      <c r="N25" s="5" t="n">
        <v>578746</v>
      </c>
      <c r="O25" s="5" t="n">
        <v>461429</v>
      </c>
      <c r="P25" s="5" t="n">
        <v>409841</v>
      </c>
    </row>
    <row r="26" spans="1:16">
      <c r="A26" s="4" t="s">
        <v>1271</v>
      </c>
    </row>
    <row r="27" spans="1:16">
      <c r="A27" s="3" t="s">
        <v>1263</v>
      </c>
    </row>
    <row r="28" spans="1:16">
      <c r="A28" s="4" t="s">
        <v>120</v>
      </c>
      <c r="N28" s="5" t="n">
        <v>846575</v>
      </c>
      <c r="O28" s="5" t="n">
        <v>811127</v>
      </c>
      <c r="P28" s="5" t="n">
        <v>240815</v>
      </c>
    </row>
    <row r="29" spans="1:16">
      <c r="A29" s="4" t="s">
        <v>1272</v>
      </c>
    </row>
    <row r="30" spans="1:16">
      <c r="A30" s="3" t="s">
        <v>1263</v>
      </c>
    </row>
    <row r="31" spans="1:16">
      <c r="A31" s="4" t="s">
        <v>120</v>
      </c>
      <c r="N31" s="5" t="n">
        <v>792284</v>
      </c>
      <c r="O31" s="5" t="n">
        <v>794880</v>
      </c>
      <c r="P31" s="5" t="n">
        <v>241589</v>
      </c>
    </row>
    <row r="32" spans="1:16">
      <c r="A32" s="4" t="s">
        <v>1273</v>
      </c>
    </row>
    <row r="33" spans="1:16">
      <c r="A33" s="3" t="s">
        <v>1263</v>
      </c>
    </row>
    <row r="34" spans="1:16">
      <c r="A34" s="4" t="s">
        <v>120</v>
      </c>
      <c r="N34" s="5" t="n">
        <v>318699</v>
      </c>
      <c r="O34" s="5" t="n">
        <v>283276</v>
      </c>
      <c r="P34" s="5" t="n">
        <v>67903</v>
      </c>
    </row>
    <row r="35" spans="1:16">
      <c r="A35" s="4" t="s">
        <v>1274</v>
      </c>
    </row>
    <row r="36" spans="1:16">
      <c r="A36" s="3" t="s">
        <v>1263</v>
      </c>
    </row>
    <row r="37" spans="1:16">
      <c r="A37" s="4" t="s">
        <v>120</v>
      </c>
      <c r="N37" s="5" t="n">
        <v>1957558</v>
      </c>
      <c r="O37" s="5" t="n">
        <v>1889283</v>
      </c>
      <c r="P37" s="5" t="n">
        <v>550307</v>
      </c>
    </row>
    <row r="38" spans="1:16">
      <c r="A38" s="4" t="s">
        <v>1275</v>
      </c>
    </row>
    <row r="39" spans="1:16">
      <c r="A39" s="3" t="s">
        <v>1263</v>
      </c>
    </row>
    <row r="40" spans="1:16">
      <c r="A40" s="4" t="s">
        <v>120</v>
      </c>
      <c r="N40" s="5" t="n">
        <v>38761</v>
      </c>
      <c r="O40" s="5" t="n">
        <v>58158</v>
      </c>
      <c r="P40" s="5" t="n">
        <v>22261</v>
      </c>
    </row>
    <row r="41" spans="1:16">
      <c r="A41" s="4" t="s">
        <v>1276</v>
      </c>
    </row>
    <row r="42" spans="1:16">
      <c r="A42" s="3" t="s">
        <v>1263</v>
      </c>
    </row>
    <row r="43" spans="1:16">
      <c r="A43" s="4" t="s">
        <v>120</v>
      </c>
      <c r="N43" s="5" t="n">
        <v>1303656</v>
      </c>
      <c r="O43" s="5" t="n">
        <v>1245644</v>
      </c>
      <c r="P43" s="5" t="n">
        <v>1016200</v>
      </c>
    </row>
    <row r="44" spans="1:16">
      <c r="A44" s="4" t="s">
        <v>1277</v>
      </c>
    </row>
    <row r="45" spans="1:16">
      <c r="A45" s="3" t="s">
        <v>1263</v>
      </c>
    </row>
    <row r="46" spans="1:16">
      <c r="A46" s="4" t="s">
        <v>120</v>
      </c>
      <c r="N46" s="6" t="n">
        <v>24666</v>
      </c>
      <c r="O46" s="6" t="n">
        <v>14076</v>
      </c>
      <c r="P46" s="6" t="n">
        <v>20550</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1278</v>
      </c>
      <c r="B1" s="2" t="s">
        <v>690</v>
      </c>
      <c r="N1" s="2" t="s">
        <v>1</v>
      </c>
    </row>
    <row r="2" spans="1:19">
      <c r="B2" s="2" t="s">
        <v>2</v>
      </c>
      <c r="C2" s="2" t="s">
        <v>1241</v>
      </c>
      <c r="D2" s="2" t="s">
        <v>4</v>
      </c>
      <c r="E2" s="2" t="s">
        <v>1242</v>
      </c>
      <c r="F2" s="2" t="s">
        <v>30</v>
      </c>
      <c r="G2" s="2" t="s">
        <v>1243</v>
      </c>
      <c r="H2" s="2" t="s">
        <v>1244</v>
      </c>
      <c r="I2" s="2" t="s">
        <v>1245</v>
      </c>
      <c r="J2" s="2" t="s">
        <v>77</v>
      </c>
      <c r="K2" s="2" t="s">
        <v>1246</v>
      </c>
      <c r="L2" s="2" t="s">
        <v>691</v>
      </c>
      <c r="M2" s="2" t="s">
        <v>1247</v>
      </c>
      <c r="N2" s="2" t="s">
        <v>2</v>
      </c>
      <c r="O2" s="2" t="s">
        <v>30</v>
      </c>
      <c r="P2" s="2" t="s">
        <v>77</v>
      </c>
      <c r="Q2" s="2" t="s">
        <v>1279</v>
      </c>
      <c r="R2" s="2" t="s">
        <v>542</v>
      </c>
      <c r="S2" s="2" t="s">
        <v>543</v>
      </c>
    </row>
    <row r="3" spans="1:19">
      <c r="A3" s="3" t="s">
        <v>476</v>
      </c>
    </row>
    <row r="4" spans="1:19">
      <c r="A4" s="4" t="s">
        <v>79</v>
      </c>
      <c r="B4" s="6" t="n">
        <v>2742352</v>
      </c>
      <c r="C4" s="6" t="n">
        <v>2793885</v>
      </c>
      <c r="D4" s="6" t="n">
        <v>2752286</v>
      </c>
      <c r="E4" s="6" t="n">
        <v>2479340</v>
      </c>
      <c r="F4" s="6" t="n">
        <v>2370883</v>
      </c>
      <c r="G4" s="6" t="n">
        <v>2495281</v>
      </c>
      <c r="H4" s="6" t="n">
        <v>2551990</v>
      </c>
      <c r="I4" s="6" t="n">
        <v>2460410</v>
      </c>
      <c r="J4" s="6" t="n">
        <v>2533348</v>
      </c>
      <c r="K4" s="6" t="n">
        <v>2112529</v>
      </c>
      <c r="L4" s="6" t="n">
        <v>2053876</v>
      </c>
      <c r="M4" s="6" t="n">
        <v>2052919</v>
      </c>
      <c r="N4" s="6" t="n">
        <v>10767863</v>
      </c>
      <c r="O4" s="6" t="n">
        <v>9878564</v>
      </c>
      <c r="P4" s="6" t="n">
        <v>8752672</v>
      </c>
    </row>
    <row r="5" spans="1:19">
      <c r="A5" s="4" t="s">
        <v>81</v>
      </c>
      <c r="B5" s="5" t="n">
        <v>261804</v>
      </c>
      <c r="C5" s="5" t="n">
        <v>478584</v>
      </c>
      <c r="D5" s="5" t="n">
        <v>474838</v>
      </c>
      <c r="E5" s="5" t="n">
        <v>256388</v>
      </c>
      <c r="F5" s="5" t="n">
        <v>228870</v>
      </c>
      <c r="G5" s="5" t="n">
        <v>253060</v>
      </c>
      <c r="H5" s="5" t="n">
        <v>337796</v>
      </c>
      <c r="I5" s="5" t="n">
        <v>284257</v>
      </c>
      <c r="J5" s="5" t="n">
        <v>205040</v>
      </c>
      <c r="K5" s="5" t="n">
        <v>284544</v>
      </c>
      <c r="L5" s="5" t="n">
        <v>432020</v>
      </c>
      <c r="M5" s="5" t="n">
        <v>377120</v>
      </c>
      <c r="N5" s="5" t="n">
        <v>1471614</v>
      </c>
      <c r="O5" s="5" t="n">
        <v>1103983</v>
      </c>
      <c r="P5" s="5" t="n">
        <v>1298724</v>
      </c>
    </row>
    <row r="6" spans="1:19">
      <c r="A6" s="4" t="s">
        <v>1280</v>
      </c>
      <c r="B6" s="6" t="n">
        <v>134337</v>
      </c>
      <c r="C6" s="6" t="n">
        <v>232680</v>
      </c>
      <c r="D6" s="6" t="n">
        <v>233641</v>
      </c>
      <c r="E6" s="6" t="n">
        <v>93921</v>
      </c>
      <c r="F6" s="6" t="n">
        <v>70618</v>
      </c>
      <c r="G6" s="6" t="n">
        <v>98657</v>
      </c>
      <c r="H6" s="6" t="n">
        <v>152886</v>
      </c>
      <c r="I6" s="6" t="n">
        <v>118371</v>
      </c>
      <c r="J6" s="6" t="n">
        <v>63148</v>
      </c>
      <c r="K6" s="6" t="n">
        <v>137062</v>
      </c>
      <c r="L6" s="6" t="n">
        <v>241489</v>
      </c>
      <c r="M6" s="6" t="n">
        <v>204215</v>
      </c>
      <c r="N6" s="6" t="n">
        <v>694579</v>
      </c>
      <c r="O6" s="6" t="n">
        <v>440532</v>
      </c>
      <c r="P6" s="6" t="n">
        <v>645914</v>
      </c>
    </row>
    <row r="7" spans="1:19">
      <c r="A7" s="4" t="s">
        <v>1281</v>
      </c>
      <c r="B7" s="7" t="n">
        <v>0.54</v>
      </c>
      <c r="C7" s="7" t="n">
        <v>0.9399999999999999</v>
      </c>
      <c r="D7" s="7" t="n">
        <v>0.9399999999999999</v>
      </c>
      <c r="E7" s="7" t="n">
        <v>0.38</v>
      </c>
      <c r="F7" s="7" t="n">
        <v>0.29</v>
      </c>
      <c r="G7" s="7" t="n">
        <v>0.39</v>
      </c>
      <c r="H7" s="7" t="n">
        <v>0.6</v>
      </c>
      <c r="I7" s="7" t="n">
        <v>0.46</v>
      </c>
      <c r="J7" s="7" t="n">
        <v>0.25</v>
      </c>
      <c r="K7" s="7" t="n">
        <v>0.53</v>
      </c>
      <c r="L7" s="7" t="n">
        <v>0.93</v>
      </c>
      <c r="M7" s="7" t="n">
        <v>0.79</v>
      </c>
      <c r="N7" s="7" t="n">
        <v>2.79</v>
      </c>
      <c r="O7" s="7" t="n">
        <v>1.74</v>
      </c>
      <c r="P7" s="7" t="n">
        <v>2.5</v>
      </c>
    </row>
    <row r="8" spans="1:19">
      <c r="A8" s="4" t="s">
        <v>1282</v>
      </c>
      <c r="B8" s="7" t="n">
        <v>0.54</v>
      </c>
      <c r="C8" s="7" t="n">
        <v>0.93</v>
      </c>
      <c r="D8" s="7" t="n">
        <v>0.9399999999999999</v>
      </c>
      <c r="E8" s="7" t="n">
        <v>0.38</v>
      </c>
      <c r="F8" s="7" t="n">
        <v>0.28</v>
      </c>
      <c r="G8" s="7" t="n">
        <v>0.39</v>
      </c>
      <c r="H8" s="7" t="n">
        <v>0.6</v>
      </c>
      <c r="I8" s="7" t="n">
        <v>0.46</v>
      </c>
      <c r="J8" s="7" t="n">
        <v>0.25</v>
      </c>
      <c r="K8" s="7" t="n">
        <v>0.53</v>
      </c>
      <c r="L8" s="7" t="n">
        <v>0.93</v>
      </c>
      <c r="M8" s="7" t="n">
        <v>0.79</v>
      </c>
      <c r="N8" s="7" t="n">
        <v>2.79</v>
      </c>
      <c r="O8" s="7" t="n">
        <v>1.73</v>
      </c>
      <c r="P8" s="7" t="n">
        <v>2.5</v>
      </c>
    </row>
    <row r="9" spans="1:19">
      <c r="A9" s="4" t="s">
        <v>697</v>
      </c>
      <c r="L9" s="6" t="n">
        <v>4800</v>
      </c>
    </row>
    <row r="10" spans="1:19">
      <c r="A10" s="4" t="s">
        <v>1283</v>
      </c>
    </row>
    <row r="11" spans="1:19">
      <c r="A11" s="3" t="s">
        <v>476</v>
      </c>
    </row>
    <row r="12" spans="1:19">
      <c r="A12" s="4" t="s">
        <v>697</v>
      </c>
      <c r="D12" s="6" t="n">
        <v>3500</v>
      </c>
      <c r="N12" s="6" t="n">
        <v>3500</v>
      </c>
    </row>
    <row r="13" spans="1:19">
      <c r="A13" s="4" t="s">
        <v>1284</v>
      </c>
    </row>
    <row r="14" spans="1:19">
      <c r="A14" s="3" t="s">
        <v>476</v>
      </c>
    </row>
    <row r="15" spans="1:19">
      <c r="A15" s="4" t="s">
        <v>697</v>
      </c>
      <c r="F15" s="6" t="n">
        <v>800</v>
      </c>
    </row>
    <row r="16" spans="1:19">
      <c r="A16" s="4" t="s">
        <v>1285</v>
      </c>
    </row>
    <row r="17" spans="1:19">
      <c r="A17" s="3" t="s">
        <v>476</v>
      </c>
    </row>
    <row r="18" spans="1:19">
      <c r="A18" s="4" t="s">
        <v>697</v>
      </c>
      <c r="F18" s="5" t="n">
        <v>300</v>
      </c>
    </row>
    <row r="19" spans="1:19">
      <c r="A19" s="4" t="s">
        <v>491</v>
      </c>
    </row>
    <row r="20" spans="1:19">
      <c r="A20" s="3" t="s">
        <v>476</v>
      </c>
    </row>
    <row r="21" spans="1:19">
      <c r="A21" s="4" t="s">
        <v>490</v>
      </c>
      <c r="E21" s="6" t="n">
        <v>600</v>
      </c>
      <c r="R21" s="6" t="n">
        <v>600</v>
      </c>
    </row>
    <row r="22" spans="1:19">
      <c r="A22" s="4" t="s">
        <v>466</v>
      </c>
      <c r="R22" s="4" t="s">
        <v>467</v>
      </c>
    </row>
    <row r="23" spans="1:19">
      <c r="A23" s="4" t="s">
        <v>493</v>
      </c>
      <c r="N23" s="5" t="n">
        <v>433900</v>
      </c>
    </row>
    <row r="24" spans="1:19">
      <c r="A24" s="4" t="s">
        <v>494</v>
      </c>
      <c r="N24" s="5" t="n">
        <v>30400</v>
      </c>
    </row>
    <row r="25" spans="1:19">
      <c r="A25" s="4" t="s">
        <v>465</v>
      </c>
    </row>
    <row r="26" spans="1:19">
      <c r="A26" s="3" t="s">
        <v>476</v>
      </c>
    </row>
    <row r="27" spans="1:19">
      <c r="A27" s="4" t="s">
        <v>490</v>
      </c>
      <c r="B27" s="6" t="n">
        <v>4500</v>
      </c>
      <c r="C27" s="6" t="n">
        <v>15000</v>
      </c>
      <c r="N27" s="5" t="n">
        <v>4500</v>
      </c>
      <c r="Q27" s="6" t="n">
        <v>19600</v>
      </c>
    </row>
    <row r="28" spans="1:19">
      <c r="A28" s="4" t="s">
        <v>466</v>
      </c>
      <c r="Q28" s="4" t="s">
        <v>467</v>
      </c>
    </row>
    <row r="29" spans="1:19">
      <c r="A29" s="4" t="s">
        <v>507</v>
      </c>
    </row>
    <row r="30" spans="1:19">
      <c r="A30" s="3" t="s">
        <v>476</v>
      </c>
    </row>
    <row r="31" spans="1:19">
      <c r="A31" s="4" t="s">
        <v>466</v>
      </c>
      <c r="S31" s="4" t="s">
        <v>467</v>
      </c>
    </row>
    <row r="32" spans="1:19">
      <c r="A32" s="4" t="s">
        <v>493</v>
      </c>
      <c r="F32" s="5" t="n">
        <v>121700</v>
      </c>
      <c r="G32" s="6" t="n">
        <v>128900</v>
      </c>
      <c r="N32" s="5" t="n">
        <v>141400</v>
      </c>
      <c r="O32" s="6" t="n">
        <v>250600</v>
      </c>
    </row>
    <row r="33" spans="1:19">
      <c r="A33" s="4" t="s">
        <v>494</v>
      </c>
      <c r="F33" s="6" t="n">
        <v>-10800</v>
      </c>
      <c r="G33" s="6" t="n">
        <v>-2900</v>
      </c>
      <c r="N33" s="6" t="n">
        <v>6300</v>
      </c>
      <c r="O33" s="6" t="n">
        <v>-1370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77</v>
      </c>
    </row>
    <row r="3" spans="1:4">
      <c r="A3" s="4" t="s">
        <v>1287</v>
      </c>
    </row>
    <row r="4" spans="1:4">
      <c r="A4" s="3" t="s">
        <v>1288</v>
      </c>
    </row>
    <row r="5" spans="1:4">
      <c r="A5" s="4" t="s">
        <v>1289</v>
      </c>
      <c r="B5" s="6" t="n">
        <v>6661</v>
      </c>
      <c r="C5" s="6" t="n">
        <v>9381</v>
      </c>
      <c r="D5" s="6" t="n">
        <v>2525</v>
      </c>
    </row>
    <row r="6" spans="1:4">
      <c r="A6" s="4" t="s">
        <v>1290</v>
      </c>
      <c r="B6" s="5" t="n">
        <v>2683</v>
      </c>
      <c r="C6" s="5" t="n">
        <v>1172</v>
      </c>
      <c r="D6" s="5" t="n">
        <v>1201</v>
      </c>
    </row>
    <row r="7" spans="1:4">
      <c r="A7" s="4" t="s">
        <v>1291</v>
      </c>
      <c r="B7" s="5" t="n">
        <v>339</v>
      </c>
      <c r="C7" s="5" t="n">
        <v>-452</v>
      </c>
      <c r="D7" s="5" t="n">
        <v>6087</v>
      </c>
    </row>
    <row r="8" spans="1:4">
      <c r="A8" s="4" t="s">
        <v>1292</v>
      </c>
      <c r="B8" s="5" t="n">
        <v>1538</v>
      </c>
      <c r="C8" s="5" t="n">
        <v>3440</v>
      </c>
      <c r="D8" s="5" t="n">
        <v>432</v>
      </c>
    </row>
    <row r="9" spans="1:4">
      <c r="A9" s="4" t="s">
        <v>1293</v>
      </c>
      <c r="B9" s="5" t="n">
        <v>8145</v>
      </c>
      <c r="C9" s="5" t="n">
        <v>6661</v>
      </c>
      <c r="D9" s="5" t="n">
        <v>9381</v>
      </c>
    </row>
    <row r="10" spans="1:4">
      <c r="A10" s="4" t="s">
        <v>1294</v>
      </c>
    </row>
    <row r="11" spans="1:4">
      <c r="A11" s="3" t="s">
        <v>1288</v>
      </c>
    </row>
    <row r="12" spans="1:4">
      <c r="A12" s="4" t="s">
        <v>1289</v>
      </c>
      <c r="B12" s="5" t="n">
        <v>4874</v>
      </c>
      <c r="C12" s="5" t="n">
        <v>5662</v>
      </c>
      <c r="D12" s="5" t="n">
        <v>7425</v>
      </c>
    </row>
    <row r="13" spans="1:4">
      <c r="A13" s="4" t="s">
        <v>1290</v>
      </c>
      <c r="B13" s="5" t="n">
        <v>185198</v>
      </c>
      <c r="C13" s="5" t="n">
        <v>199423</v>
      </c>
      <c r="D13" s="5" t="n">
        <v>150113</v>
      </c>
    </row>
    <row r="14" spans="1:4">
      <c r="A14" s="4" t="s">
        <v>1291</v>
      </c>
      <c r="B14" s="5" t="n">
        <v>0</v>
      </c>
      <c r="C14" s="5" t="n">
        <v>0</v>
      </c>
      <c r="D14" s="5" t="n">
        <v>0</v>
      </c>
    </row>
    <row r="15" spans="1:4">
      <c r="A15" s="4" t="s">
        <v>1292</v>
      </c>
      <c r="B15" s="5" t="n">
        <v>180595</v>
      </c>
      <c r="C15" s="5" t="n">
        <v>200211</v>
      </c>
      <c r="D15" s="5" t="n">
        <v>151876</v>
      </c>
    </row>
    <row r="16" spans="1:4">
      <c r="A16" s="4" t="s">
        <v>1293</v>
      </c>
      <c r="B16" s="5" t="n">
        <v>9477</v>
      </c>
      <c r="C16" s="5" t="n">
        <v>4874</v>
      </c>
      <c r="D16" s="5" t="n">
        <v>5662</v>
      </c>
    </row>
    <row r="17" spans="1:4">
      <c r="A17" s="4" t="s">
        <v>1295</v>
      </c>
    </row>
    <row r="18" spans="1:4">
      <c r="A18" s="3" t="s">
        <v>1288</v>
      </c>
    </row>
    <row r="19" spans="1:4">
      <c r="A19" s="4" t="s">
        <v>1289</v>
      </c>
      <c r="B19" s="5" t="n">
        <v>25611</v>
      </c>
      <c r="C19" s="5" t="n">
        <v>27300</v>
      </c>
      <c r="D19" s="5" t="n">
        <v>9150</v>
      </c>
    </row>
    <row r="20" spans="1:4">
      <c r="A20" s="4" t="s">
        <v>1290</v>
      </c>
      <c r="B20" s="5" t="n">
        <v>0</v>
      </c>
      <c r="C20" s="5" t="n">
        <v>0</v>
      </c>
      <c r="D20" s="5" t="n">
        <v>0</v>
      </c>
    </row>
    <row r="21" spans="1:4">
      <c r="A21" s="4" t="s">
        <v>1291</v>
      </c>
      <c r="B21" s="5" t="n">
        <v>0</v>
      </c>
      <c r="C21" s="5" t="n">
        <v>0</v>
      </c>
      <c r="D21" s="5" t="n">
        <v>19379</v>
      </c>
    </row>
    <row r="22" spans="1:4">
      <c r="A22" s="4" t="s">
        <v>1292</v>
      </c>
      <c r="B22" s="5" t="n">
        <v>-11132</v>
      </c>
      <c r="C22" s="5" t="n">
        <v>-1689</v>
      </c>
      <c r="D22" s="5" t="n">
        <v>-1229</v>
      </c>
    </row>
    <row r="23" spans="1:4">
      <c r="A23" s="4" t="s">
        <v>1293</v>
      </c>
      <c r="B23" s="6" t="n">
        <v>14479</v>
      </c>
      <c r="C23" s="6" t="n">
        <v>25611</v>
      </c>
      <c r="D23" s="6" t="n">
        <v>273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1510</v>
      </c>
      <c r="C3" s="6" t="n">
        <v>292544</v>
      </c>
    </row>
    <row r="4" spans="1:3">
      <c r="A4" s="4" t="s">
        <v>33</v>
      </c>
      <c r="B4" s="5" t="n">
        <v>8021</v>
      </c>
      <c r="C4" s="5" t="n">
        <v>4979</v>
      </c>
    </row>
    <row r="5" spans="1:3">
      <c r="A5" s="4" t="s">
        <v>34</v>
      </c>
      <c r="B5" s="5" t="n">
        <v>565478</v>
      </c>
      <c r="C5" s="5" t="n">
        <v>445553</v>
      </c>
    </row>
    <row r="6" spans="1:3">
      <c r="A6" s="4" t="s">
        <v>35</v>
      </c>
      <c r="B6" s="5" t="n">
        <v>2951</v>
      </c>
      <c r="C6" s="5" t="n">
        <v>4010</v>
      </c>
    </row>
    <row r="7" spans="1:3">
      <c r="A7" s="4" t="s">
        <v>36</v>
      </c>
      <c r="B7" s="5" t="n">
        <v>1255070</v>
      </c>
      <c r="C7" s="5" t="n">
        <v>975608</v>
      </c>
    </row>
    <row r="8" spans="1:3">
      <c r="A8" s="4" t="s">
        <v>37</v>
      </c>
      <c r="B8" s="5" t="n">
        <v>102550</v>
      </c>
      <c r="C8" s="5" t="n">
        <v>81932</v>
      </c>
    </row>
    <row r="9" spans="1:3">
      <c r="A9" s="4" t="s">
        <v>38</v>
      </c>
      <c r="B9" s="5" t="n">
        <v>708</v>
      </c>
      <c r="C9" s="5" t="n">
        <v>5259</v>
      </c>
    </row>
    <row r="10" spans="1:3">
      <c r="A10" s="4" t="s">
        <v>39</v>
      </c>
      <c r="B10" s="5" t="n">
        <v>2516288</v>
      </c>
      <c r="C10" s="5" t="n">
        <v>1809885</v>
      </c>
    </row>
    <row r="11" spans="1:3">
      <c r="A11" s="4" t="s">
        <v>40</v>
      </c>
      <c r="B11" s="5" t="n">
        <v>18165</v>
      </c>
      <c r="C11" s="5" t="n">
        <v>19260</v>
      </c>
    </row>
    <row r="12" spans="1:3">
      <c r="A12" s="4" t="s">
        <v>41</v>
      </c>
      <c r="B12" s="5" t="n">
        <v>617163</v>
      </c>
      <c r="C12" s="5" t="n">
        <v>471591</v>
      </c>
    </row>
    <row r="13" spans="1:3">
      <c r="A13" s="4" t="s">
        <v>42</v>
      </c>
      <c r="B13" s="5" t="n">
        <v>1001889</v>
      </c>
      <c r="C13" s="5" t="n">
        <v>887221</v>
      </c>
    </row>
    <row r="14" spans="1:3">
      <c r="A14" s="4" t="s">
        <v>43</v>
      </c>
      <c r="B14" s="5" t="n">
        <v>2095147</v>
      </c>
      <c r="C14" s="5" t="n">
        <v>1833985</v>
      </c>
    </row>
    <row r="15" spans="1:3">
      <c r="A15" s="4" t="s">
        <v>44</v>
      </c>
      <c r="B15" s="5" t="n">
        <v>6248652</v>
      </c>
      <c r="C15" s="5" t="n">
        <v>5021942</v>
      </c>
    </row>
    <row r="16" spans="1:3">
      <c r="A16" s="4" t="s">
        <v>45</v>
      </c>
      <c r="B16" s="5" t="n">
        <v>762444</v>
      </c>
      <c r="C16" s="5" t="n">
        <v>790378</v>
      </c>
    </row>
    <row r="17" spans="1:3">
      <c r="A17" s="4" t="s">
        <v>46</v>
      </c>
      <c r="B17" s="5" t="n">
        <v>2889</v>
      </c>
      <c r="C17" s="5" t="n">
        <v>4468</v>
      </c>
    </row>
    <row r="18" spans="1:3">
      <c r="A18" s="4" t="s">
        <v>47</v>
      </c>
      <c r="B18" s="5" t="n">
        <v>417342</v>
      </c>
      <c r="C18" s="5" t="n">
        <v>347021</v>
      </c>
    </row>
    <row r="19" spans="1:3">
      <c r="A19" s="4" t="s">
        <v>48</v>
      </c>
      <c r="B19" s="5" t="n">
        <v>222073</v>
      </c>
      <c r="C19" s="5" t="n">
        <v>27578</v>
      </c>
    </row>
    <row r="20" spans="1:3">
      <c r="A20" s="4" t="s">
        <v>49</v>
      </c>
      <c r="B20" s="5" t="n">
        <v>47775</v>
      </c>
      <c r="C20" s="5" t="n">
        <v>15712</v>
      </c>
    </row>
    <row r="21" spans="1:3">
      <c r="A21" s="4" t="s">
        <v>50</v>
      </c>
      <c r="B21" s="5" t="n">
        <v>1452523</v>
      </c>
      <c r="C21" s="5" t="n">
        <v>1185157</v>
      </c>
    </row>
    <row r="22" spans="1:3">
      <c r="A22" s="4" t="s">
        <v>51</v>
      </c>
      <c r="B22" s="5" t="n">
        <v>2635617</v>
      </c>
      <c r="C22" s="5" t="n">
        <v>1396124</v>
      </c>
    </row>
    <row r="23" spans="1:3">
      <c r="A23" s="4" t="s">
        <v>52</v>
      </c>
      <c r="B23" s="5" t="n">
        <v>208492</v>
      </c>
      <c r="C23" s="5" t="n">
        <v>251807</v>
      </c>
    </row>
    <row r="24" spans="1:3">
      <c r="A24" s="4" t="s">
        <v>53</v>
      </c>
      <c r="B24" s="5" t="n">
        <v>96359</v>
      </c>
      <c r="C24" s="5" t="n">
        <v>102722</v>
      </c>
    </row>
    <row r="25" spans="1:3">
      <c r="A25" s="4" t="s">
        <v>54</v>
      </c>
      <c r="B25" s="5" t="n">
        <v>4392991</v>
      </c>
      <c r="C25" s="5" t="n">
        <v>2935810</v>
      </c>
    </row>
    <row r="26" spans="1:3">
      <c r="A26" s="4" t="s">
        <v>55</v>
      </c>
      <c r="B26" s="4" t="s">
        <v>56</v>
      </c>
      <c r="C26" s="4" t="s">
        <v>56</v>
      </c>
    </row>
    <row r="27" spans="1:3">
      <c r="A27" s="4" t="s">
        <v>57</v>
      </c>
      <c r="B27" s="5" t="n">
        <v>0</v>
      </c>
      <c r="C27" s="5" t="n">
        <v>0</v>
      </c>
    </row>
    <row r="28" spans="1:3">
      <c r="A28" s="4" t="s">
        <v>58</v>
      </c>
      <c r="B28" s="5" t="n">
        <v>2602</v>
      </c>
      <c r="C28" s="5" t="n">
        <v>307288</v>
      </c>
    </row>
    <row r="29" spans="1:3">
      <c r="A29" s="4" t="s">
        <v>59</v>
      </c>
      <c r="B29" s="5" t="n">
        <v>-231758</v>
      </c>
      <c r="C29" s="5" t="n">
        <v>-217117</v>
      </c>
    </row>
    <row r="30" spans="1:3">
      <c r="A30" s="4" t="s">
        <v>60</v>
      </c>
      <c r="B30" s="5" t="n">
        <v>1932509</v>
      </c>
      <c r="C30" s="5" t="n">
        <v>3100332</v>
      </c>
    </row>
    <row r="31" spans="1:3">
      <c r="A31" s="4" t="s">
        <v>61</v>
      </c>
      <c r="B31" s="5" t="n">
        <v>173943</v>
      </c>
      <c r="C31" s="5" t="n">
        <v>-782785</v>
      </c>
    </row>
    <row r="32" spans="1:3">
      <c r="A32" s="4" t="s">
        <v>62</v>
      </c>
      <c r="B32" s="5" t="n">
        <v>-31140</v>
      </c>
      <c r="C32" s="5" t="n">
        <v>-329858</v>
      </c>
    </row>
    <row r="33" spans="1:3">
      <c r="A33" s="4" t="s">
        <v>63</v>
      </c>
      <c r="B33" s="5" t="n">
        <v>1846156</v>
      </c>
      <c r="C33" s="5" t="n">
        <v>2077860</v>
      </c>
    </row>
    <row r="34" spans="1:3">
      <c r="A34" s="4" t="s">
        <v>64</v>
      </c>
      <c r="B34" s="5" t="n">
        <v>9505</v>
      </c>
      <c r="C34" s="5" t="n">
        <v>8272</v>
      </c>
    </row>
    <row r="35" spans="1:3">
      <c r="A35" s="4" t="s">
        <v>65</v>
      </c>
      <c r="B35" s="5" t="n">
        <v>1855661</v>
      </c>
      <c r="C35" s="5" t="n">
        <v>2086132</v>
      </c>
    </row>
    <row r="36" spans="1:3">
      <c r="A36" s="4" t="s">
        <v>66</v>
      </c>
      <c r="B36" s="6" t="n">
        <v>6248652</v>
      </c>
      <c r="C36" s="6" t="n">
        <v>5021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30</v>
      </c>
    </row>
    <row r="2" spans="1:3">
      <c r="A2" s="3" t="s">
        <v>31</v>
      </c>
    </row>
    <row r="3" spans="1:3">
      <c r="A3" s="4" t="s">
        <v>68</v>
      </c>
      <c r="B3" s="7" t="n">
        <v>0.01</v>
      </c>
      <c r="C3" s="7" t="n">
        <v>0.01</v>
      </c>
    </row>
    <row r="4" spans="1:3">
      <c r="A4" s="4" t="s">
        <v>69</v>
      </c>
      <c r="B4" s="5" t="n">
        <v>50000000</v>
      </c>
      <c r="C4" s="5" t="n">
        <v>50000000</v>
      </c>
    </row>
    <row r="5" spans="1:3">
      <c r="A5" s="4" t="s">
        <v>70</v>
      </c>
      <c r="B5" s="5" t="n">
        <v>0</v>
      </c>
      <c r="C5" s="5" t="n">
        <v>0</v>
      </c>
    </row>
    <row r="6" spans="1:3">
      <c r="A6" s="4" t="s">
        <v>71</v>
      </c>
      <c r="B6" s="7" t="n">
        <v>0.01</v>
      </c>
      <c r="C6" s="7" t="n">
        <v>0.01</v>
      </c>
    </row>
    <row r="7" spans="1:3">
      <c r="A7" s="4" t="s">
        <v>72</v>
      </c>
      <c r="B7" s="5" t="n">
        <v>800000000</v>
      </c>
      <c r="C7" s="5" t="n">
        <v>800000000</v>
      </c>
    </row>
    <row r="8" spans="1:3">
      <c r="A8" s="4" t="s">
        <v>73</v>
      </c>
      <c r="B8" s="5" t="n">
        <v>260167881</v>
      </c>
      <c r="C8" s="5" t="n">
        <v>259682000</v>
      </c>
    </row>
    <row r="9" spans="1:3">
      <c r="A9" s="4" t="s">
        <v>74</v>
      </c>
      <c r="B9" s="5" t="n">
        <v>248752508</v>
      </c>
      <c r="C9" s="5" t="n">
        <v>249046139</v>
      </c>
    </row>
    <row r="10" spans="1:3">
      <c r="A10" s="4" t="s">
        <v>75</v>
      </c>
      <c r="B10" s="5" t="n">
        <v>11415373</v>
      </c>
      <c r="C10" s="5" t="n">
        <v>10635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36</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0767863</v>
      </c>
      <c r="C4" s="6" t="n">
        <v>9878564</v>
      </c>
      <c r="D4" s="6" t="n">
        <v>8752672</v>
      </c>
    </row>
    <row r="5" spans="1:4">
      <c r="A5" s="4" t="s">
        <v>80</v>
      </c>
      <c r="B5" s="5" t="n">
        <v>9296249</v>
      </c>
      <c r="C5" s="5" t="n">
        <v>8774581</v>
      </c>
      <c r="D5" s="5" t="n">
        <v>7453948</v>
      </c>
    </row>
    <row r="6" spans="1:4">
      <c r="A6" s="4" t="s">
        <v>81</v>
      </c>
      <c r="B6" s="5" t="n">
        <v>1471614</v>
      </c>
      <c r="C6" s="5" t="n">
        <v>1103983</v>
      </c>
      <c r="D6" s="5" t="n">
        <v>1298724</v>
      </c>
    </row>
    <row r="7" spans="1:4">
      <c r="A7" s="4" t="s">
        <v>82</v>
      </c>
      <c r="B7" s="5" t="n">
        <v>389517</v>
      </c>
      <c r="C7" s="5" t="n">
        <v>310832</v>
      </c>
      <c r="D7" s="5" t="n">
        <v>231838</v>
      </c>
    </row>
    <row r="8" spans="1:4">
      <c r="A8" s="4" t="s">
        <v>83</v>
      </c>
      <c r="B8" s="5" t="n">
        <v>9775</v>
      </c>
      <c r="C8" s="5" t="n">
        <v>1069</v>
      </c>
      <c r="D8" s="5" t="n">
        <v>5754</v>
      </c>
    </row>
    <row r="9" spans="1:4">
      <c r="A9" s="4" t="s">
        <v>84</v>
      </c>
      <c r="B9" s="5" t="n">
        <v>1072322</v>
      </c>
      <c r="C9" s="5" t="n">
        <v>792082</v>
      </c>
      <c r="D9" s="5" t="n">
        <v>1061132</v>
      </c>
    </row>
    <row r="10" spans="1:4">
      <c r="A10" s="4" t="s">
        <v>85</v>
      </c>
      <c r="B10" s="5" t="n">
        <v>107183</v>
      </c>
      <c r="C10" s="5" t="n">
        <v>75636</v>
      </c>
      <c r="D10" s="5" t="n">
        <v>46549</v>
      </c>
    </row>
    <row r="11" spans="1:4">
      <c r="A11" s="4" t="s">
        <v>86</v>
      </c>
      <c r="B11" s="5" t="n">
        <v>-7730</v>
      </c>
      <c r="C11" s="5" t="n">
        <v>-2301</v>
      </c>
      <c r="D11" s="5" t="n">
        <v>-3828</v>
      </c>
    </row>
    <row r="12" spans="1:4">
      <c r="A12" s="4" t="s">
        <v>87</v>
      </c>
      <c r="B12" s="5" t="n">
        <v>-2659</v>
      </c>
      <c r="C12" s="5" t="n">
        <v>4055</v>
      </c>
      <c r="D12" s="5" t="n">
        <v>26148</v>
      </c>
    </row>
    <row r="13" spans="1:4">
      <c r="A13" s="4" t="s">
        <v>88</v>
      </c>
      <c r="B13" s="5" t="n">
        <v>-6538</v>
      </c>
      <c r="C13" s="5" t="n">
        <v>-9344</v>
      </c>
      <c r="D13" s="5" t="n">
        <v>-9061</v>
      </c>
    </row>
    <row r="14" spans="1:4">
      <c r="A14" s="4" t="s">
        <v>89</v>
      </c>
      <c r="B14" s="5" t="n">
        <v>982066</v>
      </c>
      <c r="C14" s="5" t="n">
        <v>724036</v>
      </c>
      <c r="D14" s="5" t="n">
        <v>1001324</v>
      </c>
    </row>
    <row r="15" spans="1:4">
      <c r="A15" s="4" t="s">
        <v>90</v>
      </c>
      <c r="B15" s="5" t="n">
        <v>263899</v>
      </c>
      <c r="C15" s="5" t="n">
        <v>243919</v>
      </c>
      <c r="D15" s="5" t="n">
        <v>338352</v>
      </c>
    </row>
    <row r="16" spans="1:4">
      <c r="A16" s="4" t="s">
        <v>91</v>
      </c>
      <c r="B16" s="5" t="n">
        <v>718167</v>
      </c>
      <c r="C16" s="5" t="n">
        <v>480117</v>
      </c>
      <c r="D16" s="5" t="n">
        <v>662972</v>
      </c>
    </row>
    <row r="17" spans="1:4">
      <c r="A17" s="4" t="s">
        <v>92</v>
      </c>
      <c r="B17" s="5" t="n">
        <v>23486</v>
      </c>
      <c r="C17" s="5" t="n">
        <v>40388</v>
      </c>
      <c r="D17" s="5" t="n">
        <v>17010</v>
      </c>
    </row>
    <row r="18" spans="1:4">
      <c r="A18" s="4" t="s">
        <v>93</v>
      </c>
      <c r="B18" s="5" t="n">
        <v>102</v>
      </c>
      <c r="C18" s="5" t="n">
        <v>-803</v>
      </c>
      <c r="D18" s="5" t="n">
        <v>48</v>
      </c>
    </row>
    <row r="19" spans="1:4">
      <c r="A19" s="4" t="s">
        <v>94</v>
      </c>
      <c r="B19" s="6" t="n">
        <v>694579</v>
      </c>
      <c r="C19" s="6" t="n">
        <v>440532</v>
      </c>
      <c r="D19" s="6" t="n">
        <v>645914</v>
      </c>
    </row>
    <row r="20" spans="1:4">
      <c r="A20" s="3" t="s">
        <v>95</v>
      </c>
    </row>
    <row r="21" spans="1:4">
      <c r="A21" s="4" t="s">
        <v>96</v>
      </c>
      <c r="B21" s="5" t="n">
        <v>248738</v>
      </c>
      <c r="C21" s="5" t="n">
        <v>253669</v>
      </c>
      <c r="D21" s="5" t="n">
        <v>258442</v>
      </c>
    </row>
    <row r="22" spans="1:4">
      <c r="A22" s="4" t="s">
        <v>97</v>
      </c>
      <c r="B22" s="5" t="n">
        <v>233</v>
      </c>
      <c r="C22" s="5" t="n">
        <v>457</v>
      </c>
      <c r="D22" s="5" t="n">
        <v>234</v>
      </c>
    </row>
    <row r="23" spans="1:4">
      <c r="A23" s="4" t="s">
        <v>98</v>
      </c>
      <c r="B23" s="5" t="n">
        <v>248971</v>
      </c>
      <c r="C23" s="5" t="n">
        <v>254126</v>
      </c>
      <c r="D23" s="5" t="n">
        <v>258676</v>
      </c>
    </row>
    <row r="24" spans="1:4">
      <c r="A24" s="3" t="s">
        <v>99</v>
      </c>
    </row>
    <row r="25" spans="1:4">
      <c r="A25" s="4" t="s">
        <v>100</v>
      </c>
      <c r="B25" s="7" t="n">
        <v>2.79</v>
      </c>
      <c r="C25" s="7" t="n">
        <v>1.74</v>
      </c>
      <c r="D25" s="7" t="n">
        <v>2.5</v>
      </c>
    </row>
    <row r="26" spans="1:4">
      <c r="A26" s="4" t="s">
        <v>101</v>
      </c>
      <c r="B26" s="7" t="n">
        <v>2.79</v>
      </c>
      <c r="C26" s="7" t="n">
        <v>1.73</v>
      </c>
      <c r="D26" s="7"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5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7</v>
      </c>
    </row>
    <row r="3" spans="1:4">
      <c r="A3" s="3" t="s">
        <v>103</v>
      </c>
    </row>
    <row r="4" spans="1:4">
      <c r="A4" s="4" t="s">
        <v>91</v>
      </c>
      <c r="B4" s="6" t="n">
        <v>718167</v>
      </c>
      <c r="C4" s="6" t="n">
        <v>480117</v>
      </c>
      <c r="D4" s="6" t="n">
        <v>662972</v>
      </c>
    </row>
    <row r="5" spans="1:4">
      <c r="A5" s="3" t="s">
        <v>104</v>
      </c>
    </row>
    <row r="6" spans="1:4">
      <c r="A6" s="4" t="s">
        <v>105</v>
      </c>
      <c r="B6" s="5" t="n">
        <v>100081</v>
      </c>
      <c r="C6" s="5" t="n">
        <v>-233232</v>
      </c>
      <c r="D6" s="5" t="n">
        <v>-32482</v>
      </c>
    </row>
    <row r="7" spans="1:4">
      <c r="A7" s="4" t="s">
        <v>106</v>
      </c>
      <c r="B7" s="5" t="n">
        <v>3137</v>
      </c>
      <c r="C7" s="5" t="n">
        <v>0</v>
      </c>
      <c r="D7" s="5" t="n">
        <v>0</v>
      </c>
    </row>
    <row r="8" spans="1:4">
      <c r="A8" s="3" t="s">
        <v>107</v>
      </c>
    </row>
    <row r="9" spans="1:4">
      <c r="A9" s="4" t="s">
        <v>105</v>
      </c>
      <c r="B9" s="5" t="n">
        <v>60</v>
      </c>
      <c r="C9" s="5" t="n">
        <v>-151</v>
      </c>
      <c r="D9" s="5" t="n">
        <v>-56</v>
      </c>
    </row>
    <row r="10" spans="1:4">
      <c r="A10" s="4" t="s">
        <v>108</v>
      </c>
      <c r="B10" s="5" t="n">
        <v>-639</v>
      </c>
      <c r="C10" s="5" t="n">
        <v>311</v>
      </c>
      <c r="D10" s="5" t="n">
        <v>-5</v>
      </c>
    </row>
    <row r="11" spans="1:4">
      <c r="A11" s="3" t="s">
        <v>109</v>
      </c>
    </row>
    <row r="12" spans="1:4">
      <c r="A12" s="4" t="s">
        <v>110</v>
      </c>
      <c r="B12" s="5" t="n">
        <v>132</v>
      </c>
      <c r="C12" s="5" t="n">
        <v>443</v>
      </c>
      <c r="D12" s="5" t="n">
        <v>533</v>
      </c>
    </row>
    <row r="13" spans="1:4">
      <c r="A13" s="4" t="s">
        <v>106</v>
      </c>
      <c r="B13" s="5" t="n">
        <v>-50</v>
      </c>
      <c r="C13" s="5" t="n">
        <v>-167</v>
      </c>
      <c r="D13" s="5" t="n">
        <v>-201</v>
      </c>
    </row>
    <row r="14" spans="1:4">
      <c r="A14" s="4" t="s">
        <v>111</v>
      </c>
      <c r="B14" s="5" t="n">
        <v>-34</v>
      </c>
      <c r="C14" s="5" t="n">
        <v>-552</v>
      </c>
      <c r="D14" s="5" t="n">
        <v>-475</v>
      </c>
    </row>
    <row r="15" spans="1:4">
      <c r="A15" s="4" t="s">
        <v>106</v>
      </c>
      <c r="B15" s="5" t="n">
        <v>13</v>
      </c>
      <c r="C15" s="5" t="n">
        <v>209</v>
      </c>
      <c r="D15" s="5" t="n">
        <v>179</v>
      </c>
    </row>
    <row r="16" spans="1:4">
      <c r="A16" s="3" t="s">
        <v>112</v>
      </c>
    </row>
    <row r="17" spans="1:4">
      <c r="A17" s="4" t="s">
        <v>105</v>
      </c>
      <c r="B17" s="5" t="n">
        <v>-8738</v>
      </c>
      <c r="C17" s="5" t="n">
        <v>-9085</v>
      </c>
      <c r="D17" s="5" t="n">
        <v>5054</v>
      </c>
    </row>
    <row r="18" spans="1:4">
      <c r="A18" s="4" t="s">
        <v>106</v>
      </c>
      <c r="B18" s="5" t="n">
        <v>968</v>
      </c>
      <c r="C18" s="5" t="n">
        <v>3429</v>
      </c>
      <c r="D18" s="5" t="n">
        <v>-1908</v>
      </c>
    </row>
    <row r="19" spans="1:4">
      <c r="A19" s="4" t="s">
        <v>113</v>
      </c>
      <c r="B19" s="5" t="n">
        <v>932</v>
      </c>
      <c r="C19" s="5" t="n">
        <v>659</v>
      </c>
      <c r="D19" s="5" t="n">
        <v>689</v>
      </c>
    </row>
    <row r="20" spans="1:4">
      <c r="A20" s="4" t="s">
        <v>106</v>
      </c>
      <c r="B20" s="5" t="n">
        <v>-353</v>
      </c>
      <c r="C20" s="5" t="n">
        <v>-249</v>
      </c>
      <c r="D20" s="5" t="n">
        <v>-260</v>
      </c>
    </row>
    <row r="21" spans="1:4">
      <c r="A21" s="4" t="s">
        <v>114</v>
      </c>
      <c r="B21" s="5" t="n">
        <v>95509</v>
      </c>
      <c r="C21" s="5" t="n">
        <v>-238385</v>
      </c>
      <c r="D21" s="5" t="n">
        <v>-28932</v>
      </c>
    </row>
    <row r="22" spans="1:4">
      <c r="A22" s="4" t="s">
        <v>115</v>
      </c>
      <c r="B22" s="5" t="n">
        <v>813676</v>
      </c>
      <c r="C22" s="5" t="n">
        <v>241732</v>
      </c>
      <c r="D22" s="5" t="n">
        <v>634040</v>
      </c>
    </row>
    <row r="23" spans="1:4">
      <c r="A23" s="4" t="s">
        <v>116</v>
      </c>
      <c r="B23" s="5" t="n">
        <v>88050</v>
      </c>
      <c r="C23" s="5" t="n">
        <v>-192684</v>
      </c>
      <c r="D23" s="5" t="n">
        <v>-15533</v>
      </c>
    </row>
    <row r="24" spans="1:4">
      <c r="A24" s="4" t="s">
        <v>117</v>
      </c>
      <c r="B24" s="5" t="n">
        <v>102</v>
      </c>
      <c r="C24" s="5" t="n">
        <v>-803</v>
      </c>
      <c r="D24" s="5" t="n">
        <v>48</v>
      </c>
    </row>
    <row r="25" spans="1:4">
      <c r="A25" s="4" t="s">
        <v>118</v>
      </c>
      <c r="B25" s="6" t="n">
        <v>725524</v>
      </c>
      <c r="C25" s="6" t="n">
        <v>435219</v>
      </c>
      <c r="D25" s="6" t="n">
        <v>649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6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69</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3"/>
  </cols>
  <sheetData>
    <row r="1" spans="1:5">
      <c r="A1" s="1" t="s">
        <v>420</v>
      </c>
      <c r="B1" s="2" t="s">
        <v>1</v>
      </c>
    </row>
    <row r="2" spans="1:5">
      <c r="B2" s="2" t="s">
        <v>421</v>
      </c>
      <c r="C2" s="2" t="s">
        <v>422</v>
      </c>
      <c r="D2" s="2" t="s">
        <v>423</v>
      </c>
      <c r="E2" s="2" t="s">
        <v>424</v>
      </c>
    </row>
    <row r="3" spans="1:5">
      <c r="A3" s="3" t="s">
        <v>425</v>
      </c>
    </row>
    <row r="4" spans="1:5">
      <c r="A4" s="4" t="s">
        <v>426</v>
      </c>
      <c r="B4" s="5" t="n">
        <v>100</v>
      </c>
    </row>
    <row r="5" spans="1:5">
      <c r="A5" s="4" t="s">
        <v>427</v>
      </c>
      <c r="B5" s="5" t="n">
        <v>14</v>
      </c>
    </row>
    <row r="6" spans="1:5">
      <c r="A6" s="4" t="s">
        <v>428</v>
      </c>
      <c r="B6" s="5" t="n">
        <v>51300</v>
      </c>
    </row>
    <row r="7" spans="1:5">
      <c r="A7" s="4" t="s">
        <v>429</v>
      </c>
      <c r="B7" s="8" t="n">
        <v>45.2</v>
      </c>
    </row>
    <row r="8" spans="1:5">
      <c r="A8" s="4" t="s">
        <v>430</v>
      </c>
      <c r="B8" s="8" t="n">
        <v>13.3</v>
      </c>
    </row>
    <row r="9" spans="1:5">
      <c r="A9" s="4" t="s">
        <v>431</v>
      </c>
      <c r="B9" s="5" t="n">
        <v>5200</v>
      </c>
    </row>
    <row r="10" spans="1:5">
      <c r="A10" s="4" t="s">
        <v>432</v>
      </c>
      <c r="B10" s="4" t="s">
        <v>433</v>
      </c>
    </row>
    <row r="11" spans="1:5">
      <c r="A11" s="4" t="s">
        <v>434</v>
      </c>
      <c r="B11" s="6" t="n">
        <v>18500000</v>
      </c>
      <c r="C11" s="6" t="n">
        <v>12300000</v>
      </c>
      <c r="D11" s="6" t="n">
        <v>5800000</v>
      </c>
    </row>
    <row r="12" spans="1:5">
      <c r="A12" s="4" t="s">
        <v>435</v>
      </c>
      <c r="B12" s="5" t="n">
        <v>3700000</v>
      </c>
      <c r="C12" s="5" t="n">
        <v>3500000</v>
      </c>
      <c r="D12" s="6" t="n">
        <v>4100000</v>
      </c>
    </row>
    <row r="13" spans="1:5">
      <c r="A13" s="4" t="s">
        <v>436</v>
      </c>
      <c r="B13" s="5" t="n">
        <v>0</v>
      </c>
    </row>
    <row r="14" spans="1:5">
      <c r="A14" s="4" t="s">
        <v>437</v>
      </c>
      <c r="B14" s="5" t="n">
        <v>0</v>
      </c>
      <c r="C14" s="6" t="n">
        <v>0</v>
      </c>
    </row>
    <row r="15" spans="1:5">
      <c r="A15" s="4" t="s">
        <v>438</v>
      </c>
      <c r="B15" s="6" t="n">
        <v>13500000</v>
      </c>
    </row>
    <row r="16" spans="1:5">
      <c r="A16" s="4" t="s">
        <v>439</v>
      </c>
    </row>
    <row r="17" spans="1:5">
      <c r="A17" s="3" t="s">
        <v>425</v>
      </c>
    </row>
    <row r="18" spans="1:5">
      <c r="A18" s="4" t="s">
        <v>440</v>
      </c>
      <c r="B18" s="4" t="s">
        <v>441</v>
      </c>
    </row>
    <row r="19" spans="1:5">
      <c r="A19" s="4" t="s">
        <v>442</v>
      </c>
    </row>
    <row r="20" spans="1:5">
      <c r="A20" s="3" t="s">
        <v>425</v>
      </c>
    </row>
    <row r="21" spans="1:5">
      <c r="A21" s="4" t="s">
        <v>443</v>
      </c>
      <c r="B21" s="4" t="s">
        <v>444</v>
      </c>
    </row>
    <row r="22" spans="1:5">
      <c r="A22" s="4" t="s">
        <v>445</v>
      </c>
    </row>
    <row r="23" spans="1:5">
      <c r="A23" s="3" t="s">
        <v>425</v>
      </c>
    </row>
    <row r="24" spans="1:5">
      <c r="A24" s="4" t="s">
        <v>440</v>
      </c>
      <c r="B24" s="4" t="s">
        <v>441</v>
      </c>
    </row>
    <row r="25" spans="1:5">
      <c r="A25" s="4" t="s">
        <v>446</v>
      </c>
    </row>
    <row r="26" spans="1:5">
      <c r="A26" s="3" t="s">
        <v>425</v>
      </c>
    </row>
    <row r="27" spans="1:5">
      <c r="A27" s="4" t="s">
        <v>440</v>
      </c>
      <c r="B27" s="4" t="s">
        <v>441</v>
      </c>
    </row>
    <row r="28" spans="1:5">
      <c r="A28" s="4" t="s">
        <v>447</v>
      </c>
    </row>
    <row r="29" spans="1:5">
      <c r="A29" s="3" t="s">
        <v>425</v>
      </c>
    </row>
    <row r="30" spans="1:5">
      <c r="A30" s="4" t="s">
        <v>440</v>
      </c>
      <c r="B30" s="4" t="s">
        <v>448</v>
      </c>
    </row>
    <row r="31" spans="1:5">
      <c r="A31" s="4" t="s">
        <v>449</v>
      </c>
    </row>
    <row r="32" spans="1:5">
      <c r="A32" s="3" t="s">
        <v>425</v>
      </c>
    </row>
    <row r="33" spans="1:5">
      <c r="A33" s="4" t="s">
        <v>450</v>
      </c>
      <c r="B33" s="4" t="s">
        <v>448</v>
      </c>
    </row>
    <row r="34" spans="1:5">
      <c r="A34" s="4" t="s">
        <v>451</v>
      </c>
    </row>
    <row r="35" spans="1:5">
      <c r="A35" s="3" t="s">
        <v>425</v>
      </c>
    </row>
    <row r="36" spans="1:5">
      <c r="A36" s="4" t="s">
        <v>450</v>
      </c>
      <c r="B36" s="4" t="s">
        <v>448</v>
      </c>
    </row>
    <row r="37" spans="1:5">
      <c r="A37" s="4" t="s">
        <v>452</v>
      </c>
    </row>
    <row r="38" spans="1:5">
      <c r="A38" s="3" t="s">
        <v>425</v>
      </c>
    </row>
    <row r="39" spans="1:5">
      <c r="A39" s="4" t="s">
        <v>450</v>
      </c>
      <c r="B39" s="4" t="s">
        <v>441</v>
      </c>
    </row>
    <row r="40" spans="1:5">
      <c r="A40" s="4" t="s">
        <v>453</v>
      </c>
    </row>
    <row r="41" spans="1:5">
      <c r="A41" s="3" t="s">
        <v>425</v>
      </c>
    </row>
    <row r="42" spans="1:5">
      <c r="A42" s="4" t="s">
        <v>443</v>
      </c>
      <c r="B42" s="4" t="s">
        <v>454</v>
      </c>
    </row>
    <row r="43" spans="1:5">
      <c r="A43" s="4" t="s">
        <v>455</v>
      </c>
    </row>
    <row r="44" spans="1:5">
      <c r="A44" s="3" t="s">
        <v>425</v>
      </c>
    </row>
    <row r="45" spans="1:5">
      <c r="A45" s="4" t="s">
        <v>440</v>
      </c>
      <c r="B45" s="4" t="s">
        <v>456</v>
      </c>
    </row>
    <row r="46" spans="1:5">
      <c r="A46" s="4" t="s">
        <v>457</v>
      </c>
    </row>
    <row r="47" spans="1:5">
      <c r="A47" s="3" t="s">
        <v>425</v>
      </c>
    </row>
    <row r="48" spans="1:5">
      <c r="A48" s="4" t="s">
        <v>440</v>
      </c>
      <c r="B48" s="4" t="s">
        <v>456</v>
      </c>
    </row>
    <row r="49" spans="1:5">
      <c r="A49" s="4" t="s">
        <v>458</v>
      </c>
    </row>
    <row r="50" spans="1:5">
      <c r="A50" s="3" t="s">
        <v>425</v>
      </c>
    </row>
    <row r="51" spans="1:5">
      <c r="A51" s="4" t="s">
        <v>440</v>
      </c>
      <c r="B51" s="4" t="s">
        <v>459</v>
      </c>
    </row>
    <row r="52" spans="1:5">
      <c r="A52" s="4" t="s">
        <v>460</v>
      </c>
    </row>
    <row r="53" spans="1:5">
      <c r="A53" s="3" t="s">
        <v>425</v>
      </c>
    </row>
    <row r="54" spans="1:5">
      <c r="A54" s="4" t="s">
        <v>450</v>
      </c>
      <c r="B54" s="4" t="s">
        <v>461</v>
      </c>
    </row>
    <row r="55" spans="1:5">
      <c r="A55" s="4" t="s">
        <v>462</v>
      </c>
    </row>
    <row r="56" spans="1:5">
      <c r="A56" s="3" t="s">
        <v>425</v>
      </c>
    </row>
    <row r="57" spans="1:5">
      <c r="A57" s="4" t="s">
        <v>450</v>
      </c>
      <c r="B57" s="4" t="s">
        <v>461</v>
      </c>
    </row>
    <row r="58" spans="1:5">
      <c r="A58" s="4" t="s">
        <v>463</v>
      </c>
    </row>
    <row r="59" spans="1:5">
      <c r="A59" s="3" t="s">
        <v>425</v>
      </c>
    </row>
    <row r="60" spans="1:5">
      <c r="A60" s="4" t="s">
        <v>450</v>
      </c>
      <c r="B60" s="4" t="s">
        <v>464</v>
      </c>
    </row>
    <row r="61" spans="1:5">
      <c r="A61" s="4" t="s">
        <v>465</v>
      </c>
    </row>
    <row r="62" spans="1:5">
      <c r="A62" s="3" t="s">
        <v>425</v>
      </c>
    </row>
    <row r="63" spans="1:5">
      <c r="A63" s="4" t="s">
        <v>428</v>
      </c>
      <c r="B63" s="5" t="n">
        <v>10200</v>
      </c>
    </row>
    <row r="64" spans="1:5">
      <c r="A64" s="4" t="s">
        <v>429</v>
      </c>
      <c r="E64" s="5" t="n">
        <v>6</v>
      </c>
    </row>
    <row r="65" spans="1:5">
      <c r="A65" s="4" t="s">
        <v>466</v>
      </c>
      <c r="E65" s="4" t="s">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49"/>
    <col customWidth="1" max="3" min="3" width="43"/>
    <col customWidth="1" max="4" min="4" width="72"/>
    <col customWidth="1" max="5" min="5" width="21"/>
    <col customWidth="1" max="6" min="6" width="21"/>
    <col customWidth="1" max="7" min="7" width="38"/>
    <col customWidth="1" max="8" min="8" width="21"/>
    <col customWidth="1" max="9" min="9" width="21"/>
    <col customWidth="1" max="10" min="10" width="21"/>
  </cols>
  <sheetData>
    <row r="1" spans="1:10">
      <c r="A1" s="1" t="s">
        <v>468</v>
      </c>
      <c r="B1" s="2" t="s">
        <v>469</v>
      </c>
      <c r="C1" s="2" t="s">
        <v>470</v>
      </c>
      <c r="D1" s="2" t="s">
        <v>471</v>
      </c>
      <c r="E1" s="2" t="s">
        <v>422</v>
      </c>
      <c r="F1" s="2" t="s">
        <v>472</v>
      </c>
      <c r="G1" s="2" t="s">
        <v>473</v>
      </c>
      <c r="H1" s="2" t="s">
        <v>422</v>
      </c>
      <c r="I1" s="2" t="s">
        <v>474</v>
      </c>
      <c r="J1" s="2" t="s">
        <v>475</v>
      </c>
    </row>
    <row r="2" spans="1:10">
      <c r="A2" s="3" t="s">
        <v>476</v>
      </c>
    </row>
    <row r="3" spans="1:10">
      <c r="A3" s="4" t="s">
        <v>477</v>
      </c>
      <c r="G3" s="8" t="n">
        <v>45.2</v>
      </c>
    </row>
    <row r="4" spans="1:10">
      <c r="A4" s="4" t="s">
        <v>478</v>
      </c>
      <c r="G4" s="5" t="n">
        <v>51300</v>
      </c>
    </row>
    <row r="5" spans="1:10">
      <c r="A5" s="4" t="s">
        <v>479</v>
      </c>
      <c r="G5" s="6" t="n">
        <v>131120</v>
      </c>
      <c r="H5" s="6" t="n">
        <v>0</v>
      </c>
    </row>
    <row r="6" spans="1:10">
      <c r="A6" s="4" t="s">
        <v>480</v>
      </c>
    </row>
    <row r="7" spans="1:10">
      <c r="A7" s="3" t="s">
        <v>476</v>
      </c>
    </row>
    <row r="8" spans="1:10">
      <c r="A8" s="4" t="s">
        <v>479</v>
      </c>
      <c r="G8" s="5" t="n">
        <v>38200</v>
      </c>
      <c r="H8" s="5" t="n">
        <v>0</v>
      </c>
    </row>
    <row r="9" spans="1:10">
      <c r="A9" s="4" t="s">
        <v>481</v>
      </c>
    </row>
    <row r="10" spans="1:10">
      <c r="A10" s="3" t="s">
        <v>476</v>
      </c>
    </row>
    <row r="11" spans="1:10">
      <c r="A11" s="4" t="s">
        <v>479</v>
      </c>
      <c r="G11" s="6" t="n">
        <v>92900</v>
      </c>
      <c r="H11" s="5" t="n">
        <v>0</v>
      </c>
    </row>
    <row r="12" spans="1:10">
      <c r="A12" s="4" t="s">
        <v>465</v>
      </c>
    </row>
    <row r="13" spans="1:10">
      <c r="A13" s="3" t="s">
        <v>476</v>
      </c>
    </row>
    <row r="14" spans="1:10">
      <c r="A14" s="4" t="s">
        <v>466</v>
      </c>
      <c r="B14" s="4" t="s">
        <v>467</v>
      </c>
    </row>
    <row r="15" spans="1:10">
      <c r="A15" s="4" t="s">
        <v>482</v>
      </c>
      <c r="B15" s="6" t="n">
        <v>301300</v>
      </c>
    </row>
    <row r="16" spans="1:10">
      <c r="A16" s="4" t="s">
        <v>483</v>
      </c>
      <c r="B16" s="6" t="n">
        <v>562500</v>
      </c>
    </row>
    <row r="17" spans="1:10">
      <c r="A17" s="4" t="s">
        <v>484</v>
      </c>
      <c r="B17" s="5" t="n">
        <v>4</v>
      </c>
    </row>
    <row r="18" spans="1:10">
      <c r="A18" s="4" t="s">
        <v>485</v>
      </c>
      <c r="B18" s="5" t="n">
        <v>10</v>
      </c>
    </row>
    <row r="19" spans="1:10">
      <c r="A19" s="4" t="s">
        <v>486</v>
      </c>
      <c r="B19" s="5" t="n">
        <v>3</v>
      </c>
    </row>
    <row r="20" spans="1:10">
      <c r="A20" s="4" t="s">
        <v>487</v>
      </c>
      <c r="B20" s="5" t="n">
        <v>7</v>
      </c>
    </row>
    <row r="21" spans="1:10">
      <c r="A21" s="4" t="s">
        <v>488</v>
      </c>
      <c r="B21" s="5" t="n">
        <v>1</v>
      </c>
    </row>
    <row r="22" spans="1:10">
      <c r="A22" s="4" t="s">
        <v>477</v>
      </c>
      <c r="B22" s="5" t="n">
        <v>6</v>
      </c>
    </row>
    <row r="23" spans="1:10">
      <c r="A23" s="4" t="s">
        <v>489</v>
      </c>
      <c r="B23" s="5" t="n">
        <v>456</v>
      </c>
    </row>
    <row r="24" spans="1:10">
      <c r="A24" s="4" t="s">
        <v>478</v>
      </c>
      <c r="G24" s="5" t="n">
        <v>10200</v>
      </c>
    </row>
    <row r="25" spans="1:10">
      <c r="A25" s="4" t="s">
        <v>490</v>
      </c>
      <c r="B25" s="6" t="n">
        <v>19600</v>
      </c>
      <c r="G25" s="6" t="n">
        <v>4500</v>
      </c>
      <c r="I25" s="6" t="n">
        <v>15000</v>
      </c>
    </row>
    <row r="26" spans="1:10">
      <c r="A26" s="4" t="s">
        <v>491</v>
      </c>
    </row>
    <row r="27" spans="1:10">
      <c r="A27" s="3" t="s">
        <v>476</v>
      </c>
    </row>
    <row r="28" spans="1:10">
      <c r="A28" s="4" t="s">
        <v>466</v>
      </c>
      <c r="C28" s="4" t="s">
        <v>467</v>
      </c>
    </row>
    <row r="29" spans="1:10">
      <c r="A29" s="4" t="s">
        <v>482</v>
      </c>
      <c r="C29" s="6" t="n">
        <v>350000</v>
      </c>
    </row>
    <row r="30" spans="1:10">
      <c r="A30" s="4" t="s">
        <v>477</v>
      </c>
      <c r="C30" s="8" t="n">
        <v>2.1</v>
      </c>
    </row>
    <row r="31" spans="1:10">
      <c r="A31" s="4" t="s">
        <v>478</v>
      </c>
      <c r="C31" s="5" t="n">
        <v>1500</v>
      </c>
    </row>
    <row r="32" spans="1:10">
      <c r="A32" s="4" t="s">
        <v>490</v>
      </c>
      <c r="C32" s="6" t="n">
        <v>600</v>
      </c>
      <c r="J32" s="6" t="n">
        <v>600</v>
      </c>
    </row>
    <row r="33" spans="1:10">
      <c r="A33" s="4" t="s">
        <v>492</v>
      </c>
      <c r="C33" s="5" t="n">
        <v>2</v>
      </c>
    </row>
    <row r="34" spans="1:10">
      <c r="A34" s="4" t="s">
        <v>493</v>
      </c>
      <c r="G34" s="5" t="n">
        <v>433900</v>
      </c>
    </row>
    <row r="35" spans="1:10">
      <c r="A35" s="4" t="s">
        <v>494</v>
      </c>
      <c r="G35" s="5" t="n">
        <v>30400</v>
      </c>
    </row>
    <row r="36" spans="1:10">
      <c r="A36" s="4" t="s">
        <v>479</v>
      </c>
      <c r="C36" s="6" t="n">
        <v>131120</v>
      </c>
    </row>
    <row r="37" spans="1:10">
      <c r="A37" s="4" t="s">
        <v>495</v>
      </c>
    </row>
    <row r="38" spans="1:10">
      <c r="A38" s="3" t="s">
        <v>476</v>
      </c>
    </row>
    <row r="39" spans="1:10">
      <c r="A39" s="4" t="s">
        <v>496</v>
      </c>
      <c r="C39" s="4" t="s">
        <v>497</v>
      </c>
    </row>
    <row r="40" spans="1:10">
      <c r="A40" s="4" t="s">
        <v>498</v>
      </c>
      <c r="C40" s="4" t="s">
        <v>499</v>
      </c>
    </row>
    <row r="41" spans="1:10">
      <c r="A41" s="4" t="s">
        <v>500</v>
      </c>
      <c r="C41" s="4" t="s">
        <v>501</v>
      </c>
    </row>
    <row r="42" spans="1:10">
      <c r="A42" s="4" t="s">
        <v>502</v>
      </c>
      <c r="C42" s="9" t="n">
        <v>1.2098</v>
      </c>
    </row>
    <row r="43" spans="1:10">
      <c r="A43" s="4" t="s">
        <v>503</v>
      </c>
      <c r="C43" s="4" t="s">
        <v>504</v>
      </c>
    </row>
    <row r="44" spans="1:10">
      <c r="A44" s="4" t="s">
        <v>479</v>
      </c>
      <c r="C44" s="6" t="n">
        <v>38200</v>
      </c>
    </row>
    <row r="45" spans="1:10">
      <c r="A45" s="4" t="s">
        <v>505</v>
      </c>
    </row>
    <row r="46" spans="1:10">
      <c r="A46" s="3" t="s">
        <v>476</v>
      </c>
    </row>
    <row r="47" spans="1:10">
      <c r="A47" s="4" t="s">
        <v>498</v>
      </c>
      <c r="C47" s="4" t="s">
        <v>499</v>
      </c>
    </row>
    <row r="48" spans="1:10">
      <c r="A48" s="4" t="s">
        <v>500</v>
      </c>
      <c r="C48" s="4" t="s">
        <v>501</v>
      </c>
    </row>
    <row r="49" spans="1:10">
      <c r="A49" s="4" t="s">
        <v>502</v>
      </c>
      <c r="C49" s="9" t="n">
        <v>1.2098</v>
      </c>
    </row>
    <row r="50" spans="1:10">
      <c r="A50" s="4" t="s">
        <v>503</v>
      </c>
      <c r="C50" s="4" t="s">
        <v>504</v>
      </c>
    </row>
    <row r="51" spans="1:10">
      <c r="A51" s="4" t="s">
        <v>506</v>
      </c>
      <c r="C51" s="4" t="s">
        <v>444</v>
      </c>
    </row>
    <row r="52" spans="1:10">
      <c r="A52" s="4" t="s">
        <v>479</v>
      </c>
      <c r="C52" s="6" t="n">
        <v>92900</v>
      </c>
    </row>
    <row r="53" spans="1:10">
      <c r="A53" s="4" t="s">
        <v>507</v>
      </c>
    </row>
    <row r="54" spans="1:10">
      <c r="A54" s="3" t="s">
        <v>476</v>
      </c>
    </row>
    <row r="55" spans="1:10">
      <c r="A55" s="4" t="s">
        <v>466</v>
      </c>
      <c r="D55" s="4" t="s">
        <v>467</v>
      </c>
    </row>
    <row r="56" spans="1:10">
      <c r="A56" s="4" t="s">
        <v>482</v>
      </c>
      <c r="D56" s="6" t="n">
        <v>400000</v>
      </c>
    </row>
    <row r="57" spans="1:10">
      <c r="A57" s="4" t="s">
        <v>477</v>
      </c>
      <c r="D57" s="8" t="n">
        <v>2.9</v>
      </c>
    </row>
    <row r="58" spans="1:10">
      <c r="A58" s="4" t="s">
        <v>478</v>
      </c>
      <c r="D58" s="5" t="n">
        <v>4400</v>
      </c>
    </row>
    <row r="59" spans="1:10">
      <c r="A59" s="4" t="s">
        <v>492</v>
      </c>
      <c r="D59" s="5" t="n">
        <v>3</v>
      </c>
    </row>
    <row r="60" spans="1:10">
      <c r="A60" s="4" t="s">
        <v>493</v>
      </c>
      <c r="E60" s="6" t="n">
        <v>121700</v>
      </c>
      <c r="F60" s="6" t="n">
        <v>128900</v>
      </c>
      <c r="G60" s="5" t="n">
        <v>141400</v>
      </c>
      <c r="H60" s="5" t="n">
        <v>250600</v>
      </c>
    </row>
    <row r="61" spans="1:10">
      <c r="A61" s="4" t="s">
        <v>494</v>
      </c>
      <c r="E61" s="6" t="n">
        <v>-10800</v>
      </c>
      <c r="F61" s="6" t="n">
        <v>-2900</v>
      </c>
      <c r="G61" s="6" t="n">
        <v>6300</v>
      </c>
      <c r="H61" s="6" t="n">
        <v>-13700</v>
      </c>
    </row>
    <row r="62" spans="1:10">
      <c r="A62" s="4" t="s">
        <v>508</v>
      </c>
      <c r="D62" s="5" t="n">
        <v>5</v>
      </c>
    </row>
    <row r="63" spans="1:10">
      <c r="A63" s="4" t="s">
        <v>509</v>
      </c>
    </row>
    <row r="64" spans="1:10">
      <c r="A64" s="3" t="s">
        <v>476</v>
      </c>
    </row>
    <row r="65" spans="1:10">
      <c r="A65" s="4" t="s">
        <v>498</v>
      </c>
      <c r="D65" s="4" t="s">
        <v>444</v>
      </c>
    </row>
    <row r="66" spans="1:10">
      <c r="A66" s="4" t="s">
        <v>500</v>
      </c>
      <c r="D66" s="4" t="s">
        <v>510</v>
      </c>
    </row>
    <row r="67" spans="1:10">
      <c r="A67" s="4" t="s">
        <v>506</v>
      </c>
      <c r="D67" s="4" t="s">
        <v>511</v>
      </c>
    </row>
    <row r="68" spans="1:10">
      <c r="A68" s="4" t="s">
        <v>512</v>
      </c>
      <c r="D68" s="4" t="s">
        <v>513</v>
      </c>
    </row>
    <row r="69" spans="1:10">
      <c r="A69" s="4" t="s">
        <v>514</v>
      </c>
      <c r="D69" s="4" t="s">
        <v>515</v>
      </c>
    </row>
    <row r="70" spans="1:10">
      <c r="A70" s="4" t="s">
        <v>479</v>
      </c>
      <c r="D70" s="6" t="n">
        <v>16700</v>
      </c>
    </row>
    <row r="71" spans="1:10">
      <c r="A71" s="4" t="s">
        <v>516</v>
      </c>
    </row>
    <row r="72" spans="1:10">
      <c r="A72" s="3" t="s">
        <v>476</v>
      </c>
    </row>
    <row r="73" spans="1:10">
      <c r="A73" s="4" t="s">
        <v>517</v>
      </c>
      <c r="D73" s="5" t="n">
        <v>2</v>
      </c>
    </row>
    <row r="74" spans="1:10">
      <c r="A74" s="4" t="s">
        <v>518</v>
      </c>
      <c r="D74" s="4" t="s">
        <v>519</v>
      </c>
    </row>
    <row r="75" spans="1:10">
      <c r="A75" s="4" t="s">
        <v>520</v>
      </c>
      <c r="D75" s="4" t="s">
        <v>521</v>
      </c>
    </row>
    <row r="76" spans="1:10">
      <c r="A76" s="4" t="s">
        <v>522</v>
      </c>
      <c r="D76" s="4" t="s">
        <v>510</v>
      </c>
    </row>
    <row r="77" spans="1:10">
      <c r="A77" s="4" t="s">
        <v>523</v>
      </c>
      <c r="D77" s="4" t="s">
        <v>524</v>
      </c>
    </row>
    <row r="78" spans="1:10">
      <c r="A78" s="4" t="s">
        <v>525</v>
      </c>
      <c r="D78" s="4" t="s">
        <v>526</v>
      </c>
    </row>
    <row r="79" spans="1:10">
      <c r="A79" s="4" t="s">
        <v>527</v>
      </c>
      <c r="D79" s="6" t="n">
        <v>9700</v>
      </c>
    </row>
    <row r="80" spans="1:10">
      <c r="A80" s="4" t="s">
        <v>528</v>
      </c>
    </row>
    <row r="81" spans="1:10">
      <c r="A81" s="3" t="s">
        <v>476</v>
      </c>
    </row>
    <row r="82" spans="1:10">
      <c r="A82" s="4" t="s">
        <v>529</v>
      </c>
      <c r="D82" s="4" t="s">
        <v>444</v>
      </c>
    </row>
    <row r="83" spans="1:10">
      <c r="A83" s="4" t="s">
        <v>530</v>
      </c>
      <c r="D83" s="4" t="s">
        <v>531</v>
      </c>
    </row>
    <row r="84" spans="1:10">
      <c r="A84" s="4" t="s">
        <v>532</v>
      </c>
    </row>
    <row r="85" spans="1:10">
      <c r="A85" s="3" t="s">
        <v>476</v>
      </c>
    </row>
    <row r="86" spans="1:10">
      <c r="A86" s="4" t="s">
        <v>529</v>
      </c>
      <c r="D86" s="4" t="s">
        <v>533</v>
      </c>
    </row>
    <row r="87" spans="1:10">
      <c r="A87" s="4" t="s">
        <v>530</v>
      </c>
      <c r="D87" s="4" t="s">
        <v>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4</v>
      </c>
      <c r="B1" s="2" t="s">
        <v>535</v>
      </c>
      <c r="C1" s="2" t="s">
        <v>536</v>
      </c>
      <c r="D1" s="2" t="s">
        <v>1</v>
      </c>
    </row>
    <row r="2" spans="1:6">
      <c r="B2" s="2" t="s">
        <v>2</v>
      </c>
      <c r="C2" s="2" t="s">
        <v>537</v>
      </c>
      <c r="D2" s="2" t="s">
        <v>2</v>
      </c>
      <c r="E2" s="2" t="s">
        <v>30</v>
      </c>
      <c r="F2" s="2" t="s">
        <v>77</v>
      </c>
    </row>
    <row r="3" spans="1:6">
      <c r="A3" s="4" t="s">
        <v>465</v>
      </c>
    </row>
    <row r="4" spans="1:6">
      <c r="A4" s="3" t="s">
        <v>476</v>
      </c>
    </row>
    <row r="5" spans="1:6">
      <c r="A5" s="4" t="s">
        <v>538</v>
      </c>
      <c r="B5" s="6" t="n">
        <v>722387</v>
      </c>
      <c r="C5" s="6" t="n">
        <v>1273932</v>
      </c>
      <c r="E5" s="6" t="n">
        <v>1947441</v>
      </c>
      <c r="F5" s="6" t="n">
        <v>572568</v>
      </c>
    </row>
    <row r="6" spans="1:6">
      <c r="A6" s="4" t="s">
        <v>539</v>
      </c>
      <c r="B6" s="6" t="n">
        <v>34039</v>
      </c>
      <c r="C6" s="6" t="n">
        <v>23486</v>
      </c>
      <c r="E6" s="5" t="n">
        <v>40388</v>
      </c>
      <c r="F6" s="5" t="n">
        <v>17010</v>
      </c>
    </row>
    <row r="7" spans="1:6">
      <c r="A7" s="4" t="s">
        <v>507</v>
      </c>
    </row>
    <row r="8" spans="1:6">
      <c r="A8" s="3" t="s">
        <v>476</v>
      </c>
    </row>
    <row r="9" spans="1:6">
      <c r="A9" s="4" t="s">
        <v>538</v>
      </c>
      <c r="D9" s="6" t="n">
        <v>10773662</v>
      </c>
      <c r="E9" s="5" t="n">
        <v>10311325</v>
      </c>
      <c r="F9" s="5" t="n">
        <v>11157328</v>
      </c>
    </row>
    <row r="10" spans="1:6">
      <c r="A10" s="4" t="s">
        <v>539</v>
      </c>
      <c r="D10" s="6" t="n">
        <v>664776</v>
      </c>
      <c r="E10" s="6" t="n">
        <v>401630</v>
      </c>
      <c r="F10" s="6" t="n">
        <v>631800</v>
      </c>
    </row>
    <row r="11" spans="1:6">
      <c r="A11" s="4" t="s">
        <v>540</v>
      </c>
      <c r="D11" s="7" t="n">
        <v>2.67</v>
      </c>
      <c r="E11" s="7" t="n">
        <v>1.58</v>
      </c>
      <c r="F11" s="7" t="n">
        <v>2.44</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542</v>
      </c>
      <c r="C1" s="2" t="s">
        <v>543</v>
      </c>
    </row>
    <row r="2" spans="1:3">
      <c r="A2" s="4" t="s">
        <v>491</v>
      </c>
    </row>
    <row r="3" spans="1:3">
      <c r="A3" s="3" t="s">
        <v>476</v>
      </c>
    </row>
    <row r="4" spans="1:3">
      <c r="A4" s="4" t="s">
        <v>544</v>
      </c>
      <c r="B4" s="6" t="n">
        <v>350000</v>
      </c>
    </row>
    <row r="5" spans="1:3">
      <c r="A5" s="4" t="s">
        <v>545</v>
      </c>
      <c r="B5" s="5" t="n">
        <v>7252</v>
      </c>
    </row>
    <row r="6" spans="1:3">
      <c r="A6" s="4" t="s">
        <v>546</v>
      </c>
      <c r="B6" s="6" t="n">
        <v>357252</v>
      </c>
    </row>
    <row r="7" spans="1:3">
      <c r="A7" s="4" t="s">
        <v>507</v>
      </c>
    </row>
    <row r="8" spans="1:3">
      <c r="A8" s="3" t="s">
        <v>476</v>
      </c>
    </row>
    <row r="9" spans="1:3">
      <c r="A9" s="4" t="s">
        <v>544</v>
      </c>
      <c r="C9" s="6" t="n">
        <v>400000</v>
      </c>
    </row>
    <row r="10" spans="1:3">
      <c r="A10" s="4" t="s">
        <v>545</v>
      </c>
      <c r="C10" s="5" t="n">
        <v>-20933</v>
      </c>
    </row>
    <row r="11" spans="1:3">
      <c r="A11" s="4" t="s">
        <v>546</v>
      </c>
      <c r="C11" s="6" t="n">
        <v>379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2</v>
      </c>
      <c r="C1" s="2" t="s">
        <v>542</v>
      </c>
      <c r="D1" s="2" t="s">
        <v>30</v>
      </c>
      <c r="E1" s="2" t="s">
        <v>77</v>
      </c>
      <c r="F1" s="2" t="s">
        <v>543</v>
      </c>
    </row>
    <row r="2" spans="1:6">
      <c r="A2" s="3" t="s">
        <v>476</v>
      </c>
    </row>
    <row r="3" spans="1:6">
      <c r="A3" s="4" t="s">
        <v>42</v>
      </c>
      <c r="B3" s="6" t="n">
        <v>1001889</v>
      </c>
      <c r="D3" s="6" t="n">
        <v>887221</v>
      </c>
      <c r="E3" s="6" t="n">
        <v>1072206</v>
      </c>
    </row>
    <row r="4" spans="1:6">
      <c r="A4" s="4" t="s">
        <v>491</v>
      </c>
    </row>
    <row r="5" spans="1:6">
      <c r="A5" s="3" t="s">
        <v>476</v>
      </c>
    </row>
    <row r="6" spans="1:6">
      <c r="A6" s="4" t="s">
        <v>32</v>
      </c>
      <c r="C6" s="6" t="n">
        <v>10</v>
      </c>
    </row>
    <row r="7" spans="1:6">
      <c r="A7" s="4" t="s">
        <v>174</v>
      </c>
      <c r="C7" s="5" t="n">
        <v>18453</v>
      </c>
    </row>
    <row r="8" spans="1:6">
      <c r="A8" s="4" t="s">
        <v>36</v>
      </c>
      <c r="C8" s="5" t="n">
        <v>56459</v>
      </c>
    </row>
    <row r="9" spans="1:6">
      <c r="A9" s="4" t="s">
        <v>37</v>
      </c>
      <c r="C9" s="5" t="n">
        <v>3414</v>
      </c>
    </row>
    <row r="10" spans="1:6">
      <c r="A10" s="4" t="s">
        <v>548</v>
      </c>
      <c r="C10" s="5" t="n">
        <v>144138</v>
      </c>
    </row>
    <row r="11" spans="1:6">
      <c r="A11" s="4" t="s">
        <v>549</v>
      </c>
      <c r="C11" s="5" t="n">
        <v>131120</v>
      </c>
    </row>
    <row r="12" spans="1:6">
      <c r="A12" s="4" t="s">
        <v>40</v>
      </c>
      <c r="C12" s="5" t="n">
        <v>829</v>
      </c>
    </row>
    <row r="13" spans="1:6">
      <c r="A13" s="4" t="s">
        <v>550</v>
      </c>
      <c r="C13" s="5" t="n">
        <v>354423</v>
      </c>
    </row>
    <row r="14" spans="1:6">
      <c r="A14" s="4" t="s">
        <v>45</v>
      </c>
      <c r="C14" s="5" t="n">
        <v>23848</v>
      </c>
    </row>
    <row r="15" spans="1:6">
      <c r="A15" s="4" t="s">
        <v>551</v>
      </c>
      <c r="C15" s="5" t="n">
        <v>11866</v>
      </c>
    </row>
    <row r="16" spans="1:6">
      <c r="A16" s="4" t="s">
        <v>53</v>
      </c>
      <c r="C16" s="5" t="n">
        <v>3393</v>
      </c>
    </row>
    <row r="17" spans="1:6">
      <c r="A17" s="4" t="s">
        <v>552</v>
      </c>
      <c r="C17" s="5" t="n">
        <v>39107</v>
      </c>
    </row>
    <row r="18" spans="1:6">
      <c r="A18" s="4" t="s">
        <v>553</v>
      </c>
      <c r="C18" s="5" t="n">
        <v>315316</v>
      </c>
    </row>
    <row r="19" spans="1:6">
      <c r="A19" s="4" t="s">
        <v>42</v>
      </c>
      <c r="C19" s="5" t="n">
        <v>41936</v>
      </c>
    </row>
    <row r="20" spans="1:6">
      <c r="A20" s="4" t="s">
        <v>554</v>
      </c>
      <c r="C20" s="6" t="n">
        <v>357252</v>
      </c>
    </row>
    <row r="21" spans="1:6">
      <c r="A21" s="4" t="s">
        <v>507</v>
      </c>
    </row>
    <row r="22" spans="1:6">
      <c r="A22" s="3" t="s">
        <v>476</v>
      </c>
    </row>
    <row r="23" spans="1:6">
      <c r="A23" s="4" t="s">
        <v>32</v>
      </c>
      <c r="F23" s="6" t="n">
        <v>5535</v>
      </c>
    </row>
    <row r="24" spans="1:6">
      <c r="A24" s="4" t="s">
        <v>174</v>
      </c>
      <c r="F24" s="5" t="n">
        <v>24173</v>
      </c>
    </row>
    <row r="25" spans="1:6">
      <c r="A25" s="4" t="s">
        <v>36</v>
      </c>
      <c r="F25" s="5" t="n">
        <v>68130</v>
      </c>
    </row>
    <row r="26" spans="1:6">
      <c r="A26" s="4" t="s">
        <v>37</v>
      </c>
      <c r="F26" s="5" t="n">
        <v>7661</v>
      </c>
    </row>
    <row r="27" spans="1:6">
      <c r="A27" s="4" t="s">
        <v>548</v>
      </c>
      <c r="F27" s="5" t="n">
        <v>209139</v>
      </c>
    </row>
    <row r="28" spans="1:6">
      <c r="A28" s="4" t="s">
        <v>549</v>
      </c>
      <c r="F28" s="5" t="n">
        <v>26411</v>
      </c>
    </row>
    <row r="29" spans="1:6">
      <c r="A29" s="4" t="s">
        <v>40</v>
      </c>
      <c r="F29" s="5" t="n">
        <v>199</v>
      </c>
    </row>
    <row r="30" spans="1:6">
      <c r="A30" s="4" t="s">
        <v>550</v>
      </c>
      <c r="F30" s="5" t="n">
        <v>341248</v>
      </c>
    </row>
    <row r="31" spans="1:6">
      <c r="A31" s="4" t="s">
        <v>45</v>
      </c>
      <c r="F31" s="5" t="n">
        <v>21550</v>
      </c>
    </row>
    <row r="32" spans="1:6">
      <c r="A32" s="4" t="s">
        <v>551</v>
      </c>
      <c r="F32" s="5" t="n">
        <v>8707</v>
      </c>
    </row>
    <row r="33" spans="1:6">
      <c r="A33" s="4" t="s">
        <v>555</v>
      </c>
      <c r="F33" s="5" t="n">
        <v>52376</v>
      </c>
    </row>
    <row r="34" spans="1:6">
      <c r="A34" s="4" t="s">
        <v>53</v>
      </c>
      <c r="F34" s="5" t="n">
        <v>5155</v>
      </c>
    </row>
    <row r="35" spans="1:6">
      <c r="A35" s="4" t="s">
        <v>552</v>
      </c>
      <c r="F35" s="5" t="n">
        <v>87788</v>
      </c>
    </row>
    <row r="36" spans="1:6">
      <c r="A36" s="4" t="s">
        <v>553</v>
      </c>
      <c r="F36" s="5" t="n">
        <v>253460</v>
      </c>
    </row>
    <row r="37" spans="1:6">
      <c r="A37" s="4" t="s">
        <v>42</v>
      </c>
      <c r="D37" s="6" t="n">
        <v>125607</v>
      </c>
      <c r="E37" s="6" t="n">
        <v>156565</v>
      </c>
      <c r="F37" s="5" t="n">
        <v>125607</v>
      </c>
    </row>
    <row r="38" spans="1:6">
      <c r="A38" s="4" t="s">
        <v>554</v>
      </c>
      <c r="F38" s="6" t="n">
        <v>3790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6</v>
      </c>
      <c r="B1" s="2" t="s">
        <v>542</v>
      </c>
      <c r="C1" s="2" t="s">
        <v>2</v>
      </c>
      <c r="D1" s="2" t="s">
        <v>30</v>
      </c>
    </row>
    <row r="2" spans="1:4">
      <c r="A2" s="3" t="s">
        <v>557</v>
      </c>
    </row>
    <row r="3" spans="1:4">
      <c r="A3" s="4" t="s">
        <v>558</v>
      </c>
      <c r="C3" s="6" t="n">
        <v>131120</v>
      </c>
      <c r="D3" s="6" t="n">
        <v>0</v>
      </c>
    </row>
    <row r="4" spans="1:4">
      <c r="A4" s="4" t="s">
        <v>481</v>
      </c>
    </row>
    <row r="5" spans="1:4">
      <c r="A5" s="3" t="s">
        <v>557</v>
      </c>
    </row>
    <row r="6" spans="1:4">
      <c r="A6" s="4" t="s">
        <v>558</v>
      </c>
      <c r="C6" s="5" t="n">
        <v>92900</v>
      </c>
      <c r="D6" s="5" t="n">
        <v>0</v>
      </c>
    </row>
    <row r="7" spans="1:4">
      <c r="A7" s="4" t="s">
        <v>480</v>
      </c>
    </row>
    <row r="8" spans="1:4">
      <c r="A8" s="3" t="s">
        <v>557</v>
      </c>
    </row>
    <row r="9" spans="1:4">
      <c r="A9" s="4" t="s">
        <v>558</v>
      </c>
      <c r="C9" s="5" t="n">
        <v>38200</v>
      </c>
      <c r="D9" s="5" t="n">
        <v>0</v>
      </c>
    </row>
    <row r="10" spans="1:4">
      <c r="A10" s="4" t="s">
        <v>439</v>
      </c>
    </row>
    <row r="11" spans="1:4">
      <c r="A11" s="3" t="s">
        <v>557</v>
      </c>
    </row>
    <row r="12" spans="1:4">
      <c r="A12" s="4" t="s">
        <v>558</v>
      </c>
      <c r="C12" s="6" t="n">
        <v>20</v>
      </c>
      <c r="D12" s="6" t="n">
        <v>0</v>
      </c>
    </row>
    <row r="13" spans="1:4">
      <c r="A13" s="4" t="s">
        <v>491</v>
      </c>
    </row>
    <row r="14" spans="1:4">
      <c r="A14" s="3" t="s">
        <v>557</v>
      </c>
    </row>
    <row r="15" spans="1:4">
      <c r="A15" s="4" t="s">
        <v>558</v>
      </c>
      <c r="B15" s="6" t="n">
        <v>131120</v>
      </c>
    </row>
    <row r="16" spans="1:4">
      <c r="A16" s="4" t="s">
        <v>559</v>
      </c>
      <c r="B16" s="4" t="s">
        <v>560</v>
      </c>
    </row>
    <row r="17" spans="1:4">
      <c r="A17" s="4" t="s">
        <v>505</v>
      </c>
    </row>
    <row r="18" spans="1:4">
      <c r="A18" s="3" t="s">
        <v>557</v>
      </c>
    </row>
    <row r="19" spans="1:4">
      <c r="A19" s="4" t="s">
        <v>558</v>
      </c>
      <c r="B19" s="6" t="n">
        <v>92900</v>
      </c>
    </row>
    <row r="20" spans="1:4">
      <c r="A20" s="4" t="s">
        <v>559</v>
      </c>
      <c r="B20" s="4" t="s">
        <v>561</v>
      </c>
    </row>
    <row r="21" spans="1:4">
      <c r="A21" s="4" t="s">
        <v>495</v>
      </c>
    </row>
    <row r="22" spans="1:4">
      <c r="A22" s="3" t="s">
        <v>557</v>
      </c>
    </row>
    <row r="23" spans="1:4">
      <c r="A23" s="4" t="s">
        <v>558</v>
      </c>
      <c r="B23" s="6" t="n">
        <v>38200</v>
      </c>
    </row>
    <row r="24" spans="1:4">
      <c r="A24" s="4" t="s">
        <v>559</v>
      </c>
      <c r="B24" s="4" t="s">
        <v>456</v>
      </c>
    </row>
    <row r="25" spans="1:4">
      <c r="A25" s="4" t="s">
        <v>562</v>
      </c>
    </row>
    <row r="26" spans="1:4">
      <c r="A26" s="3" t="s">
        <v>557</v>
      </c>
    </row>
    <row r="27" spans="1:4">
      <c r="A27" s="4" t="s">
        <v>558</v>
      </c>
      <c r="B27" s="6" t="n">
        <v>20</v>
      </c>
    </row>
    <row r="28" spans="1:4">
      <c r="A28" s="4" t="s">
        <v>559</v>
      </c>
      <c r="B28" s="4" t="s">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22</v>
      </c>
    </row>
    <row r="3" spans="1:2">
      <c r="A3" s="3" t="s">
        <v>564</v>
      </c>
    </row>
    <row r="4" spans="1:2">
      <c r="A4" s="4" t="s">
        <v>565</v>
      </c>
      <c r="B4" s="6" t="n">
        <v>1072206</v>
      </c>
    </row>
    <row r="5" spans="1:2">
      <c r="A5" s="4" t="s">
        <v>566</v>
      </c>
      <c r="B5" s="5" t="n">
        <v>887221</v>
      </c>
    </row>
    <row r="6" spans="1:2">
      <c r="A6" s="4" t="s">
        <v>507</v>
      </c>
    </row>
    <row r="7" spans="1:2">
      <c r="A7" s="3" t="s">
        <v>564</v>
      </c>
    </row>
    <row r="8" spans="1:2">
      <c r="A8" s="4" t="s">
        <v>565</v>
      </c>
      <c r="B8" s="5" t="n">
        <v>156565</v>
      </c>
    </row>
    <row r="9" spans="1:2">
      <c r="A9" s="4" t="s">
        <v>567</v>
      </c>
      <c r="B9" s="5" t="n">
        <v>-51387</v>
      </c>
    </row>
    <row r="10" spans="1:2">
      <c r="A10" s="4" t="s">
        <v>566</v>
      </c>
      <c r="B10" s="5" t="n">
        <v>125607</v>
      </c>
    </row>
    <row r="11" spans="1:2">
      <c r="A11" s="4" t="s">
        <v>568</v>
      </c>
    </row>
    <row r="12" spans="1:2">
      <c r="A12" s="3" t="s">
        <v>564</v>
      </c>
    </row>
    <row r="13" spans="1:2">
      <c r="A13" s="4" t="s">
        <v>569</v>
      </c>
      <c r="B13" s="5" t="n">
        <v>15416</v>
      </c>
    </row>
    <row r="14" spans="1:2">
      <c r="A14" s="4" t="s">
        <v>570</v>
      </c>
    </row>
    <row r="15" spans="1:2">
      <c r="A15" s="3" t="s">
        <v>564</v>
      </c>
    </row>
    <row r="16" spans="1:2">
      <c r="A16" s="4" t="s">
        <v>569</v>
      </c>
      <c r="B16" s="6" t="n">
        <v>50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4" t="s">
        <v>572</v>
      </c>
    </row>
    <row r="3" spans="1:3">
      <c r="A3" s="3" t="s">
        <v>573</v>
      </c>
    </row>
    <row r="4" spans="1:3">
      <c r="A4" s="4" t="s">
        <v>574</v>
      </c>
      <c r="B4" s="6" t="n">
        <v>301</v>
      </c>
      <c r="C4" s="6" t="n">
        <v>5341</v>
      </c>
    </row>
    <row r="5" spans="1:3">
      <c r="A5" s="4" t="s">
        <v>575</v>
      </c>
      <c r="B5" s="5" t="n">
        <v>-296</v>
      </c>
      <c r="C5" s="5" t="n">
        <v>-4063</v>
      </c>
    </row>
    <row r="6" spans="1:3">
      <c r="A6" s="4" t="s">
        <v>576</v>
      </c>
    </row>
    <row r="7" spans="1:3">
      <c r="A7" s="3" t="s">
        <v>573</v>
      </c>
    </row>
    <row r="8" spans="1:3">
      <c r="A8" s="4" t="s">
        <v>574</v>
      </c>
      <c r="B8" s="5" t="n">
        <v>421</v>
      </c>
      <c r="C8" s="5" t="n">
        <v>98</v>
      </c>
    </row>
    <row r="9" spans="1:3">
      <c r="A9" s="4" t="s">
        <v>575</v>
      </c>
      <c r="B9" s="5" t="n">
        <v>-3551</v>
      </c>
      <c r="C9" s="5" t="n">
        <v>-2764</v>
      </c>
    </row>
    <row r="10" spans="1:3">
      <c r="A10" s="4" t="s">
        <v>577</v>
      </c>
    </row>
    <row r="11" spans="1:3">
      <c r="A11" s="3" t="s">
        <v>573</v>
      </c>
    </row>
    <row r="12" spans="1:3">
      <c r="A12" s="4" t="s">
        <v>574</v>
      </c>
      <c r="B12" s="5" t="n">
        <v>45</v>
      </c>
      <c r="C12" s="5" t="n">
        <v>516</v>
      </c>
    </row>
    <row r="13" spans="1:3">
      <c r="A13" s="4" t="s">
        <v>575</v>
      </c>
      <c r="B13" s="5" t="n">
        <v>-211</v>
      </c>
      <c r="C13" s="5" t="n">
        <v>-153</v>
      </c>
    </row>
    <row r="14" spans="1:3">
      <c r="A14" s="4" t="s">
        <v>578</v>
      </c>
    </row>
    <row r="15" spans="1:3">
      <c r="A15" s="3" t="s">
        <v>573</v>
      </c>
    </row>
    <row r="16" spans="1:3">
      <c r="A16" s="4" t="s">
        <v>574</v>
      </c>
      <c r="B16" s="5" t="n">
        <v>301</v>
      </c>
      <c r="C16" s="5" t="n">
        <v>5341</v>
      </c>
    </row>
    <row r="17" spans="1:3">
      <c r="A17" s="4" t="s">
        <v>575</v>
      </c>
      <c r="B17" s="5" t="n">
        <v>-296</v>
      </c>
      <c r="C17" s="5" t="n">
        <v>-4063</v>
      </c>
    </row>
    <row r="18" spans="1:3">
      <c r="A18" s="4" t="s">
        <v>579</v>
      </c>
    </row>
    <row r="19" spans="1:3">
      <c r="A19" s="3" t="s">
        <v>573</v>
      </c>
    </row>
    <row r="20" spans="1:3">
      <c r="A20" s="4" t="s">
        <v>574</v>
      </c>
      <c r="B20" s="5" t="n">
        <v>421</v>
      </c>
      <c r="C20" s="5" t="n">
        <v>98</v>
      </c>
    </row>
    <row r="21" spans="1:3">
      <c r="A21" s="4" t="s">
        <v>575</v>
      </c>
      <c r="B21" s="5" t="n">
        <v>-3551</v>
      </c>
      <c r="C21" s="5" t="n">
        <v>-2764</v>
      </c>
    </row>
    <row r="22" spans="1:3">
      <c r="A22" s="4" t="s">
        <v>580</v>
      </c>
    </row>
    <row r="23" spans="1:3">
      <c r="A23" s="3" t="s">
        <v>573</v>
      </c>
    </row>
    <row r="24" spans="1:3">
      <c r="A24" s="4" t="s">
        <v>574</v>
      </c>
      <c r="B24" s="5" t="n">
        <v>45</v>
      </c>
      <c r="C24" s="5" t="n">
        <v>516</v>
      </c>
    </row>
    <row r="25" spans="1:3">
      <c r="A25" s="4" t="s">
        <v>575</v>
      </c>
      <c r="B25" s="5" t="n">
        <v>-211</v>
      </c>
      <c r="C25" s="5" t="n">
        <v>-153</v>
      </c>
    </row>
    <row r="26" spans="1:3">
      <c r="A26" s="4" t="s">
        <v>581</v>
      </c>
    </row>
    <row r="27" spans="1:3">
      <c r="A27" s="3" t="s">
        <v>573</v>
      </c>
    </row>
    <row r="28" spans="1:3">
      <c r="A28" s="4" t="s">
        <v>574</v>
      </c>
      <c r="B28" s="5" t="n">
        <v>0</v>
      </c>
      <c r="C28" s="5" t="n">
        <v>0</v>
      </c>
    </row>
    <row r="29" spans="1:3">
      <c r="A29" s="4" t="s">
        <v>575</v>
      </c>
      <c r="B29" s="5" t="n">
        <v>0</v>
      </c>
      <c r="C29" s="5" t="n">
        <v>0</v>
      </c>
    </row>
    <row r="30" spans="1:3">
      <c r="A30" s="4" t="s">
        <v>582</v>
      </c>
    </row>
    <row r="31" spans="1:3">
      <c r="A31" s="3" t="s">
        <v>573</v>
      </c>
    </row>
    <row r="32" spans="1:3">
      <c r="A32" s="4" t="s">
        <v>574</v>
      </c>
      <c r="B32" s="5" t="n">
        <v>0</v>
      </c>
      <c r="C32" s="5" t="n">
        <v>0</v>
      </c>
    </row>
    <row r="33" spans="1:3">
      <c r="A33" s="4" t="s">
        <v>575</v>
      </c>
      <c r="B33" s="5" t="n">
        <v>0</v>
      </c>
      <c r="C33" s="5" t="n">
        <v>0</v>
      </c>
    </row>
    <row r="34" spans="1:3">
      <c r="A34" s="4" t="s">
        <v>583</v>
      </c>
    </row>
    <row r="35" spans="1:3">
      <c r="A35" s="3" t="s">
        <v>573</v>
      </c>
    </row>
    <row r="36" spans="1:3">
      <c r="A36" s="4" t="s">
        <v>574</v>
      </c>
      <c r="B36" s="5" t="n">
        <v>0</v>
      </c>
      <c r="C36" s="5" t="n">
        <v>0</v>
      </c>
    </row>
    <row r="37" spans="1:3">
      <c r="A37" s="4" t="s">
        <v>575</v>
      </c>
      <c r="B37" s="5" t="n">
        <v>0</v>
      </c>
      <c r="C37" s="5" t="n">
        <v>0</v>
      </c>
    </row>
    <row r="38" spans="1:3">
      <c r="A38" s="4" t="s">
        <v>584</v>
      </c>
    </row>
    <row r="39" spans="1:3">
      <c r="A39" s="3" t="s">
        <v>573</v>
      </c>
    </row>
    <row r="40" spans="1:3">
      <c r="A40" s="4" t="s">
        <v>574</v>
      </c>
      <c r="B40" s="5" t="n">
        <v>0</v>
      </c>
      <c r="C40" s="5" t="n">
        <v>0</v>
      </c>
    </row>
    <row r="41" spans="1:3">
      <c r="A41" s="4" t="s">
        <v>575</v>
      </c>
      <c r="B41" s="5" t="n">
        <v>0</v>
      </c>
      <c r="C41" s="5" t="n">
        <v>0</v>
      </c>
    </row>
    <row r="42" spans="1:3">
      <c r="A42" s="4" t="s">
        <v>585</v>
      </c>
    </row>
    <row r="43" spans="1:3">
      <c r="A43" s="3" t="s">
        <v>573</v>
      </c>
    </row>
    <row r="44" spans="1:3">
      <c r="A44" s="4" t="s">
        <v>574</v>
      </c>
      <c r="B44" s="5" t="n">
        <v>0</v>
      </c>
      <c r="C44" s="5" t="n">
        <v>0</v>
      </c>
    </row>
    <row r="45" spans="1:3">
      <c r="A45" s="4" t="s">
        <v>575</v>
      </c>
      <c r="B45" s="5" t="n">
        <v>0</v>
      </c>
      <c r="C45" s="5" t="n">
        <v>0</v>
      </c>
    </row>
    <row r="46" spans="1:3">
      <c r="A46" s="4" t="s">
        <v>586</v>
      </c>
    </row>
    <row r="47" spans="1:3">
      <c r="A47" s="3" t="s">
        <v>573</v>
      </c>
    </row>
    <row r="48" spans="1:3">
      <c r="A48" s="4" t="s">
        <v>574</v>
      </c>
      <c r="B48" s="5" t="n">
        <v>0</v>
      </c>
      <c r="C48" s="5" t="n">
        <v>0</v>
      </c>
    </row>
    <row r="49" spans="1:3">
      <c r="A49" s="4" t="s">
        <v>575</v>
      </c>
      <c r="B49" s="6" t="n">
        <v>0</v>
      </c>
      <c r="C4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0"/>
    <col customWidth="1" max="7" min="7" width="37"/>
    <col customWidth="1" max="8" min="8" width="24"/>
  </cols>
  <sheetData>
    <row r="1" spans="1:8">
      <c r="A1" s="1" t="s">
        <v>119</v>
      </c>
      <c r="B1" s="2" t="s">
        <v>120</v>
      </c>
      <c r="C1" s="2" t="s">
        <v>121</v>
      </c>
      <c r="D1" s="2" t="s">
        <v>122</v>
      </c>
      <c r="E1" s="2" t="s">
        <v>123</v>
      </c>
      <c r="F1" s="2" t="s">
        <v>124</v>
      </c>
      <c r="G1" s="2" t="s">
        <v>125</v>
      </c>
      <c r="H1" s="2" t="s">
        <v>126</v>
      </c>
    </row>
    <row r="2" spans="1:8">
      <c r="A2" s="4" t="s">
        <v>127</v>
      </c>
      <c r="C2" s="5" t="n">
        <v>259029</v>
      </c>
      <c r="D2" s="5" t="n">
        <v>0</v>
      </c>
    </row>
    <row r="3" spans="1:8">
      <c r="A3" s="4" t="s">
        <v>128</v>
      </c>
      <c r="B3" s="6" t="n">
        <v>2196801</v>
      </c>
      <c r="C3" s="6" t="n">
        <v>2590</v>
      </c>
      <c r="D3" s="6" t="n">
        <v>0</v>
      </c>
      <c r="E3" s="6" t="n">
        <v>1662354</v>
      </c>
      <c r="F3" s="6" t="n">
        <v>591492</v>
      </c>
      <c r="G3" s="6" t="n">
        <v>-62541</v>
      </c>
      <c r="H3" s="6" t="n">
        <v>2906</v>
      </c>
    </row>
    <row r="4" spans="1:8">
      <c r="A4" s="3" t="s">
        <v>129</v>
      </c>
    </row>
    <row r="5" spans="1:8">
      <c r="A5" s="4" t="s">
        <v>130</v>
      </c>
      <c r="B5" s="5" t="n">
        <v>662972</v>
      </c>
      <c r="F5" s="5" t="n">
        <v>662924</v>
      </c>
      <c r="H5" s="5" t="n">
        <v>48</v>
      </c>
    </row>
    <row r="6" spans="1:8">
      <c r="A6" s="4" t="s">
        <v>131</v>
      </c>
      <c r="B6" s="5" t="n">
        <v>-28932</v>
      </c>
      <c r="G6" s="5" t="n">
        <v>-28932</v>
      </c>
    </row>
    <row r="7" spans="1:8">
      <c r="A7" s="4" t="s">
        <v>132</v>
      </c>
      <c r="B7" s="5" t="n">
        <v>3690</v>
      </c>
      <c r="E7" s="5" t="n">
        <v>3690</v>
      </c>
    </row>
    <row r="8" spans="1:8">
      <c r="A8" s="3" t="s">
        <v>133</v>
      </c>
    </row>
    <row r="9" spans="1:8">
      <c r="A9" s="4" t="s">
        <v>134</v>
      </c>
      <c r="C9" s="5" t="n">
        <v>671</v>
      </c>
    </row>
    <row r="10" spans="1:8">
      <c r="A10" s="4" t="s">
        <v>135</v>
      </c>
      <c r="B10" s="5" t="n">
        <v>0</v>
      </c>
      <c r="C10" s="6" t="n">
        <v>7</v>
      </c>
      <c r="E10" s="5" t="n">
        <v>-7</v>
      </c>
    </row>
    <row r="11" spans="1:8">
      <c r="A11" s="4" t="s">
        <v>136</v>
      </c>
      <c r="C11" s="5" t="n">
        <v>-15</v>
      </c>
    </row>
    <row r="12" spans="1:8">
      <c r="A12" s="4" t="s">
        <v>137</v>
      </c>
      <c r="B12" s="5" t="n">
        <v>-85</v>
      </c>
      <c r="E12" s="5" t="n">
        <v>-85</v>
      </c>
    </row>
    <row r="13" spans="1:8">
      <c r="A13" s="4" t="s">
        <v>138</v>
      </c>
      <c r="B13" s="5" t="n">
        <v>3060</v>
      </c>
      <c r="E13" s="5" t="n">
        <v>3060</v>
      </c>
    </row>
    <row r="14" spans="1:8">
      <c r="A14" s="4" t="s">
        <v>139</v>
      </c>
      <c r="B14" s="5" t="n">
        <v>6474</v>
      </c>
      <c r="E14" s="5" t="n">
        <v>6474</v>
      </c>
    </row>
    <row r="15" spans="1:8">
      <c r="A15" s="4" t="s">
        <v>140</v>
      </c>
      <c r="D15" s="5" t="n">
        <v>-4862</v>
      </c>
    </row>
    <row r="16" spans="1:8">
      <c r="A16" s="4" t="s">
        <v>141</v>
      </c>
      <c r="B16" s="5" t="n">
        <v>-99233</v>
      </c>
      <c r="D16" s="6" t="n">
        <v>-99233</v>
      </c>
    </row>
    <row r="17" spans="1:8">
      <c r="A17" s="4" t="s">
        <v>142</v>
      </c>
      <c r="B17" s="5" t="n">
        <v>-1498470</v>
      </c>
      <c r="F17" s="5" t="n">
        <v>-1498470</v>
      </c>
    </row>
    <row r="18" spans="1:8">
      <c r="A18" s="4" t="s">
        <v>143</v>
      </c>
      <c r="E18" s="5" t="n">
        <v>188</v>
      </c>
      <c r="F18" s="5" t="n">
        <v>-188</v>
      </c>
    </row>
    <row r="19" spans="1:8">
      <c r="A19" s="4" t="s">
        <v>144</v>
      </c>
      <c r="C19" s="5" t="n">
        <v>13000</v>
      </c>
    </row>
    <row r="20" spans="1:8">
      <c r="A20" s="4" t="s">
        <v>145</v>
      </c>
      <c r="B20" s="5" t="n">
        <v>1413598</v>
      </c>
      <c r="C20" s="6" t="n">
        <v>304691</v>
      </c>
      <c r="E20" s="5" t="n">
        <v>1414716</v>
      </c>
      <c r="F20" s="5" t="n">
        <v>-304678</v>
      </c>
      <c r="H20" s="5" t="n">
        <v>-1131</v>
      </c>
    </row>
    <row r="21" spans="1:8">
      <c r="A21" s="4" t="s">
        <v>146</v>
      </c>
      <c r="C21" s="5" t="n">
        <v>272685</v>
      </c>
      <c r="D21" s="5" t="n">
        <v>4862</v>
      </c>
    </row>
    <row r="22" spans="1:8">
      <c r="A22" s="4" t="s">
        <v>147</v>
      </c>
      <c r="B22" s="5" t="n">
        <v>2659875</v>
      </c>
      <c r="C22" s="6" t="n">
        <v>307288</v>
      </c>
      <c r="D22" s="6" t="n">
        <v>-99233</v>
      </c>
      <c r="E22" s="5" t="n">
        <v>3090390</v>
      </c>
      <c r="F22" s="5" t="n">
        <v>-548920</v>
      </c>
      <c r="G22" s="5" t="n">
        <v>-91473</v>
      </c>
      <c r="H22" s="5" t="n">
        <v>1823</v>
      </c>
    </row>
    <row r="23" spans="1:8">
      <c r="A23" s="3" t="s">
        <v>129</v>
      </c>
    </row>
    <row r="24" spans="1:8">
      <c r="A24" s="4" t="s">
        <v>130</v>
      </c>
      <c r="B24" s="5" t="n">
        <v>480117</v>
      </c>
      <c r="F24" s="5" t="n">
        <v>480920</v>
      </c>
      <c r="H24" s="5" t="n">
        <v>-803</v>
      </c>
    </row>
    <row r="25" spans="1:8">
      <c r="A25" s="4" t="s">
        <v>131</v>
      </c>
      <c r="B25" s="5" t="n">
        <v>-238385</v>
      </c>
      <c r="G25" s="5" t="n">
        <v>-238385</v>
      </c>
    </row>
    <row r="26" spans="1:8">
      <c r="A26" s="4" t="s">
        <v>132</v>
      </c>
      <c r="B26" s="5" t="n">
        <v>5039</v>
      </c>
      <c r="E26" s="5" t="n">
        <v>5039</v>
      </c>
    </row>
    <row r="27" spans="1:8">
      <c r="A27" s="3" t="s">
        <v>133</v>
      </c>
    </row>
    <row r="28" spans="1:8">
      <c r="A28" s="4" t="s">
        <v>138</v>
      </c>
      <c r="B28" s="5" t="n">
        <v>6102</v>
      </c>
      <c r="E28" s="5" t="n">
        <v>6102</v>
      </c>
    </row>
    <row r="29" spans="1:8">
      <c r="A29" s="4" t="s">
        <v>139</v>
      </c>
      <c r="B29" s="5" t="n">
        <v>0</v>
      </c>
    </row>
    <row r="30" spans="1:8">
      <c r="A30" s="4" t="s">
        <v>140</v>
      </c>
      <c r="D30" s="5" t="n">
        <v>-5774</v>
      </c>
    </row>
    <row r="31" spans="1:8">
      <c r="A31" s="4" t="s">
        <v>141</v>
      </c>
      <c r="B31" s="5" t="n">
        <v>-117884</v>
      </c>
      <c r="D31" s="6" t="n">
        <v>-117884</v>
      </c>
    </row>
    <row r="32" spans="1:8">
      <c r="A32" s="4" t="s">
        <v>148</v>
      </c>
      <c r="B32" s="5" t="n">
        <v>7252</v>
      </c>
      <c r="H32" s="5" t="n">
        <v>7252</v>
      </c>
    </row>
    <row r="33" spans="1:8">
      <c r="A33" s="4" t="s">
        <v>149</v>
      </c>
      <c r="C33" s="5" t="n">
        <v>-3</v>
      </c>
    </row>
    <row r="34" spans="1:8">
      <c r="A34" s="4" t="s">
        <v>150</v>
      </c>
      <c r="B34" s="5" t="n">
        <v>-73</v>
      </c>
      <c r="E34" s="5" t="n">
        <v>-73</v>
      </c>
    </row>
    <row r="35" spans="1:8">
      <c r="A35" s="4" t="s">
        <v>151</v>
      </c>
      <c r="B35" s="5" t="n">
        <v>-14870</v>
      </c>
      <c r="F35" s="5" t="n">
        <v>-14870</v>
      </c>
    </row>
    <row r="36" spans="1:8">
      <c r="A36" s="4" t="s">
        <v>142</v>
      </c>
      <c r="B36" s="5" t="n">
        <v>-699915</v>
      </c>
      <c r="F36" s="5" t="n">
        <v>-699915</v>
      </c>
    </row>
    <row r="37" spans="1:8">
      <c r="A37" s="4" t="s">
        <v>143</v>
      </c>
      <c r="B37" s="5" t="n">
        <v>-1126</v>
      </c>
      <c r="E37" s="5" t="n">
        <v>-1126</v>
      </c>
      <c r="F37" s="5" t="n">
        <v>0</v>
      </c>
    </row>
    <row r="38" spans="1:8">
      <c r="A38" s="4" t="s">
        <v>152</v>
      </c>
      <c r="C38" s="5" t="n">
        <v>272682</v>
      </c>
      <c r="D38" s="5" t="n">
        <v>10636</v>
      </c>
    </row>
    <row r="39" spans="1:8">
      <c r="A39" s="4" t="s">
        <v>153</v>
      </c>
      <c r="B39" s="5" t="n">
        <v>2086132</v>
      </c>
      <c r="C39" s="6" t="n">
        <v>307288</v>
      </c>
      <c r="D39" s="6" t="n">
        <v>-217117</v>
      </c>
      <c r="E39" s="5" t="n">
        <v>3100332</v>
      </c>
      <c r="F39" s="5" t="n">
        <v>-782785</v>
      </c>
      <c r="G39" s="5" t="n">
        <v>-329858</v>
      </c>
      <c r="H39" s="5" t="n">
        <v>8272</v>
      </c>
    </row>
    <row r="40" spans="1:8">
      <c r="A40" s="3" t="s">
        <v>129</v>
      </c>
    </row>
    <row r="41" spans="1:8">
      <c r="A41" s="4" t="s">
        <v>130</v>
      </c>
      <c r="B41" s="5" t="n">
        <v>718167</v>
      </c>
      <c r="F41" s="5" t="n">
        <v>718065</v>
      </c>
      <c r="H41" s="5" t="n">
        <v>102</v>
      </c>
    </row>
    <row r="42" spans="1:8">
      <c r="A42" s="4" t="s">
        <v>131</v>
      </c>
      <c r="B42" s="5" t="n">
        <v>95509</v>
      </c>
      <c r="G42" s="5" t="n">
        <v>95509</v>
      </c>
    </row>
    <row r="43" spans="1:8">
      <c r="A43" s="4" t="s">
        <v>132</v>
      </c>
      <c r="B43" s="5" t="n">
        <v>5558</v>
      </c>
      <c r="E43" s="5" t="n">
        <v>5558</v>
      </c>
    </row>
    <row r="44" spans="1:8">
      <c r="A44" s="3" t="s">
        <v>133</v>
      </c>
    </row>
    <row r="45" spans="1:8">
      <c r="A45" s="4" t="s">
        <v>134</v>
      </c>
      <c r="C45" s="5" t="n">
        <v>486</v>
      </c>
    </row>
    <row r="46" spans="1:8">
      <c r="A46" s="4" t="s">
        <v>135</v>
      </c>
      <c r="B46" s="5" t="n">
        <v>0</v>
      </c>
      <c r="C46" s="6" t="n">
        <v>5</v>
      </c>
      <c r="E46" s="5" t="n">
        <v>-5</v>
      </c>
    </row>
    <row r="47" spans="1:8">
      <c r="A47" s="4" t="s">
        <v>138</v>
      </c>
      <c r="B47" s="5" t="n">
        <v>3019</v>
      </c>
      <c r="E47" s="5" t="n">
        <v>3019</v>
      </c>
    </row>
    <row r="48" spans="1:8">
      <c r="A48" s="4" t="s">
        <v>139</v>
      </c>
      <c r="B48" s="5" t="n">
        <v>1100</v>
      </c>
    </row>
    <row r="49" spans="1:8">
      <c r="A49" s="4" t="s">
        <v>140</v>
      </c>
      <c r="D49" s="5" t="n">
        <v>-780</v>
      </c>
    </row>
    <row r="50" spans="1:8">
      <c r="A50" s="4" t="s">
        <v>141</v>
      </c>
      <c r="B50" s="5" t="n">
        <v>-14641</v>
      </c>
      <c r="D50" s="6" t="n">
        <v>-14641</v>
      </c>
    </row>
    <row r="51" spans="1:8">
      <c r="A51" s="4" t="s">
        <v>154</v>
      </c>
      <c r="B51" s="5" t="n">
        <v>237195</v>
      </c>
      <c r="E51" s="5" t="n">
        <v>237195</v>
      </c>
    </row>
    <row r="52" spans="1:8">
      <c r="A52" s="4" t="s">
        <v>155</v>
      </c>
      <c r="C52" s="5" t="n">
        <v>-13000</v>
      </c>
    </row>
    <row r="53" spans="1:8">
      <c r="A53" s="4" t="s">
        <v>156</v>
      </c>
      <c r="B53" s="5" t="n">
        <v>-1275278</v>
      </c>
      <c r="C53" s="6" t="n">
        <v>-304691</v>
      </c>
      <c r="E53" s="5" t="n">
        <v>-1413590</v>
      </c>
      <c r="F53" s="5" t="n">
        <v>238663</v>
      </c>
      <c r="G53" s="5" t="n">
        <v>203209</v>
      </c>
      <c r="H53" s="5" t="n">
        <v>1131</v>
      </c>
    </row>
    <row r="54" spans="1:8">
      <c r="A54" s="4" t="s">
        <v>157</v>
      </c>
      <c r="C54" s="5" t="n">
        <v>260168</v>
      </c>
      <c r="D54" s="5" t="n">
        <v>11416</v>
      </c>
    </row>
    <row r="55" spans="1:8">
      <c r="A55" s="4" t="s">
        <v>158</v>
      </c>
      <c r="B55" s="6" t="n">
        <v>1855661</v>
      </c>
      <c r="C55" s="6" t="n">
        <v>2602</v>
      </c>
      <c r="D55" s="6" t="n">
        <v>-231758</v>
      </c>
      <c r="E55" s="6" t="n">
        <v>1932509</v>
      </c>
      <c r="F55" s="6" t="n">
        <v>173943</v>
      </c>
      <c r="G55" s="6" t="n">
        <v>-31140</v>
      </c>
      <c r="H55" s="6" t="n">
        <v>9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87</v>
      </c>
      <c r="B1" s="2" t="s">
        <v>2</v>
      </c>
      <c r="C1" s="2" t="s">
        <v>588</v>
      </c>
      <c r="D1" s="2" t="s">
        <v>30</v>
      </c>
      <c r="E1" s="2" t="s">
        <v>589</v>
      </c>
      <c r="F1" s="2" t="s">
        <v>590</v>
      </c>
    </row>
    <row r="2" spans="1:6">
      <c r="A2" s="4" t="s">
        <v>591</v>
      </c>
    </row>
    <row r="3" spans="1:6">
      <c r="A3" s="3" t="s">
        <v>592</v>
      </c>
    </row>
    <row r="4" spans="1:6">
      <c r="A4" s="4" t="s">
        <v>593</v>
      </c>
      <c r="B4" s="4" t="s">
        <v>594</v>
      </c>
      <c r="E4" s="4" t="s">
        <v>594</v>
      </c>
    </row>
    <row r="5" spans="1:6">
      <c r="A5" s="4" t="s">
        <v>595</v>
      </c>
    </row>
    <row r="6" spans="1:6">
      <c r="A6" s="3" t="s">
        <v>592</v>
      </c>
    </row>
    <row r="7" spans="1:6">
      <c r="A7" s="4" t="s">
        <v>596</v>
      </c>
      <c r="B7" s="6" t="n">
        <v>-750000</v>
      </c>
      <c r="D7" s="6" t="n">
        <v>-500000</v>
      </c>
    </row>
    <row r="8" spans="1:6">
      <c r="A8" s="4" t="s">
        <v>597</v>
      </c>
    </row>
    <row r="9" spans="1:6">
      <c r="A9" s="3" t="s">
        <v>592</v>
      </c>
    </row>
    <row r="10" spans="1:6">
      <c r="A10" s="4" t="s">
        <v>596</v>
      </c>
      <c r="B10" s="6" t="n">
        <v>-774375</v>
      </c>
      <c r="D10" s="5" t="n">
        <v>-503395</v>
      </c>
    </row>
    <row r="11" spans="1:6">
      <c r="A11" s="4" t="s">
        <v>598</v>
      </c>
    </row>
    <row r="12" spans="1:6">
      <c r="A12" s="3" t="s">
        <v>592</v>
      </c>
    </row>
    <row r="13" spans="1:6">
      <c r="A13" s="4" t="s">
        <v>593</v>
      </c>
      <c r="B13" s="4" t="s">
        <v>599</v>
      </c>
    </row>
    <row r="14" spans="1:6">
      <c r="A14" s="4" t="s">
        <v>600</v>
      </c>
    </row>
    <row r="15" spans="1:6">
      <c r="A15" s="3" t="s">
        <v>592</v>
      </c>
    </row>
    <row r="16" spans="1:6">
      <c r="A16" s="4" t="s">
        <v>593</v>
      </c>
      <c r="B16" s="4" t="s">
        <v>599</v>
      </c>
      <c r="C16" s="4" t="s">
        <v>599</v>
      </c>
    </row>
    <row r="17" spans="1:6">
      <c r="A17" s="4" t="s">
        <v>601</v>
      </c>
    </row>
    <row r="18" spans="1:6">
      <c r="A18" s="3" t="s">
        <v>592</v>
      </c>
    </row>
    <row r="19" spans="1:6">
      <c r="A19" s="4" t="s">
        <v>596</v>
      </c>
      <c r="B19" s="6" t="n">
        <v>-604820</v>
      </c>
      <c r="D19" s="5" t="n">
        <v>0</v>
      </c>
    </row>
    <row r="20" spans="1:6">
      <c r="A20" s="4" t="s">
        <v>602</v>
      </c>
    </row>
    <row r="21" spans="1:6">
      <c r="A21" s="3" t="s">
        <v>592</v>
      </c>
    </row>
    <row r="22" spans="1:6">
      <c r="A22" s="4" t="s">
        <v>596</v>
      </c>
      <c r="B22" s="6" t="n">
        <v>-619080</v>
      </c>
      <c r="D22" s="5" t="n">
        <v>0</v>
      </c>
    </row>
    <row r="23" spans="1:6">
      <c r="A23" s="4" t="s">
        <v>603</v>
      </c>
    </row>
    <row r="24" spans="1:6">
      <c r="A24" s="3" t="s">
        <v>592</v>
      </c>
    </row>
    <row r="25" spans="1:6">
      <c r="A25" s="4" t="s">
        <v>593</v>
      </c>
      <c r="B25" s="4" t="s">
        <v>604</v>
      </c>
      <c r="F25" s="4" t="s">
        <v>604</v>
      </c>
    </row>
    <row r="26" spans="1:6">
      <c r="A26" s="4" t="s">
        <v>605</v>
      </c>
    </row>
    <row r="27" spans="1:6">
      <c r="A27" s="3" t="s">
        <v>592</v>
      </c>
    </row>
    <row r="28" spans="1:6">
      <c r="A28" s="4" t="s">
        <v>596</v>
      </c>
      <c r="B28" s="6" t="n">
        <v>-403444</v>
      </c>
      <c r="D28" s="5" t="n">
        <v>-369736</v>
      </c>
    </row>
    <row r="29" spans="1:6">
      <c r="A29" s="4" t="s">
        <v>606</v>
      </c>
    </row>
    <row r="30" spans="1:6">
      <c r="A30" s="3" t="s">
        <v>592</v>
      </c>
    </row>
    <row r="31" spans="1:6">
      <c r="A31" s="4" t="s">
        <v>596</v>
      </c>
      <c r="B31" s="5" t="n">
        <v>-418787</v>
      </c>
      <c r="D31" s="5" t="n">
        <v>-389709</v>
      </c>
    </row>
    <row r="32" spans="1:6">
      <c r="A32" s="4" t="s">
        <v>607</v>
      </c>
    </row>
    <row r="33" spans="1:6">
      <c r="A33" s="3" t="s">
        <v>592</v>
      </c>
    </row>
    <row r="34" spans="1:6">
      <c r="A34" s="4" t="s">
        <v>596</v>
      </c>
      <c r="B34" s="5" t="n">
        <v>-873</v>
      </c>
      <c r="D34" s="5" t="n">
        <v>-1432</v>
      </c>
    </row>
    <row r="35" spans="1:6">
      <c r="A35" s="4" t="s">
        <v>608</v>
      </c>
    </row>
    <row r="36" spans="1:6">
      <c r="A36" s="3" t="s">
        <v>592</v>
      </c>
    </row>
    <row r="37" spans="1:6">
      <c r="A37" s="4" t="s">
        <v>596</v>
      </c>
      <c r="B37" s="6" t="n">
        <v>-855</v>
      </c>
      <c r="D37" s="6" t="n">
        <v>-1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9</v>
      </c>
      <c r="B1" s="2" t="s">
        <v>1</v>
      </c>
    </row>
    <row r="2" spans="1:4">
      <c r="B2" s="2" t="s">
        <v>2</v>
      </c>
      <c r="C2" s="2" t="s">
        <v>2</v>
      </c>
      <c r="D2" s="2" t="s">
        <v>30</v>
      </c>
    </row>
    <row r="3" spans="1:4">
      <c r="A3" s="3" t="s">
        <v>215</v>
      </c>
    </row>
    <row r="4" spans="1:4">
      <c r="A4" s="4" t="s">
        <v>610</v>
      </c>
      <c r="C4" s="6" t="n">
        <v>548472</v>
      </c>
      <c r="D4" s="6" t="n">
        <v>435818</v>
      </c>
    </row>
    <row r="5" spans="1:4">
      <c r="A5" s="4" t="s">
        <v>611</v>
      </c>
      <c r="C5" s="5" t="n">
        <v>5130</v>
      </c>
      <c r="D5" s="5" t="n">
        <v>630</v>
      </c>
    </row>
    <row r="6" spans="1:4">
      <c r="A6" s="4" t="s">
        <v>612</v>
      </c>
      <c r="C6" s="5" t="n">
        <v>20021</v>
      </c>
      <c r="D6" s="5" t="n">
        <v>15766</v>
      </c>
    </row>
    <row r="7" spans="1:4">
      <c r="A7" s="4" t="s">
        <v>613</v>
      </c>
      <c r="C7" s="5" t="n">
        <v>573623</v>
      </c>
      <c r="D7" s="5" t="n">
        <v>452214</v>
      </c>
    </row>
    <row r="8" spans="1:4">
      <c r="A8" s="4" t="s">
        <v>614</v>
      </c>
      <c r="B8" s="6" t="n">
        <v>-6661</v>
      </c>
      <c r="C8" s="5" t="n">
        <v>-8145</v>
      </c>
      <c r="D8" s="5" t="n">
        <v>-6661</v>
      </c>
    </row>
    <row r="9" spans="1:4">
      <c r="A9" s="4" t="s">
        <v>615</v>
      </c>
      <c r="C9" s="5" t="n">
        <v>565478</v>
      </c>
      <c r="D9" s="5" t="n">
        <v>445553</v>
      </c>
    </row>
    <row r="10" spans="1:4">
      <c r="A10" s="4" t="s">
        <v>616</v>
      </c>
      <c r="C10" s="6" t="n">
        <v>2951</v>
      </c>
      <c r="D10" s="6" t="n">
        <v>4010</v>
      </c>
    </row>
    <row r="11" spans="1:4">
      <c r="A11" s="3" t="s">
        <v>617</v>
      </c>
    </row>
    <row r="12" spans="1:4">
      <c r="A12" s="4" t="s">
        <v>618</v>
      </c>
      <c r="B12" s="5" t="n">
        <v>-6661</v>
      </c>
    </row>
    <row r="13" spans="1:4">
      <c r="A13" s="4" t="s">
        <v>619</v>
      </c>
      <c r="B13" s="5" t="n">
        <v>-2700</v>
      </c>
    </row>
    <row r="14" spans="1:4">
      <c r="A14" s="4" t="s">
        <v>620</v>
      </c>
      <c r="B14" s="5" t="n">
        <v>1538</v>
      </c>
    </row>
    <row r="15" spans="1:4">
      <c r="A15" s="4" t="s">
        <v>621</v>
      </c>
      <c r="B15" s="5" t="n">
        <v>-322</v>
      </c>
    </row>
    <row r="16" spans="1:4">
      <c r="A16" s="4" t="s">
        <v>622</v>
      </c>
      <c r="B16" s="6" t="n">
        <v>-81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3</v>
      </c>
      <c r="B1" s="2" t="s">
        <v>2</v>
      </c>
      <c r="C1" s="2" t="s">
        <v>30</v>
      </c>
    </row>
    <row r="2" spans="1:3">
      <c r="A2" s="3" t="s">
        <v>624</v>
      </c>
    </row>
    <row r="3" spans="1:3">
      <c r="A3" s="4" t="s">
        <v>625</v>
      </c>
      <c r="B3" s="6" t="n">
        <v>1255070</v>
      </c>
      <c r="C3" s="6" t="n">
        <v>975608</v>
      </c>
    </row>
    <row r="4" spans="1:3">
      <c r="A4" s="4" t="s">
        <v>626</v>
      </c>
    </row>
    <row r="5" spans="1:3">
      <c r="A5" s="3" t="s">
        <v>624</v>
      </c>
    </row>
    <row r="6" spans="1:3">
      <c r="A6" s="4" t="s">
        <v>625</v>
      </c>
      <c r="B6" s="5" t="n">
        <v>1194548</v>
      </c>
      <c r="C6" s="5" t="n">
        <v>908348</v>
      </c>
    </row>
    <row r="7" spans="1:3">
      <c r="A7" s="4" t="s">
        <v>627</v>
      </c>
    </row>
    <row r="8" spans="1:3">
      <c r="A8" s="3" t="s">
        <v>624</v>
      </c>
    </row>
    <row r="9" spans="1:3">
      <c r="A9" s="4" t="s">
        <v>625</v>
      </c>
      <c r="B9" s="5" t="n">
        <v>585525</v>
      </c>
      <c r="C9" s="5" t="n">
        <v>407475</v>
      </c>
    </row>
    <row r="10" spans="1:3">
      <c r="A10" s="4" t="s">
        <v>628</v>
      </c>
    </row>
    <row r="11" spans="1:3">
      <c r="A11" s="3" t="s">
        <v>624</v>
      </c>
    </row>
    <row r="12" spans="1:3">
      <c r="A12" s="4" t="s">
        <v>625</v>
      </c>
      <c r="B12" s="5" t="n">
        <v>218611</v>
      </c>
      <c r="C12" s="5" t="n">
        <v>257049</v>
      </c>
    </row>
    <row r="13" spans="1:3">
      <c r="A13" s="4" t="s">
        <v>629</v>
      </c>
    </row>
    <row r="14" spans="1:3">
      <c r="A14" s="3" t="s">
        <v>624</v>
      </c>
    </row>
    <row r="15" spans="1:3">
      <c r="A15" s="4" t="s">
        <v>625</v>
      </c>
      <c r="B15" s="5" t="n">
        <v>390412</v>
      </c>
      <c r="C15" s="5" t="n">
        <v>243824</v>
      </c>
    </row>
    <row r="16" spans="1:3">
      <c r="A16" s="4" t="s">
        <v>630</v>
      </c>
    </row>
    <row r="17" spans="1:3">
      <c r="A17" s="3" t="s">
        <v>624</v>
      </c>
    </row>
    <row r="18" spans="1:3">
      <c r="A18" s="4" t="s">
        <v>625</v>
      </c>
      <c r="B18" s="6" t="n">
        <v>60522</v>
      </c>
      <c r="C18" s="6" t="n">
        <v>67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6" t="n">
        <v>400000</v>
      </c>
      <c r="C4" s="6" t="n">
        <v>900000</v>
      </c>
    </row>
    <row r="5" spans="1:3">
      <c r="A5" s="4" t="s">
        <v>634</v>
      </c>
      <c r="B5" s="5" t="n">
        <v>6500</v>
      </c>
      <c r="C5" s="5" t="n">
        <v>83400</v>
      </c>
    </row>
    <row r="6" spans="1:3">
      <c r="A6" s="4" t="s">
        <v>635</v>
      </c>
    </row>
    <row r="7" spans="1:3">
      <c r="A7" s="3" t="s">
        <v>632</v>
      </c>
    </row>
    <row r="8" spans="1:3">
      <c r="A8" s="4" t="s">
        <v>636</v>
      </c>
      <c r="B8" s="5" t="n">
        <v>330456000</v>
      </c>
      <c r="C8" s="5" t="n">
        <v>140480000</v>
      </c>
    </row>
    <row r="9" spans="1:3">
      <c r="A9" s="4" t="s">
        <v>637</v>
      </c>
      <c r="B9" s="5" t="n">
        <v>330456000</v>
      </c>
      <c r="C9" s="5" t="n">
        <v>140480000</v>
      </c>
    </row>
    <row r="10" spans="1:3">
      <c r="A10" s="4" t="s">
        <v>143</v>
      </c>
    </row>
    <row r="11" spans="1:3">
      <c r="A11" s="3" t="s">
        <v>632</v>
      </c>
    </row>
    <row r="12" spans="1:3">
      <c r="A12" s="4" t="s">
        <v>636</v>
      </c>
      <c r="B12" s="5" t="n">
        <v>942000</v>
      </c>
      <c r="C12" s="5" t="n">
        <v>61000</v>
      </c>
    </row>
    <row r="13" spans="1:3">
      <c r="A13" s="4" t="s">
        <v>637</v>
      </c>
      <c r="B13" s="6" t="n">
        <v>942000</v>
      </c>
      <c r="C13" s="6" t="n">
        <v>6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7</v>
      </c>
    </row>
    <row r="3" spans="1:4">
      <c r="A3" s="3" t="s">
        <v>639</v>
      </c>
    </row>
    <row r="4" spans="1:4">
      <c r="A4" s="4" t="s">
        <v>640</v>
      </c>
      <c r="B4" s="6" t="n">
        <v>6700</v>
      </c>
      <c r="C4" s="6" t="n">
        <v>-4300</v>
      </c>
      <c r="D4" s="6" t="n">
        <v>21600</v>
      </c>
    </row>
    <row r="5" spans="1:4">
      <c r="A5" s="4" t="s">
        <v>641</v>
      </c>
      <c r="B5" s="5" t="n">
        <v>500</v>
      </c>
    </row>
    <row r="6" spans="1:4">
      <c r="A6" s="4" t="s">
        <v>105</v>
      </c>
      <c r="B6" s="5" t="n">
        <v>100081</v>
      </c>
      <c r="C6" s="6" t="n">
        <v>-233232</v>
      </c>
      <c r="D6" s="6" t="n">
        <v>-32482</v>
      </c>
    </row>
    <row r="7" spans="1:4">
      <c r="A7" s="4" t="s">
        <v>642</v>
      </c>
    </row>
    <row r="8" spans="1:4">
      <c r="A8" s="3" t="s">
        <v>639</v>
      </c>
    </row>
    <row r="9" spans="1:4">
      <c r="A9" s="4" t="s">
        <v>105</v>
      </c>
      <c r="B9" s="6" t="n">
        <v>-16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8021</v>
      </c>
      <c r="C4" s="6" t="n">
        <v>4979</v>
      </c>
    </row>
    <row r="5" spans="1:3">
      <c r="A5" s="4" t="s">
        <v>646</v>
      </c>
    </row>
    <row r="6" spans="1:3">
      <c r="A6" s="3" t="s">
        <v>647</v>
      </c>
    </row>
    <row r="7" spans="1:3">
      <c r="A7" s="4" t="s">
        <v>648</v>
      </c>
      <c r="B7" s="4" t="s">
        <v>649</v>
      </c>
      <c r="C7" s="4" t="s">
        <v>650</v>
      </c>
    </row>
    <row r="8" spans="1:3">
      <c r="A8" s="4" t="s">
        <v>651</v>
      </c>
    </row>
    <row r="9" spans="1:3">
      <c r="A9" s="3" t="s">
        <v>647</v>
      </c>
    </row>
    <row r="10" spans="1:3">
      <c r="A10" s="4" t="s">
        <v>648</v>
      </c>
      <c r="B10" s="4" t="s">
        <v>652</v>
      </c>
      <c r="C10" s="4" t="s">
        <v>653</v>
      </c>
    </row>
    <row r="11" spans="1:3">
      <c r="A11" s="4" t="s">
        <v>654</v>
      </c>
    </row>
    <row r="12" spans="1:3">
      <c r="A12" s="3" t="s">
        <v>644</v>
      </c>
    </row>
    <row r="13" spans="1:3">
      <c r="A13" s="4" t="s">
        <v>574</v>
      </c>
      <c r="B13" s="6" t="n">
        <v>722</v>
      </c>
      <c r="C13" s="6" t="n">
        <v>5439</v>
      </c>
    </row>
    <row r="14" spans="1:3">
      <c r="A14" s="4" t="s">
        <v>575</v>
      </c>
      <c r="B14" s="5" t="n">
        <v>-3847</v>
      </c>
      <c r="C14" s="5" t="n">
        <v>-6827</v>
      </c>
    </row>
    <row r="15" spans="1:3">
      <c r="A15" s="4" t="s">
        <v>577</v>
      </c>
    </row>
    <row r="16" spans="1:3">
      <c r="A16" s="3" t="s">
        <v>644</v>
      </c>
    </row>
    <row r="17" spans="1:3">
      <c r="A17" s="4" t="s">
        <v>574</v>
      </c>
      <c r="B17" s="5" t="n">
        <v>45</v>
      </c>
      <c r="C17" s="5" t="n">
        <v>516</v>
      </c>
    </row>
    <row r="18" spans="1:3">
      <c r="A18" s="4" t="s">
        <v>575</v>
      </c>
      <c r="B18" s="6" t="n">
        <v>-211</v>
      </c>
      <c r="C18" s="6" t="n">
        <v>-1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7</v>
      </c>
    </row>
    <row r="3" spans="1:4">
      <c r="A3" s="3" t="s">
        <v>639</v>
      </c>
    </row>
    <row r="4" spans="1:4">
      <c r="A4" s="4" t="s">
        <v>656</v>
      </c>
      <c r="B4" s="6" t="n">
        <v>-60</v>
      </c>
      <c r="C4" s="6" t="n">
        <v>152</v>
      </c>
      <c r="D4" s="6" t="n">
        <v>55</v>
      </c>
    </row>
    <row r="5" spans="1:4">
      <c r="A5" s="4" t="s">
        <v>657</v>
      </c>
      <c r="B5" s="5" t="n">
        <v>0</v>
      </c>
      <c r="C5" s="5" t="n">
        <v>0</v>
      </c>
      <c r="D5" s="5" t="n">
        <v>0</v>
      </c>
    </row>
    <row r="6" spans="1:4">
      <c r="A6" s="4" t="s">
        <v>658</v>
      </c>
      <c r="B6" s="5" t="n">
        <v>639</v>
      </c>
      <c r="C6" s="5" t="n">
        <v>-310</v>
      </c>
      <c r="D6" s="5" t="n">
        <v>5</v>
      </c>
    </row>
    <row r="7" spans="1:4">
      <c r="A7" s="4" t="s">
        <v>659</v>
      </c>
    </row>
    <row r="8" spans="1:4">
      <c r="A8" s="3" t="s">
        <v>639</v>
      </c>
    </row>
    <row r="9" spans="1:4">
      <c r="A9" s="4" t="s">
        <v>656</v>
      </c>
      <c r="B9" s="5" t="n">
        <v>-60</v>
      </c>
      <c r="C9" s="5" t="n">
        <v>152</v>
      </c>
      <c r="D9" s="5" t="n">
        <v>55</v>
      </c>
    </row>
    <row r="10" spans="1:4">
      <c r="A10" s="4" t="s">
        <v>657</v>
      </c>
      <c r="B10" s="5" t="n">
        <v>0</v>
      </c>
      <c r="C10" s="5" t="n">
        <v>0</v>
      </c>
      <c r="D10" s="5" t="n">
        <v>0</v>
      </c>
    </row>
    <row r="11" spans="1:4">
      <c r="A11" s="4" t="s">
        <v>658</v>
      </c>
      <c r="B11" s="6" t="n">
        <v>639</v>
      </c>
      <c r="C11" s="6" t="n">
        <v>-310</v>
      </c>
      <c r="D11"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564</v>
      </c>
    </row>
    <row r="4" spans="1:3">
      <c r="A4" s="4" t="s">
        <v>565</v>
      </c>
      <c r="B4" s="6" t="n">
        <v>887221</v>
      </c>
      <c r="C4" s="6" t="n">
        <v>1072206</v>
      </c>
    </row>
    <row r="5" spans="1:3">
      <c r="A5" s="4" t="s">
        <v>479</v>
      </c>
      <c r="B5" s="5" t="n">
        <v>41936</v>
      </c>
      <c r="C5" s="5" t="n">
        <v>-30958</v>
      </c>
    </row>
    <row r="6" spans="1:3">
      <c r="A6" s="4" t="s">
        <v>661</v>
      </c>
      <c r="B6" s="5" t="n">
        <v>72732</v>
      </c>
      <c r="C6" s="5" t="n">
        <v>-154027</v>
      </c>
    </row>
    <row r="7" spans="1:3">
      <c r="A7" s="4" t="s">
        <v>566</v>
      </c>
      <c r="B7" s="5" t="n">
        <v>1001889</v>
      </c>
      <c r="C7" s="5" t="n">
        <v>887221</v>
      </c>
    </row>
    <row r="8" spans="1:3">
      <c r="A8" s="4" t="s">
        <v>662</v>
      </c>
    </row>
    <row r="9" spans="1:3">
      <c r="A9" s="3" t="s">
        <v>564</v>
      </c>
    </row>
    <row r="10" spans="1:3">
      <c r="A10" s="4" t="s">
        <v>565</v>
      </c>
      <c r="B10" s="5" t="n">
        <v>0</v>
      </c>
      <c r="C10" s="5" t="n">
        <v>0</v>
      </c>
    </row>
    <row r="11" spans="1:3">
      <c r="A11" s="4" t="s">
        <v>479</v>
      </c>
      <c r="B11" s="5" t="n">
        <v>41936</v>
      </c>
      <c r="C11" s="5" t="n">
        <v>0</v>
      </c>
    </row>
    <row r="12" spans="1:3">
      <c r="A12" s="4" t="s">
        <v>661</v>
      </c>
      <c r="B12" s="5" t="n">
        <v>0</v>
      </c>
      <c r="C12" s="5" t="n">
        <v>0</v>
      </c>
    </row>
    <row r="13" spans="1:3">
      <c r="A13" s="4" t="s">
        <v>566</v>
      </c>
      <c r="B13" s="5" t="n">
        <v>41936</v>
      </c>
      <c r="C13" s="5" t="n">
        <v>0</v>
      </c>
    </row>
    <row r="14" spans="1:3">
      <c r="A14" s="4" t="s">
        <v>663</v>
      </c>
    </row>
    <row r="15" spans="1:3">
      <c r="A15" s="3" t="s">
        <v>564</v>
      </c>
    </row>
    <row r="16" spans="1:3">
      <c r="A16" s="4" t="s">
        <v>565</v>
      </c>
      <c r="B16" s="5" t="n">
        <v>761614</v>
      </c>
      <c r="C16" s="5" t="n">
        <v>915641</v>
      </c>
    </row>
    <row r="17" spans="1:3">
      <c r="A17" s="4" t="s">
        <v>479</v>
      </c>
      <c r="B17" s="5" t="n">
        <v>0</v>
      </c>
      <c r="C17" s="5" t="n">
        <v>0</v>
      </c>
    </row>
    <row r="18" spans="1:3">
      <c r="A18" s="4" t="s">
        <v>661</v>
      </c>
      <c r="B18" s="5" t="n">
        <v>72732</v>
      </c>
      <c r="C18" s="5" t="n">
        <v>-154027</v>
      </c>
    </row>
    <row r="19" spans="1:3">
      <c r="A19" s="4" t="s">
        <v>566</v>
      </c>
      <c r="B19" s="5" t="n">
        <v>834346</v>
      </c>
      <c r="C19" s="5" t="n">
        <v>761614</v>
      </c>
    </row>
    <row r="20" spans="1:3">
      <c r="A20" s="4" t="s">
        <v>664</v>
      </c>
    </row>
    <row r="21" spans="1:3">
      <c r="A21" s="3" t="s">
        <v>564</v>
      </c>
    </row>
    <row r="22" spans="1:3">
      <c r="A22" s="4" t="s">
        <v>565</v>
      </c>
      <c r="B22" s="5" t="n">
        <v>125607</v>
      </c>
      <c r="C22" s="5" t="n">
        <v>156565</v>
      </c>
    </row>
    <row r="23" spans="1:3">
      <c r="A23" s="4" t="s">
        <v>479</v>
      </c>
      <c r="B23" s="5" t="n">
        <v>0</v>
      </c>
      <c r="C23" s="5" t="n">
        <v>-30958</v>
      </c>
    </row>
    <row r="24" spans="1:3">
      <c r="A24" s="4" t="s">
        <v>661</v>
      </c>
      <c r="B24" s="5" t="n">
        <v>0</v>
      </c>
      <c r="C24" s="5" t="n">
        <v>0</v>
      </c>
    </row>
    <row r="25" spans="1:3">
      <c r="A25" s="4" t="s">
        <v>566</v>
      </c>
      <c r="B25" s="6" t="n">
        <v>125607</v>
      </c>
      <c r="C25" s="6" t="n">
        <v>1256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7</v>
      </c>
    </row>
    <row r="3" spans="1:4">
      <c r="A3" s="3" t="s">
        <v>666</v>
      </c>
    </row>
    <row r="4" spans="1:4">
      <c r="A4" s="4" t="s">
        <v>479</v>
      </c>
      <c r="B4" s="6" t="n">
        <v>131120</v>
      </c>
      <c r="C4" s="6" t="n">
        <v>0</v>
      </c>
    </row>
    <row r="5" spans="1:4">
      <c r="A5" s="4" t="s">
        <v>667</v>
      </c>
      <c r="C5" s="5" t="n">
        <v>0</v>
      </c>
    </row>
    <row r="6" spans="1:4">
      <c r="A6" s="3" t="s">
        <v>668</v>
      </c>
    </row>
    <row r="7" spans="1:4">
      <c r="A7" s="4" t="s">
        <v>661</v>
      </c>
      <c r="B7" s="5" t="n">
        <v>34336</v>
      </c>
      <c r="C7" s="5" t="n">
        <v>-72716</v>
      </c>
    </row>
    <row r="8" spans="1:4">
      <c r="A8" s="3" t="s">
        <v>669</v>
      </c>
    </row>
    <row r="9" spans="1:4">
      <c r="A9" s="4" t="s">
        <v>670</v>
      </c>
      <c r="B9" s="5" t="n">
        <v>-26386</v>
      </c>
      <c r="C9" s="5" t="n">
        <v>-18739</v>
      </c>
      <c r="D9" s="6" t="n">
        <v>-8500</v>
      </c>
    </row>
    <row r="10" spans="1:4">
      <c r="A10" s="3" t="s">
        <v>671</v>
      </c>
    </row>
    <row r="11" spans="1:4">
      <c r="A11" s="4" t="s">
        <v>672</v>
      </c>
      <c r="B11" s="5" t="n">
        <v>471591</v>
      </c>
      <c r="C11" s="5" t="n">
        <v>578813</v>
      </c>
    </row>
    <row r="12" spans="1:4">
      <c r="A12" s="4" t="s">
        <v>661</v>
      </c>
      <c r="B12" s="5" t="n">
        <v>40838</v>
      </c>
      <c r="C12" s="5" t="n">
        <v>-88483</v>
      </c>
    </row>
    <row r="13" spans="1:4">
      <c r="A13" s="4" t="s">
        <v>673</v>
      </c>
      <c r="B13" s="5" t="n">
        <v>617163</v>
      </c>
      <c r="C13" s="5" t="n">
        <v>471591</v>
      </c>
      <c r="D13" s="5" t="n">
        <v>578813</v>
      </c>
    </row>
    <row r="14" spans="1:4">
      <c r="A14" s="4" t="s">
        <v>480</v>
      </c>
    </row>
    <row r="15" spans="1:4">
      <c r="A15" s="3" t="s">
        <v>666</v>
      </c>
    </row>
    <row r="16" spans="1:4">
      <c r="A16" s="4" t="s">
        <v>672</v>
      </c>
      <c r="B16" s="5" t="n">
        <v>41369</v>
      </c>
      <c r="C16" s="5" t="n">
        <v>41617</v>
      </c>
    </row>
    <row r="17" spans="1:4">
      <c r="A17" s="4" t="s">
        <v>479</v>
      </c>
      <c r="B17" s="5" t="n">
        <v>38200</v>
      </c>
      <c r="C17" s="5" t="n">
        <v>0</v>
      </c>
    </row>
    <row r="18" spans="1:4">
      <c r="A18" s="4" t="s">
        <v>661</v>
      </c>
      <c r="B18" s="5" t="n">
        <v>117</v>
      </c>
      <c r="C18" s="5" t="n">
        <v>-248</v>
      </c>
    </row>
    <row r="19" spans="1:4">
      <c r="A19" s="4" t="s">
        <v>673</v>
      </c>
      <c r="B19" s="5" t="n">
        <v>79686</v>
      </c>
      <c r="C19" s="5" t="n">
        <v>41369</v>
      </c>
      <c r="D19" s="5" t="n">
        <v>41617</v>
      </c>
    </row>
    <row r="20" spans="1:4">
      <c r="A20" s="3" t="s">
        <v>669</v>
      </c>
    </row>
    <row r="21" spans="1:4">
      <c r="A21" s="4" t="s">
        <v>672</v>
      </c>
      <c r="B21" s="5" t="n">
        <v>-37128</v>
      </c>
      <c r="C21" s="5" t="n">
        <v>-35216</v>
      </c>
    </row>
    <row r="22" spans="1:4">
      <c r="A22" s="4" t="s">
        <v>670</v>
      </c>
      <c r="B22" s="5" t="n">
        <v>-3808</v>
      </c>
      <c r="C22" s="5" t="n">
        <v>-1905</v>
      </c>
    </row>
    <row r="23" spans="1:4">
      <c r="A23" s="4" t="s">
        <v>661</v>
      </c>
      <c r="B23" s="5" t="n">
        <v>48</v>
      </c>
      <c r="C23" s="5" t="n">
        <v>-7</v>
      </c>
    </row>
    <row r="24" spans="1:4">
      <c r="A24" s="4" t="s">
        <v>673</v>
      </c>
      <c r="B24" s="5" t="n">
        <v>-40888</v>
      </c>
      <c r="C24" s="5" t="n">
        <v>-37128</v>
      </c>
      <c r="D24" s="5" t="n">
        <v>-35216</v>
      </c>
    </row>
    <row r="25" spans="1:4">
      <c r="A25" s="4" t="s">
        <v>481</v>
      </c>
    </row>
    <row r="26" spans="1:4">
      <c r="A26" s="3" t="s">
        <v>666</v>
      </c>
    </row>
    <row r="27" spans="1:4">
      <c r="A27" s="4" t="s">
        <v>672</v>
      </c>
      <c r="B27" s="5" t="n">
        <v>151147</v>
      </c>
      <c r="C27" s="5" t="n">
        <v>168021</v>
      </c>
    </row>
    <row r="28" spans="1:4">
      <c r="A28" s="4" t="s">
        <v>479</v>
      </c>
      <c r="B28" s="5" t="n">
        <v>92900</v>
      </c>
      <c r="C28" s="5" t="n">
        <v>0</v>
      </c>
    </row>
    <row r="29" spans="1:4">
      <c r="A29" s="4" t="s">
        <v>661</v>
      </c>
      <c r="B29" s="5" t="n">
        <v>7905</v>
      </c>
      <c r="C29" s="5" t="n">
        <v>-16874</v>
      </c>
    </row>
    <row r="30" spans="1:4">
      <c r="A30" s="4" t="s">
        <v>667</v>
      </c>
      <c r="C30" s="5" t="n">
        <v>0</v>
      </c>
    </row>
    <row r="31" spans="1:4">
      <c r="A31" s="4" t="s">
        <v>673</v>
      </c>
      <c r="B31" s="5" t="n">
        <v>251952</v>
      </c>
      <c r="C31" s="5" t="n">
        <v>151147</v>
      </c>
      <c r="D31" s="5" t="n">
        <v>168021</v>
      </c>
    </row>
    <row r="32" spans="1:4">
      <c r="A32" s="3" t="s">
        <v>669</v>
      </c>
    </row>
    <row r="33" spans="1:4">
      <c r="A33" s="4" t="s">
        <v>672</v>
      </c>
      <c r="B33" s="5" t="n">
        <v>-53055</v>
      </c>
      <c r="C33" s="5" t="n">
        <v>-37583</v>
      </c>
    </row>
    <row r="34" spans="1:4">
      <c r="A34" s="4" t="s">
        <v>670</v>
      </c>
      <c r="B34" s="5" t="n">
        <v>-22571</v>
      </c>
      <c r="C34" s="5" t="n">
        <v>-16834</v>
      </c>
    </row>
    <row r="35" spans="1:4">
      <c r="A35" s="4" t="s">
        <v>661</v>
      </c>
      <c r="B35" s="5" t="n">
        <v>-1568</v>
      </c>
      <c r="C35" s="5" t="n">
        <v>1362</v>
      </c>
    </row>
    <row r="36" spans="1:4">
      <c r="A36" s="4" t="s">
        <v>667</v>
      </c>
      <c r="C36" s="5" t="n">
        <v>0</v>
      </c>
    </row>
    <row r="37" spans="1:4">
      <c r="A37" s="4" t="s">
        <v>673</v>
      </c>
      <c r="B37" s="5" t="n">
        <v>-77194</v>
      </c>
      <c r="C37" s="5" t="n">
        <v>-53055</v>
      </c>
      <c r="D37" s="5" t="n">
        <v>-37583</v>
      </c>
    </row>
    <row r="38" spans="1:4">
      <c r="A38" s="4" t="s">
        <v>439</v>
      </c>
    </row>
    <row r="39" spans="1:4">
      <c r="A39" s="3" t="s">
        <v>666</v>
      </c>
    </row>
    <row r="40" spans="1:4">
      <c r="A40" s="4" t="s">
        <v>672</v>
      </c>
      <c r="B40" s="5" t="n">
        <v>300</v>
      </c>
      <c r="C40" s="5" t="n">
        <v>300</v>
      </c>
    </row>
    <row r="41" spans="1:4">
      <c r="A41" s="4" t="s">
        <v>479</v>
      </c>
      <c r="B41" s="5" t="n">
        <v>20</v>
      </c>
      <c r="C41" s="5" t="n">
        <v>0</v>
      </c>
    </row>
    <row r="42" spans="1:4">
      <c r="A42" s="4" t="s">
        <v>661</v>
      </c>
      <c r="B42" s="5" t="n">
        <v>0</v>
      </c>
      <c r="C42" s="5" t="n">
        <v>0</v>
      </c>
    </row>
    <row r="43" spans="1:4">
      <c r="A43" s="4" t="s">
        <v>673</v>
      </c>
      <c r="B43" s="5" t="n">
        <v>320</v>
      </c>
      <c r="C43" s="5" t="n">
        <v>300</v>
      </c>
      <c r="D43" s="5" t="n">
        <v>300</v>
      </c>
    </row>
    <row r="44" spans="1:4">
      <c r="A44" s="3" t="s">
        <v>669</v>
      </c>
    </row>
    <row r="45" spans="1:4">
      <c r="A45" s="4" t="s">
        <v>672</v>
      </c>
      <c r="B45" s="5" t="n">
        <v>-300</v>
      </c>
      <c r="C45" s="5" t="n">
        <v>-300</v>
      </c>
    </row>
    <row r="46" spans="1:4">
      <c r="A46" s="4" t="s">
        <v>670</v>
      </c>
      <c r="B46" s="5" t="n">
        <v>-7</v>
      </c>
      <c r="C46" s="5" t="n">
        <v>0</v>
      </c>
    </row>
    <row r="47" spans="1:4">
      <c r="A47" s="4" t="s">
        <v>661</v>
      </c>
      <c r="B47" s="5" t="n">
        <v>0</v>
      </c>
    </row>
    <row r="48" spans="1:4">
      <c r="A48" s="4" t="s">
        <v>673</v>
      </c>
      <c r="B48" s="5" t="n">
        <v>-307</v>
      </c>
      <c r="C48" s="5" t="n">
        <v>-300</v>
      </c>
      <c r="D48" s="5" t="n">
        <v>-300</v>
      </c>
    </row>
    <row r="49" spans="1:4">
      <c r="A49" s="4" t="s">
        <v>480</v>
      </c>
    </row>
    <row r="50" spans="1:4">
      <c r="A50" s="3" t="s">
        <v>668</v>
      </c>
    </row>
    <row r="51" spans="1:4">
      <c r="A51" s="4" t="s">
        <v>672</v>
      </c>
      <c r="B51" s="5" t="n">
        <v>369258</v>
      </c>
      <c r="C51" s="5" t="n">
        <v>441974</v>
      </c>
    </row>
    <row r="52" spans="1:4">
      <c r="A52" s="4" t="s">
        <v>673</v>
      </c>
      <c r="B52" s="6" t="n">
        <v>403594</v>
      </c>
      <c r="C52" s="6" t="n">
        <v>369258</v>
      </c>
      <c r="D52" s="6" t="n">
        <v>4419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7</v>
      </c>
    </row>
    <row r="3" spans="1:4">
      <c r="A3" s="3" t="s">
        <v>227</v>
      </c>
    </row>
    <row r="4" spans="1:4">
      <c r="A4" s="4" t="s">
        <v>675</v>
      </c>
      <c r="B4" s="6" t="n">
        <v>26386</v>
      </c>
      <c r="C4" s="6" t="n">
        <v>18739</v>
      </c>
      <c r="D4" s="6" t="n">
        <v>8500</v>
      </c>
    </row>
    <row r="5" spans="1:4">
      <c r="A5" s="4" t="s">
        <v>676</v>
      </c>
      <c r="B5" s="5" t="n">
        <v>24900</v>
      </c>
    </row>
    <row r="6" spans="1:4">
      <c r="A6" s="4" t="s">
        <v>677</v>
      </c>
      <c r="B6" s="5" t="n">
        <v>23500</v>
      </c>
    </row>
    <row r="7" spans="1:4">
      <c r="A7" s="4" t="s">
        <v>678</v>
      </c>
      <c r="B7" s="5" t="n">
        <v>19700</v>
      </c>
    </row>
    <row r="8" spans="1:4">
      <c r="A8" s="4" t="s">
        <v>679</v>
      </c>
      <c r="B8" s="5" t="n">
        <v>19700</v>
      </c>
    </row>
    <row r="9" spans="1:4">
      <c r="A9" s="4" t="s">
        <v>680</v>
      </c>
      <c r="B9" s="6" t="n">
        <v>19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7</v>
      </c>
    </row>
    <row r="3" spans="1:4">
      <c r="A3" s="3" t="s">
        <v>160</v>
      </c>
    </row>
    <row r="4" spans="1:4">
      <c r="A4" s="4" t="s">
        <v>161</v>
      </c>
      <c r="B4" s="6" t="n">
        <v>4012</v>
      </c>
      <c r="C4" s="6" t="n">
        <v>-3222</v>
      </c>
      <c r="D4" s="6" t="n">
        <v>-21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425</v>
      </c>
    </row>
    <row r="3" spans="1:3">
      <c r="A3" s="4" t="s">
        <v>682</v>
      </c>
      <c r="B3" s="6" t="n">
        <v>4665472</v>
      </c>
      <c r="C3" s="6" t="n">
        <v>4219546</v>
      </c>
    </row>
    <row r="4" spans="1:3">
      <c r="A4" s="4" t="s">
        <v>683</v>
      </c>
      <c r="B4" s="5" t="n">
        <v>-2570325</v>
      </c>
      <c r="C4" s="5" t="n">
        <v>-2385561</v>
      </c>
    </row>
    <row r="5" spans="1:3">
      <c r="A5" s="4" t="s">
        <v>43</v>
      </c>
      <c r="B5" s="5" t="n">
        <v>2095147</v>
      </c>
      <c r="C5" s="5" t="n">
        <v>1833985</v>
      </c>
    </row>
    <row r="6" spans="1:3">
      <c r="A6" s="4" t="s">
        <v>684</v>
      </c>
    </row>
    <row r="7" spans="1:3">
      <c r="A7" s="3" t="s">
        <v>425</v>
      </c>
    </row>
    <row r="8" spans="1:3">
      <c r="A8" s="4" t="s">
        <v>682</v>
      </c>
      <c r="B8" s="5" t="n">
        <v>205087</v>
      </c>
      <c r="C8" s="5" t="n">
        <v>150127</v>
      </c>
    </row>
    <row r="9" spans="1:3">
      <c r="A9" s="4" t="s">
        <v>685</v>
      </c>
    </row>
    <row r="10" spans="1:3">
      <c r="A10" s="3" t="s">
        <v>425</v>
      </c>
    </row>
    <row r="11" spans="1:3">
      <c r="A11" s="4" t="s">
        <v>682</v>
      </c>
      <c r="B11" s="5" t="n">
        <v>1681610</v>
      </c>
      <c r="C11" s="5" t="n">
        <v>1487353</v>
      </c>
    </row>
    <row r="12" spans="1:3">
      <c r="A12" s="4" t="s">
        <v>686</v>
      </c>
    </row>
    <row r="13" spans="1:3">
      <c r="A13" s="3" t="s">
        <v>425</v>
      </c>
    </row>
    <row r="14" spans="1:3">
      <c r="A14" s="4" t="s">
        <v>682</v>
      </c>
      <c r="B14" s="5" t="n">
        <v>2533522</v>
      </c>
      <c r="C14" s="5" t="n">
        <v>2268526</v>
      </c>
    </row>
    <row r="15" spans="1:3">
      <c r="A15" s="4" t="s">
        <v>687</v>
      </c>
    </row>
    <row r="16" spans="1:3">
      <c r="A16" s="3" t="s">
        <v>425</v>
      </c>
    </row>
    <row r="17" spans="1:3">
      <c r="A17" s="4" t="s">
        <v>682</v>
      </c>
      <c r="B17" s="5" t="n">
        <v>58159</v>
      </c>
      <c r="C17" s="5" t="n">
        <v>58454</v>
      </c>
    </row>
    <row r="18" spans="1:3">
      <c r="A18" s="4" t="s">
        <v>688</v>
      </c>
    </row>
    <row r="19" spans="1:3">
      <c r="A19" s="3" t="s">
        <v>425</v>
      </c>
    </row>
    <row r="20" spans="1:3">
      <c r="A20" s="4" t="s">
        <v>682</v>
      </c>
      <c r="B20" s="6" t="n">
        <v>187094</v>
      </c>
      <c r="C20" s="6" t="n">
        <v>2550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9</v>
      </c>
      <c r="B1" s="2" t="s">
        <v>690</v>
      </c>
      <c r="D1" s="2" t="s">
        <v>1</v>
      </c>
    </row>
    <row r="2" spans="1:6">
      <c r="B2" s="2" t="s">
        <v>4</v>
      </c>
      <c r="C2" s="2" t="s">
        <v>691</v>
      </c>
      <c r="D2" s="2" t="s">
        <v>2</v>
      </c>
      <c r="E2" s="2" t="s">
        <v>30</v>
      </c>
      <c r="F2" s="2" t="s">
        <v>77</v>
      </c>
    </row>
    <row r="3" spans="1:6">
      <c r="A3" s="3" t="s">
        <v>692</v>
      </c>
    </row>
    <row r="4" spans="1:6">
      <c r="A4" s="4" t="s">
        <v>693</v>
      </c>
      <c r="D4" s="6" t="n">
        <v>245400</v>
      </c>
      <c r="E4" s="6" t="n">
        <v>210500</v>
      </c>
      <c r="F4" s="6" t="n">
        <v>161700</v>
      </c>
    </row>
    <row r="5" spans="1:6">
      <c r="A5" s="4" t="s">
        <v>694</v>
      </c>
      <c r="D5" s="5" t="n">
        <v>339872</v>
      </c>
      <c r="E5" s="5" t="n">
        <v>340960</v>
      </c>
      <c r="F5" s="5" t="n">
        <v>190262</v>
      </c>
    </row>
    <row r="6" spans="1:6">
      <c r="A6" s="4" t="s">
        <v>695</v>
      </c>
      <c r="D6" s="5" t="n">
        <v>411800</v>
      </c>
      <c r="E6" s="5" t="n">
        <v>269600</v>
      </c>
    </row>
    <row r="7" spans="1:6">
      <c r="A7" s="4" t="s">
        <v>182</v>
      </c>
      <c r="D7" s="5" t="n">
        <v>4475</v>
      </c>
      <c r="E7" s="5" t="n">
        <v>13375</v>
      </c>
      <c r="F7" s="6" t="n">
        <v>14610</v>
      </c>
    </row>
    <row r="8" spans="1:6">
      <c r="A8" s="4" t="s">
        <v>696</v>
      </c>
      <c r="D8" s="5" t="n">
        <v>500</v>
      </c>
      <c r="E8" s="5" t="n">
        <v>8900</v>
      </c>
    </row>
    <row r="9" spans="1:6">
      <c r="A9" s="4" t="s">
        <v>38</v>
      </c>
      <c r="D9" s="5" t="n">
        <v>708</v>
      </c>
      <c r="E9" s="6" t="n">
        <v>5259</v>
      </c>
    </row>
    <row r="10" spans="1:6">
      <c r="A10" s="4" t="s">
        <v>697</v>
      </c>
      <c r="C10" s="6" t="n">
        <v>4800</v>
      </c>
    </row>
    <row r="11" spans="1:6">
      <c r="A11" s="4" t="s">
        <v>698</v>
      </c>
    </row>
    <row r="12" spans="1:6">
      <c r="A12" s="3" t="s">
        <v>692</v>
      </c>
    </row>
    <row r="13" spans="1:6">
      <c r="A13" s="4" t="s">
        <v>697</v>
      </c>
      <c r="B13" s="6" t="n">
        <v>3500</v>
      </c>
      <c r="D13" s="5" t="n">
        <v>3500</v>
      </c>
    </row>
    <row r="14" spans="1:6">
      <c r="A14" s="4" t="s">
        <v>699</v>
      </c>
    </row>
    <row r="15" spans="1:6">
      <c r="A15" s="3" t="s">
        <v>692</v>
      </c>
    </row>
    <row r="16" spans="1:6">
      <c r="A16" s="4" t="s">
        <v>697</v>
      </c>
      <c r="D16" s="5" t="n">
        <v>1500</v>
      </c>
    </row>
    <row r="17" spans="1:6">
      <c r="A17" s="4" t="s">
        <v>662</v>
      </c>
    </row>
    <row r="18" spans="1:6">
      <c r="A18" s="3" t="s">
        <v>692</v>
      </c>
    </row>
    <row r="19" spans="1:6">
      <c r="A19" s="4" t="s">
        <v>700</v>
      </c>
      <c r="D19" s="5" t="n">
        <v>48600</v>
      </c>
    </row>
    <row r="20" spans="1:6">
      <c r="A20" s="4" t="s">
        <v>701</v>
      </c>
      <c r="D20" s="5" t="n">
        <v>166700</v>
      </c>
    </row>
    <row r="21" spans="1:6">
      <c r="A21" s="4" t="s">
        <v>702</v>
      </c>
      <c r="D21" s="5" t="n">
        <v>118100</v>
      </c>
    </row>
    <row r="22" spans="1:6">
      <c r="A22" s="4" t="s">
        <v>663</v>
      </c>
    </row>
    <row r="23" spans="1:6">
      <c r="A23" s="3" t="s">
        <v>692</v>
      </c>
    </row>
    <row r="24" spans="1:6">
      <c r="A24" s="4" t="s">
        <v>700</v>
      </c>
      <c r="D24" s="5" t="n">
        <v>2900</v>
      </c>
    </row>
    <row r="25" spans="1:6">
      <c r="A25" s="4" t="s">
        <v>701</v>
      </c>
      <c r="D25" s="5" t="n">
        <v>11400</v>
      </c>
    </row>
    <row r="26" spans="1:6">
      <c r="A26" s="4" t="s">
        <v>702</v>
      </c>
      <c r="D26" s="6" t="n">
        <v>85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3</v>
      </c>
      <c r="B1" s="2" t="s">
        <v>2</v>
      </c>
      <c r="C1" s="2" t="s">
        <v>30</v>
      </c>
    </row>
    <row r="2" spans="1:3">
      <c r="A2" s="3" t="s">
        <v>704</v>
      </c>
    </row>
    <row r="3" spans="1:3">
      <c r="A3" s="4" t="s">
        <v>705</v>
      </c>
      <c r="B3" s="6" t="n">
        <v>691176</v>
      </c>
      <c r="C3" s="6" t="n">
        <v>722495</v>
      </c>
    </row>
    <row r="4" spans="1:3">
      <c r="A4" s="4" t="s">
        <v>706</v>
      </c>
      <c r="B4" s="5" t="n">
        <v>56022</v>
      </c>
      <c r="C4" s="5" t="n">
        <v>63577</v>
      </c>
    </row>
    <row r="5" spans="1:3">
      <c r="A5" s="4" t="s">
        <v>707</v>
      </c>
      <c r="B5" s="5" t="n">
        <v>15246</v>
      </c>
      <c r="C5" s="5" t="n">
        <v>4306</v>
      </c>
    </row>
    <row r="6" spans="1:3">
      <c r="A6" s="4" t="s">
        <v>708</v>
      </c>
      <c r="B6" s="5" t="n">
        <v>762444</v>
      </c>
      <c r="C6" s="5" t="n">
        <v>790378</v>
      </c>
    </row>
    <row r="7" spans="1:3">
      <c r="A7" s="4" t="s">
        <v>709</v>
      </c>
      <c r="B7" s="5" t="n">
        <v>2889</v>
      </c>
      <c r="C7" s="5" t="n">
        <v>4468</v>
      </c>
    </row>
    <row r="8" spans="1:3">
      <c r="A8" s="3" t="s">
        <v>710</v>
      </c>
    </row>
    <row r="9" spans="1:3">
      <c r="A9" s="4" t="s">
        <v>711</v>
      </c>
      <c r="B9" s="5" t="n">
        <v>181678</v>
      </c>
      <c r="C9" s="5" t="n">
        <v>160591</v>
      </c>
    </row>
    <row r="10" spans="1:3">
      <c r="A10" s="4" t="s">
        <v>712</v>
      </c>
      <c r="B10" s="5" t="n">
        <v>29750</v>
      </c>
      <c r="C10" s="5" t="n">
        <v>10907</v>
      </c>
    </row>
    <row r="11" spans="1:3">
      <c r="A11" s="4" t="s">
        <v>713</v>
      </c>
      <c r="B11" s="5" t="n">
        <v>79911</v>
      </c>
      <c r="C11" s="5" t="n">
        <v>82544</v>
      </c>
    </row>
    <row r="12" spans="1:3">
      <c r="A12" s="3" t="s">
        <v>714</v>
      </c>
    </row>
    <row r="13" spans="1:3">
      <c r="A13" s="4" t="s">
        <v>715</v>
      </c>
      <c r="B13" s="5" t="n">
        <v>121944</v>
      </c>
      <c r="C13" s="5" t="n">
        <v>85999</v>
      </c>
    </row>
    <row r="14" spans="1:3">
      <c r="A14" s="4" t="s">
        <v>716</v>
      </c>
      <c r="B14" s="5" t="n">
        <v>417341</v>
      </c>
      <c r="C14" s="5" t="n">
        <v>347021</v>
      </c>
    </row>
    <row r="15" spans="1:3">
      <c r="A15" s="4" t="s">
        <v>50</v>
      </c>
      <c r="B15" s="5" t="n">
        <v>1182674</v>
      </c>
      <c r="C15" s="5" t="n">
        <v>1141867</v>
      </c>
    </row>
    <row r="16" spans="1:3">
      <c r="A16" s="4" t="s">
        <v>717</v>
      </c>
    </row>
    <row r="17" spans="1:3">
      <c r="A17" s="3" t="s">
        <v>714</v>
      </c>
    </row>
    <row r="18" spans="1:3">
      <c r="A18" s="4" t="s">
        <v>575</v>
      </c>
      <c r="B18" s="5" t="n">
        <v>296</v>
      </c>
      <c r="C18" s="5" t="n">
        <v>4063</v>
      </c>
    </row>
    <row r="19" spans="1:3">
      <c r="A19" s="4" t="s">
        <v>718</v>
      </c>
    </row>
    <row r="20" spans="1:3">
      <c r="A20" s="3" t="s">
        <v>714</v>
      </c>
    </row>
    <row r="21" spans="1:3">
      <c r="A21" s="4" t="s">
        <v>575</v>
      </c>
      <c r="B21" s="5" t="n">
        <v>3551</v>
      </c>
      <c r="C21" s="5" t="n">
        <v>2764</v>
      </c>
    </row>
    <row r="22" spans="1:3">
      <c r="A22" s="4" t="s">
        <v>719</v>
      </c>
    </row>
    <row r="23" spans="1:3">
      <c r="A23" s="3" t="s">
        <v>714</v>
      </c>
    </row>
    <row r="24" spans="1:3">
      <c r="A24" s="4" t="s">
        <v>575</v>
      </c>
      <c r="B24" s="6" t="n">
        <v>211</v>
      </c>
      <c r="C24" s="6" t="n">
        <v>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14"/>
    <col customWidth="1" max="10" min="10" width="13"/>
  </cols>
  <sheetData>
    <row r="1" spans="1:10">
      <c r="A1" s="1" t="s">
        <v>720</v>
      </c>
      <c r="B1" s="2" t="s">
        <v>721</v>
      </c>
      <c r="C1" s="2" t="s">
        <v>722</v>
      </c>
      <c r="D1" s="2" t="s">
        <v>721</v>
      </c>
      <c r="E1" s="2" t="s">
        <v>588</v>
      </c>
      <c r="F1" s="2" t="s">
        <v>474</v>
      </c>
      <c r="G1" s="2" t="s">
        <v>723</v>
      </c>
      <c r="H1" s="2" t="s">
        <v>422</v>
      </c>
      <c r="I1" s="2" t="s">
        <v>589</v>
      </c>
      <c r="J1" s="2" t="s">
        <v>590</v>
      </c>
    </row>
    <row r="2" spans="1:10">
      <c r="A2" s="3" t="s">
        <v>724</v>
      </c>
    </row>
    <row r="3" spans="1:10">
      <c r="A3" s="4" t="s">
        <v>725</v>
      </c>
      <c r="B3" s="6" t="n">
        <v>2709350000</v>
      </c>
      <c r="D3" s="6" t="n">
        <v>2709350000</v>
      </c>
      <c r="H3" s="6" t="n">
        <v>1429981000</v>
      </c>
    </row>
    <row r="4" spans="1:10">
      <c r="A4" s="4" t="s">
        <v>726</v>
      </c>
      <c r="B4" s="5" t="n">
        <v>-47775000</v>
      </c>
      <c r="D4" s="5" t="n">
        <v>-47775000</v>
      </c>
      <c r="H4" s="5" t="n">
        <v>-15712000</v>
      </c>
    </row>
    <row r="5" spans="1:10">
      <c r="A5" s="4" t="s">
        <v>51</v>
      </c>
      <c r="B5" s="5" t="n">
        <v>2661575000</v>
      </c>
      <c r="D5" s="5" t="n">
        <v>2661575000</v>
      </c>
      <c r="H5" s="5" t="n">
        <v>1414269000</v>
      </c>
    </row>
    <row r="6" spans="1:10">
      <c r="A6" s="4" t="s">
        <v>727</v>
      </c>
      <c r="B6" s="5" t="n">
        <v>-25958000</v>
      </c>
      <c r="D6" s="5" t="n">
        <v>-25958000</v>
      </c>
      <c r="H6" s="5" t="n">
        <v>-18145000</v>
      </c>
    </row>
    <row r="7" spans="1:10">
      <c r="A7" s="4" t="s">
        <v>728</v>
      </c>
      <c r="B7" s="6" t="n">
        <v>2635617000</v>
      </c>
      <c r="D7" s="6" t="n">
        <v>2635617000</v>
      </c>
      <c r="H7" s="5" t="n">
        <v>1396124000</v>
      </c>
    </row>
    <row r="8" spans="1:10">
      <c r="A8" s="4" t="s">
        <v>729</v>
      </c>
    </row>
    <row r="9" spans="1:10">
      <c r="A9" s="3" t="s">
        <v>724</v>
      </c>
    </row>
    <row r="10" spans="1:10">
      <c r="A10" s="4" t="s">
        <v>593</v>
      </c>
      <c r="B10" s="4" t="s">
        <v>730</v>
      </c>
      <c r="D10" s="4" t="s">
        <v>730</v>
      </c>
    </row>
    <row r="11" spans="1:10">
      <c r="A11" s="4" t="s">
        <v>725</v>
      </c>
      <c r="B11" s="6" t="n">
        <v>780000000</v>
      </c>
      <c r="D11" s="6" t="n">
        <v>780000000</v>
      </c>
      <c r="H11" s="5" t="n">
        <v>500000000</v>
      </c>
    </row>
    <row r="12" spans="1:10">
      <c r="A12" s="4" t="s">
        <v>731</v>
      </c>
    </row>
    <row r="13" spans="1:10">
      <c r="A13" s="3" t="s">
        <v>724</v>
      </c>
    </row>
    <row r="14" spans="1:10">
      <c r="A14" s="4" t="s">
        <v>593</v>
      </c>
      <c r="B14" s="4" t="s">
        <v>732</v>
      </c>
      <c r="D14" s="4" t="s">
        <v>732</v>
      </c>
    </row>
    <row r="15" spans="1:10">
      <c r="A15" s="4" t="s">
        <v>725</v>
      </c>
      <c r="B15" s="6" t="n">
        <v>73262000</v>
      </c>
      <c r="D15" s="6" t="n">
        <v>73262000</v>
      </c>
      <c r="H15" s="5" t="n">
        <v>0</v>
      </c>
    </row>
    <row r="16" spans="1:10">
      <c r="A16" s="4" t="s">
        <v>733</v>
      </c>
    </row>
    <row r="17" spans="1:10">
      <c r="A17" s="3" t="s">
        <v>724</v>
      </c>
    </row>
    <row r="18" spans="1:10">
      <c r="A18" s="4" t="s">
        <v>725</v>
      </c>
      <c r="B18" s="5" t="n">
        <v>76307000</v>
      </c>
      <c r="D18" s="6" t="n">
        <v>76307000</v>
      </c>
      <c r="H18" s="5" t="n">
        <v>23304000</v>
      </c>
    </row>
    <row r="19" spans="1:10">
      <c r="A19" s="4" t="s">
        <v>734</v>
      </c>
    </row>
    <row r="20" spans="1:10">
      <c r="A20" s="3" t="s">
        <v>724</v>
      </c>
    </row>
    <row r="21" spans="1:10">
      <c r="A21" s="4" t="s">
        <v>735</v>
      </c>
      <c r="D21" s="4" t="s">
        <v>736</v>
      </c>
    </row>
    <row r="22" spans="1:10">
      <c r="A22" s="4" t="s">
        <v>737</v>
      </c>
    </row>
    <row r="23" spans="1:10">
      <c r="A23" s="3" t="s">
        <v>724</v>
      </c>
    </row>
    <row r="24" spans="1:10">
      <c r="A24" s="4" t="s">
        <v>725</v>
      </c>
      <c r="B24" s="6" t="n">
        <v>9590000</v>
      </c>
      <c r="D24" s="6" t="n">
        <v>9590000</v>
      </c>
      <c r="H24" s="5" t="n">
        <v>11985000</v>
      </c>
    </row>
    <row r="25" spans="1:10">
      <c r="A25" s="4" t="s">
        <v>738</v>
      </c>
    </row>
    <row r="26" spans="1:10">
      <c r="A26" s="3" t="s">
        <v>724</v>
      </c>
    </row>
    <row r="27" spans="1:10">
      <c r="A27" s="4" t="s">
        <v>735</v>
      </c>
      <c r="B27" s="4" t="s">
        <v>739</v>
      </c>
      <c r="D27" s="4" t="s">
        <v>499</v>
      </c>
    </row>
    <row r="28" spans="1:10">
      <c r="A28" s="4" t="s">
        <v>740</v>
      </c>
    </row>
    <row r="29" spans="1:10">
      <c r="A29" s="3" t="s">
        <v>724</v>
      </c>
    </row>
    <row r="30" spans="1:10">
      <c r="A30" s="4" t="s">
        <v>725</v>
      </c>
      <c r="B30" s="6" t="n">
        <v>0</v>
      </c>
      <c r="D30" s="6" t="n">
        <v>0</v>
      </c>
      <c r="H30" s="5" t="n">
        <v>0</v>
      </c>
    </row>
    <row r="31" spans="1:10">
      <c r="A31" s="4" t="s">
        <v>741</v>
      </c>
    </row>
    <row r="32" spans="1:10">
      <c r="A32" s="3" t="s">
        <v>724</v>
      </c>
    </row>
    <row r="33" spans="1:10">
      <c r="A33" s="4" t="s">
        <v>735</v>
      </c>
      <c r="D33" s="4" t="s">
        <v>742</v>
      </c>
    </row>
    <row r="34" spans="1:10">
      <c r="A34" s="4" t="s">
        <v>743</v>
      </c>
    </row>
    <row r="35" spans="1:10">
      <c r="A35" s="3" t="s">
        <v>724</v>
      </c>
    </row>
    <row r="36" spans="1:10">
      <c r="A36" s="4" t="s">
        <v>725</v>
      </c>
      <c r="B36" s="6" t="n">
        <v>1815000</v>
      </c>
      <c r="D36" s="6" t="n">
        <v>1815000</v>
      </c>
      <c r="H36" s="5" t="n">
        <v>8918000</v>
      </c>
    </row>
    <row r="37" spans="1:10">
      <c r="A37" s="4" t="s">
        <v>744</v>
      </c>
    </row>
    <row r="38" spans="1:10">
      <c r="A38" s="3" t="s">
        <v>724</v>
      </c>
    </row>
    <row r="39" spans="1:10">
      <c r="A39" s="4" t="s">
        <v>735</v>
      </c>
      <c r="D39" s="4" t="s">
        <v>745</v>
      </c>
    </row>
    <row r="40" spans="1:10">
      <c r="A40" s="4" t="s">
        <v>746</v>
      </c>
    </row>
    <row r="41" spans="1:10">
      <c r="A41" s="3" t="s">
        <v>724</v>
      </c>
    </row>
    <row r="42" spans="1:10">
      <c r="A42" s="4" t="s">
        <v>593</v>
      </c>
      <c r="B42" s="4" t="s">
        <v>594</v>
      </c>
      <c r="D42" s="4" t="s">
        <v>594</v>
      </c>
      <c r="I42" s="4" t="s">
        <v>594</v>
      </c>
    </row>
    <row r="43" spans="1:10">
      <c r="A43" s="4" t="s">
        <v>725</v>
      </c>
      <c r="B43" s="6" t="n">
        <v>754820000</v>
      </c>
      <c r="D43" s="6" t="n">
        <v>754820000</v>
      </c>
      <c r="H43" s="5" t="n">
        <v>500000000</v>
      </c>
    </row>
    <row r="44" spans="1:10">
      <c r="A44" s="4" t="s">
        <v>747</v>
      </c>
    </row>
    <row r="45" spans="1:10">
      <c r="A45" s="3" t="s">
        <v>724</v>
      </c>
    </row>
    <row r="46" spans="1:10">
      <c r="A46" s="4" t="s">
        <v>593</v>
      </c>
      <c r="B46" s="4" t="s">
        <v>599</v>
      </c>
      <c r="D46" s="4" t="s">
        <v>599</v>
      </c>
      <c r="E46" s="4" t="s">
        <v>599</v>
      </c>
    </row>
    <row r="47" spans="1:10">
      <c r="A47" s="4" t="s">
        <v>725</v>
      </c>
      <c r="B47" s="6" t="n">
        <v>600000000</v>
      </c>
      <c r="D47" s="6" t="n">
        <v>600000000</v>
      </c>
      <c r="H47" s="5" t="n">
        <v>0</v>
      </c>
    </row>
    <row r="48" spans="1:10">
      <c r="A48" s="4" t="s">
        <v>748</v>
      </c>
    </row>
    <row r="49" spans="1:10">
      <c r="A49" s="3" t="s">
        <v>724</v>
      </c>
    </row>
    <row r="50" spans="1:10">
      <c r="A50" s="4" t="s">
        <v>593</v>
      </c>
      <c r="B50" s="4" t="s">
        <v>604</v>
      </c>
      <c r="D50" s="4" t="s">
        <v>604</v>
      </c>
      <c r="J50" s="4" t="s">
        <v>604</v>
      </c>
    </row>
    <row r="51" spans="1:10">
      <c r="A51" s="4" t="s">
        <v>725</v>
      </c>
      <c r="B51" s="6" t="n">
        <v>403444000</v>
      </c>
      <c r="D51" s="6" t="n">
        <v>403444000</v>
      </c>
      <c r="H51" s="5" t="n">
        <v>369736000</v>
      </c>
    </row>
    <row r="52" spans="1:10">
      <c r="A52" s="4" t="s">
        <v>749</v>
      </c>
    </row>
    <row r="53" spans="1:10">
      <c r="A53" s="3" t="s">
        <v>724</v>
      </c>
    </row>
    <row r="54" spans="1:10">
      <c r="A54" s="4" t="s">
        <v>725</v>
      </c>
      <c r="F54" s="6" t="n">
        <v>0</v>
      </c>
    </row>
    <row r="55" spans="1:10">
      <c r="A55" s="4" t="s">
        <v>750</v>
      </c>
    </row>
    <row r="56" spans="1:10">
      <c r="A56" s="3" t="s">
        <v>724</v>
      </c>
    </row>
    <row r="57" spans="1:10">
      <c r="A57" s="4" t="s">
        <v>735</v>
      </c>
      <c r="C57" s="4" t="s">
        <v>742</v>
      </c>
    </row>
    <row r="58" spans="1:10">
      <c r="A58" s="4" t="s">
        <v>751</v>
      </c>
    </row>
    <row r="59" spans="1:10">
      <c r="A59" s="3" t="s">
        <v>724</v>
      </c>
    </row>
    <row r="60" spans="1:10">
      <c r="A60" s="4" t="s">
        <v>752</v>
      </c>
      <c r="B60" s="4" t="s">
        <v>753</v>
      </c>
      <c r="D60" s="4" t="s">
        <v>753</v>
      </c>
    </row>
    <row r="61" spans="1:10">
      <c r="A61" s="4" t="s">
        <v>725</v>
      </c>
      <c r="B61" s="6" t="n">
        <v>873000</v>
      </c>
      <c r="D61" s="6" t="n">
        <v>873000</v>
      </c>
      <c r="H61" s="5" t="n">
        <v>1432000</v>
      </c>
    </row>
    <row r="62" spans="1:10">
      <c r="A62" s="4" t="s">
        <v>754</v>
      </c>
    </row>
    <row r="63" spans="1:10">
      <c r="A63" s="3" t="s">
        <v>724</v>
      </c>
    </row>
    <row r="64" spans="1:10">
      <c r="A64" s="4" t="s">
        <v>755</v>
      </c>
      <c r="G64" s="10" t="n">
        <v>562.5</v>
      </c>
    </row>
    <row r="65" spans="1:10">
      <c r="A65" s="4" t="s">
        <v>756</v>
      </c>
    </row>
    <row r="66" spans="1:10">
      <c r="A66" s="3" t="s">
        <v>724</v>
      </c>
    </row>
    <row r="67" spans="1:10">
      <c r="A67" s="4" t="s">
        <v>725</v>
      </c>
      <c r="B67" s="5" t="n">
        <v>0</v>
      </c>
      <c r="D67" s="5" t="n">
        <v>0</v>
      </c>
      <c r="H67" s="5" t="n">
        <v>6000</v>
      </c>
    </row>
    <row r="68" spans="1:10">
      <c r="A68" s="4" t="s">
        <v>757</v>
      </c>
    </row>
    <row r="69" spans="1:10">
      <c r="A69" s="3" t="s">
        <v>724</v>
      </c>
    </row>
    <row r="70" spans="1:10">
      <c r="A70" s="4" t="s">
        <v>725</v>
      </c>
      <c r="B70" s="6" t="n">
        <v>9239000</v>
      </c>
      <c r="D70" s="6" t="n">
        <v>9239000</v>
      </c>
      <c r="H70" s="6" t="n">
        <v>14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3"/>
    <col customWidth="1" max="17" min="17" width="21"/>
    <col customWidth="1" max="18" min="18" width="21"/>
    <col customWidth="1" max="19" min="19" width="21"/>
    <col customWidth="1" max="20" min="20" width="21"/>
    <col customWidth="1" max="21" min="21" width="21"/>
    <col customWidth="1" max="22" min="22" width="20"/>
  </cols>
  <sheetData>
    <row r="1" spans="1:22">
      <c r="A1" s="1" t="s">
        <v>758</v>
      </c>
      <c r="B1" s="2" t="s">
        <v>721</v>
      </c>
      <c r="C1" s="2" t="s">
        <v>759</v>
      </c>
      <c r="D1" s="2" t="s">
        <v>760</v>
      </c>
      <c r="E1" s="2" t="s">
        <v>761</v>
      </c>
      <c r="F1" s="2" t="s">
        <v>762</v>
      </c>
      <c r="G1" s="2" t="s">
        <v>763</v>
      </c>
      <c r="H1" s="2" t="s">
        <v>764</v>
      </c>
      <c r="I1" s="2" t="s">
        <v>765</v>
      </c>
      <c r="J1" s="2" t="s">
        <v>766</v>
      </c>
      <c r="K1" s="2" t="s">
        <v>721</v>
      </c>
      <c r="L1" s="2" t="s">
        <v>767</v>
      </c>
      <c r="M1" s="2" t="s">
        <v>474</v>
      </c>
      <c r="N1" s="2" t="s">
        <v>768</v>
      </c>
      <c r="O1" s="2" t="s">
        <v>723</v>
      </c>
      <c r="P1" s="2" t="s">
        <v>769</v>
      </c>
      <c r="Q1" s="2" t="s">
        <v>422</v>
      </c>
      <c r="R1" s="2" t="s">
        <v>770</v>
      </c>
      <c r="S1" s="2" t="s">
        <v>771</v>
      </c>
      <c r="T1" s="2" t="s">
        <v>772</v>
      </c>
      <c r="U1" s="2" t="s">
        <v>773</v>
      </c>
      <c r="V1" s="2" t="s">
        <v>774</v>
      </c>
    </row>
    <row r="2" spans="1:22">
      <c r="A2" s="3" t="s">
        <v>724</v>
      </c>
    </row>
    <row r="3" spans="1:22">
      <c r="A3" s="4" t="s">
        <v>775</v>
      </c>
      <c r="B3" s="6" t="n">
        <v>2709350000</v>
      </c>
      <c r="K3" s="6" t="n">
        <v>2709350000</v>
      </c>
      <c r="Q3" s="6" t="n">
        <v>1429981000</v>
      </c>
    </row>
    <row r="4" spans="1:22">
      <c r="A4" s="4" t="s">
        <v>776</v>
      </c>
    </row>
    <row r="5" spans="1:22">
      <c r="A5" s="3" t="s">
        <v>724</v>
      </c>
    </row>
    <row r="6" spans="1:22">
      <c r="A6" s="4" t="s">
        <v>777</v>
      </c>
      <c r="P6" s="4" t="s">
        <v>778</v>
      </c>
    </row>
    <row r="7" spans="1:22">
      <c r="A7" s="4" t="s">
        <v>779</v>
      </c>
      <c r="B7" s="5" t="n">
        <v>631900000</v>
      </c>
      <c r="K7" s="5" t="n">
        <v>631900000</v>
      </c>
    </row>
    <row r="8" spans="1:22">
      <c r="A8" s="4" t="s">
        <v>780</v>
      </c>
      <c r="B8" s="6" t="n">
        <v>44800000</v>
      </c>
      <c r="K8" s="6" t="n">
        <v>44800000</v>
      </c>
    </row>
    <row r="9" spans="1:22">
      <c r="A9" s="4" t="s">
        <v>781</v>
      </c>
    </row>
    <row r="10" spans="1:22">
      <c r="A10" s="3" t="s">
        <v>724</v>
      </c>
    </row>
    <row r="11" spans="1:22">
      <c r="A11" s="4" t="s">
        <v>593</v>
      </c>
      <c r="B11" s="4" t="s">
        <v>732</v>
      </c>
      <c r="K11" s="4" t="s">
        <v>732</v>
      </c>
    </row>
    <row r="12" spans="1:22">
      <c r="A12" s="4" t="s">
        <v>775</v>
      </c>
      <c r="B12" s="6" t="n">
        <v>73262000</v>
      </c>
      <c r="K12" s="6" t="n">
        <v>73262000</v>
      </c>
      <c r="Q12" s="5" t="n">
        <v>0</v>
      </c>
    </row>
    <row r="13" spans="1:22">
      <c r="A13" s="4" t="s">
        <v>782</v>
      </c>
    </row>
    <row r="14" spans="1:22">
      <c r="A14" s="3" t="s">
        <v>724</v>
      </c>
    </row>
    <row r="15" spans="1:22">
      <c r="A15" s="4" t="s">
        <v>783</v>
      </c>
      <c r="B15" s="5" t="n">
        <v>73300000</v>
      </c>
      <c r="K15" s="5" t="n">
        <v>73300000</v>
      </c>
    </row>
    <row r="16" spans="1:22">
      <c r="A16" s="4" t="s">
        <v>784</v>
      </c>
    </row>
    <row r="17" spans="1:22">
      <c r="A17" s="3" t="s">
        <v>724</v>
      </c>
    </row>
    <row r="18" spans="1:22">
      <c r="A18" s="4" t="s">
        <v>775</v>
      </c>
      <c r="B18" s="5" t="n">
        <v>76307000</v>
      </c>
      <c r="K18" s="6" t="n">
        <v>76307000</v>
      </c>
      <c r="Q18" s="5" t="n">
        <v>23304000</v>
      </c>
    </row>
    <row r="19" spans="1:22">
      <c r="A19" s="4" t="s">
        <v>785</v>
      </c>
    </row>
    <row r="20" spans="1:22">
      <c r="A20" s="3" t="s">
        <v>724</v>
      </c>
    </row>
    <row r="21" spans="1:22">
      <c r="A21" s="4" t="s">
        <v>735</v>
      </c>
      <c r="K21" s="4" t="s">
        <v>736</v>
      </c>
    </row>
    <row r="22" spans="1:22">
      <c r="A22" s="4" t="s">
        <v>786</v>
      </c>
    </row>
    <row r="23" spans="1:22">
      <c r="A23" s="3" t="s">
        <v>724</v>
      </c>
    </row>
    <row r="24" spans="1:22">
      <c r="A24" s="4" t="s">
        <v>787</v>
      </c>
      <c r="B24" s="5" t="n">
        <v>27000000</v>
      </c>
      <c r="K24" s="6" t="n">
        <v>27000000</v>
      </c>
      <c r="T24" s="11" t="n">
        <v>20000000</v>
      </c>
    </row>
    <row r="25" spans="1:22">
      <c r="A25" s="4" t="s">
        <v>775</v>
      </c>
      <c r="B25" s="6" t="n">
        <v>9590000</v>
      </c>
      <c r="K25" s="6" t="n">
        <v>9590000</v>
      </c>
      <c r="Q25" s="5" t="n">
        <v>11985000</v>
      </c>
    </row>
    <row r="26" spans="1:22">
      <c r="A26" s="4" t="s">
        <v>779</v>
      </c>
      <c r="S26" s="6" t="n">
        <v>17400000</v>
      </c>
    </row>
    <row r="27" spans="1:22">
      <c r="A27" s="4" t="s">
        <v>788</v>
      </c>
    </row>
    <row r="28" spans="1:22">
      <c r="A28" s="3" t="s">
        <v>724</v>
      </c>
    </row>
    <row r="29" spans="1:22">
      <c r="A29" s="4" t="s">
        <v>735</v>
      </c>
      <c r="B29" s="4" t="s">
        <v>739</v>
      </c>
      <c r="K29" s="4" t="s">
        <v>499</v>
      </c>
    </row>
    <row r="30" spans="1:22">
      <c r="A30" s="4" t="s">
        <v>789</v>
      </c>
    </row>
    <row r="31" spans="1:22">
      <c r="A31" s="3" t="s">
        <v>724</v>
      </c>
    </row>
    <row r="32" spans="1:22">
      <c r="A32" s="4" t="s">
        <v>775</v>
      </c>
      <c r="B32" s="6" t="n">
        <v>0</v>
      </c>
      <c r="K32" s="6" t="n">
        <v>0</v>
      </c>
      <c r="Q32" s="5" t="n">
        <v>0</v>
      </c>
    </row>
    <row r="33" spans="1:22">
      <c r="A33" s="4" t="s">
        <v>790</v>
      </c>
    </row>
    <row r="34" spans="1:22">
      <c r="A34" s="3" t="s">
        <v>724</v>
      </c>
    </row>
    <row r="35" spans="1:22">
      <c r="A35" s="4" t="s">
        <v>735</v>
      </c>
      <c r="K35" s="4" t="s">
        <v>742</v>
      </c>
    </row>
    <row r="36" spans="1:22">
      <c r="A36" s="4" t="s">
        <v>791</v>
      </c>
    </row>
    <row r="37" spans="1:22">
      <c r="A37" s="3" t="s">
        <v>724</v>
      </c>
    </row>
    <row r="38" spans="1:22">
      <c r="A38" s="4" t="s">
        <v>787</v>
      </c>
      <c r="B38" s="5" t="n">
        <v>36000000</v>
      </c>
      <c r="K38" s="6" t="n">
        <v>36000000</v>
      </c>
    </row>
    <row r="39" spans="1:22">
      <c r="A39" s="4" t="s">
        <v>775</v>
      </c>
      <c r="B39" s="5" t="n">
        <v>1815000</v>
      </c>
      <c r="K39" s="5" t="n">
        <v>1815000</v>
      </c>
      <c r="Q39" s="5" t="n">
        <v>8918000</v>
      </c>
    </row>
    <row r="40" spans="1:22">
      <c r="A40" s="4" t="s">
        <v>779</v>
      </c>
      <c r="B40" s="6" t="n">
        <v>34200000</v>
      </c>
      <c r="K40" s="6" t="n">
        <v>34200000</v>
      </c>
    </row>
    <row r="41" spans="1:22">
      <c r="A41" s="4" t="s">
        <v>792</v>
      </c>
    </row>
    <row r="42" spans="1:22">
      <c r="A42" s="3" t="s">
        <v>724</v>
      </c>
    </row>
    <row r="43" spans="1:22">
      <c r="A43" s="4" t="s">
        <v>735</v>
      </c>
      <c r="K43" s="4" t="s">
        <v>745</v>
      </c>
    </row>
    <row r="44" spans="1:22">
      <c r="A44" s="4" t="s">
        <v>793</v>
      </c>
    </row>
    <row r="45" spans="1:22">
      <c r="A45" s="3" t="s">
        <v>724</v>
      </c>
    </row>
    <row r="46" spans="1:22">
      <c r="A46" s="4" t="s">
        <v>794</v>
      </c>
      <c r="I46" s="12" t="n">
        <v>20000000</v>
      </c>
      <c r="N46" s="12" t="n">
        <v>30000000</v>
      </c>
    </row>
    <row r="47" spans="1:22">
      <c r="A47" s="4" t="s">
        <v>795</v>
      </c>
      <c r="J47" s="12" t="n">
        <v>10000000</v>
      </c>
    </row>
    <row r="48" spans="1:22">
      <c r="A48" s="4" t="s">
        <v>796</v>
      </c>
    </row>
    <row r="49" spans="1:22">
      <c r="A49" s="3" t="s">
        <v>724</v>
      </c>
    </row>
    <row r="50" spans="1:22">
      <c r="A50" s="4" t="s">
        <v>735</v>
      </c>
      <c r="I50" s="4" t="s">
        <v>745</v>
      </c>
    </row>
    <row r="51" spans="1:22">
      <c r="A51" s="4" t="s">
        <v>746</v>
      </c>
    </row>
    <row r="52" spans="1:22">
      <c r="A52" s="3" t="s">
        <v>724</v>
      </c>
    </row>
    <row r="53" spans="1:22">
      <c r="A53" s="4" t="s">
        <v>797</v>
      </c>
      <c r="C53" s="6" t="n">
        <v>250000000</v>
      </c>
      <c r="U53" s="6" t="n">
        <v>500000000</v>
      </c>
    </row>
    <row r="54" spans="1:22">
      <c r="A54" s="4" t="s">
        <v>593</v>
      </c>
      <c r="B54" s="4" t="s">
        <v>594</v>
      </c>
      <c r="K54" s="4" t="s">
        <v>594</v>
      </c>
      <c r="U54" s="4" t="s">
        <v>594</v>
      </c>
    </row>
    <row r="55" spans="1:22">
      <c r="A55" s="4" t="s">
        <v>798</v>
      </c>
      <c r="C55" s="4" t="s">
        <v>799</v>
      </c>
    </row>
    <row r="56" spans="1:22">
      <c r="A56" s="4" t="s">
        <v>800</v>
      </c>
      <c r="C56" s="6" t="n">
        <v>255000000</v>
      </c>
    </row>
    <row r="57" spans="1:22">
      <c r="A57" s="4" t="s">
        <v>801</v>
      </c>
      <c r="C57" s="5" t="n">
        <v>5000000</v>
      </c>
    </row>
    <row r="58" spans="1:22">
      <c r="A58" s="4" t="s">
        <v>775</v>
      </c>
      <c r="B58" s="6" t="n">
        <v>754820000</v>
      </c>
      <c r="K58" s="6" t="n">
        <v>754820000</v>
      </c>
      <c r="Q58" s="5" t="n">
        <v>500000000</v>
      </c>
    </row>
    <row r="59" spans="1:22">
      <c r="A59" s="4" t="s">
        <v>747</v>
      </c>
    </row>
    <row r="60" spans="1:22">
      <c r="A60" s="3" t="s">
        <v>724</v>
      </c>
    </row>
    <row r="61" spans="1:22">
      <c r="A61" s="4" t="s">
        <v>797</v>
      </c>
      <c r="C61" s="6" t="n">
        <v>600000000</v>
      </c>
    </row>
    <row r="62" spans="1:22">
      <c r="A62" s="4" t="s">
        <v>593</v>
      </c>
      <c r="B62" s="4" t="s">
        <v>599</v>
      </c>
      <c r="C62" s="4" t="s">
        <v>599</v>
      </c>
      <c r="K62" s="4" t="s">
        <v>599</v>
      </c>
    </row>
    <row r="63" spans="1:22">
      <c r="A63" s="4" t="s">
        <v>775</v>
      </c>
      <c r="B63" s="6" t="n">
        <v>600000000</v>
      </c>
      <c r="K63" s="6" t="n">
        <v>600000000</v>
      </c>
      <c r="Q63" s="5" t="n">
        <v>0</v>
      </c>
    </row>
    <row r="64" spans="1:22">
      <c r="A64" s="4" t="s">
        <v>748</v>
      </c>
    </row>
    <row r="65" spans="1:22">
      <c r="A65" s="3" t="s">
        <v>724</v>
      </c>
    </row>
    <row r="66" spans="1:22">
      <c r="A66" s="4" t="s">
        <v>802</v>
      </c>
      <c r="R66" s="11" t="n">
        <v>100000000</v>
      </c>
      <c r="V66" s="11" t="n">
        <v>200000000</v>
      </c>
    </row>
    <row r="67" spans="1:22">
      <c r="A67" s="4" t="s">
        <v>593</v>
      </c>
      <c r="B67" s="4" t="s">
        <v>604</v>
      </c>
      <c r="K67" s="4" t="s">
        <v>604</v>
      </c>
      <c r="V67" s="4" t="s">
        <v>604</v>
      </c>
    </row>
    <row r="68" spans="1:22">
      <c r="A68" s="4" t="s">
        <v>803</v>
      </c>
      <c r="L68" s="11" t="n">
        <v>1185000</v>
      </c>
    </row>
    <row r="69" spans="1:22">
      <c r="A69" s="4" t="s">
        <v>775</v>
      </c>
      <c r="B69" s="6" t="n">
        <v>403444000</v>
      </c>
      <c r="K69" s="6" t="n">
        <v>403444000</v>
      </c>
      <c r="Q69" s="6" t="n">
        <v>369736000</v>
      </c>
    </row>
    <row r="70" spans="1:22">
      <c r="A70" s="4" t="s">
        <v>804</v>
      </c>
    </row>
    <row r="71" spans="1:22">
      <c r="A71" s="3" t="s">
        <v>724</v>
      </c>
    </row>
    <row r="72" spans="1:22">
      <c r="A72" s="4" t="s">
        <v>805</v>
      </c>
      <c r="F72" s="6" t="n">
        <v>150000000</v>
      </c>
      <c r="G72" s="6" t="n">
        <v>350000000</v>
      </c>
    </row>
    <row r="73" spans="1:22">
      <c r="A73" s="4" t="s">
        <v>787</v>
      </c>
      <c r="H73" s="6" t="n">
        <v>750000000</v>
      </c>
    </row>
    <row r="74" spans="1:22">
      <c r="A74" s="4" t="s">
        <v>806</v>
      </c>
      <c r="H74" s="5" t="n">
        <v>1000000000</v>
      </c>
    </row>
    <row r="75" spans="1:22">
      <c r="A75" s="4" t="s">
        <v>807</v>
      </c>
      <c r="H75" s="6" t="n">
        <v>500000000</v>
      </c>
    </row>
    <row r="76" spans="1:22">
      <c r="A76" s="4" t="s">
        <v>808</v>
      </c>
    </row>
    <row r="77" spans="1:22">
      <c r="A77" s="3" t="s">
        <v>724</v>
      </c>
    </row>
    <row r="78" spans="1:22">
      <c r="A78" s="4" t="s">
        <v>809</v>
      </c>
      <c r="H78" s="4" t="s">
        <v>467</v>
      </c>
    </row>
    <row r="79" spans="1:22">
      <c r="A79" s="4" t="s">
        <v>810</v>
      </c>
    </row>
    <row r="80" spans="1:22">
      <c r="A80" s="3" t="s">
        <v>724</v>
      </c>
    </row>
    <row r="81" spans="1:22">
      <c r="A81" s="4" t="s">
        <v>809</v>
      </c>
      <c r="H81" s="4" t="s">
        <v>811</v>
      </c>
    </row>
    <row r="82" spans="1:22">
      <c r="A82" s="4" t="s">
        <v>812</v>
      </c>
    </row>
    <row r="83" spans="1:22">
      <c r="A83" s="3" t="s">
        <v>724</v>
      </c>
    </row>
    <row r="84" spans="1:22">
      <c r="A84" s="4" t="s">
        <v>735</v>
      </c>
      <c r="H84" s="4" t="s">
        <v>742</v>
      </c>
    </row>
    <row r="85" spans="1:22">
      <c r="A85" s="4" t="s">
        <v>813</v>
      </c>
    </row>
    <row r="86" spans="1:22">
      <c r="A86" s="3" t="s">
        <v>724</v>
      </c>
    </row>
    <row r="87" spans="1:22">
      <c r="A87" s="4" t="s">
        <v>735</v>
      </c>
      <c r="H87" s="4" t="s">
        <v>778</v>
      </c>
    </row>
    <row r="88" spans="1:22">
      <c r="A88" s="4" t="s">
        <v>814</v>
      </c>
    </row>
    <row r="89" spans="1:22">
      <c r="A89" s="3" t="s">
        <v>724</v>
      </c>
    </row>
    <row r="90" spans="1:22">
      <c r="A90" s="4" t="s">
        <v>735</v>
      </c>
      <c r="H90" s="4" t="s">
        <v>815</v>
      </c>
    </row>
    <row r="91" spans="1:22">
      <c r="A91" s="4" t="s">
        <v>816</v>
      </c>
    </row>
    <row r="92" spans="1:22">
      <c r="A92" s="3" t="s">
        <v>724</v>
      </c>
    </row>
    <row r="93" spans="1:22">
      <c r="A93" s="4" t="s">
        <v>735</v>
      </c>
      <c r="H93" s="4" t="s">
        <v>817</v>
      </c>
    </row>
    <row r="94" spans="1:22">
      <c r="A94" s="4" t="s">
        <v>818</v>
      </c>
    </row>
    <row r="95" spans="1:22">
      <c r="A95" s="3" t="s">
        <v>724</v>
      </c>
    </row>
    <row r="96" spans="1:22">
      <c r="A96" s="4" t="s">
        <v>735</v>
      </c>
      <c r="H96" s="4" t="s">
        <v>819</v>
      </c>
    </row>
    <row r="97" spans="1:22">
      <c r="A97" s="4" t="s">
        <v>820</v>
      </c>
    </row>
    <row r="98" spans="1:22">
      <c r="A98" s="3" t="s">
        <v>724</v>
      </c>
    </row>
    <row r="99" spans="1:22">
      <c r="A99" s="4" t="s">
        <v>735</v>
      </c>
      <c r="H99" s="4" t="s">
        <v>821</v>
      </c>
    </row>
    <row r="100" spans="1:22">
      <c r="A100" s="4" t="s">
        <v>822</v>
      </c>
    </row>
    <row r="101" spans="1:22">
      <c r="A101" s="3" t="s">
        <v>724</v>
      </c>
    </row>
    <row r="102" spans="1:22">
      <c r="A102" s="4" t="s">
        <v>787</v>
      </c>
      <c r="H102" s="6" t="n">
        <v>800000000</v>
      </c>
    </row>
    <row r="103" spans="1:22">
      <c r="A103" s="4" t="s">
        <v>775</v>
      </c>
      <c r="B103" s="5" t="n">
        <v>780000000</v>
      </c>
      <c r="K103" s="5" t="n">
        <v>780000000</v>
      </c>
    </row>
    <row r="104" spans="1:22">
      <c r="A104" s="4" t="s">
        <v>823</v>
      </c>
    </row>
    <row r="105" spans="1:22">
      <c r="A105" s="3" t="s">
        <v>724</v>
      </c>
    </row>
    <row r="106" spans="1:22">
      <c r="A106" s="4" t="s">
        <v>787</v>
      </c>
      <c r="H106" s="5" t="n">
        <v>75000000</v>
      </c>
    </row>
    <row r="107" spans="1:22">
      <c r="A107" s="4" t="s">
        <v>824</v>
      </c>
    </row>
    <row r="108" spans="1:22">
      <c r="A108" s="3" t="s">
        <v>724</v>
      </c>
    </row>
    <row r="109" spans="1:22">
      <c r="A109" s="4" t="s">
        <v>787</v>
      </c>
      <c r="H109" s="6" t="n">
        <v>125000000</v>
      </c>
    </row>
    <row r="110" spans="1:22">
      <c r="A110" s="4" t="s">
        <v>825</v>
      </c>
    </row>
    <row r="111" spans="1:22">
      <c r="A111" s="3" t="s">
        <v>724</v>
      </c>
    </row>
    <row r="112" spans="1:22">
      <c r="A112" s="4" t="s">
        <v>787</v>
      </c>
      <c r="B112" s="5" t="n">
        <v>76300000</v>
      </c>
      <c r="D112" s="13" t="n">
        <v>1500000000</v>
      </c>
      <c r="K112" s="5" t="n">
        <v>76300000</v>
      </c>
    </row>
    <row r="113" spans="1:22">
      <c r="A113" s="4" t="s">
        <v>779</v>
      </c>
      <c r="B113" s="5" t="n">
        <v>100000</v>
      </c>
      <c r="K113" s="5" t="n">
        <v>100000</v>
      </c>
    </row>
    <row r="114" spans="1:22">
      <c r="A114" s="4" t="s">
        <v>783</v>
      </c>
      <c r="B114" s="6" t="n">
        <v>76300000</v>
      </c>
      <c r="K114" s="6" t="n">
        <v>76300000</v>
      </c>
    </row>
    <row r="115" spans="1:22">
      <c r="A115" s="4" t="s">
        <v>826</v>
      </c>
      <c r="B115" s="4" t="s">
        <v>827</v>
      </c>
      <c r="K115" s="4" t="s">
        <v>827</v>
      </c>
    </row>
    <row r="116" spans="1:22">
      <c r="A116" s="4" t="s">
        <v>828</v>
      </c>
    </row>
    <row r="117" spans="1:22">
      <c r="A117" s="3" t="s">
        <v>724</v>
      </c>
    </row>
    <row r="118" spans="1:22">
      <c r="A118" s="4" t="s">
        <v>735</v>
      </c>
      <c r="D118" s="4" t="s">
        <v>829</v>
      </c>
    </row>
    <row r="119" spans="1:22">
      <c r="A119" s="4" t="s">
        <v>830</v>
      </c>
    </row>
    <row r="120" spans="1:22">
      <c r="A120" s="3" t="s">
        <v>724</v>
      </c>
    </row>
    <row r="121" spans="1:22">
      <c r="A121" s="4" t="s">
        <v>787</v>
      </c>
      <c r="B121" s="6" t="n">
        <v>60800000</v>
      </c>
      <c r="E121" s="11" t="n">
        <v>45000000</v>
      </c>
      <c r="K121" s="6" t="n">
        <v>60800000</v>
      </c>
    </row>
    <row r="122" spans="1:22">
      <c r="A122" s="4" t="s">
        <v>775</v>
      </c>
      <c r="M122" s="6" t="n">
        <v>0</v>
      </c>
    </row>
    <row r="123" spans="1:22">
      <c r="A123" s="4" t="s">
        <v>831</v>
      </c>
      <c r="B123" s="6" t="n">
        <v>20300000</v>
      </c>
      <c r="E123" s="11" t="n">
        <v>15000000</v>
      </c>
      <c r="K123" s="6" t="n">
        <v>20300000</v>
      </c>
    </row>
    <row r="124" spans="1:22">
      <c r="A124" s="4" t="s">
        <v>832</v>
      </c>
    </row>
    <row r="125" spans="1:22">
      <c r="A125" s="3" t="s">
        <v>724</v>
      </c>
    </row>
    <row r="126" spans="1:22">
      <c r="A126" s="4" t="s">
        <v>735</v>
      </c>
      <c r="E126" s="4" t="s">
        <v>742</v>
      </c>
    </row>
    <row r="127" spans="1:22">
      <c r="A127" s="4" t="s">
        <v>754</v>
      </c>
    </row>
    <row r="128" spans="1:22">
      <c r="A128" s="3" t="s">
        <v>724</v>
      </c>
    </row>
    <row r="129" spans="1:22">
      <c r="A129" s="4" t="s">
        <v>833</v>
      </c>
      <c r="O129" s="11" t="n">
        <v>562500000</v>
      </c>
    </row>
    <row r="130" spans="1:22">
      <c r="A130" s="4" t="s">
        <v>834</v>
      </c>
    </row>
    <row r="131" spans="1:22">
      <c r="A131" s="3" t="s">
        <v>724</v>
      </c>
    </row>
    <row r="132" spans="1:22">
      <c r="A132" s="4" t="s">
        <v>593</v>
      </c>
      <c r="O132" s="4" t="s">
        <v>444</v>
      </c>
    </row>
    <row r="133" spans="1:22">
      <c r="A133" s="4" t="s">
        <v>835</v>
      </c>
    </row>
    <row r="134" spans="1:22">
      <c r="A134" s="3" t="s">
        <v>724</v>
      </c>
    </row>
    <row r="135" spans="1:22">
      <c r="A135" s="4" t="s">
        <v>593</v>
      </c>
      <c r="O135" s="4" t="s">
        <v>454</v>
      </c>
    </row>
    <row r="136" spans="1:22">
      <c r="A136" s="4" t="s">
        <v>836</v>
      </c>
    </row>
    <row r="137" spans="1:22">
      <c r="A137" s="3" t="s">
        <v>724</v>
      </c>
    </row>
    <row r="138" spans="1:22">
      <c r="A138" s="4" t="s">
        <v>593</v>
      </c>
      <c r="O138" s="4" t="s">
        <v>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7</v>
      </c>
    </row>
    <row r="3" spans="1:4">
      <c r="A3" s="3" t="s">
        <v>239</v>
      </c>
    </row>
    <row r="4" spans="1:4">
      <c r="A4" s="4" t="s">
        <v>839</v>
      </c>
      <c r="B4" s="6" t="n">
        <v>773160</v>
      </c>
      <c r="C4" s="6" t="n">
        <v>532853</v>
      </c>
      <c r="D4" s="6" t="n">
        <v>920250</v>
      </c>
    </row>
    <row r="5" spans="1:4">
      <c r="A5" s="4" t="s">
        <v>840</v>
      </c>
      <c r="B5" s="5" t="n">
        <v>208906</v>
      </c>
      <c r="C5" s="5" t="n">
        <v>191183</v>
      </c>
      <c r="D5" s="5" t="n">
        <v>81074</v>
      </c>
    </row>
    <row r="6" spans="1:4">
      <c r="A6" s="4" t="s">
        <v>89</v>
      </c>
      <c r="B6" s="6" t="n">
        <v>982066</v>
      </c>
      <c r="C6" s="6" t="n">
        <v>724036</v>
      </c>
      <c r="D6" s="6" t="n">
        <v>10013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7</v>
      </c>
    </row>
    <row r="3" spans="1:4">
      <c r="A3" s="3" t="s">
        <v>842</v>
      </c>
    </row>
    <row r="4" spans="1:4">
      <c r="A4" s="4" t="s">
        <v>843</v>
      </c>
      <c r="B4" s="6" t="n">
        <v>213146</v>
      </c>
      <c r="C4" s="6" t="n">
        <v>165989</v>
      </c>
      <c r="D4" s="6" t="n">
        <v>248821</v>
      </c>
    </row>
    <row r="5" spans="1:4">
      <c r="A5" s="4" t="s">
        <v>840</v>
      </c>
      <c r="B5" s="5" t="n">
        <v>65100</v>
      </c>
      <c r="C5" s="5" t="n">
        <v>62753</v>
      </c>
      <c r="D5" s="5" t="n">
        <v>43640</v>
      </c>
    </row>
    <row r="6" spans="1:4">
      <c r="A6" s="4" t="s">
        <v>844</v>
      </c>
      <c r="B6" s="5" t="n">
        <v>35614</v>
      </c>
      <c r="C6" s="5" t="n">
        <v>20211</v>
      </c>
      <c r="D6" s="5" t="n">
        <v>26019</v>
      </c>
    </row>
    <row r="7" spans="1:4">
      <c r="A7" s="4" t="s">
        <v>845</v>
      </c>
      <c r="B7" s="5" t="n">
        <v>313860</v>
      </c>
      <c r="C7" s="5" t="n">
        <v>248953</v>
      </c>
      <c r="D7" s="5" t="n">
        <v>318480</v>
      </c>
    </row>
    <row r="8" spans="1:4">
      <c r="A8" s="3" t="s">
        <v>846</v>
      </c>
    </row>
    <row r="9" spans="1:4">
      <c r="A9" s="4" t="s">
        <v>843</v>
      </c>
      <c r="B9" s="5" t="n">
        <v>-19434</v>
      </c>
      <c r="C9" s="5" t="n">
        <v>-3529</v>
      </c>
      <c r="D9" s="5" t="n">
        <v>32819</v>
      </c>
    </row>
    <row r="10" spans="1:4">
      <c r="A10" s="4" t="s">
        <v>840</v>
      </c>
      <c r="B10" s="5" t="n">
        <v>-34264</v>
      </c>
      <c r="C10" s="5" t="n">
        <v>-2490</v>
      </c>
      <c r="D10" s="5" t="n">
        <v>-19695</v>
      </c>
    </row>
    <row r="11" spans="1:4">
      <c r="A11" s="4" t="s">
        <v>844</v>
      </c>
      <c r="B11" s="5" t="n">
        <v>3737</v>
      </c>
      <c r="C11" s="5" t="n">
        <v>985</v>
      </c>
      <c r="D11" s="5" t="n">
        <v>6748</v>
      </c>
    </row>
    <row r="12" spans="1:4">
      <c r="A12" s="4" t="s">
        <v>847</v>
      </c>
      <c r="B12" s="5" t="n">
        <v>-49961</v>
      </c>
      <c r="C12" s="5" t="n">
        <v>-5034</v>
      </c>
      <c r="D12" s="5" t="n">
        <v>19872</v>
      </c>
    </row>
    <row r="13" spans="1:4">
      <c r="A13" s="4" t="s">
        <v>848</v>
      </c>
      <c r="B13" s="6" t="n">
        <v>263899</v>
      </c>
      <c r="C13" s="6" t="n">
        <v>243919</v>
      </c>
      <c r="D13" s="6" t="n">
        <v>3383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9</v>
      </c>
      <c r="B1" s="2" t="s">
        <v>1</v>
      </c>
    </row>
    <row r="2" spans="1:6">
      <c r="B2" s="2" t="s">
        <v>2</v>
      </c>
      <c r="C2" s="2" t="s">
        <v>30</v>
      </c>
      <c r="D2" s="2" t="s">
        <v>77</v>
      </c>
      <c r="E2" s="2" t="s">
        <v>850</v>
      </c>
      <c r="F2" s="2" t="s">
        <v>851</v>
      </c>
    </row>
    <row r="3" spans="1:6">
      <c r="A3" s="3" t="s">
        <v>852</v>
      </c>
    </row>
    <row r="4" spans="1:6">
      <c r="A4" s="4" t="s">
        <v>853</v>
      </c>
      <c r="B4" s="4" t="s">
        <v>854</v>
      </c>
      <c r="C4" s="4" t="s">
        <v>855</v>
      </c>
      <c r="D4" s="4" t="s">
        <v>856</v>
      </c>
    </row>
    <row r="5" spans="1:6">
      <c r="A5" s="4" t="s">
        <v>857</v>
      </c>
      <c r="B5" s="6" t="n">
        <v>41500</v>
      </c>
    </row>
    <row r="6" spans="1:6">
      <c r="A6" s="4" t="s">
        <v>858</v>
      </c>
      <c r="B6" s="5" t="n">
        <v>11100</v>
      </c>
    </row>
    <row r="7" spans="1:6">
      <c r="A7" s="4" t="s">
        <v>859</v>
      </c>
      <c r="B7" s="5" t="n">
        <v>14479</v>
      </c>
      <c r="C7" s="6" t="n">
        <v>25611</v>
      </c>
    </row>
    <row r="8" spans="1:6">
      <c r="A8" s="4" t="s">
        <v>860</v>
      </c>
      <c r="F8" s="6" t="n">
        <v>547700</v>
      </c>
    </row>
    <row r="9" spans="1:6">
      <c r="A9" s="4" t="s">
        <v>861</v>
      </c>
      <c r="F9" s="6" t="n">
        <v>169700</v>
      </c>
    </row>
    <row r="10" spans="1:6">
      <c r="A10" s="4" t="s">
        <v>862</v>
      </c>
      <c r="E10" s="6" t="n">
        <v>122600</v>
      </c>
    </row>
    <row r="11" spans="1:6">
      <c r="A11" s="4" t="s">
        <v>863</v>
      </c>
      <c r="B11" s="5" t="n">
        <v>-4000</v>
      </c>
      <c r="C11" s="5" t="n">
        <v>3200</v>
      </c>
    </row>
    <row r="12" spans="1:6">
      <c r="A12" s="4" t="s">
        <v>139</v>
      </c>
      <c r="B12" s="5" t="n">
        <v>1100</v>
      </c>
      <c r="C12" s="5" t="n">
        <v>0</v>
      </c>
      <c r="D12" s="6" t="n">
        <v>6474</v>
      </c>
    </row>
    <row r="13" spans="1:6">
      <c r="A13" s="4" t="s">
        <v>864</v>
      </c>
      <c r="B13" s="5" t="n">
        <v>11866</v>
      </c>
      <c r="C13" s="5" t="n">
        <v>16813</v>
      </c>
      <c r="D13" s="5" t="n">
        <v>17110</v>
      </c>
    </row>
    <row r="14" spans="1:6">
      <c r="A14" s="4" t="s">
        <v>865</v>
      </c>
      <c r="B14" s="5" t="n">
        <v>6700</v>
      </c>
    </row>
    <row r="15" spans="1:6">
      <c r="A15" s="4" t="s">
        <v>866</v>
      </c>
      <c r="B15" s="5" t="n">
        <v>7100</v>
      </c>
    </row>
    <row r="16" spans="1:6">
      <c r="A16" s="4" t="s">
        <v>867</v>
      </c>
      <c r="B16" s="5" t="n">
        <v>1100</v>
      </c>
    </row>
    <row r="17" spans="1:6">
      <c r="A17" s="4" t="s">
        <v>868</v>
      </c>
      <c r="B17" s="5" t="n">
        <v>5038</v>
      </c>
      <c r="C17" s="5" t="n">
        <v>3690</v>
      </c>
      <c r="D17" s="5" t="n">
        <v>0</v>
      </c>
    </row>
    <row r="18" spans="1:6">
      <c r="A18" s="4" t="s">
        <v>35</v>
      </c>
      <c r="B18" s="5" t="n">
        <v>2951</v>
      </c>
      <c r="C18" s="5" t="n">
        <v>4010</v>
      </c>
    </row>
    <row r="19" spans="1:6">
      <c r="A19" s="4" t="s">
        <v>869</v>
      </c>
    </row>
    <row r="20" spans="1:6">
      <c r="A20" s="3" t="s">
        <v>852</v>
      </c>
    </row>
    <row r="21" spans="1:6">
      <c r="A21" s="4" t="s">
        <v>868</v>
      </c>
      <c r="B21" s="5" t="n">
        <v>5558</v>
      </c>
      <c r="C21" s="6" t="n">
        <v>5038</v>
      </c>
      <c r="D21" s="6" t="n">
        <v>3690</v>
      </c>
    </row>
    <row r="22" spans="1:6">
      <c r="A22" s="4" t="s">
        <v>35</v>
      </c>
      <c r="B22" s="5" t="n">
        <v>5600</v>
      </c>
    </row>
    <row r="23" spans="1:6">
      <c r="A23" s="4" t="s">
        <v>662</v>
      </c>
    </row>
    <row r="24" spans="1:6">
      <c r="A24" s="3" t="s">
        <v>852</v>
      </c>
    </row>
    <row r="25" spans="1:6">
      <c r="A25" s="4" t="s">
        <v>859</v>
      </c>
      <c r="B25" s="5" t="n">
        <v>500</v>
      </c>
    </row>
    <row r="26" spans="1:6">
      <c r="A26" s="4" t="s">
        <v>870</v>
      </c>
    </row>
    <row r="27" spans="1:6">
      <c r="A27" s="3" t="s">
        <v>852</v>
      </c>
    </row>
    <row r="28" spans="1:6">
      <c r="A28" s="4" t="s">
        <v>860</v>
      </c>
      <c r="B28" s="6" t="n">
        <v>19300</v>
      </c>
    </row>
    <row r="29" spans="1:6">
      <c r="A29" s="4" t="s">
        <v>871</v>
      </c>
      <c r="B29" s="4" t="s">
        <v>872</v>
      </c>
    </row>
    <row r="30" spans="1:6">
      <c r="A30" s="4" t="s">
        <v>873</v>
      </c>
    </row>
    <row r="31" spans="1:6">
      <c r="A31" s="3" t="s">
        <v>852</v>
      </c>
    </row>
    <row r="32" spans="1:6">
      <c r="A32" s="4" t="s">
        <v>860</v>
      </c>
      <c r="B32" s="6" t="n">
        <v>98000</v>
      </c>
    </row>
    <row r="33" spans="1:6">
      <c r="A33" s="4" t="s">
        <v>871</v>
      </c>
      <c r="B33" s="4" t="s">
        <v>872</v>
      </c>
    </row>
    <row r="34" spans="1:6">
      <c r="A34" s="4" t="s">
        <v>874</v>
      </c>
      <c r="B34" s="6" t="n">
        <v>2100</v>
      </c>
    </row>
    <row r="35" spans="1:6">
      <c r="A35" s="4" t="s">
        <v>875</v>
      </c>
      <c r="B35" s="4" t="s">
        <v>872</v>
      </c>
    </row>
    <row r="36" spans="1:6">
      <c r="A36" s="4" t="s">
        <v>876</v>
      </c>
    </row>
    <row r="37" spans="1:6">
      <c r="A37" s="3" t="s">
        <v>852</v>
      </c>
    </row>
    <row r="38" spans="1:6">
      <c r="A38" s="4" t="s">
        <v>859</v>
      </c>
      <c r="B38" s="6" t="n">
        <v>13900</v>
      </c>
    </row>
    <row r="39" spans="1:6">
      <c r="A39" s="4" t="s">
        <v>877</v>
      </c>
    </row>
    <row r="40" spans="1:6">
      <c r="A40" s="3" t="s">
        <v>852</v>
      </c>
    </row>
    <row r="41" spans="1:6">
      <c r="A41" s="4" t="s">
        <v>859</v>
      </c>
      <c r="B41" s="6" t="n">
        <v>1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8</v>
      </c>
      <c r="B1" s="2" t="s">
        <v>1</v>
      </c>
    </row>
    <row r="2" spans="1:4">
      <c r="B2" s="2" t="s">
        <v>2</v>
      </c>
      <c r="C2" s="2" t="s">
        <v>30</v>
      </c>
      <c r="D2" s="2" t="s">
        <v>77</v>
      </c>
    </row>
    <row r="3" spans="1:4">
      <c r="A3" s="3" t="s">
        <v>239</v>
      </c>
    </row>
    <row r="4" spans="1:4">
      <c r="A4" s="4" t="s">
        <v>879</v>
      </c>
      <c r="B4" s="4" t="s">
        <v>880</v>
      </c>
      <c r="C4" s="4" t="s">
        <v>880</v>
      </c>
      <c r="D4" s="4" t="s">
        <v>880</v>
      </c>
    </row>
    <row r="5" spans="1:4">
      <c r="A5" s="4" t="s">
        <v>881</v>
      </c>
      <c r="B5" s="4" t="s">
        <v>882</v>
      </c>
      <c r="C5" s="4" t="s">
        <v>883</v>
      </c>
      <c r="D5" s="4" t="s">
        <v>650</v>
      </c>
    </row>
    <row r="6" spans="1:4">
      <c r="A6" s="4" t="s">
        <v>884</v>
      </c>
      <c r="B6" s="4" t="s">
        <v>885</v>
      </c>
      <c r="C6" s="4" t="s">
        <v>886</v>
      </c>
      <c r="D6" s="4" t="s">
        <v>887</v>
      </c>
    </row>
    <row r="7" spans="1:4">
      <c r="A7" s="4" t="s">
        <v>888</v>
      </c>
      <c r="B7" s="4" t="s">
        <v>889</v>
      </c>
      <c r="C7" s="4" t="s">
        <v>889</v>
      </c>
      <c r="D7" s="4" t="s">
        <v>890</v>
      </c>
    </row>
    <row r="8" spans="1:4">
      <c r="A8" s="4" t="s">
        <v>891</v>
      </c>
      <c r="B8" s="4" t="s">
        <v>892</v>
      </c>
      <c r="C8" s="4" t="s">
        <v>893</v>
      </c>
      <c r="D8" s="4" t="s">
        <v>893</v>
      </c>
    </row>
    <row r="9" spans="1:4">
      <c r="A9" s="4" t="s">
        <v>894</v>
      </c>
      <c r="B9" s="4" t="s">
        <v>895</v>
      </c>
      <c r="C9" s="4" t="s">
        <v>896</v>
      </c>
      <c r="D9" s="4" t="s">
        <v>897</v>
      </c>
    </row>
    <row r="10" spans="1:4">
      <c r="A10" s="4" t="s">
        <v>898</v>
      </c>
      <c r="B10" s="4" t="s">
        <v>897</v>
      </c>
      <c r="C10" s="4" t="s">
        <v>899</v>
      </c>
      <c r="D10" s="4" t="s">
        <v>900</v>
      </c>
    </row>
    <row r="11" spans="1:4">
      <c r="A11" s="4" t="s">
        <v>901</v>
      </c>
      <c r="B11" s="4" t="s">
        <v>902</v>
      </c>
      <c r="C11" s="4" t="s">
        <v>900</v>
      </c>
      <c r="D11" s="4" t="s">
        <v>893</v>
      </c>
    </row>
    <row r="12" spans="1:4">
      <c r="A12" s="4" t="s">
        <v>143</v>
      </c>
      <c r="B12" s="4" t="s">
        <v>893</v>
      </c>
      <c r="C12" s="4" t="s">
        <v>745</v>
      </c>
      <c r="D12" s="4" t="s">
        <v>903</v>
      </c>
    </row>
    <row r="13" spans="1:4">
      <c r="A13" s="4" t="s">
        <v>120</v>
      </c>
      <c r="B13" s="4" t="s">
        <v>854</v>
      </c>
      <c r="C13" s="4" t="s">
        <v>855</v>
      </c>
      <c r="D13" s="4" t="s">
        <v>8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213500</v>
      </c>
      <c r="C3" s="6" t="n">
        <v>242991</v>
      </c>
    </row>
    <row r="4" spans="1:3">
      <c r="A4" s="4" t="s">
        <v>36</v>
      </c>
      <c r="B4" s="5" t="n">
        <v>57641</v>
      </c>
      <c r="C4" s="5" t="n">
        <v>93114</v>
      </c>
    </row>
    <row r="5" spans="1:3">
      <c r="A5" s="4" t="s">
        <v>907</v>
      </c>
      <c r="B5" s="5" t="n">
        <v>29253</v>
      </c>
      <c r="C5" s="5" t="n">
        <v>42186</v>
      </c>
    </row>
    <row r="6" spans="1:3">
      <c r="A6" s="4" t="s">
        <v>908</v>
      </c>
      <c r="B6" s="5" t="n">
        <v>50695</v>
      </c>
      <c r="C6" s="5" t="n">
        <v>47260</v>
      </c>
    </row>
    <row r="7" spans="1:3">
      <c r="A7" s="4" t="s">
        <v>143</v>
      </c>
      <c r="B7" s="5" t="n">
        <v>18519</v>
      </c>
      <c r="C7" s="5" t="n">
        <v>7938</v>
      </c>
    </row>
    <row r="8" spans="1:3">
      <c r="A8" s="4" t="s">
        <v>909</v>
      </c>
      <c r="B8" s="5" t="n">
        <v>369608</v>
      </c>
      <c r="C8" s="5" t="n">
        <v>433489</v>
      </c>
    </row>
    <row r="9" spans="1:3">
      <c r="A9" s="3" t="s">
        <v>910</v>
      </c>
    </row>
    <row r="10" spans="1:3">
      <c r="A10" s="4" t="s">
        <v>911</v>
      </c>
      <c r="B10" s="5" t="n">
        <v>3276</v>
      </c>
      <c r="C10" s="5" t="n">
        <v>3396</v>
      </c>
    </row>
    <row r="11" spans="1:3">
      <c r="A11" s="4" t="s">
        <v>912</v>
      </c>
      <c r="B11" s="5" t="n">
        <v>26934</v>
      </c>
      <c r="C11" s="5" t="n">
        <v>32825</v>
      </c>
    </row>
    <row r="12" spans="1:3">
      <c r="A12" s="4" t="s">
        <v>913</v>
      </c>
      <c r="B12" s="5" t="n">
        <v>2425</v>
      </c>
      <c r="C12" s="5" t="n">
        <v>2080</v>
      </c>
    </row>
    <row r="13" spans="1:3">
      <c r="A13" s="4" t="s">
        <v>614</v>
      </c>
      <c r="B13" s="5" t="n">
        <v>1767</v>
      </c>
      <c r="C13" s="5" t="n">
        <v>4274</v>
      </c>
    </row>
    <row r="14" spans="1:3">
      <c r="A14" s="4" t="s">
        <v>914</v>
      </c>
      <c r="B14" s="5" t="n">
        <v>50389</v>
      </c>
      <c r="C14" s="5" t="n">
        <v>57567</v>
      </c>
    </row>
    <row r="15" spans="1:3">
      <c r="A15" s="4" t="s">
        <v>915</v>
      </c>
      <c r="B15" s="5" t="n">
        <v>26119</v>
      </c>
      <c r="C15" s="5" t="n">
        <v>38834</v>
      </c>
    </row>
    <row r="16" spans="1:3">
      <c r="A16" s="4" t="s">
        <v>916</v>
      </c>
      <c r="B16" s="5" t="n">
        <v>13379</v>
      </c>
      <c r="C16" s="5" t="n">
        <v>21903</v>
      </c>
    </row>
    <row r="17" spans="1:3">
      <c r="A17" s="4" t="s">
        <v>143</v>
      </c>
      <c r="B17" s="5" t="n">
        <v>51306</v>
      </c>
      <c r="C17" s="5" t="n">
        <v>46414</v>
      </c>
    </row>
    <row r="18" spans="1:3">
      <c r="A18" s="4" t="s">
        <v>917</v>
      </c>
      <c r="B18" s="5" t="n">
        <v>175595</v>
      </c>
      <c r="C18" s="5" t="n">
        <v>207293</v>
      </c>
    </row>
    <row r="19" spans="1:3">
      <c r="A19" s="4" t="s">
        <v>859</v>
      </c>
      <c r="B19" s="5" t="n">
        <v>-14479</v>
      </c>
      <c r="C19" s="5" t="n">
        <v>-25611</v>
      </c>
    </row>
    <row r="20" spans="1:3">
      <c r="A20" s="4" t="s">
        <v>918</v>
      </c>
      <c r="B20" s="5" t="n">
        <v>161116</v>
      </c>
      <c r="C20" s="5" t="n">
        <v>181682</v>
      </c>
    </row>
    <row r="21" spans="1:3">
      <c r="A21" s="4" t="s">
        <v>919</v>
      </c>
      <c r="B21" s="6" t="n">
        <v>208492</v>
      </c>
      <c r="C21" s="6" t="n">
        <v>251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7</v>
      </c>
    </row>
    <row r="3" spans="1:4">
      <c r="A3" s="3" t="s">
        <v>163</v>
      </c>
    </row>
    <row r="4" spans="1:4">
      <c r="A4" s="4" t="s">
        <v>91</v>
      </c>
      <c r="B4" s="6" t="n">
        <v>718167</v>
      </c>
      <c r="C4" s="6" t="n">
        <v>480117</v>
      </c>
      <c r="D4" s="6" t="n">
        <v>662972</v>
      </c>
    </row>
    <row r="5" spans="1:4">
      <c r="A5" s="3" t="s">
        <v>164</v>
      </c>
    </row>
    <row r="6" spans="1:4">
      <c r="A6" s="4" t="s">
        <v>165</v>
      </c>
      <c r="B6" s="5" t="n">
        <v>277792</v>
      </c>
      <c r="C6" s="5" t="n">
        <v>231708</v>
      </c>
      <c r="D6" s="5" t="n">
        <v>173817</v>
      </c>
    </row>
    <row r="7" spans="1:4">
      <c r="A7" s="4" t="s">
        <v>166</v>
      </c>
      <c r="B7" s="5" t="n">
        <v>5156</v>
      </c>
      <c r="C7" s="5" t="n">
        <v>790</v>
      </c>
      <c r="D7" s="5" t="n">
        <v>4813</v>
      </c>
    </row>
    <row r="8" spans="1:4">
      <c r="A8" s="4" t="s">
        <v>167</v>
      </c>
      <c r="B8" s="5" t="n">
        <v>-1387</v>
      </c>
      <c r="C8" s="5" t="n">
        <v>0</v>
      </c>
      <c r="D8" s="5" t="n">
        <v>0</v>
      </c>
    </row>
    <row r="9" spans="1:4">
      <c r="A9" s="4" t="s">
        <v>168</v>
      </c>
      <c r="B9" s="5" t="n">
        <v>-180</v>
      </c>
      <c r="C9" s="5" t="n">
        <v>0</v>
      </c>
      <c r="D9" s="5" t="n">
        <v>0</v>
      </c>
    </row>
    <row r="10" spans="1:4">
      <c r="A10" s="4" t="s">
        <v>169</v>
      </c>
      <c r="B10" s="5" t="n">
        <v>-506</v>
      </c>
      <c r="C10" s="5" t="n">
        <v>-8914</v>
      </c>
      <c r="D10" s="5" t="n">
        <v>-10372</v>
      </c>
    </row>
    <row r="11" spans="1:4">
      <c r="A11" s="4" t="s">
        <v>170</v>
      </c>
      <c r="B11" s="5" t="n">
        <v>-59</v>
      </c>
      <c r="C11" s="5" t="n">
        <v>452</v>
      </c>
      <c r="D11" s="5" t="n">
        <v>0</v>
      </c>
    </row>
    <row r="12" spans="1:4">
      <c r="A12" s="4" t="s">
        <v>171</v>
      </c>
      <c r="B12" s="5" t="n">
        <v>3020</v>
      </c>
      <c r="C12" s="5" t="n">
        <v>6102</v>
      </c>
      <c r="D12" s="5" t="n">
        <v>2975</v>
      </c>
    </row>
    <row r="13" spans="1:4">
      <c r="A13" s="4" t="s">
        <v>172</v>
      </c>
      <c r="B13" s="5" t="n">
        <v>-49963</v>
      </c>
      <c r="C13" s="5" t="n">
        <v>-5034</v>
      </c>
      <c r="D13" s="5" t="n">
        <v>19872</v>
      </c>
    </row>
    <row r="14" spans="1:4">
      <c r="A14" s="3" t="s">
        <v>173</v>
      </c>
    </row>
    <row r="15" spans="1:4">
      <c r="A15" s="4" t="s">
        <v>174</v>
      </c>
      <c r="B15" s="5" t="n">
        <v>-82169</v>
      </c>
      <c r="C15" s="5" t="n">
        <v>-32428</v>
      </c>
      <c r="D15" s="5" t="n">
        <v>76130</v>
      </c>
    </row>
    <row r="16" spans="1:4">
      <c r="A16" s="4" t="s">
        <v>36</v>
      </c>
      <c r="B16" s="5" t="n">
        <v>-207399</v>
      </c>
      <c r="C16" s="5" t="n">
        <v>-33083</v>
      </c>
      <c r="D16" s="5" t="n">
        <v>83595</v>
      </c>
    </row>
    <row r="17" spans="1:4">
      <c r="A17" s="4" t="s">
        <v>37</v>
      </c>
      <c r="B17" s="5" t="n">
        <v>-14827</v>
      </c>
      <c r="C17" s="5" t="n">
        <v>19270</v>
      </c>
      <c r="D17" s="5" t="n">
        <v>23578</v>
      </c>
    </row>
    <row r="18" spans="1:4">
      <c r="A18" s="4" t="s">
        <v>175</v>
      </c>
      <c r="B18" s="5" t="n">
        <v>-22827</v>
      </c>
      <c r="C18" s="5" t="n">
        <v>75893</v>
      </c>
      <c r="D18" s="5" t="n">
        <v>36314</v>
      </c>
    </row>
    <row r="19" spans="1:4">
      <c r="A19" s="4" t="s">
        <v>176</v>
      </c>
      <c r="B19" s="5" t="n">
        <v>188120</v>
      </c>
      <c r="C19" s="5" t="n">
        <v>75238</v>
      </c>
      <c r="D19" s="5" t="n">
        <v>-55324</v>
      </c>
    </row>
    <row r="20" spans="1:4">
      <c r="A20" s="4" t="s">
        <v>177</v>
      </c>
      <c r="B20" s="5" t="n">
        <v>-10864</v>
      </c>
      <c r="C20" s="5" t="n">
        <v>-10165</v>
      </c>
      <c r="D20" s="5" t="n">
        <v>-3500</v>
      </c>
    </row>
    <row r="21" spans="1:4">
      <c r="A21" s="4" t="s">
        <v>143</v>
      </c>
      <c r="B21" s="5" t="n">
        <v>-753</v>
      </c>
      <c r="C21" s="5" t="n">
        <v>-4584</v>
      </c>
      <c r="D21" s="5" t="n">
        <v>5510</v>
      </c>
    </row>
    <row r="22" spans="1:4">
      <c r="A22" s="4" t="s">
        <v>178</v>
      </c>
      <c r="B22" s="5" t="n">
        <v>801321</v>
      </c>
      <c r="C22" s="5" t="n">
        <v>795362</v>
      </c>
      <c r="D22" s="5" t="n">
        <v>1020380</v>
      </c>
    </row>
    <row r="23" spans="1:4">
      <c r="A23" s="3" t="s">
        <v>179</v>
      </c>
    </row>
    <row r="24" spans="1:4">
      <c r="A24" s="4" t="s">
        <v>180</v>
      </c>
      <c r="B24" s="5" t="n">
        <v>-339872</v>
      </c>
      <c r="C24" s="5" t="n">
        <v>-340960</v>
      </c>
      <c r="D24" s="5" t="n">
        <v>-190262</v>
      </c>
    </row>
    <row r="25" spans="1:4">
      <c r="A25" s="4" t="s">
        <v>181</v>
      </c>
      <c r="B25" s="5" t="n">
        <v>-658520</v>
      </c>
      <c r="C25" s="5" t="n">
        <v>0</v>
      </c>
      <c r="D25" s="5" t="n">
        <v>-373532</v>
      </c>
    </row>
    <row r="26" spans="1:4">
      <c r="A26" s="4" t="s">
        <v>182</v>
      </c>
      <c r="B26" s="5" t="n">
        <v>4475</v>
      </c>
      <c r="C26" s="5" t="n">
        <v>13375</v>
      </c>
      <c r="D26" s="5" t="n">
        <v>14610</v>
      </c>
    </row>
    <row r="27" spans="1:4">
      <c r="A27" s="4" t="s">
        <v>183</v>
      </c>
      <c r="B27" s="5" t="n">
        <v>1845</v>
      </c>
      <c r="C27" s="5" t="n">
        <v>0</v>
      </c>
      <c r="D27" s="5" t="n">
        <v>0</v>
      </c>
    </row>
    <row r="28" spans="1:4">
      <c r="A28" s="4" t="s">
        <v>184</v>
      </c>
      <c r="B28" s="5" t="n">
        <v>-992072</v>
      </c>
      <c r="C28" s="5" t="n">
        <v>-327585</v>
      </c>
      <c r="D28" s="5" t="n">
        <v>-549184</v>
      </c>
    </row>
    <row r="29" spans="1:4">
      <c r="A29" s="3" t="s">
        <v>185</v>
      </c>
    </row>
    <row r="30" spans="1:4">
      <c r="A30" s="4" t="s">
        <v>186</v>
      </c>
      <c r="B30" s="5" t="n">
        <v>0</v>
      </c>
      <c r="C30" s="5" t="n">
        <v>36838</v>
      </c>
      <c r="D30" s="5" t="n">
        <v>28726</v>
      </c>
    </row>
    <row r="31" spans="1:4">
      <c r="A31" s="4" t="s">
        <v>187</v>
      </c>
      <c r="B31" s="5" t="n">
        <v>0</v>
      </c>
      <c r="C31" s="5" t="n">
        <v>-65564</v>
      </c>
      <c r="D31" s="5" t="n">
        <v>0</v>
      </c>
    </row>
    <row r="32" spans="1:4">
      <c r="A32" s="4" t="s">
        <v>188</v>
      </c>
      <c r="B32" s="5" t="n">
        <v>-753512</v>
      </c>
      <c r="C32" s="5" t="n">
        <v>0</v>
      </c>
      <c r="D32" s="5" t="n">
        <v>0</v>
      </c>
    </row>
    <row r="33" spans="1:4">
      <c r="A33" s="4" t="s">
        <v>189</v>
      </c>
      <c r="B33" s="5" t="n">
        <v>1871818</v>
      </c>
      <c r="C33" s="5" t="n">
        <v>593015</v>
      </c>
      <c r="D33" s="5" t="n">
        <v>1680000</v>
      </c>
    </row>
    <row r="34" spans="1:4">
      <c r="A34" s="4" t="s">
        <v>190</v>
      </c>
      <c r="B34" s="5" t="n">
        <v>-628677</v>
      </c>
      <c r="C34" s="5" t="n">
        <v>-570015</v>
      </c>
      <c r="D34" s="5" t="n">
        <v>-690138</v>
      </c>
    </row>
    <row r="35" spans="1:4">
      <c r="A35" s="4" t="s">
        <v>191</v>
      </c>
      <c r="B35" s="5" t="n">
        <v>5038</v>
      </c>
      <c r="C35" s="5" t="n">
        <v>3690</v>
      </c>
      <c r="D35" s="5" t="n">
        <v>0</v>
      </c>
    </row>
    <row r="36" spans="1:4">
      <c r="A36" s="4" t="s">
        <v>139</v>
      </c>
      <c r="B36" s="5" t="n">
        <v>0</v>
      </c>
      <c r="C36" s="5" t="n">
        <v>0</v>
      </c>
      <c r="D36" s="5" t="n">
        <v>6474</v>
      </c>
    </row>
    <row r="37" spans="1:4">
      <c r="A37" s="4" t="s">
        <v>192</v>
      </c>
      <c r="B37" s="5" t="n">
        <v>0</v>
      </c>
      <c r="C37" s="5" t="n">
        <v>7252</v>
      </c>
      <c r="D37" s="5" t="n">
        <v>0</v>
      </c>
    </row>
    <row r="38" spans="1:4">
      <c r="A38" s="4" t="s">
        <v>193</v>
      </c>
      <c r="B38" s="5" t="n">
        <v>-13631</v>
      </c>
      <c r="C38" s="5" t="n">
        <v>-693</v>
      </c>
      <c r="D38" s="5" t="n">
        <v>-12364</v>
      </c>
    </row>
    <row r="39" spans="1:4">
      <c r="A39" s="4" t="s">
        <v>194</v>
      </c>
      <c r="B39" s="5" t="n">
        <v>-14641</v>
      </c>
      <c r="C39" s="5" t="n">
        <v>-117884</v>
      </c>
      <c r="D39" s="5" t="n">
        <v>-99233</v>
      </c>
    </row>
    <row r="40" spans="1:4">
      <c r="A40" s="4" t="s">
        <v>195</v>
      </c>
      <c r="B40" s="5" t="n">
        <v>0</v>
      </c>
      <c r="C40" s="5" t="n">
        <v>-73</v>
      </c>
      <c r="D40" s="5" t="n">
        <v>0</v>
      </c>
    </row>
    <row r="41" spans="1:4">
      <c r="A41" s="4" t="s">
        <v>196</v>
      </c>
      <c r="B41" s="5" t="n">
        <v>0</v>
      </c>
      <c r="C41" s="5" t="n">
        <v>-714785</v>
      </c>
      <c r="D41" s="5" t="n">
        <v>-1498470</v>
      </c>
    </row>
    <row r="42" spans="1:4">
      <c r="A42" s="4" t="s">
        <v>197</v>
      </c>
      <c r="B42" s="5" t="n">
        <v>466395</v>
      </c>
      <c r="C42" s="5" t="n">
        <v>-828219</v>
      </c>
      <c r="D42" s="5" t="n">
        <v>-585005</v>
      </c>
    </row>
    <row r="43" spans="1:4">
      <c r="A43" s="4" t="s">
        <v>198</v>
      </c>
      <c r="B43" s="5" t="n">
        <v>16364</v>
      </c>
      <c r="C43" s="5" t="n">
        <v>-38587</v>
      </c>
      <c r="D43" s="5" t="n">
        <v>-4264</v>
      </c>
    </row>
    <row r="44" spans="1:4">
      <c r="A44" s="4" t="s">
        <v>199</v>
      </c>
      <c r="B44" s="5" t="n">
        <v>292008</v>
      </c>
      <c r="C44" s="5" t="n">
        <v>-399029</v>
      </c>
      <c r="D44" s="5" t="n">
        <v>-118073</v>
      </c>
    </row>
    <row r="45" spans="1:4">
      <c r="A45" s="4" t="s">
        <v>200</v>
      </c>
      <c r="B45" s="5" t="n">
        <v>297523</v>
      </c>
      <c r="C45" s="5" t="n">
        <v>696552</v>
      </c>
      <c r="D45" s="5" t="n">
        <v>814625</v>
      </c>
    </row>
    <row r="46" spans="1:4">
      <c r="A46" s="4" t="s">
        <v>201</v>
      </c>
      <c r="B46" s="5" t="n">
        <v>589531</v>
      </c>
      <c r="C46" s="5" t="n">
        <v>297523</v>
      </c>
      <c r="D46" s="5" t="n">
        <v>696552</v>
      </c>
    </row>
    <row r="47" spans="1:4">
      <c r="A47" s="3" t="s">
        <v>202</v>
      </c>
    </row>
    <row r="48" spans="1:4">
      <c r="A48" s="4" t="s">
        <v>203</v>
      </c>
      <c r="B48" s="5" t="n">
        <v>81260</v>
      </c>
      <c r="C48" s="5" t="n">
        <v>69857</v>
      </c>
      <c r="D48" s="5" t="n">
        <v>42968</v>
      </c>
    </row>
    <row r="49" spans="1:4">
      <c r="A49" s="4" t="s">
        <v>204</v>
      </c>
      <c r="B49" s="6" t="n">
        <v>122956</v>
      </c>
      <c r="C49" s="6" t="n">
        <v>161026</v>
      </c>
      <c r="D49" s="6" t="n">
        <v>3611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3" t="s">
        <v>921</v>
      </c>
    </row>
    <row r="4" spans="1:3">
      <c r="A4" s="4" t="s">
        <v>922</v>
      </c>
      <c r="B4" s="6" t="n">
        <v>16813</v>
      </c>
      <c r="C4" s="6" t="n">
        <v>17110</v>
      </c>
    </row>
    <row r="5" spans="1:3">
      <c r="A5" s="4" t="s">
        <v>923</v>
      </c>
      <c r="B5" s="5" t="n">
        <v>1163</v>
      </c>
      <c r="C5" s="5" t="n">
        <v>1031</v>
      </c>
    </row>
    <row r="6" spans="1:3">
      <c r="A6" s="4" t="s">
        <v>924</v>
      </c>
      <c r="B6" s="5" t="n">
        <v>60</v>
      </c>
      <c r="C6" s="5" t="n">
        <v>16</v>
      </c>
    </row>
    <row r="7" spans="1:3">
      <c r="A7" s="4" t="s">
        <v>925</v>
      </c>
      <c r="B7" s="5" t="n">
        <v>-892</v>
      </c>
      <c r="C7" s="5" t="n">
        <v>-140</v>
      </c>
    </row>
    <row r="8" spans="1:3">
      <c r="A8" s="4" t="s">
        <v>926</v>
      </c>
      <c r="B8" s="5" t="n">
        <v>-4123</v>
      </c>
      <c r="C8" s="5" t="n">
        <v>-1204</v>
      </c>
    </row>
    <row r="9" spans="1:3">
      <c r="A9" s="4" t="s">
        <v>927</v>
      </c>
      <c r="B9" s="5" t="n">
        <v>-1155</v>
      </c>
      <c r="C9" s="5" t="n">
        <v>0</v>
      </c>
    </row>
    <row r="10" spans="1:3">
      <c r="A10" s="4" t="s">
        <v>928</v>
      </c>
      <c r="B10" s="6" t="n">
        <v>11866</v>
      </c>
      <c r="C10" s="6" t="n">
        <v>168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929</v>
      </c>
      <c r="B1" s="2" t="s">
        <v>1</v>
      </c>
    </row>
    <row r="2" spans="1:4">
      <c r="B2" s="2" t="s">
        <v>930</v>
      </c>
      <c r="C2" s="2" t="s">
        <v>422</v>
      </c>
      <c r="D2" s="2" t="s">
        <v>423</v>
      </c>
    </row>
    <row r="3" spans="1:4">
      <c r="A3" s="3" t="s">
        <v>931</v>
      </c>
    </row>
    <row r="4" spans="1:4">
      <c r="A4" s="4" t="s">
        <v>932</v>
      </c>
      <c r="B4" s="6" t="n">
        <v>10800000</v>
      </c>
      <c r="C4" s="6" t="n">
        <v>11200000</v>
      </c>
      <c r="D4" s="6" t="n">
        <v>11200000</v>
      </c>
    </row>
    <row r="5" spans="1:4">
      <c r="A5" s="4" t="s">
        <v>933</v>
      </c>
      <c r="B5" s="6" t="n">
        <v>178200000</v>
      </c>
      <c r="C5" s="5" t="n">
        <v>167200000</v>
      </c>
    </row>
    <row r="6" spans="1:4">
      <c r="A6" s="4" t="s">
        <v>934</v>
      </c>
      <c r="B6" s="4" t="s">
        <v>935</v>
      </c>
    </row>
    <row r="7" spans="1:4">
      <c r="A7" s="4" t="s">
        <v>936</v>
      </c>
      <c r="B7" s="6" t="n">
        <v>1200000</v>
      </c>
    </row>
    <row r="8" spans="1:4">
      <c r="A8" s="4" t="s">
        <v>937</v>
      </c>
      <c r="B8" s="6" t="n">
        <v>9500000</v>
      </c>
      <c r="C8" s="6" t="n">
        <v>8100000</v>
      </c>
      <c r="D8" s="6" t="n">
        <v>5500000</v>
      </c>
    </row>
    <row r="9" spans="1:4">
      <c r="A9" s="4" t="s">
        <v>938</v>
      </c>
    </row>
    <row r="10" spans="1:4">
      <c r="A10" s="3" t="s">
        <v>931</v>
      </c>
    </row>
    <row r="11" spans="1:4">
      <c r="A11" s="4" t="s">
        <v>939</v>
      </c>
      <c r="B11" s="4" t="s">
        <v>940</v>
      </c>
    </row>
    <row r="12" spans="1:4">
      <c r="A12" s="4" t="s">
        <v>941</v>
      </c>
    </row>
    <row r="13" spans="1:4">
      <c r="A13" s="3" t="s">
        <v>931</v>
      </c>
    </row>
    <row r="14" spans="1:4">
      <c r="A14" s="4" t="s">
        <v>939</v>
      </c>
      <c r="B14" s="4" t="s">
        <v>510</v>
      </c>
    </row>
    <row r="15" spans="1:4">
      <c r="A15" s="4" t="s">
        <v>942</v>
      </c>
    </row>
    <row r="16" spans="1:4">
      <c r="A16" s="3" t="s">
        <v>931</v>
      </c>
    </row>
    <row r="17" spans="1:4">
      <c r="A17" s="4" t="s">
        <v>939</v>
      </c>
      <c r="B17" s="4" t="s">
        <v>940</v>
      </c>
    </row>
    <row r="18" spans="1:4">
      <c r="A18" s="4" t="s">
        <v>943</v>
      </c>
    </row>
    <row r="19" spans="1:4">
      <c r="A19" s="3" t="s">
        <v>931</v>
      </c>
    </row>
    <row r="20" spans="1:4">
      <c r="A20" s="4" t="s">
        <v>939</v>
      </c>
      <c r="B20" s="4" t="s">
        <v>944</v>
      </c>
    </row>
    <row r="21" spans="1:4">
      <c r="A21" s="4" t="s">
        <v>945</v>
      </c>
    </row>
    <row r="22" spans="1:4">
      <c r="A22" s="3" t="s">
        <v>931</v>
      </c>
    </row>
    <row r="23" spans="1:4">
      <c r="A23" s="4" t="s">
        <v>946</v>
      </c>
      <c r="B23" s="6" t="n">
        <v>12200000</v>
      </c>
    </row>
    <row r="24" spans="1:4">
      <c r="A24" s="4" t="s">
        <v>947</v>
      </c>
    </row>
    <row r="25" spans="1:4">
      <c r="A25" s="3" t="s">
        <v>931</v>
      </c>
    </row>
    <row r="26" spans="1:4">
      <c r="A26" s="4" t="s">
        <v>948</v>
      </c>
      <c r="B26" s="5" t="n">
        <v>2</v>
      </c>
    </row>
    <row r="27" spans="1:4">
      <c r="A27" s="4" t="s">
        <v>949</v>
      </c>
    </row>
    <row r="28" spans="1:4">
      <c r="A28" s="3" t="s">
        <v>931</v>
      </c>
    </row>
    <row r="29" spans="1:4">
      <c r="A29" s="4" t="s">
        <v>948</v>
      </c>
      <c r="B29" s="5" t="n">
        <v>2</v>
      </c>
    </row>
    <row r="30" spans="1:4">
      <c r="A30" s="4" t="s">
        <v>950</v>
      </c>
    </row>
    <row r="31" spans="1:4">
      <c r="A31" s="3" t="s">
        <v>931</v>
      </c>
    </row>
    <row r="32" spans="1:4">
      <c r="A32" s="4" t="s">
        <v>948</v>
      </c>
      <c r="B32" s="5" t="n">
        <v>1</v>
      </c>
    </row>
    <row r="33" spans="1:4">
      <c r="A33" s="4" t="s">
        <v>951</v>
      </c>
    </row>
    <row r="34" spans="1:4">
      <c r="A34" s="3" t="s">
        <v>931</v>
      </c>
    </row>
    <row r="35" spans="1:4">
      <c r="A35" s="4" t="s">
        <v>952</v>
      </c>
      <c r="B35" s="6" t="n">
        <v>1000</v>
      </c>
    </row>
    <row r="36" spans="1:4">
      <c r="A36" s="4" t="s">
        <v>946</v>
      </c>
      <c r="B36" s="6" t="n">
        <v>100000</v>
      </c>
    </row>
    <row r="37" spans="1:4">
      <c r="A37" s="4" t="s">
        <v>953</v>
      </c>
    </row>
    <row r="38" spans="1:4">
      <c r="A38" s="3" t="s">
        <v>931</v>
      </c>
    </row>
    <row r="39" spans="1:4">
      <c r="A39" s="4" t="s">
        <v>954</v>
      </c>
      <c r="B39" s="5" t="n">
        <v>2</v>
      </c>
    </row>
    <row r="40" spans="1:4">
      <c r="A40" s="4" t="s">
        <v>955</v>
      </c>
      <c r="B40" s="4" t="s">
        <v>510</v>
      </c>
    </row>
    <row r="41" spans="1:4">
      <c r="A41" s="4" t="s">
        <v>956</v>
      </c>
      <c r="B41" s="6" t="n">
        <v>245000</v>
      </c>
    </row>
    <row r="42" spans="1:4">
      <c r="A42" s="4" t="s">
        <v>957</v>
      </c>
    </row>
    <row r="43" spans="1:4">
      <c r="A43" s="3" t="s">
        <v>931</v>
      </c>
    </row>
    <row r="44" spans="1:4">
      <c r="A44" s="4" t="s">
        <v>958</v>
      </c>
      <c r="B44" s="4" t="s">
        <v>497</v>
      </c>
    </row>
    <row r="45" spans="1:4">
      <c r="A45" s="4" t="s">
        <v>959</v>
      </c>
    </row>
    <row r="46" spans="1:4">
      <c r="A46" s="3" t="s">
        <v>931</v>
      </c>
    </row>
    <row r="47" spans="1:4">
      <c r="A47" s="4" t="s">
        <v>958</v>
      </c>
      <c r="B47" s="4" t="s">
        <v>454</v>
      </c>
    </row>
    <row r="48" spans="1:4">
      <c r="A48" s="4" t="s">
        <v>960</v>
      </c>
    </row>
    <row r="49" spans="1:4">
      <c r="A49" s="3" t="s">
        <v>931</v>
      </c>
    </row>
    <row r="50" spans="1:4">
      <c r="A50" s="4" t="s">
        <v>954</v>
      </c>
      <c r="B50" s="5" t="n">
        <v>3</v>
      </c>
    </row>
    <row r="51" spans="1:4">
      <c r="A51" s="4" t="s">
        <v>961</v>
      </c>
    </row>
    <row r="52" spans="1:4">
      <c r="A52" s="3" t="s">
        <v>931</v>
      </c>
    </row>
    <row r="53" spans="1:4">
      <c r="A53" s="4" t="s">
        <v>954</v>
      </c>
      <c r="B53" s="5" t="n">
        <v>2</v>
      </c>
    </row>
    <row r="54" spans="1:4">
      <c r="A54" s="4" t="s">
        <v>962</v>
      </c>
    </row>
    <row r="55" spans="1:4">
      <c r="A55" s="3" t="s">
        <v>931</v>
      </c>
    </row>
    <row r="56" spans="1:4">
      <c r="A56" s="4" t="s">
        <v>955</v>
      </c>
      <c r="B56" s="4" t="s">
        <v>963</v>
      </c>
    </row>
    <row r="57" spans="1:4">
      <c r="A57" s="4" t="s">
        <v>964</v>
      </c>
    </row>
    <row r="58" spans="1:4">
      <c r="A58" s="3" t="s">
        <v>931</v>
      </c>
    </row>
    <row r="59" spans="1:4">
      <c r="A59" s="4" t="s">
        <v>958</v>
      </c>
      <c r="B59" s="4" t="s">
        <v>444</v>
      </c>
    </row>
    <row r="60" spans="1:4">
      <c r="A60" s="4" t="s">
        <v>965</v>
      </c>
    </row>
    <row r="61" spans="1:4">
      <c r="A61" s="3" t="s">
        <v>931</v>
      </c>
    </row>
    <row r="62" spans="1:4">
      <c r="A62" s="4" t="s">
        <v>958</v>
      </c>
      <c r="B62" s="4" t="s">
        <v>966</v>
      </c>
    </row>
    <row r="63" spans="1:4">
      <c r="A63" s="4" t="s">
        <v>967</v>
      </c>
    </row>
    <row r="64" spans="1:4">
      <c r="A64" s="3" t="s">
        <v>931</v>
      </c>
    </row>
    <row r="65" spans="1:4">
      <c r="A65" s="4" t="s">
        <v>955</v>
      </c>
      <c r="B65" s="4" t="s">
        <v>968</v>
      </c>
    </row>
    <row r="66" spans="1:4">
      <c r="A66" s="4" t="s">
        <v>958</v>
      </c>
      <c r="B66" s="4" t="s">
        <v>9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2</v>
      </c>
      <c r="C2" s="2" t="s">
        <v>30</v>
      </c>
      <c r="D2" s="2" t="s">
        <v>77</v>
      </c>
      <c r="E2" s="2" t="s">
        <v>970</v>
      </c>
    </row>
    <row r="3" spans="1:5">
      <c r="A3" s="3" t="s">
        <v>971</v>
      </c>
    </row>
    <row r="4" spans="1:5">
      <c r="A4" s="4" t="s">
        <v>972</v>
      </c>
      <c r="B4" s="6" t="n">
        <v>97526</v>
      </c>
    </row>
    <row r="5" spans="1:5">
      <c r="A5" s="4" t="s">
        <v>973</v>
      </c>
      <c r="B5" s="5" t="n">
        <v>112570</v>
      </c>
      <c r="C5" s="6" t="n">
        <v>97526</v>
      </c>
    </row>
    <row r="6" spans="1:5">
      <c r="A6" s="4" t="s">
        <v>945</v>
      </c>
    </row>
    <row r="7" spans="1:5">
      <c r="A7" s="3" t="s">
        <v>974</v>
      </c>
    </row>
    <row r="8" spans="1:5">
      <c r="A8" s="4" t="s">
        <v>975</v>
      </c>
      <c r="B8" s="5" t="n">
        <v>167159</v>
      </c>
      <c r="C8" s="5" t="n">
        <v>165952</v>
      </c>
    </row>
    <row r="9" spans="1:5">
      <c r="A9" s="4" t="s">
        <v>976</v>
      </c>
      <c r="B9" s="5" t="n">
        <v>5571</v>
      </c>
      <c r="C9" s="5" t="n">
        <v>5585</v>
      </c>
      <c r="D9" s="6" t="n">
        <v>7754</v>
      </c>
    </row>
    <row r="10" spans="1:5">
      <c r="A10" s="4" t="s">
        <v>977</v>
      </c>
      <c r="B10" s="5" t="n">
        <v>15745</v>
      </c>
      <c r="C10" s="5" t="n">
        <v>10305</v>
      </c>
    </row>
    <row r="11" spans="1:5">
      <c r="A11" s="4" t="s">
        <v>978</v>
      </c>
      <c r="B11" s="5" t="n">
        <v>-10228</v>
      </c>
      <c r="C11" s="5" t="n">
        <v>-6098</v>
      </c>
    </row>
    <row r="12" spans="1:5">
      <c r="A12" s="4" t="s">
        <v>979</v>
      </c>
      <c r="B12" s="5" t="n">
        <v>0</v>
      </c>
      <c r="C12" s="5" t="n">
        <v>-8585</v>
      </c>
    </row>
    <row r="13" spans="1:5">
      <c r="A13" s="4" t="s">
        <v>980</v>
      </c>
      <c r="B13" s="5" t="n">
        <v>178247</v>
      </c>
      <c r="C13" s="5" t="n">
        <v>167159</v>
      </c>
      <c r="D13" s="5" t="n">
        <v>165952</v>
      </c>
    </row>
    <row r="14" spans="1:5">
      <c r="A14" s="3" t="s">
        <v>971</v>
      </c>
    </row>
    <row r="15" spans="1:5">
      <c r="A15" s="4" t="s">
        <v>972</v>
      </c>
      <c r="B15" s="5" t="n">
        <v>97526</v>
      </c>
      <c r="C15" s="5" t="n">
        <v>96947</v>
      </c>
    </row>
    <row r="16" spans="1:5">
      <c r="A16" s="4" t="s">
        <v>981</v>
      </c>
      <c r="B16" s="5" t="n">
        <v>12325</v>
      </c>
      <c r="C16" s="5" t="n">
        <v>4460</v>
      </c>
    </row>
    <row r="17" spans="1:5">
      <c r="A17" s="4" t="s">
        <v>982</v>
      </c>
      <c r="B17" s="5" t="n">
        <v>12947</v>
      </c>
      <c r="C17" s="5" t="n">
        <v>10802</v>
      </c>
    </row>
    <row r="18" spans="1:5">
      <c r="A18" s="4" t="s">
        <v>978</v>
      </c>
      <c r="B18" s="5" t="n">
        <v>-10228</v>
      </c>
      <c r="C18" s="5" t="n">
        <v>-6098</v>
      </c>
    </row>
    <row r="19" spans="1:5">
      <c r="A19" s="4" t="s">
        <v>983</v>
      </c>
      <c r="B19" s="5" t="n">
        <v>0</v>
      </c>
      <c r="C19" s="5" t="n">
        <v>-8585</v>
      </c>
    </row>
    <row r="20" spans="1:5">
      <c r="A20" s="4" t="s">
        <v>973</v>
      </c>
      <c r="B20" s="5" t="n">
        <v>112570</v>
      </c>
      <c r="C20" s="5" t="n">
        <v>97526</v>
      </c>
      <c r="D20" s="5" t="n">
        <v>96947</v>
      </c>
    </row>
    <row r="21" spans="1:5">
      <c r="A21" s="3" t="s">
        <v>984</v>
      </c>
    </row>
    <row r="22" spans="1:5">
      <c r="A22" s="4" t="s">
        <v>985</v>
      </c>
      <c r="B22" s="5" t="n">
        <v>-65677</v>
      </c>
      <c r="C22" s="5" t="n">
        <v>-69633</v>
      </c>
    </row>
    <row r="23" spans="1:5">
      <c r="A23" s="3" t="s">
        <v>986</v>
      </c>
    </row>
    <row r="24" spans="1:5">
      <c r="A24" s="4" t="s">
        <v>987</v>
      </c>
      <c r="B24" s="5" t="n">
        <v>-12168</v>
      </c>
      <c r="C24" s="5" t="n">
        <v>-13113</v>
      </c>
    </row>
    <row r="25" spans="1:5">
      <c r="A25" s="4" t="s">
        <v>988</v>
      </c>
      <c r="B25" s="5" t="n">
        <v>-53509</v>
      </c>
      <c r="C25" s="5" t="n">
        <v>-56520</v>
      </c>
    </row>
    <row r="26" spans="1:5">
      <c r="A26" s="4" t="s">
        <v>989</v>
      </c>
      <c r="B26" s="5" t="n">
        <v>-65677</v>
      </c>
      <c r="C26" s="5" t="n">
        <v>-69633</v>
      </c>
    </row>
    <row r="27" spans="1:5">
      <c r="A27" s="3" t="s">
        <v>990</v>
      </c>
    </row>
    <row r="28" spans="1:5">
      <c r="A28" s="4" t="s">
        <v>991</v>
      </c>
      <c r="B28" s="5" t="n">
        <v>54235</v>
      </c>
      <c r="C28" s="5" t="n">
        <v>46494</v>
      </c>
      <c r="D28" s="5" t="n">
        <v>38115</v>
      </c>
      <c r="E28" s="6" t="n">
        <v>43907</v>
      </c>
    </row>
    <row r="29" spans="1:5">
      <c r="A29" s="4" t="s">
        <v>951</v>
      </c>
    </row>
    <row r="30" spans="1:5">
      <c r="A30" s="3" t="s">
        <v>974</v>
      </c>
    </row>
    <row r="31" spans="1:5">
      <c r="A31" s="4" t="s">
        <v>975</v>
      </c>
      <c r="B31" s="5" t="n">
        <v>1648</v>
      </c>
      <c r="C31" s="5" t="n">
        <v>1672</v>
      </c>
    </row>
    <row r="32" spans="1:5">
      <c r="A32" s="4" t="s">
        <v>976</v>
      </c>
      <c r="B32" s="5" t="n">
        <v>51</v>
      </c>
      <c r="C32" s="5" t="n">
        <v>51</v>
      </c>
    </row>
    <row r="33" spans="1:5">
      <c r="A33" s="4" t="s">
        <v>977</v>
      </c>
      <c r="B33" s="5" t="n">
        <v>68</v>
      </c>
      <c r="C33" s="5" t="n">
        <v>46</v>
      </c>
    </row>
    <row r="34" spans="1:5">
      <c r="A34" s="4" t="s">
        <v>978</v>
      </c>
      <c r="B34" s="5" t="n">
        <v>0</v>
      </c>
      <c r="C34" s="5" t="n">
        <v>0</v>
      </c>
    </row>
    <row r="35" spans="1:5">
      <c r="A35" s="4" t="s">
        <v>979</v>
      </c>
      <c r="B35" s="5" t="n">
        <v>-164</v>
      </c>
      <c r="C35" s="5" t="n">
        <v>-121</v>
      </c>
    </row>
    <row r="36" spans="1:5">
      <c r="A36" s="4" t="s">
        <v>980</v>
      </c>
      <c r="B36" s="5" t="n">
        <v>1603</v>
      </c>
      <c r="C36" s="5" t="n">
        <v>1648</v>
      </c>
      <c r="D36" s="5" t="n">
        <v>1672</v>
      </c>
    </row>
    <row r="37" spans="1:5">
      <c r="A37" s="3" t="s">
        <v>971</v>
      </c>
    </row>
    <row r="38" spans="1:5">
      <c r="A38" s="4" t="s">
        <v>972</v>
      </c>
      <c r="B38" s="5" t="n">
        <v>0</v>
      </c>
      <c r="C38" s="5" t="n">
        <v>0</v>
      </c>
    </row>
    <row r="39" spans="1:5">
      <c r="A39" s="4" t="s">
        <v>981</v>
      </c>
      <c r="B39" s="5" t="n">
        <v>0</v>
      </c>
      <c r="C39" s="5" t="n">
        <v>0</v>
      </c>
    </row>
    <row r="40" spans="1:5">
      <c r="A40" s="4" t="s">
        <v>982</v>
      </c>
      <c r="B40" s="5" t="n">
        <v>164</v>
      </c>
      <c r="C40" s="5" t="n">
        <v>121</v>
      </c>
    </row>
    <row r="41" spans="1:5">
      <c r="A41" s="4" t="s">
        <v>978</v>
      </c>
      <c r="B41" s="5" t="n">
        <v>0</v>
      </c>
      <c r="C41" s="5" t="n">
        <v>0</v>
      </c>
    </row>
    <row r="42" spans="1:5">
      <c r="A42" s="4" t="s">
        <v>983</v>
      </c>
      <c r="B42" s="5" t="n">
        <v>-164</v>
      </c>
      <c r="C42" s="5" t="n">
        <v>-121</v>
      </c>
    </row>
    <row r="43" spans="1:5">
      <c r="A43" s="4" t="s">
        <v>973</v>
      </c>
      <c r="B43" s="5" t="n">
        <v>0</v>
      </c>
      <c r="C43" s="5" t="n">
        <v>0</v>
      </c>
      <c r="D43" s="5" t="n">
        <v>0</v>
      </c>
    </row>
    <row r="44" spans="1:5">
      <c r="A44" s="3" t="s">
        <v>984</v>
      </c>
    </row>
    <row r="45" spans="1:5">
      <c r="A45" s="4" t="s">
        <v>985</v>
      </c>
      <c r="B45" s="5" t="n">
        <v>-1603</v>
      </c>
      <c r="C45" s="5" t="n">
        <v>-1648</v>
      </c>
    </row>
    <row r="46" spans="1:5">
      <c r="A46" s="3" t="s">
        <v>986</v>
      </c>
    </row>
    <row r="47" spans="1:5">
      <c r="A47" s="4" t="s">
        <v>987</v>
      </c>
      <c r="B47" s="5" t="n">
        <v>-149</v>
      </c>
      <c r="C47" s="5" t="n">
        <v>-147</v>
      </c>
    </row>
    <row r="48" spans="1:5">
      <c r="A48" s="4" t="s">
        <v>988</v>
      </c>
      <c r="B48" s="5" t="n">
        <v>-1454</v>
      </c>
      <c r="C48" s="5" t="n">
        <v>-1501</v>
      </c>
    </row>
    <row r="49" spans="1:5">
      <c r="A49" s="4" t="s">
        <v>989</v>
      </c>
      <c r="B49" s="5" t="n">
        <v>-1603</v>
      </c>
      <c r="C49" s="5" t="n">
        <v>-1648</v>
      </c>
    </row>
    <row r="50" spans="1:5">
      <c r="A50" s="3" t="s">
        <v>990</v>
      </c>
    </row>
    <row r="51" spans="1:5">
      <c r="A51" s="4" t="s">
        <v>991</v>
      </c>
      <c r="B51" s="6" t="n">
        <v>35</v>
      </c>
      <c r="C51" s="6" t="n">
        <v>-31</v>
      </c>
      <c r="D51" s="6" t="n">
        <v>-79</v>
      </c>
      <c r="E51" s="6" t="n">
        <v>-1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7</v>
      </c>
    </row>
    <row r="3" spans="1:4">
      <c r="A3" s="4" t="s">
        <v>945</v>
      </c>
    </row>
    <row r="4" spans="1:4">
      <c r="A4" s="3" t="s">
        <v>931</v>
      </c>
    </row>
    <row r="5" spans="1:4">
      <c r="A5" s="4" t="s">
        <v>976</v>
      </c>
      <c r="B5" s="6" t="n">
        <v>5571</v>
      </c>
      <c r="C5" s="6" t="n">
        <v>5585</v>
      </c>
      <c r="D5" s="6" t="n">
        <v>7754</v>
      </c>
    </row>
    <row r="6" spans="1:4">
      <c r="A6" s="4" t="s">
        <v>993</v>
      </c>
      <c r="B6" s="5" t="n">
        <v>-5254</v>
      </c>
      <c r="C6" s="5" t="n">
        <v>-5256</v>
      </c>
      <c r="D6" s="5" t="n">
        <v>-6684</v>
      </c>
    </row>
    <row r="7" spans="1:4">
      <c r="A7" s="4" t="s">
        <v>994</v>
      </c>
      <c r="B7" s="5" t="n">
        <v>0</v>
      </c>
      <c r="C7" s="5" t="n">
        <v>2064</v>
      </c>
      <c r="D7" s="5" t="n">
        <v>3843</v>
      </c>
    </row>
    <row r="8" spans="1:4">
      <c r="A8" s="4" t="s">
        <v>995</v>
      </c>
      <c r="B8" s="5" t="n">
        <v>932</v>
      </c>
      <c r="C8" s="5" t="n">
        <v>659</v>
      </c>
      <c r="D8" s="5" t="n">
        <v>714</v>
      </c>
    </row>
    <row r="9" spans="1:4">
      <c r="A9" s="4" t="s">
        <v>996</v>
      </c>
      <c r="B9" s="5" t="n">
        <v>1249</v>
      </c>
      <c r="C9" s="5" t="n">
        <v>3052</v>
      </c>
      <c r="D9" s="5" t="n">
        <v>5627</v>
      </c>
    </row>
    <row r="10" spans="1:4">
      <c r="A10" s="4" t="s">
        <v>951</v>
      </c>
    </row>
    <row r="11" spans="1:4">
      <c r="A11" s="3" t="s">
        <v>931</v>
      </c>
    </row>
    <row r="12" spans="1:4">
      <c r="A12" s="4" t="s">
        <v>976</v>
      </c>
      <c r="B12" s="5" t="n">
        <v>51</v>
      </c>
      <c r="C12" s="5" t="n">
        <v>51</v>
      </c>
      <c r="D12" s="5" t="n">
        <v>67</v>
      </c>
    </row>
    <row r="13" spans="1:4">
      <c r="A13" s="4" t="s">
        <v>993</v>
      </c>
      <c r="B13" s="5" t="n">
        <v>0</v>
      </c>
      <c r="C13" s="5" t="n">
        <v>0</v>
      </c>
      <c r="D13" s="5" t="n">
        <v>0</v>
      </c>
    </row>
    <row r="14" spans="1:4">
      <c r="A14" s="4" t="s">
        <v>994</v>
      </c>
      <c r="B14" s="5" t="n">
        <v>2</v>
      </c>
      <c r="C14" s="5" t="n">
        <v>-2</v>
      </c>
      <c r="D14" s="5" t="n">
        <v>-4</v>
      </c>
    </row>
    <row r="15" spans="1:4">
      <c r="A15" s="4" t="s">
        <v>995</v>
      </c>
      <c r="B15" s="5" t="n">
        <v>0</v>
      </c>
      <c r="C15" s="5" t="n">
        <v>0</v>
      </c>
      <c r="D15" s="5" t="n">
        <v>0</v>
      </c>
    </row>
    <row r="16" spans="1:4">
      <c r="A16" s="4" t="s">
        <v>996</v>
      </c>
      <c r="B16" s="6" t="n">
        <v>53</v>
      </c>
      <c r="C16" s="6" t="n">
        <v>49</v>
      </c>
      <c r="D16" s="6" t="n">
        <v>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77</v>
      </c>
    </row>
    <row r="3" spans="1:4">
      <c r="A3" s="3" t="s">
        <v>998</v>
      </c>
    </row>
    <row r="4" spans="1:4">
      <c r="A4" s="4" t="s">
        <v>999</v>
      </c>
      <c r="B4" s="6" t="n">
        <v>-5087</v>
      </c>
    </row>
    <row r="5" spans="1:4">
      <c r="A5" s="4" t="s">
        <v>1000</v>
      </c>
      <c r="B5" s="6" t="n">
        <v>4828</v>
      </c>
    </row>
    <row r="6" spans="1:4">
      <c r="A6" s="4" t="s">
        <v>945</v>
      </c>
    </row>
    <row r="7" spans="1:4">
      <c r="A7" s="3" t="s">
        <v>1001</v>
      </c>
    </row>
    <row r="8" spans="1:4">
      <c r="A8" s="4" t="s">
        <v>1002</v>
      </c>
      <c r="B8" s="4" t="s">
        <v>1003</v>
      </c>
      <c r="C8" s="4" t="s">
        <v>1004</v>
      </c>
      <c r="D8" s="4" t="s">
        <v>1005</v>
      </c>
    </row>
    <row r="9" spans="1:4">
      <c r="A9" s="3" t="s">
        <v>998</v>
      </c>
    </row>
    <row r="10" spans="1:4">
      <c r="A10" s="4" t="s">
        <v>1002</v>
      </c>
      <c r="B10" s="4" t="s">
        <v>1006</v>
      </c>
      <c r="C10" s="4" t="s">
        <v>1005</v>
      </c>
      <c r="D10" s="4" t="s">
        <v>1007</v>
      </c>
    </row>
    <row r="11" spans="1:4">
      <c r="A11" s="4" t="s">
        <v>1008</v>
      </c>
      <c r="B11" s="4" t="s">
        <v>966</v>
      </c>
      <c r="C11" s="4" t="s">
        <v>966</v>
      </c>
      <c r="D11" s="4" t="s">
        <v>966</v>
      </c>
    </row>
    <row r="12" spans="1:4">
      <c r="A12" s="4" t="s">
        <v>951</v>
      </c>
    </row>
    <row r="13" spans="1:4">
      <c r="A13" s="3" t="s">
        <v>1001</v>
      </c>
    </row>
    <row r="14" spans="1:4">
      <c r="A14" s="4" t="s">
        <v>1002</v>
      </c>
      <c r="B14" s="4" t="s">
        <v>1009</v>
      </c>
      <c r="C14" s="4" t="s">
        <v>1010</v>
      </c>
      <c r="D14" s="4" t="s">
        <v>1005</v>
      </c>
    </row>
    <row r="15" spans="1:4">
      <c r="A15" s="3" t="s">
        <v>998</v>
      </c>
    </row>
    <row r="16" spans="1:4">
      <c r="A16" s="4" t="s">
        <v>1002</v>
      </c>
      <c r="B16" s="4" t="s">
        <v>1010</v>
      </c>
      <c r="C16" s="4" t="s">
        <v>1005</v>
      </c>
      <c r="D16" s="4" t="s">
        <v>10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44</v>
      </c>
      <c r="B3" s="4" t="s">
        <v>467</v>
      </c>
      <c r="C3" s="4" t="s">
        <v>467</v>
      </c>
    </row>
    <row r="4" spans="1:3">
      <c r="A4" s="4" t="s">
        <v>32</v>
      </c>
    </row>
    <row r="5" spans="1:3">
      <c r="A5" s="3" t="s">
        <v>1012</v>
      </c>
    </row>
    <row r="6" spans="1:3">
      <c r="A6" s="4" t="s">
        <v>44</v>
      </c>
      <c r="B6" s="4" t="s">
        <v>533</v>
      </c>
      <c r="C6" s="4" t="s">
        <v>893</v>
      </c>
    </row>
    <row r="7" spans="1:3">
      <c r="A7" s="4" t="s">
        <v>942</v>
      </c>
    </row>
    <row r="8" spans="1:3">
      <c r="A8" s="3" t="s">
        <v>1012</v>
      </c>
    </row>
    <row r="9" spans="1:3">
      <c r="A9" s="4" t="s">
        <v>44</v>
      </c>
      <c r="B9" s="4" t="s">
        <v>533</v>
      </c>
      <c r="C9" s="4" t="s">
        <v>533</v>
      </c>
    </row>
    <row r="10" spans="1:3">
      <c r="A10" s="4" t="s">
        <v>943</v>
      </c>
    </row>
    <row r="11" spans="1:3">
      <c r="A11" s="3" t="s">
        <v>1012</v>
      </c>
    </row>
    <row r="12" spans="1:3">
      <c r="A12" s="4" t="s">
        <v>44</v>
      </c>
      <c r="B12" s="4" t="s">
        <v>1013</v>
      </c>
      <c r="C12" s="4" t="s">
        <v>1014</v>
      </c>
    </row>
    <row r="13" spans="1:3">
      <c r="A13" s="4" t="s">
        <v>938</v>
      </c>
    </row>
    <row r="14" spans="1:3">
      <c r="A14" s="3" t="s">
        <v>1012</v>
      </c>
    </row>
    <row r="15" spans="1:3">
      <c r="A15" s="4" t="s">
        <v>44</v>
      </c>
      <c r="B15" s="4" t="s">
        <v>444</v>
      </c>
      <c r="C15" s="4" t="s">
        <v>533</v>
      </c>
    </row>
    <row r="16" spans="1:3">
      <c r="A16" s="4" t="s">
        <v>941</v>
      </c>
    </row>
    <row r="17" spans="1:3">
      <c r="A17" s="3" t="s">
        <v>1012</v>
      </c>
    </row>
    <row r="18" spans="1:3">
      <c r="A18" s="4" t="s">
        <v>44</v>
      </c>
      <c r="B18" s="4" t="s">
        <v>510</v>
      </c>
      <c r="C18" s="4" t="s">
        <v>5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0</v>
      </c>
    </row>
    <row r="2" spans="1:3">
      <c r="A2" s="3" t="s">
        <v>931</v>
      </c>
    </row>
    <row r="3" spans="1:3">
      <c r="A3" s="4" t="s">
        <v>1016</v>
      </c>
      <c r="B3" s="6" t="n">
        <v>112570</v>
      </c>
      <c r="C3" s="6" t="n">
        <v>97526</v>
      </c>
    </row>
    <row r="4" spans="1:3">
      <c r="A4" s="14" t="n">
        <v>1</v>
      </c>
    </row>
    <row r="5" spans="1:3">
      <c r="A5" s="3" t="s">
        <v>931</v>
      </c>
    </row>
    <row r="6" spans="1:3">
      <c r="A6" s="4" t="s">
        <v>1016</v>
      </c>
      <c r="B6" s="5" t="n">
        <v>6128</v>
      </c>
      <c r="C6" s="5" t="n">
        <v>119</v>
      </c>
    </row>
    <row r="7" spans="1:3">
      <c r="A7" s="14" t="n">
        <v>2</v>
      </c>
    </row>
    <row r="8" spans="1:3">
      <c r="A8" s="3" t="s">
        <v>931</v>
      </c>
    </row>
    <row r="9" spans="1:3">
      <c r="A9" s="4" t="s">
        <v>1016</v>
      </c>
      <c r="B9" s="5" t="n">
        <v>106442</v>
      </c>
      <c r="C9" s="5" t="n">
        <v>97407</v>
      </c>
    </row>
    <row r="10" spans="1:3">
      <c r="A10" s="14" t="n">
        <v>3</v>
      </c>
    </row>
    <row r="11" spans="1:3">
      <c r="A11" s="3" t="s">
        <v>931</v>
      </c>
    </row>
    <row r="12" spans="1:3">
      <c r="A12" s="4" t="s">
        <v>1016</v>
      </c>
      <c r="B12" s="5" t="n">
        <v>0</v>
      </c>
      <c r="C12" s="5" t="n">
        <v>0</v>
      </c>
    </row>
    <row r="13" spans="1:3">
      <c r="A13" s="4" t="s">
        <v>32</v>
      </c>
    </row>
    <row r="14" spans="1:3">
      <c r="A14" s="3" t="s">
        <v>931</v>
      </c>
    </row>
    <row r="15" spans="1:3">
      <c r="A15" s="4" t="s">
        <v>1016</v>
      </c>
      <c r="B15" s="5" t="n">
        <v>6128</v>
      </c>
      <c r="C15" s="5" t="n">
        <v>119</v>
      </c>
    </row>
    <row r="16" spans="1:3">
      <c r="A16" s="4" t="s">
        <v>1017</v>
      </c>
    </row>
    <row r="17" spans="1:3">
      <c r="A17" s="3" t="s">
        <v>931</v>
      </c>
    </row>
    <row r="18" spans="1:3">
      <c r="A18" s="4" t="s">
        <v>1016</v>
      </c>
      <c r="B18" s="5" t="n">
        <v>6128</v>
      </c>
      <c r="C18" s="5" t="n">
        <v>119</v>
      </c>
    </row>
    <row r="19" spans="1:3">
      <c r="A19" s="4" t="s">
        <v>1018</v>
      </c>
    </row>
    <row r="20" spans="1:3">
      <c r="A20" s="3" t="s">
        <v>931</v>
      </c>
    </row>
    <row r="21" spans="1:3">
      <c r="A21" s="4" t="s">
        <v>1016</v>
      </c>
      <c r="B21" s="5" t="n">
        <v>0</v>
      </c>
      <c r="C21" s="5" t="n">
        <v>0</v>
      </c>
    </row>
    <row r="22" spans="1:3">
      <c r="A22" s="4" t="s">
        <v>1019</v>
      </c>
    </row>
    <row r="23" spans="1:3">
      <c r="A23" s="3" t="s">
        <v>931</v>
      </c>
    </row>
    <row r="24" spans="1:3">
      <c r="A24" s="4" t="s">
        <v>1016</v>
      </c>
      <c r="B24" s="5" t="n">
        <v>0</v>
      </c>
      <c r="C24" s="5" t="n">
        <v>0</v>
      </c>
    </row>
    <row r="25" spans="1:3">
      <c r="A25" s="4" t="s">
        <v>1020</v>
      </c>
    </row>
    <row r="26" spans="1:3">
      <c r="A26" s="3" t="s">
        <v>931</v>
      </c>
    </row>
    <row r="27" spans="1:3">
      <c r="A27" s="4" t="s">
        <v>1016</v>
      </c>
      <c r="B27" s="5" t="n">
        <v>3483</v>
      </c>
      <c r="C27" s="5" t="n">
        <v>3302</v>
      </c>
    </row>
    <row r="28" spans="1:3">
      <c r="A28" s="4" t="s">
        <v>1021</v>
      </c>
    </row>
    <row r="29" spans="1:3">
      <c r="A29" s="3" t="s">
        <v>931</v>
      </c>
    </row>
    <row r="30" spans="1:3">
      <c r="A30" s="4" t="s">
        <v>1016</v>
      </c>
      <c r="B30" s="5" t="n">
        <v>0</v>
      </c>
      <c r="C30" s="5" t="n">
        <v>0</v>
      </c>
    </row>
    <row r="31" spans="1:3">
      <c r="A31" s="4" t="s">
        <v>1022</v>
      </c>
    </row>
    <row r="32" spans="1:3">
      <c r="A32" s="3" t="s">
        <v>931</v>
      </c>
    </row>
    <row r="33" spans="1:3">
      <c r="A33" s="4" t="s">
        <v>1016</v>
      </c>
      <c r="B33" s="5" t="n">
        <v>3483</v>
      </c>
      <c r="C33" s="5" t="n">
        <v>3302</v>
      </c>
    </row>
    <row r="34" spans="1:3">
      <c r="A34" s="4" t="s">
        <v>1023</v>
      </c>
    </row>
    <row r="35" spans="1:3">
      <c r="A35" s="3" t="s">
        <v>931</v>
      </c>
    </row>
    <row r="36" spans="1:3">
      <c r="A36" s="4" t="s">
        <v>1016</v>
      </c>
      <c r="B36" s="5" t="n">
        <v>0</v>
      </c>
      <c r="C36" s="5" t="n">
        <v>0</v>
      </c>
    </row>
    <row r="37" spans="1:3">
      <c r="A37" s="4" t="s">
        <v>1024</v>
      </c>
    </row>
    <row r="38" spans="1:3">
      <c r="A38" s="3" t="s">
        <v>931</v>
      </c>
    </row>
    <row r="39" spans="1:3">
      <c r="A39" s="4" t="s">
        <v>1016</v>
      </c>
      <c r="B39" s="5" t="n">
        <v>22695</v>
      </c>
      <c r="C39" s="5" t="n">
        <v>24547</v>
      </c>
    </row>
    <row r="40" spans="1:3">
      <c r="A40" s="4" t="s">
        <v>1025</v>
      </c>
    </row>
    <row r="41" spans="1:3">
      <c r="A41" s="3" t="s">
        <v>931</v>
      </c>
    </row>
    <row r="42" spans="1:3">
      <c r="A42" s="4" t="s">
        <v>1016</v>
      </c>
      <c r="B42" s="5" t="n">
        <v>0</v>
      </c>
      <c r="C42" s="5" t="n">
        <v>0</v>
      </c>
    </row>
    <row r="43" spans="1:3">
      <c r="A43" s="4" t="s">
        <v>1026</v>
      </c>
    </row>
    <row r="44" spans="1:3">
      <c r="A44" s="3" t="s">
        <v>931</v>
      </c>
    </row>
    <row r="45" spans="1:3">
      <c r="A45" s="4" t="s">
        <v>1016</v>
      </c>
      <c r="B45" s="5" t="n">
        <v>22695</v>
      </c>
      <c r="C45" s="5" t="n">
        <v>24547</v>
      </c>
    </row>
    <row r="46" spans="1:3">
      <c r="A46" s="4" t="s">
        <v>1027</v>
      </c>
    </row>
    <row r="47" spans="1:3">
      <c r="A47" s="3" t="s">
        <v>931</v>
      </c>
    </row>
    <row r="48" spans="1:3">
      <c r="A48" s="4" t="s">
        <v>1016</v>
      </c>
      <c r="B48" s="5" t="n">
        <v>0</v>
      </c>
      <c r="C48" s="5" t="n">
        <v>0</v>
      </c>
    </row>
    <row r="49" spans="1:3">
      <c r="A49" s="4" t="s">
        <v>1028</v>
      </c>
    </row>
    <row r="50" spans="1:3">
      <c r="A50" s="3" t="s">
        <v>931</v>
      </c>
    </row>
    <row r="51" spans="1:3">
      <c r="A51" s="4" t="s">
        <v>1016</v>
      </c>
      <c r="B51" s="5" t="n">
        <v>420</v>
      </c>
      <c r="C51" s="5" t="n">
        <v>406</v>
      </c>
    </row>
    <row r="52" spans="1:3">
      <c r="A52" s="4" t="s">
        <v>1029</v>
      </c>
    </row>
    <row r="53" spans="1:3">
      <c r="A53" s="3" t="s">
        <v>931</v>
      </c>
    </row>
    <row r="54" spans="1:3">
      <c r="A54" s="4" t="s">
        <v>1016</v>
      </c>
      <c r="B54" s="5" t="n">
        <v>0</v>
      </c>
      <c r="C54" s="5" t="n">
        <v>0</v>
      </c>
    </row>
    <row r="55" spans="1:3">
      <c r="A55" s="4" t="s">
        <v>1030</v>
      </c>
    </row>
    <row r="56" spans="1:3">
      <c r="A56" s="3" t="s">
        <v>931</v>
      </c>
    </row>
    <row r="57" spans="1:3">
      <c r="A57" s="4" t="s">
        <v>1016</v>
      </c>
      <c r="B57" s="5" t="n">
        <v>420</v>
      </c>
      <c r="C57" s="5" t="n">
        <v>406</v>
      </c>
    </row>
    <row r="58" spans="1:3">
      <c r="A58" s="4" t="s">
        <v>1031</v>
      </c>
    </row>
    <row r="59" spans="1:3">
      <c r="A59" s="3" t="s">
        <v>931</v>
      </c>
    </row>
    <row r="60" spans="1:3">
      <c r="A60" s="4" t="s">
        <v>1016</v>
      </c>
      <c r="B60" s="5" t="n">
        <v>0</v>
      </c>
      <c r="C60" s="5" t="n">
        <v>0</v>
      </c>
    </row>
    <row r="61" spans="1:3">
      <c r="A61" s="4" t="s">
        <v>1032</v>
      </c>
    </row>
    <row r="62" spans="1:3">
      <c r="A62" s="3" t="s">
        <v>931</v>
      </c>
    </row>
    <row r="63" spans="1:3">
      <c r="A63" s="4" t="s">
        <v>1016</v>
      </c>
      <c r="B63" s="5" t="n">
        <v>20592</v>
      </c>
      <c r="C63" s="5" t="n">
        <v>17344</v>
      </c>
    </row>
    <row r="64" spans="1:3">
      <c r="A64" s="4" t="s">
        <v>1033</v>
      </c>
    </row>
    <row r="65" spans="1:3">
      <c r="A65" s="3" t="s">
        <v>931</v>
      </c>
    </row>
    <row r="66" spans="1:3">
      <c r="A66" s="4" t="s">
        <v>1016</v>
      </c>
      <c r="B66" s="5" t="n">
        <v>0</v>
      </c>
      <c r="C66" s="5" t="n">
        <v>0</v>
      </c>
    </row>
    <row r="67" spans="1:3">
      <c r="A67" s="4" t="s">
        <v>1034</v>
      </c>
    </row>
    <row r="68" spans="1:3">
      <c r="A68" s="3" t="s">
        <v>931</v>
      </c>
    </row>
    <row r="69" spans="1:3">
      <c r="A69" s="4" t="s">
        <v>1016</v>
      </c>
      <c r="B69" s="5" t="n">
        <v>20592</v>
      </c>
      <c r="C69" s="5" t="n">
        <v>17344</v>
      </c>
    </row>
    <row r="70" spans="1:3">
      <c r="A70" s="4" t="s">
        <v>1035</v>
      </c>
    </row>
    <row r="71" spans="1:3">
      <c r="A71" s="3" t="s">
        <v>931</v>
      </c>
    </row>
    <row r="72" spans="1:3">
      <c r="A72" s="4" t="s">
        <v>1016</v>
      </c>
      <c r="B72" s="5" t="n">
        <v>0</v>
      </c>
      <c r="C72" s="5" t="n">
        <v>0</v>
      </c>
    </row>
    <row r="73" spans="1:3">
      <c r="A73" s="4" t="s">
        <v>1036</v>
      </c>
    </row>
    <row r="74" spans="1:3">
      <c r="A74" s="3" t="s">
        <v>931</v>
      </c>
    </row>
    <row r="75" spans="1:3">
      <c r="A75" s="4" t="s">
        <v>1016</v>
      </c>
      <c r="B75" s="5" t="n">
        <v>1665</v>
      </c>
      <c r="C75" s="5" t="n">
        <v>1231</v>
      </c>
    </row>
    <row r="76" spans="1:3">
      <c r="A76" s="4" t="s">
        <v>1037</v>
      </c>
    </row>
    <row r="77" spans="1:3">
      <c r="A77" s="3" t="s">
        <v>931</v>
      </c>
    </row>
    <row r="78" spans="1:3">
      <c r="A78" s="4" t="s">
        <v>1016</v>
      </c>
      <c r="B78" s="5" t="n">
        <v>0</v>
      </c>
      <c r="C78" s="5" t="n">
        <v>0</v>
      </c>
    </row>
    <row r="79" spans="1:3">
      <c r="A79" s="4" t="s">
        <v>1038</v>
      </c>
    </row>
    <row r="80" spans="1:3">
      <c r="A80" s="3" t="s">
        <v>931</v>
      </c>
    </row>
    <row r="81" spans="1:3">
      <c r="A81" s="4" t="s">
        <v>1016</v>
      </c>
      <c r="B81" s="5" t="n">
        <v>1665</v>
      </c>
      <c r="C81" s="5" t="n">
        <v>1231</v>
      </c>
    </row>
    <row r="82" spans="1:3">
      <c r="A82" s="4" t="s">
        <v>1039</v>
      </c>
    </row>
    <row r="83" spans="1:3">
      <c r="A83" s="3" t="s">
        <v>931</v>
      </c>
    </row>
    <row r="84" spans="1:3">
      <c r="A84" s="4" t="s">
        <v>1016</v>
      </c>
      <c r="B84" s="5" t="n">
        <v>0</v>
      </c>
      <c r="C84" s="5" t="n">
        <v>0</v>
      </c>
    </row>
    <row r="85" spans="1:3">
      <c r="A85" s="4" t="s">
        <v>1040</v>
      </c>
    </row>
    <row r="86" spans="1:3">
      <c r="A86" s="3" t="s">
        <v>931</v>
      </c>
    </row>
    <row r="87" spans="1:3">
      <c r="A87" s="4" t="s">
        <v>1016</v>
      </c>
      <c r="B87" s="5" t="n">
        <v>19923</v>
      </c>
      <c r="C87" s="5" t="n">
        <v>17006</v>
      </c>
    </row>
    <row r="88" spans="1:3">
      <c r="A88" s="4" t="s">
        <v>1041</v>
      </c>
    </row>
    <row r="89" spans="1:3">
      <c r="A89" s="3" t="s">
        <v>931</v>
      </c>
    </row>
    <row r="90" spans="1:3">
      <c r="A90" s="4" t="s">
        <v>1016</v>
      </c>
      <c r="B90" s="5" t="n">
        <v>0</v>
      </c>
      <c r="C90" s="5" t="n">
        <v>0</v>
      </c>
    </row>
    <row r="91" spans="1:3">
      <c r="A91" s="4" t="s">
        <v>1042</v>
      </c>
    </row>
    <row r="92" spans="1:3">
      <c r="A92" s="3" t="s">
        <v>931</v>
      </c>
    </row>
    <row r="93" spans="1:3">
      <c r="A93" s="4" t="s">
        <v>1016</v>
      </c>
      <c r="B93" s="5" t="n">
        <v>19923</v>
      </c>
      <c r="C93" s="5" t="n">
        <v>17006</v>
      </c>
    </row>
    <row r="94" spans="1:3">
      <c r="A94" s="4" t="s">
        <v>1043</v>
      </c>
    </row>
    <row r="95" spans="1:3">
      <c r="A95" s="3" t="s">
        <v>931</v>
      </c>
    </row>
    <row r="96" spans="1:3">
      <c r="A96" s="4" t="s">
        <v>1016</v>
      </c>
      <c r="B96" s="5" t="n">
        <v>0</v>
      </c>
      <c r="C96" s="5" t="n">
        <v>0</v>
      </c>
    </row>
    <row r="97" spans="1:3">
      <c r="A97" s="4" t="s">
        <v>1044</v>
      </c>
    </row>
    <row r="98" spans="1:3">
      <c r="A98" s="3" t="s">
        <v>931</v>
      </c>
    </row>
    <row r="99" spans="1:3">
      <c r="A99" s="4" t="s">
        <v>1016</v>
      </c>
      <c r="B99" s="5" t="n">
        <v>4799</v>
      </c>
      <c r="C99" s="5" t="n">
        <v>4867</v>
      </c>
    </row>
    <row r="100" spans="1:3">
      <c r="A100" s="4" t="s">
        <v>1045</v>
      </c>
    </row>
    <row r="101" spans="1:3">
      <c r="A101" s="3" t="s">
        <v>931</v>
      </c>
    </row>
    <row r="102" spans="1:3">
      <c r="A102" s="4" t="s">
        <v>1016</v>
      </c>
      <c r="B102" s="5" t="n">
        <v>0</v>
      </c>
      <c r="C102" s="5" t="n">
        <v>0</v>
      </c>
    </row>
    <row r="103" spans="1:3">
      <c r="A103" s="4" t="s">
        <v>1046</v>
      </c>
    </row>
    <row r="104" spans="1:3">
      <c r="A104" s="3" t="s">
        <v>931</v>
      </c>
    </row>
    <row r="105" spans="1:3">
      <c r="A105" s="4" t="s">
        <v>1016</v>
      </c>
      <c r="B105" s="5" t="n">
        <v>4799</v>
      </c>
      <c r="C105" s="5" t="n">
        <v>4867</v>
      </c>
    </row>
    <row r="106" spans="1:3">
      <c r="A106" s="4" t="s">
        <v>1047</v>
      </c>
    </row>
    <row r="107" spans="1:3">
      <c r="A107" s="3" t="s">
        <v>931</v>
      </c>
    </row>
    <row r="108" spans="1:3">
      <c r="A108" s="4" t="s">
        <v>1016</v>
      </c>
      <c r="B108" s="5" t="n">
        <v>0</v>
      </c>
      <c r="C108" s="5" t="n">
        <v>0</v>
      </c>
    </row>
    <row r="109" spans="1:3">
      <c r="A109" s="4" t="s">
        <v>1048</v>
      </c>
    </row>
    <row r="110" spans="1:3">
      <c r="A110" s="3" t="s">
        <v>931</v>
      </c>
    </row>
    <row r="111" spans="1:3">
      <c r="A111" s="4" t="s">
        <v>1016</v>
      </c>
      <c r="B111" s="5" t="n">
        <v>32865</v>
      </c>
      <c r="C111" s="5" t="n">
        <v>28704</v>
      </c>
    </row>
    <row r="112" spans="1:3">
      <c r="A112" s="4" t="s">
        <v>1049</v>
      </c>
    </row>
    <row r="113" spans="1:3">
      <c r="A113" s="3" t="s">
        <v>931</v>
      </c>
    </row>
    <row r="114" spans="1:3">
      <c r="A114" s="4" t="s">
        <v>1016</v>
      </c>
      <c r="B114" s="5" t="n">
        <v>0</v>
      </c>
      <c r="C114" s="5" t="n">
        <v>0</v>
      </c>
    </row>
    <row r="115" spans="1:3">
      <c r="A115" s="4" t="s">
        <v>1050</v>
      </c>
    </row>
    <row r="116" spans="1:3">
      <c r="A116" s="3" t="s">
        <v>931</v>
      </c>
    </row>
    <row r="117" spans="1:3">
      <c r="A117" s="4" t="s">
        <v>1016</v>
      </c>
      <c r="B117" s="5" t="n">
        <v>32865</v>
      </c>
      <c r="C117" s="5" t="n">
        <v>28704</v>
      </c>
    </row>
    <row r="118" spans="1:3">
      <c r="A118" s="4" t="s">
        <v>1051</v>
      </c>
    </row>
    <row r="119" spans="1:3">
      <c r="A119" s="3" t="s">
        <v>931</v>
      </c>
    </row>
    <row r="120" spans="1:3">
      <c r="A120" s="4" t="s">
        <v>1016</v>
      </c>
      <c r="B120" s="6" t="n">
        <v>0</v>
      </c>
      <c r="C12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721</v>
      </c>
    </row>
    <row r="2" spans="1:2">
      <c r="A2" s="4" t="s">
        <v>945</v>
      </c>
    </row>
    <row r="3" spans="1:2">
      <c r="A3" s="3" t="s">
        <v>931</v>
      </c>
    </row>
    <row r="4" spans="1:2">
      <c r="A4" s="5" t="n">
        <v>2018</v>
      </c>
      <c r="B4" s="6" t="n">
        <v>18368</v>
      </c>
    </row>
    <row r="5" spans="1:2">
      <c r="A5" s="5" t="n">
        <v>2019</v>
      </c>
      <c r="B5" s="5" t="n">
        <v>11889</v>
      </c>
    </row>
    <row r="6" spans="1:2">
      <c r="A6" s="5" t="n">
        <v>2020</v>
      </c>
      <c r="B6" s="5" t="n">
        <v>11687</v>
      </c>
    </row>
    <row r="7" spans="1:2">
      <c r="A7" s="5" t="n">
        <v>2021</v>
      </c>
      <c r="B7" s="5" t="n">
        <v>11337</v>
      </c>
    </row>
    <row r="8" spans="1:2">
      <c r="A8" s="5" t="n">
        <v>2022</v>
      </c>
      <c r="B8" s="5" t="n">
        <v>11160</v>
      </c>
    </row>
    <row r="9" spans="1:2">
      <c r="A9" s="4" t="s">
        <v>1053</v>
      </c>
      <c r="B9" s="5" t="n">
        <v>50628</v>
      </c>
    </row>
    <row r="10" spans="1:2">
      <c r="A10" s="4" t="s">
        <v>120</v>
      </c>
      <c r="B10" s="5" t="n">
        <v>115069</v>
      </c>
    </row>
    <row r="11" spans="1:2">
      <c r="A11" s="4" t="s">
        <v>951</v>
      </c>
    </row>
    <row r="12" spans="1:2">
      <c r="A12" s="3" t="s">
        <v>931</v>
      </c>
    </row>
    <row r="13" spans="1:2">
      <c r="A13" s="5" t="n">
        <v>2018</v>
      </c>
      <c r="B13" s="5" t="n">
        <v>148</v>
      </c>
    </row>
    <row r="14" spans="1:2">
      <c r="A14" s="5" t="n">
        <v>2019</v>
      </c>
      <c r="B14" s="5" t="n">
        <v>148</v>
      </c>
    </row>
    <row r="15" spans="1:2">
      <c r="A15" s="5" t="n">
        <v>2020</v>
      </c>
      <c r="B15" s="5" t="n">
        <v>146</v>
      </c>
    </row>
    <row r="16" spans="1:2">
      <c r="A16" s="5" t="n">
        <v>2021</v>
      </c>
      <c r="B16" s="5" t="n">
        <v>143</v>
      </c>
    </row>
    <row r="17" spans="1:2">
      <c r="A17" s="5" t="n">
        <v>2022</v>
      </c>
      <c r="B17" s="5" t="n">
        <v>139</v>
      </c>
    </row>
    <row r="18" spans="1:2">
      <c r="A18" s="4" t="s">
        <v>1053</v>
      </c>
      <c r="B18" s="5" t="n">
        <v>611</v>
      </c>
    </row>
    <row r="19" spans="1:2">
      <c r="A19" s="4" t="s">
        <v>120</v>
      </c>
      <c r="B19" s="6" t="n">
        <v>13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77</v>
      </c>
    </row>
    <row r="3" spans="1:4">
      <c r="A3" s="4" t="s">
        <v>945</v>
      </c>
    </row>
    <row r="4" spans="1:4">
      <c r="A4" s="3" t="s">
        <v>1055</v>
      </c>
    </row>
    <row r="5" spans="1:4">
      <c r="A5" s="4" t="s">
        <v>1056</v>
      </c>
      <c r="B5" s="6" t="n">
        <v>46494</v>
      </c>
      <c r="C5" s="6" t="n">
        <v>38115</v>
      </c>
      <c r="D5" s="6" t="n">
        <v>43907</v>
      </c>
    </row>
    <row r="6" spans="1:4">
      <c r="A6" s="4" t="s">
        <v>670</v>
      </c>
      <c r="B6" s="5" t="n">
        <v>-932</v>
      </c>
      <c r="C6" s="5" t="n">
        <v>-659</v>
      </c>
      <c r="D6" s="5" t="n">
        <v>-714</v>
      </c>
    </row>
    <row r="7" spans="1:4">
      <c r="A7" s="4" t="s">
        <v>1057</v>
      </c>
      <c r="B7" s="5" t="n">
        <v>0</v>
      </c>
      <c r="C7" s="5" t="n">
        <v>-2064</v>
      </c>
      <c r="D7" s="5" t="n">
        <v>-3843</v>
      </c>
    </row>
    <row r="8" spans="1:4">
      <c r="A8" s="4" t="s">
        <v>1058</v>
      </c>
      <c r="B8" s="5" t="n">
        <v>15745</v>
      </c>
      <c r="C8" s="5" t="n">
        <v>10305</v>
      </c>
      <c r="D8" s="5" t="n">
        <v>-10944</v>
      </c>
    </row>
    <row r="9" spans="1:4">
      <c r="A9" s="4" t="s">
        <v>1059</v>
      </c>
      <c r="B9" s="5" t="n">
        <v>-7072</v>
      </c>
      <c r="C9" s="5" t="n">
        <v>797</v>
      </c>
      <c r="D9" s="5" t="n">
        <v>9709</v>
      </c>
    </row>
    <row r="10" spans="1:4">
      <c r="A10" s="4" t="s">
        <v>1060</v>
      </c>
      <c r="B10" s="5" t="n">
        <v>54235</v>
      </c>
      <c r="C10" s="5" t="n">
        <v>46494</v>
      </c>
      <c r="D10" s="5" t="n">
        <v>38115</v>
      </c>
    </row>
    <row r="11" spans="1:4">
      <c r="A11" s="4" t="s">
        <v>951</v>
      </c>
    </row>
    <row r="12" spans="1:4">
      <c r="A12" s="3" t="s">
        <v>1055</v>
      </c>
    </row>
    <row r="13" spans="1:4">
      <c r="A13" s="4" t="s">
        <v>1056</v>
      </c>
      <c r="B13" s="5" t="n">
        <v>-31</v>
      </c>
      <c r="C13" s="5" t="n">
        <v>-79</v>
      </c>
      <c r="D13" s="5" t="n">
        <v>-127</v>
      </c>
    </row>
    <row r="14" spans="1:4">
      <c r="A14" s="4" t="s">
        <v>670</v>
      </c>
      <c r="B14" s="5" t="n">
        <v>0</v>
      </c>
      <c r="C14" s="5" t="n">
        <v>0</v>
      </c>
      <c r="D14" s="5" t="n">
        <v>0</v>
      </c>
    </row>
    <row r="15" spans="1:4">
      <c r="A15" s="4" t="s">
        <v>1057</v>
      </c>
      <c r="B15" s="5" t="n">
        <v>-2</v>
      </c>
      <c r="C15" s="5" t="n">
        <v>2</v>
      </c>
      <c r="D15" s="5" t="n">
        <v>4</v>
      </c>
    </row>
    <row r="16" spans="1:4">
      <c r="A16" s="4" t="s">
        <v>1058</v>
      </c>
      <c r="B16" s="5" t="n">
        <v>68</v>
      </c>
      <c r="C16" s="5" t="n">
        <v>46</v>
      </c>
      <c r="D16" s="5" t="n">
        <v>44</v>
      </c>
    </row>
    <row r="17" spans="1:4">
      <c r="A17" s="4" t="s">
        <v>1059</v>
      </c>
      <c r="B17" s="5" t="n">
        <v>0</v>
      </c>
      <c r="C17" s="5" t="n">
        <v>0</v>
      </c>
      <c r="D17" s="5" t="n">
        <v>0</v>
      </c>
    </row>
    <row r="18" spans="1:4">
      <c r="A18" s="4" t="s">
        <v>1060</v>
      </c>
      <c r="B18" s="6" t="n">
        <v>35</v>
      </c>
      <c r="C18" s="6" t="n">
        <v>-31</v>
      </c>
      <c r="D18" s="6" t="n">
        <v>-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7</v>
      </c>
    </row>
    <row r="3" spans="1:4">
      <c r="A3" s="3" t="s">
        <v>1062</v>
      </c>
    </row>
    <row r="4" spans="1:4">
      <c r="A4" s="4" t="s">
        <v>1063</v>
      </c>
      <c r="B4" s="6" t="n">
        <v>2086132</v>
      </c>
      <c r="C4" s="6" t="n">
        <v>2659875</v>
      </c>
      <c r="D4" s="6" t="n">
        <v>2196801</v>
      </c>
    </row>
    <row r="5" spans="1:4">
      <c r="A5" s="4" t="s">
        <v>1064</v>
      </c>
      <c r="B5" s="5" t="n">
        <v>81</v>
      </c>
      <c r="C5" s="5" t="n">
        <v>-378</v>
      </c>
    </row>
    <row r="6" spans="1:4">
      <c r="A6" s="4" t="s">
        <v>114</v>
      </c>
      <c r="B6" s="5" t="n">
        <v>95509</v>
      </c>
      <c r="C6" s="5" t="n">
        <v>-238385</v>
      </c>
      <c r="D6" s="5" t="n">
        <v>-28932</v>
      </c>
    </row>
    <row r="7" spans="1:4">
      <c r="A7" s="4" t="s">
        <v>1065</v>
      </c>
      <c r="B7" s="5" t="n">
        <v>1855661</v>
      </c>
      <c r="C7" s="5" t="n">
        <v>2086132</v>
      </c>
      <c r="D7" s="5" t="n">
        <v>2659875</v>
      </c>
    </row>
    <row r="8" spans="1:4">
      <c r="A8" s="4" t="s">
        <v>125</v>
      </c>
    </row>
    <row r="9" spans="1:4">
      <c r="A9" s="3" t="s">
        <v>1062</v>
      </c>
    </row>
    <row r="10" spans="1:4">
      <c r="A10" s="4" t="s">
        <v>1063</v>
      </c>
      <c r="B10" s="5" t="n">
        <v>-329858</v>
      </c>
      <c r="C10" s="5" t="n">
        <v>-91473</v>
      </c>
      <c r="D10" s="5" t="n">
        <v>-62541</v>
      </c>
    </row>
    <row r="11" spans="1:4">
      <c r="A11" s="4" t="s">
        <v>1066</v>
      </c>
      <c r="B11" s="5" t="n">
        <v>203209</v>
      </c>
    </row>
    <row r="12" spans="1:4">
      <c r="A12" s="4" t="s">
        <v>1067</v>
      </c>
      <c r="B12" s="5" t="n">
        <v>95590</v>
      </c>
      <c r="C12" s="5" t="n">
        <v>-238763</v>
      </c>
    </row>
    <row r="13" spans="1:4">
      <c r="A13" s="4" t="s">
        <v>1064</v>
      </c>
      <c r="B13" s="5" t="n">
        <v>-81</v>
      </c>
      <c r="C13" s="5" t="n">
        <v>378</v>
      </c>
    </row>
    <row r="14" spans="1:4">
      <c r="A14" s="4" t="s">
        <v>114</v>
      </c>
      <c r="B14" s="5" t="n">
        <v>95509</v>
      </c>
      <c r="C14" s="5" t="n">
        <v>-238385</v>
      </c>
      <c r="D14" s="5" t="n">
        <v>-28932</v>
      </c>
    </row>
    <row r="15" spans="1:4">
      <c r="A15" s="4" t="s">
        <v>1065</v>
      </c>
      <c r="B15" s="5" t="n">
        <v>-31140</v>
      </c>
      <c r="C15" s="5" t="n">
        <v>-329858</v>
      </c>
      <c r="D15" s="5" t="n">
        <v>-91473</v>
      </c>
    </row>
    <row r="16" spans="1:4">
      <c r="A16" s="4" t="s">
        <v>1068</v>
      </c>
    </row>
    <row r="17" spans="1:4">
      <c r="A17" s="3" t="s">
        <v>1062</v>
      </c>
    </row>
    <row r="18" spans="1:4">
      <c r="A18" s="4" t="s">
        <v>1063</v>
      </c>
      <c r="B18" s="5" t="n">
        <v>-265714</v>
      </c>
      <c r="C18" s="5" t="n">
        <v>-32482</v>
      </c>
    </row>
    <row r="19" spans="1:4">
      <c r="A19" s="4" t="s">
        <v>1066</v>
      </c>
      <c r="B19" s="5" t="n">
        <v>204577</v>
      </c>
    </row>
    <row r="20" spans="1:4">
      <c r="A20" s="4" t="s">
        <v>1067</v>
      </c>
      <c r="B20" s="5" t="n">
        <v>103218</v>
      </c>
      <c r="C20" s="5" t="n">
        <v>-233232</v>
      </c>
    </row>
    <row r="21" spans="1:4">
      <c r="A21" s="4" t="s">
        <v>1064</v>
      </c>
      <c r="B21" s="5" t="n">
        <v>0</v>
      </c>
      <c r="C21" s="5" t="n">
        <v>0</v>
      </c>
    </row>
    <row r="22" spans="1:4">
      <c r="A22" s="4" t="s">
        <v>114</v>
      </c>
      <c r="B22" s="5" t="n">
        <v>103218</v>
      </c>
      <c r="C22" s="5" t="n">
        <v>-233232</v>
      </c>
    </row>
    <row r="23" spans="1:4">
      <c r="A23" s="4" t="s">
        <v>1065</v>
      </c>
      <c r="B23" s="5" t="n">
        <v>42081</v>
      </c>
      <c r="C23" s="5" t="n">
        <v>-265714</v>
      </c>
      <c r="D23" s="5" t="n">
        <v>-32482</v>
      </c>
    </row>
    <row r="24" spans="1:4">
      <c r="A24" s="4" t="s">
        <v>1069</v>
      </c>
    </row>
    <row r="25" spans="1:4">
      <c r="A25" s="3" t="s">
        <v>1062</v>
      </c>
    </row>
    <row r="26" spans="1:4">
      <c r="A26" s="4" t="s">
        <v>1063</v>
      </c>
      <c r="B26" s="5" t="n">
        <v>99</v>
      </c>
      <c r="C26" s="5" t="n">
        <v>-61</v>
      </c>
    </row>
    <row r="27" spans="1:4">
      <c r="A27" s="4" t="s">
        <v>1066</v>
      </c>
      <c r="B27" s="5" t="n">
        <v>-1368</v>
      </c>
    </row>
    <row r="28" spans="1:4">
      <c r="A28" s="4" t="s">
        <v>1067</v>
      </c>
      <c r="B28" s="5" t="n">
        <v>60</v>
      </c>
      <c r="C28" s="5" t="n">
        <v>-151</v>
      </c>
    </row>
    <row r="29" spans="1:4">
      <c r="A29" s="4" t="s">
        <v>1064</v>
      </c>
      <c r="B29" s="5" t="n">
        <v>-639</v>
      </c>
      <c r="C29" s="5" t="n">
        <v>311</v>
      </c>
    </row>
    <row r="30" spans="1:4">
      <c r="A30" s="4" t="s">
        <v>114</v>
      </c>
      <c r="B30" s="5" t="n">
        <v>-579</v>
      </c>
      <c r="C30" s="5" t="n">
        <v>160</v>
      </c>
    </row>
    <row r="31" spans="1:4">
      <c r="A31" s="4" t="s">
        <v>1065</v>
      </c>
      <c r="B31" s="5" t="n">
        <v>-1848</v>
      </c>
      <c r="C31" s="5" t="n">
        <v>99</v>
      </c>
      <c r="D31" s="5" t="n">
        <v>-61</v>
      </c>
    </row>
    <row r="32" spans="1:4">
      <c r="A32" s="4" t="s">
        <v>1070</v>
      </c>
    </row>
    <row r="33" spans="1:4">
      <c r="A33" s="3" t="s">
        <v>1062</v>
      </c>
    </row>
    <row r="34" spans="1:4">
      <c r="A34" s="4" t="s">
        <v>1063</v>
      </c>
      <c r="B34" s="5" t="n">
        <v>-64243</v>
      </c>
      <c r="C34" s="5" t="n">
        <v>-58997</v>
      </c>
    </row>
    <row r="35" spans="1:4">
      <c r="A35" s="4" t="s">
        <v>1066</v>
      </c>
      <c r="B35" s="5" t="n">
        <v>0</v>
      </c>
    </row>
    <row r="36" spans="1:4">
      <c r="A36" s="4" t="s">
        <v>1067</v>
      </c>
      <c r="B36" s="5" t="n">
        <v>-7770</v>
      </c>
      <c r="C36" s="5" t="n">
        <v>-5657</v>
      </c>
    </row>
    <row r="37" spans="1:4">
      <c r="A37" s="4" t="s">
        <v>1064</v>
      </c>
      <c r="B37" s="5" t="n">
        <v>579</v>
      </c>
      <c r="C37" s="5" t="n">
        <v>411</v>
      </c>
    </row>
    <row r="38" spans="1:4">
      <c r="A38" s="4" t="s">
        <v>114</v>
      </c>
      <c r="B38" s="5" t="n">
        <v>-7191</v>
      </c>
      <c r="C38" s="5" t="n">
        <v>-5246</v>
      </c>
    </row>
    <row r="39" spans="1:4">
      <c r="A39" s="4" t="s">
        <v>1065</v>
      </c>
      <c r="B39" s="5" t="n">
        <v>-71434</v>
      </c>
      <c r="C39" s="5" t="n">
        <v>-64243</v>
      </c>
      <c r="D39" s="5" t="n">
        <v>-58997</v>
      </c>
    </row>
    <row r="40" spans="1:4">
      <c r="A40" s="4" t="s">
        <v>1071</v>
      </c>
    </row>
    <row r="41" spans="1:4">
      <c r="A41" s="3" t="s">
        <v>1062</v>
      </c>
    </row>
    <row r="42" spans="1:4">
      <c r="A42" s="4" t="s">
        <v>1063</v>
      </c>
      <c r="B42" s="5" t="n">
        <v>0</v>
      </c>
      <c r="C42" s="5" t="n">
        <v>67</v>
      </c>
    </row>
    <row r="43" spans="1:4">
      <c r="A43" s="4" t="s">
        <v>1066</v>
      </c>
      <c r="B43" s="5" t="n">
        <v>0</v>
      </c>
    </row>
    <row r="44" spans="1:4">
      <c r="A44" s="4" t="s">
        <v>1067</v>
      </c>
      <c r="B44" s="5" t="n">
        <v>82</v>
      </c>
      <c r="C44" s="5" t="n">
        <v>277</v>
      </c>
    </row>
    <row r="45" spans="1:4">
      <c r="A45" s="4" t="s">
        <v>1064</v>
      </c>
      <c r="B45" s="5" t="n">
        <v>-21</v>
      </c>
      <c r="C45" s="5" t="n">
        <v>-344</v>
      </c>
    </row>
    <row r="46" spans="1:4">
      <c r="A46" s="4" t="s">
        <v>114</v>
      </c>
      <c r="B46" s="5" t="n">
        <v>61</v>
      </c>
      <c r="C46" s="5" t="n">
        <v>-67</v>
      </c>
    </row>
    <row r="47" spans="1:4">
      <c r="A47" s="4" t="s">
        <v>1065</v>
      </c>
      <c r="B47" s="6" t="n">
        <v>61</v>
      </c>
      <c r="C47" s="6" t="n">
        <v>0</v>
      </c>
      <c r="D47" s="6" t="n">
        <v>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77</v>
      </c>
    </row>
    <row r="3" spans="1:4">
      <c r="A3" s="3" t="s">
        <v>1073</v>
      </c>
    </row>
    <row r="4" spans="1:4">
      <c r="A4" s="4" t="s">
        <v>1074</v>
      </c>
      <c r="B4" s="6" t="n">
        <v>639</v>
      </c>
      <c r="C4" s="6" t="n">
        <v>-311</v>
      </c>
      <c r="D4" s="6" t="n">
        <v>5</v>
      </c>
    </row>
    <row r="5" spans="1:4">
      <c r="A5" s="4" t="s">
        <v>86</v>
      </c>
      <c r="B5" s="5" t="n">
        <v>7730</v>
      </c>
      <c r="C5" s="5" t="n">
        <v>2301</v>
      </c>
      <c r="D5" s="5" t="n">
        <v>3828</v>
      </c>
    </row>
    <row r="6" spans="1:4">
      <c r="A6" s="4" t="s">
        <v>1075</v>
      </c>
      <c r="B6" s="5" t="n">
        <v>-9296249</v>
      </c>
      <c r="C6" s="5" t="n">
        <v>-8774581</v>
      </c>
      <c r="D6" s="5" t="n">
        <v>-7453948</v>
      </c>
    </row>
    <row r="7" spans="1:4">
      <c r="A7" s="4" t="s">
        <v>1076</v>
      </c>
      <c r="B7" s="5" t="n">
        <v>-389517</v>
      </c>
      <c r="C7" s="5" t="n">
        <v>-310832</v>
      </c>
      <c r="D7" s="6" t="n">
        <v>-231838</v>
      </c>
    </row>
    <row r="8" spans="1:4">
      <c r="A8" s="4" t="s">
        <v>1077</v>
      </c>
      <c r="B8" s="5" t="n">
        <v>-259</v>
      </c>
      <c r="C8" s="5" t="n">
        <v>-418</v>
      </c>
    </row>
    <row r="9" spans="1:4">
      <c r="A9" s="4" t="s">
        <v>1078</v>
      </c>
      <c r="B9" s="5" t="n">
        <v>340</v>
      </c>
      <c r="C9" s="5" t="n">
        <v>40</v>
      </c>
    </row>
    <row r="10" spans="1:4">
      <c r="A10" s="4" t="s">
        <v>1079</v>
      </c>
      <c r="B10" s="5" t="n">
        <v>81</v>
      </c>
      <c r="C10" s="5" t="n">
        <v>-378</v>
      </c>
    </row>
    <row r="11" spans="1:4">
      <c r="A11" s="4" t="s">
        <v>1080</v>
      </c>
    </row>
    <row r="12" spans="1:4">
      <c r="A12" s="3" t="s">
        <v>1073</v>
      </c>
    </row>
    <row r="13" spans="1:4">
      <c r="A13" s="4" t="s">
        <v>86</v>
      </c>
      <c r="B13" s="5" t="n">
        <v>34</v>
      </c>
      <c r="C13" s="5" t="n">
        <v>552</v>
      </c>
    </row>
    <row r="14" spans="1:4">
      <c r="A14" s="4" t="s">
        <v>1081</v>
      </c>
    </row>
    <row r="15" spans="1:4">
      <c r="A15" s="3" t="s">
        <v>1073</v>
      </c>
    </row>
    <row r="16" spans="1:4">
      <c r="A16" s="4" t="s">
        <v>1075</v>
      </c>
      <c r="B16" s="5" t="n">
        <v>-24</v>
      </c>
      <c r="C16" s="5" t="n">
        <v>-20</v>
      </c>
    </row>
    <row r="17" spans="1:4">
      <c r="A17" s="4" t="s">
        <v>1082</v>
      </c>
    </row>
    <row r="18" spans="1:4">
      <c r="A18" s="3" t="s">
        <v>1073</v>
      </c>
    </row>
    <row r="19" spans="1:4">
      <c r="A19" s="4" t="s">
        <v>1075</v>
      </c>
      <c r="B19" s="5" t="n">
        <v>-283</v>
      </c>
      <c r="C19" s="5" t="n">
        <v>-199</v>
      </c>
    </row>
    <row r="20" spans="1:4">
      <c r="A20" s="4" t="s">
        <v>1076</v>
      </c>
      <c r="B20" s="6" t="n">
        <v>-625</v>
      </c>
      <c r="C20" s="6" t="n">
        <v>-4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 customWidth="1" max="6" min="6" width="14"/>
    <col customWidth="1" max="7" min="7" width="16"/>
    <col customWidth="1" max="8" min="8" width="16"/>
  </cols>
  <sheetData>
    <row r="1" spans="1:8">
      <c r="A1" s="1" t="s">
        <v>1083</v>
      </c>
      <c r="B1" s="2" t="s">
        <v>1084</v>
      </c>
      <c r="C1" s="2" t="s">
        <v>1085</v>
      </c>
      <c r="D1" s="2" t="s">
        <v>1086</v>
      </c>
      <c r="E1" s="2" t="s">
        <v>30</v>
      </c>
      <c r="F1" s="2" t="s">
        <v>2</v>
      </c>
      <c r="G1" s="2" t="s">
        <v>1087</v>
      </c>
      <c r="H1" s="2" t="s">
        <v>1088</v>
      </c>
    </row>
    <row r="2" spans="1:8">
      <c r="A2" s="3" t="s">
        <v>1089</v>
      </c>
    </row>
    <row r="3" spans="1:8">
      <c r="A3" s="4" t="s">
        <v>1090</v>
      </c>
      <c r="G3" s="6" t="n">
        <v>300000000</v>
      </c>
      <c r="H3" s="6" t="n">
        <v>150000000</v>
      </c>
    </row>
    <row r="4" spans="1:8">
      <c r="A4" s="4" t="s">
        <v>1091</v>
      </c>
      <c r="E4" s="5" t="n">
        <v>10635861</v>
      </c>
      <c r="F4" s="5" t="n">
        <v>11415373</v>
      </c>
    </row>
    <row r="5" spans="1:8">
      <c r="A5" s="4" t="s">
        <v>1092</v>
      </c>
      <c r="E5" s="6" t="n">
        <v>217117000</v>
      </c>
      <c r="F5" s="6" t="n">
        <v>231758000</v>
      </c>
    </row>
    <row r="6" spans="1:8">
      <c r="A6" s="4" t="s">
        <v>1093</v>
      </c>
      <c r="B6" s="6" t="n">
        <v>700000000</v>
      </c>
      <c r="C6" s="6" t="n">
        <v>1500000000</v>
      </c>
    </row>
    <row r="7" spans="1:8">
      <c r="A7" s="4" t="s">
        <v>1094</v>
      </c>
      <c r="B7" s="7" t="n">
        <v>2.75</v>
      </c>
      <c r="C7" s="7" t="n">
        <v>5.77</v>
      </c>
    </row>
    <row r="8" spans="1:8">
      <c r="A8" s="4" t="s">
        <v>148</v>
      </c>
      <c r="D8" s="6" t="n">
        <v>7300000</v>
      </c>
      <c r="E8" s="6" t="n">
        <v>7252000</v>
      </c>
    </row>
    <row r="9" spans="1:8">
      <c r="A9" s="4" t="s">
        <v>1095</v>
      </c>
    </row>
    <row r="10" spans="1:8">
      <c r="A10" s="3" t="s">
        <v>1089</v>
      </c>
    </row>
    <row r="11" spans="1:8">
      <c r="A11" s="4" t="s">
        <v>1096</v>
      </c>
      <c r="D11" s="6" t="n">
        <v>2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97</v>
      </c>
      <c r="B1" s="2" t="s">
        <v>1</v>
      </c>
    </row>
    <row r="2" spans="1:4">
      <c r="B2" s="2" t="s">
        <v>2</v>
      </c>
      <c r="C2" s="2" t="s">
        <v>30</v>
      </c>
      <c r="D2" s="2" t="s">
        <v>77</v>
      </c>
    </row>
    <row r="3" spans="1:4">
      <c r="A3" s="3" t="s">
        <v>1098</v>
      </c>
    </row>
    <row r="4" spans="1:4">
      <c r="A4" s="4" t="s">
        <v>1099</v>
      </c>
      <c r="B4" s="8" t="n">
        <v>4.8</v>
      </c>
    </row>
    <row r="5" spans="1:4">
      <c r="A5" s="4" t="s">
        <v>1100</v>
      </c>
      <c r="B5" s="15" t="n">
        <v>16.3</v>
      </c>
      <c r="C5" s="6" t="n">
        <v>0</v>
      </c>
      <c r="D5" s="15" t="n">
        <v>22.4</v>
      </c>
    </row>
    <row r="6" spans="1:4">
      <c r="A6" s="4" t="s">
        <v>1101</v>
      </c>
      <c r="B6" s="15" t="n">
        <v>7.2</v>
      </c>
    </row>
    <row r="7" spans="1:4">
      <c r="A7" s="4" t="s">
        <v>1102</v>
      </c>
      <c r="B7" s="4" t="s">
        <v>1103</v>
      </c>
    </row>
    <row r="8" spans="1:4">
      <c r="A8" s="4" t="s">
        <v>1104</v>
      </c>
    </row>
    <row r="9" spans="1:4">
      <c r="A9" s="3" t="s">
        <v>1098</v>
      </c>
    </row>
    <row r="10" spans="1:4">
      <c r="A10" s="4" t="s">
        <v>1105</v>
      </c>
      <c r="B10" s="15" t="n">
        <v>44.8</v>
      </c>
    </row>
    <row r="11" spans="1:4">
      <c r="A11" s="4" t="s">
        <v>1106</v>
      </c>
    </row>
    <row r="12" spans="1:4">
      <c r="A12" s="3" t="s">
        <v>1098</v>
      </c>
    </row>
    <row r="13" spans="1:4">
      <c r="A13" s="4" t="s">
        <v>1105</v>
      </c>
      <c r="B13" s="8" t="n">
        <v>3.3</v>
      </c>
    </row>
    <row r="14" spans="1:4">
      <c r="A14" s="4" t="s">
        <v>1107</v>
      </c>
    </row>
    <row r="15" spans="1:4">
      <c r="A15" s="3" t="s">
        <v>1098</v>
      </c>
    </row>
    <row r="16" spans="1:4">
      <c r="A16" s="4" t="s">
        <v>1105</v>
      </c>
      <c r="B16" s="15" t="n">
        <v>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s>
  <sheetData>
    <row r="1" spans="1:6">
      <c r="A1" s="1" t="s">
        <v>1108</v>
      </c>
      <c r="B1" s="2" t="s">
        <v>1084</v>
      </c>
      <c r="C1" s="2" t="s">
        <v>1085</v>
      </c>
      <c r="D1" s="2" t="s">
        <v>1109</v>
      </c>
      <c r="E1" s="2" t="s">
        <v>1110</v>
      </c>
      <c r="F1" s="2" t="s">
        <v>2</v>
      </c>
    </row>
    <row r="2" spans="1:6">
      <c r="A2" s="3" t="s">
        <v>1098</v>
      </c>
    </row>
    <row r="3" spans="1:6">
      <c r="A3" s="4" t="s">
        <v>1094</v>
      </c>
      <c r="B3" s="7" t="n">
        <v>2.75</v>
      </c>
      <c r="C3" s="7" t="n">
        <v>5.77</v>
      </c>
    </row>
    <row r="4" spans="1:6">
      <c r="A4" s="16" t="n">
        <v>1</v>
      </c>
    </row>
    <row r="5" spans="1:6">
      <c r="A5" s="3" t="s">
        <v>1098</v>
      </c>
    </row>
    <row r="6" spans="1:6">
      <c r="A6" s="4" t="s">
        <v>1111</v>
      </c>
      <c r="F6" s="5" t="n">
        <v>449217</v>
      </c>
    </row>
    <row r="7" spans="1:6">
      <c r="A7" s="4" t="s">
        <v>1112</v>
      </c>
      <c r="F7" s="7" t="n">
        <v>16.7</v>
      </c>
    </row>
    <row r="8" spans="1:6">
      <c r="A8" s="4" t="s">
        <v>1113</v>
      </c>
      <c r="E8" s="7" t="n">
        <v>18.99</v>
      </c>
    </row>
    <row r="9" spans="1:6">
      <c r="A9" s="4" t="s">
        <v>1114</v>
      </c>
      <c r="F9" s="4" t="s">
        <v>1115</v>
      </c>
    </row>
    <row r="10" spans="1:6">
      <c r="A10" s="4" t="s">
        <v>1116</v>
      </c>
      <c r="F10" s="5" t="n">
        <v>86458</v>
      </c>
    </row>
    <row r="11" spans="1:6">
      <c r="A11" s="16" t="n">
        <v>2</v>
      </c>
    </row>
    <row r="12" spans="1:6">
      <c r="A12" s="3" t="s">
        <v>1098</v>
      </c>
    </row>
    <row r="13" spans="1:6">
      <c r="A13" s="4" t="s">
        <v>1111</v>
      </c>
      <c r="F13" s="5" t="n">
        <v>223701</v>
      </c>
    </row>
    <row r="14" spans="1:6">
      <c r="A14" s="4" t="s">
        <v>1112</v>
      </c>
      <c r="F14" s="7" t="n">
        <v>17.18</v>
      </c>
    </row>
    <row r="15" spans="1:6">
      <c r="A15" s="4" t="s">
        <v>1113</v>
      </c>
      <c r="D15" s="7" t="n">
        <v>31.06</v>
      </c>
    </row>
    <row r="16" spans="1:6">
      <c r="A16" s="4" t="s">
        <v>1114</v>
      </c>
      <c r="F16" s="4" t="s">
        <v>1117</v>
      </c>
    </row>
    <row r="17" spans="1:6">
      <c r="A17" s="4" t="s">
        <v>1116</v>
      </c>
      <c r="F17" s="5" t="n">
        <v>53363</v>
      </c>
    </row>
    <row r="18" spans="1:6">
      <c r="A18" s="16" t="n">
        <v>3</v>
      </c>
    </row>
    <row r="19" spans="1:6">
      <c r="A19" s="3" t="s">
        <v>1098</v>
      </c>
    </row>
    <row r="20" spans="1:6">
      <c r="A20" s="4" t="s">
        <v>1111</v>
      </c>
      <c r="F20" s="5" t="n">
        <v>45961</v>
      </c>
    </row>
    <row r="21" spans="1:6">
      <c r="A21" s="4" t="s">
        <v>1112</v>
      </c>
      <c r="F21" s="7" t="n">
        <v>25.87</v>
      </c>
    </row>
    <row r="22" spans="1:6">
      <c r="A22" s="4" t="s">
        <v>1113</v>
      </c>
      <c r="F22" s="7" t="n">
        <v>31.06</v>
      </c>
    </row>
    <row r="23" spans="1:6">
      <c r="A23" s="4" t="s">
        <v>1114</v>
      </c>
      <c r="F23" s="4" t="s">
        <v>1117</v>
      </c>
    </row>
    <row r="24" spans="1:6">
      <c r="A24" s="4" t="s">
        <v>1116</v>
      </c>
      <c r="F24" s="5" t="n">
        <v>10965</v>
      </c>
    </row>
    <row r="25" spans="1:6">
      <c r="A25" s="16" t="n">
        <v>4</v>
      </c>
    </row>
    <row r="26" spans="1:6">
      <c r="A26" s="3" t="s">
        <v>1098</v>
      </c>
    </row>
    <row r="27" spans="1:6">
      <c r="A27" s="4" t="s">
        <v>1111</v>
      </c>
      <c r="F27" s="5" t="n">
        <v>251136</v>
      </c>
    </row>
    <row r="28" spans="1:6">
      <c r="A28" s="4" t="s">
        <v>1112</v>
      </c>
      <c r="F28" s="7" t="n">
        <v>25.36</v>
      </c>
    </row>
    <row r="29" spans="1:6">
      <c r="A29" s="4" t="s">
        <v>1116</v>
      </c>
      <c r="F29" s="5" t="n">
        <v>251136</v>
      </c>
    </row>
    <row r="30" spans="1:6">
      <c r="A30" s="4" t="s">
        <v>1118</v>
      </c>
      <c r="F30" s="4" t="s">
        <v>467</v>
      </c>
    </row>
    <row r="31" spans="1:6">
      <c r="A31" s="16" t="n">
        <v>5</v>
      </c>
    </row>
    <row r="32" spans="1:6">
      <c r="A32" s="3" t="s">
        <v>1098</v>
      </c>
    </row>
    <row r="33" spans="1:6">
      <c r="A33" s="4" t="s">
        <v>1111</v>
      </c>
      <c r="F33" s="5" t="n">
        <v>74535</v>
      </c>
    </row>
    <row r="34" spans="1:6">
      <c r="A34" s="4" t="s">
        <v>1112</v>
      </c>
      <c r="F34" s="7" t="n">
        <v>20.93</v>
      </c>
    </row>
    <row r="35" spans="1:6">
      <c r="A35" s="4" t="s">
        <v>1113</v>
      </c>
      <c r="F35" s="7" t="n">
        <v>18.99</v>
      </c>
    </row>
    <row r="36" spans="1:6">
      <c r="A36" s="4" t="s">
        <v>1114</v>
      </c>
      <c r="F36" s="4" t="s">
        <v>1115</v>
      </c>
    </row>
    <row r="37" spans="1:6">
      <c r="A37" s="4" t="s">
        <v>1116</v>
      </c>
      <c r="F37" s="5" t="n">
        <v>0</v>
      </c>
    </row>
    <row r="38" spans="1:6">
      <c r="A38" s="16" t="n">
        <v>6</v>
      </c>
    </row>
    <row r="39" spans="1:6">
      <c r="A39" s="3" t="s">
        <v>1098</v>
      </c>
    </row>
    <row r="40" spans="1:6">
      <c r="A40" s="4" t="s">
        <v>1111</v>
      </c>
      <c r="F40" s="5" t="n">
        <v>389424</v>
      </c>
    </row>
    <row r="41" spans="1:6">
      <c r="A41" s="4" t="s">
        <v>1112</v>
      </c>
      <c r="F41" s="7" t="n">
        <v>18.38</v>
      </c>
    </row>
    <row r="42" spans="1:6">
      <c r="A42" s="4" t="s">
        <v>1114</v>
      </c>
      <c r="F42" s="4" t="s">
        <v>893</v>
      </c>
    </row>
    <row r="43" spans="1:6">
      <c r="A43" s="4" t="s">
        <v>1116</v>
      </c>
      <c r="F43" s="5" t="n">
        <v>0</v>
      </c>
    </row>
    <row r="44" spans="1:6">
      <c r="A44" s="16" t="n">
        <v>7</v>
      </c>
    </row>
    <row r="45" spans="1:6">
      <c r="A45" s="3" t="s">
        <v>1098</v>
      </c>
    </row>
    <row r="46" spans="1:6">
      <c r="A46" s="4" t="s">
        <v>1111</v>
      </c>
      <c r="F46" s="5" t="n">
        <v>48586</v>
      </c>
    </row>
    <row r="47" spans="1:6">
      <c r="A47" s="4" t="s">
        <v>1112</v>
      </c>
      <c r="F47" s="7" t="n">
        <v>20.52</v>
      </c>
    </row>
    <row r="48" spans="1:6">
      <c r="A48" s="4" t="s">
        <v>1113</v>
      </c>
      <c r="F48" s="7" t="n">
        <v>18.99</v>
      </c>
    </row>
    <row r="49" spans="1:6">
      <c r="A49" s="4" t="s">
        <v>1114</v>
      </c>
      <c r="F49" s="4" t="s">
        <v>893</v>
      </c>
    </row>
    <row r="50" spans="1:6">
      <c r="A50" s="4" t="s">
        <v>1116</v>
      </c>
      <c r="F50" s="5" t="n">
        <v>0</v>
      </c>
    </row>
    <row r="51" spans="1:6">
      <c r="A51" s="16" t="n">
        <v>8</v>
      </c>
    </row>
    <row r="52" spans="1:6">
      <c r="A52" s="3" t="s">
        <v>1098</v>
      </c>
    </row>
    <row r="53" spans="1:6">
      <c r="A53" s="4" t="s">
        <v>1111</v>
      </c>
      <c r="F53" s="5" t="n">
        <v>23469</v>
      </c>
    </row>
    <row r="54" spans="1:6">
      <c r="A54" s="4" t="s">
        <v>1112</v>
      </c>
      <c r="F54" s="7" t="n">
        <v>20.52</v>
      </c>
    </row>
    <row r="55" spans="1:6">
      <c r="A55" s="4" t="s">
        <v>1113</v>
      </c>
      <c r="F55" s="7" t="n">
        <v>31.06</v>
      </c>
    </row>
    <row r="56" spans="1:6">
      <c r="A56" s="4" t="s">
        <v>1114</v>
      </c>
      <c r="F56" s="4" t="s">
        <v>893</v>
      </c>
    </row>
    <row r="57" spans="1:6">
      <c r="A57" s="4" t="s">
        <v>1116</v>
      </c>
      <c r="F57" s="5" t="n">
        <v>6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77</v>
      </c>
    </row>
    <row r="3" spans="1:4">
      <c r="A3" s="3" t="s">
        <v>1098</v>
      </c>
    </row>
    <row r="4" spans="1:4">
      <c r="A4" s="4" t="s">
        <v>1120</v>
      </c>
      <c r="B4" s="6" t="n">
        <v>3019</v>
      </c>
      <c r="C4" s="6" t="n">
        <v>6102</v>
      </c>
      <c r="D4" s="6" t="n">
        <v>2975</v>
      </c>
    </row>
    <row r="5" spans="1:4">
      <c r="A5" s="4" t="s">
        <v>1121</v>
      </c>
      <c r="B5" s="5" t="n">
        <v>1006</v>
      </c>
      <c r="C5" s="5" t="n">
        <v>1858</v>
      </c>
      <c r="D5" s="5" t="n">
        <v>868</v>
      </c>
    </row>
    <row r="6" spans="1:4">
      <c r="A6" s="4" t="s">
        <v>1122</v>
      </c>
    </row>
    <row r="7" spans="1:4">
      <c r="A7" s="3" t="s">
        <v>1098</v>
      </c>
    </row>
    <row r="8" spans="1:4">
      <c r="A8" s="4" t="s">
        <v>1120</v>
      </c>
      <c r="B8" s="5" t="n">
        <v>256</v>
      </c>
      <c r="C8" s="5" t="n">
        <v>770</v>
      </c>
      <c r="D8" s="5" t="n">
        <v>596</v>
      </c>
    </row>
    <row r="9" spans="1:4">
      <c r="A9" s="4" t="s">
        <v>1123</v>
      </c>
    </row>
    <row r="10" spans="1:4">
      <c r="A10" s="3" t="s">
        <v>1098</v>
      </c>
    </row>
    <row r="11" spans="1:4">
      <c r="A11" s="4" t="s">
        <v>1120</v>
      </c>
      <c r="B11" s="6" t="n">
        <v>2763</v>
      </c>
      <c r="C11" s="6" t="n">
        <v>5332</v>
      </c>
      <c r="D11" s="6" t="n">
        <v>23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7</v>
      </c>
    </row>
    <row r="3" spans="1:4">
      <c r="A3" s="4" t="s">
        <v>1125</v>
      </c>
    </row>
    <row r="4" spans="1:4">
      <c r="A4" s="3" t="s">
        <v>1126</v>
      </c>
    </row>
    <row r="5" spans="1:4">
      <c r="A5" s="4" t="s">
        <v>1127</v>
      </c>
      <c r="B5" s="5" t="n">
        <v>0</v>
      </c>
      <c r="C5" s="5" t="n">
        <v>0</v>
      </c>
      <c r="D5" s="5" t="n">
        <v>30</v>
      </c>
    </row>
    <row r="6" spans="1:4">
      <c r="A6" s="4" t="s">
        <v>1128</v>
      </c>
      <c r="B6" s="5" t="n">
        <v>0</v>
      </c>
      <c r="C6" s="5" t="n">
        <v>0</v>
      </c>
      <c r="D6" s="5" t="n">
        <v>0</v>
      </c>
    </row>
    <row r="7" spans="1:4">
      <c r="A7" s="4" t="s">
        <v>1129</v>
      </c>
      <c r="B7" s="5" t="n">
        <v>0</v>
      </c>
      <c r="C7" s="5" t="n">
        <v>0</v>
      </c>
      <c r="D7" s="5" t="n">
        <v>0</v>
      </c>
    </row>
    <row r="8" spans="1:4">
      <c r="A8" s="4" t="s">
        <v>1130</v>
      </c>
      <c r="B8" s="5" t="n">
        <v>0</v>
      </c>
      <c r="C8" s="5" t="n">
        <v>0</v>
      </c>
      <c r="D8" s="5" t="n">
        <v>-30</v>
      </c>
    </row>
    <row r="9" spans="1:4">
      <c r="A9" s="4" t="s">
        <v>1131</v>
      </c>
      <c r="B9" s="5" t="n">
        <v>0</v>
      </c>
      <c r="C9" s="5" t="n">
        <v>0</v>
      </c>
      <c r="D9" s="5" t="n">
        <v>0</v>
      </c>
    </row>
    <row r="10" spans="1:4">
      <c r="A10" s="3" t="s">
        <v>1132</v>
      </c>
    </row>
    <row r="11" spans="1:4">
      <c r="A11" s="4" t="s">
        <v>1133</v>
      </c>
      <c r="B11" s="6" t="n">
        <v>0</v>
      </c>
      <c r="C11" s="6" t="n">
        <v>0</v>
      </c>
      <c r="D11" s="7" t="n">
        <v>8.720000000000001</v>
      </c>
    </row>
    <row r="12" spans="1:4">
      <c r="A12" s="4" t="s">
        <v>1134</v>
      </c>
      <c r="B12" s="5" t="n">
        <v>0</v>
      </c>
      <c r="C12" s="5" t="n">
        <v>0</v>
      </c>
      <c r="D12" s="5" t="n">
        <v>0</v>
      </c>
    </row>
    <row r="13" spans="1:4">
      <c r="A13" s="4" t="s">
        <v>1135</v>
      </c>
      <c r="B13" s="5" t="n">
        <v>0</v>
      </c>
      <c r="C13" s="5" t="n">
        <v>0</v>
      </c>
      <c r="D13" s="5" t="n">
        <v>0</v>
      </c>
    </row>
    <row r="14" spans="1:4">
      <c r="A14" s="4" t="s">
        <v>1136</v>
      </c>
      <c r="B14" s="5" t="n">
        <v>0</v>
      </c>
      <c r="C14" s="5" t="n">
        <v>0</v>
      </c>
      <c r="D14" s="17" t="n">
        <v>8.720000000000001</v>
      </c>
    </row>
    <row r="15" spans="1:4">
      <c r="A15" s="4" t="s">
        <v>1137</v>
      </c>
      <c r="B15" s="6" t="n">
        <v>0</v>
      </c>
      <c r="C15" s="6" t="n">
        <v>0</v>
      </c>
      <c r="D15" s="6" t="n">
        <v>0</v>
      </c>
    </row>
    <row r="16" spans="1:4">
      <c r="A16" s="4" t="s">
        <v>1138</v>
      </c>
    </row>
    <row r="17" spans="1:4">
      <c r="A17" s="3" t="s">
        <v>1126</v>
      </c>
    </row>
    <row r="18" spans="1:4">
      <c r="A18" s="4" t="s">
        <v>1127</v>
      </c>
      <c r="B18" s="5" t="n">
        <v>906</v>
      </c>
      <c r="C18" s="5" t="n">
        <v>774</v>
      </c>
      <c r="D18" s="5" t="n">
        <v>1120</v>
      </c>
    </row>
    <row r="19" spans="1:4">
      <c r="A19" s="4" t="s">
        <v>1128</v>
      </c>
      <c r="B19" s="5" t="n">
        <v>461</v>
      </c>
      <c r="C19" s="5" t="n">
        <v>325</v>
      </c>
      <c r="D19" s="5" t="n">
        <v>428</v>
      </c>
    </row>
    <row r="20" spans="1:4">
      <c r="A20" s="4" t="s">
        <v>1129</v>
      </c>
      <c r="B20" s="5" t="n">
        <v>-714</v>
      </c>
      <c r="C20" s="5" t="n">
        <v>0</v>
      </c>
      <c r="D20" s="5" t="n">
        <v>-671</v>
      </c>
    </row>
    <row r="21" spans="1:4">
      <c r="A21" s="4" t="s">
        <v>1130</v>
      </c>
      <c r="B21" s="5" t="n">
        <v>-264</v>
      </c>
      <c r="C21" s="5" t="n">
        <v>-193</v>
      </c>
      <c r="D21" s="5" t="n">
        <v>-103</v>
      </c>
    </row>
    <row r="22" spans="1:4">
      <c r="A22" s="4" t="s">
        <v>1131</v>
      </c>
      <c r="B22" s="5" t="n">
        <v>389</v>
      </c>
      <c r="C22" s="5" t="n">
        <v>906</v>
      </c>
      <c r="D22" s="5" t="n">
        <v>774</v>
      </c>
    </row>
    <row r="23" spans="1:4">
      <c r="A23" s="3" t="s">
        <v>1132</v>
      </c>
    </row>
    <row r="24" spans="1:4">
      <c r="A24" s="4" t="s">
        <v>1133</v>
      </c>
      <c r="B24" s="6" t="n">
        <v>20</v>
      </c>
      <c r="C24" s="7" t="n">
        <v>18.78</v>
      </c>
      <c r="D24" s="7" t="n">
        <v>11.97</v>
      </c>
    </row>
    <row r="25" spans="1:4">
      <c r="A25" s="4" t="s">
        <v>1134</v>
      </c>
      <c r="B25" s="17" t="n">
        <v>18.72</v>
      </c>
      <c r="C25" s="17" t="n">
        <v>24.35</v>
      </c>
      <c r="D25" s="5" t="n">
        <v>21</v>
      </c>
    </row>
    <row r="26" spans="1:4">
      <c r="A26" s="4" t="s">
        <v>1135</v>
      </c>
      <c r="B26" s="17" t="n">
        <v>18.09</v>
      </c>
      <c r="C26" s="5" t="n">
        <v>0</v>
      </c>
      <c r="D26" s="17" t="n">
        <v>8.81</v>
      </c>
    </row>
    <row r="27" spans="1:4">
      <c r="A27" s="4" t="s">
        <v>1136</v>
      </c>
      <c r="B27" s="17" t="n">
        <v>25.33</v>
      </c>
      <c r="C27" s="17" t="n">
        <v>24.51</v>
      </c>
      <c r="D27" s="17" t="n">
        <v>18.9</v>
      </c>
    </row>
    <row r="28" spans="1:4">
      <c r="A28" s="4" t="s">
        <v>1137</v>
      </c>
      <c r="B28" s="7" t="n">
        <v>18.39</v>
      </c>
      <c r="C28" s="6" t="n">
        <v>20</v>
      </c>
      <c r="D28" s="7" t="n">
        <v>18.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1139</v>
      </c>
      <c r="B1" s="2" t="s">
        <v>690</v>
      </c>
      <c r="D1" s="2" t="s">
        <v>1</v>
      </c>
    </row>
    <row r="2" spans="1:4">
      <c r="B2" s="2" t="s">
        <v>4</v>
      </c>
      <c r="C2" s="2" t="s">
        <v>691</v>
      </c>
      <c r="D2" s="2" t="s">
        <v>2</v>
      </c>
    </row>
    <row r="3" spans="1:4">
      <c r="A3" s="3" t="s">
        <v>1140</v>
      </c>
    </row>
    <row r="4" spans="1:4">
      <c r="A4" s="4" t="s">
        <v>697</v>
      </c>
      <c r="C4" s="6" t="n">
        <v>4800</v>
      </c>
    </row>
    <row r="5" spans="1:4">
      <c r="A5" s="4" t="s">
        <v>1141</v>
      </c>
    </row>
    <row r="6" spans="1:4">
      <c r="A6" s="3" t="s">
        <v>1140</v>
      </c>
    </row>
    <row r="7" spans="1:4">
      <c r="A7" s="4" t="s">
        <v>1142</v>
      </c>
      <c r="D7" s="6" t="n">
        <v>6756</v>
      </c>
    </row>
    <row r="8" spans="1:4">
      <c r="A8" s="4" t="s">
        <v>1143</v>
      </c>
      <c r="D8" s="5" t="n">
        <v>5400</v>
      </c>
    </row>
    <row r="9" spans="1:4">
      <c r="A9" s="4" t="s">
        <v>698</v>
      </c>
    </row>
    <row r="10" spans="1:4">
      <c r="A10" s="3" t="s">
        <v>1140</v>
      </c>
    </row>
    <row r="11" spans="1:4">
      <c r="A11" s="4" t="s">
        <v>697</v>
      </c>
      <c r="B11" s="6" t="n">
        <v>3500</v>
      </c>
      <c r="D11" s="5" t="n">
        <v>3500</v>
      </c>
    </row>
    <row r="12" spans="1:4">
      <c r="A12" s="4" t="s">
        <v>699</v>
      </c>
    </row>
    <row r="13" spans="1:4">
      <c r="A13" s="3" t="s">
        <v>1140</v>
      </c>
    </row>
    <row r="14" spans="1:4">
      <c r="A14" s="4" t="s">
        <v>697</v>
      </c>
      <c r="D14" s="6" t="n">
        <v>1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721</v>
      </c>
    </row>
    <row r="2" spans="1:2">
      <c r="A2" s="3" t="s">
        <v>1140</v>
      </c>
    </row>
    <row r="3" spans="1:2">
      <c r="A3" s="4" t="s">
        <v>1142</v>
      </c>
      <c r="B3" s="6" t="n">
        <v>6756</v>
      </c>
    </row>
    <row r="4" spans="1:2">
      <c r="A4" s="4" t="s">
        <v>1145</v>
      </c>
    </row>
    <row r="5" spans="1:2">
      <c r="A5" s="3" t="s">
        <v>1140</v>
      </c>
    </row>
    <row r="6" spans="1:2">
      <c r="A6" s="4" t="s">
        <v>1142</v>
      </c>
      <c r="B6" s="5" t="n">
        <v>4074</v>
      </c>
    </row>
    <row r="7" spans="1:2">
      <c r="A7" s="4" t="s">
        <v>1146</v>
      </c>
    </row>
    <row r="8" spans="1:2">
      <c r="A8" s="3" t="s">
        <v>1140</v>
      </c>
    </row>
    <row r="9" spans="1:2">
      <c r="A9" s="4" t="s">
        <v>1142</v>
      </c>
      <c r="B9" s="5" t="n">
        <v>699</v>
      </c>
    </row>
    <row r="10" spans="1:2">
      <c r="A10" s="4" t="s">
        <v>143</v>
      </c>
    </row>
    <row r="11" spans="1:2">
      <c r="A11" s="3" t="s">
        <v>1140</v>
      </c>
    </row>
    <row r="12" spans="1:2">
      <c r="A12" s="4" t="s">
        <v>1142</v>
      </c>
      <c r="B12" s="6" t="n">
        <v>19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0</v>
      </c>
      <c r="D2" s="2" t="s">
        <v>77</v>
      </c>
    </row>
    <row r="3" spans="1:4">
      <c r="A3" s="3" t="s">
        <v>1140</v>
      </c>
    </row>
    <row r="4" spans="1:4">
      <c r="A4" s="4" t="s">
        <v>1148</v>
      </c>
      <c r="B4" s="6" t="n">
        <v>9775</v>
      </c>
      <c r="C4" s="6" t="n">
        <v>1069</v>
      </c>
      <c r="D4" s="6" t="n">
        <v>5754</v>
      </c>
    </row>
    <row r="5" spans="1:4">
      <c r="A5" s="4" t="s">
        <v>1141</v>
      </c>
    </row>
    <row r="6" spans="1:4">
      <c r="A6" s="3" t="s">
        <v>1140</v>
      </c>
    </row>
    <row r="7" spans="1:4">
      <c r="A7" s="4" t="s">
        <v>1148</v>
      </c>
      <c r="B7" s="5" t="n">
        <v>4832</v>
      </c>
    </row>
    <row r="8" spans="1:4">
      <c r="A8" s="4" t="s">
        <v>1149</v>
      </c>
      <c r="B8" s="5" t="n">
        <v>2581</v>
      </c>
    </row>
    <row r="9" spans="1:4">
      <c r="A9" s="4" t="s">
        <v>1150</v>
      </c>
    </row>
    <row r="10" spans="1:4">
      <c r="A10" s="3" t="s">
        <v>1140</v>
      </c>
    </row>
    <row r="11" spans="1:4">
      <c r="A11" s="4" t="s">
        <v>1148</v>
      </c>
      <c r="B11" s="5" t="n">
        <v>3381</v>
      </c>
    </row>
    <row r="12" spans="1:4">
      <c r="A12" s="4" t="s">
        <v>1149</v>
      </c>
      <c r="B12" s="5" t="n">
        <v>2581</v>
      </c>
    </row>
    <row r="13" spans="1:4">
      <c r="A13" s="4" t="s">
        <v>1151</v>
      </c>
    </row>
    <row r="14" spans="1:4">
      <c r="A14" s="3" t="s">
        <v>1140</v>
      </c>
    </row>
    <row r="15" spans="1:4">
      <c r="A15" s="4" t="s">
        <v>1148</v>
      </c>
      <c r="B15" s="5" t="n">
        <v>699</v>
      </c>
    </row>
    <row r="16" spans="1:4">
      <c r="A16" s="4" t="s">
        <v>1149</v>
      </c>
      <c r="B16" s="5" t="n">
        <v>0</v>
      </c>
    </row>
    <row r="17" spans="1:4">
      <c r="A17" s="4" t="s">
        <v>1152</v>
      </c>
    </row>
    <row r="18" spans="1:4">
      <c r="A18" s="3" t="s">
        <v>1140</v>
      </c>
    </row>
    <row r="19" spans="1:4">
      <c r="A19" s="4" t="s">
        <v>1148</v>
      </c>
      <c r="B19" s="5" t="n">
        <v>752</v>
      </c>
    </row>
    <row r="20" spans="1:4">
      <c r="A20" s="4" t="s">
        <v>1149</v>
      </c>
      <c r="B2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77</v>
      </c>
    </row>
    <row r="3" spans="1:4">
      <c r="A3" s="3" t="s">
        <v>1140</v>
      </c>
    </row>
    <row r="4" spans="1:4">
      <c r="A4" s="4" t="s">
        <v>1148</v>
      </c>
      <c r="B4" s="6" t="n">
        <v>9775</v>
      </c>
      <c r="C4" s="6" t="n">
        <v>1069</v>
      </c>
      <c r="D4" s="6" t="n">
        <v>5754</v>
      </c>
    </row>
    <row r="5" spans="1:4">
      <c r="A5" s="4" t="s">
        <v>1141</v>
      </c>
    </row>
    <row r="6" spans="1:4">
      <c r="A6" s="3" t="s">
        <v>1140</v>
      </c>
    </row>
    <row r="7" spans="1:4">
      <c r="A7" s="4" t="s">
        <v>1148</v>
      </c>
      <c r="B7" s="5" t="n">
        <v>4832</v>
      </c>
    </row>
    <row r="8" spans="1:4">
      <c r="A8" s="4" t="s">
        <v>1149</v>
      </c>
      <c r="B8" s="5" t="n">
        <v>-2581</v>
      </c>
    </row>
    <row r="9" spans="1:4">
      <c r="A9" s="4" t="s">
        <v>1154</v>
      </c>
      <c r="B9" s="5" t="n">
        <v>2251</v>
      </c>
    </row>
    <row r="10" spans="1:4">
      <c r="A10" s="4" t="s">
        <v>1150</v>
      </c>
    </row>
    <row r="11" spans="1:4">
      <c r="A11" s="3" t="s">
        <v>1140</v>
      </c>
    </row>
    <row r="12" spans="1:4">
      <c r="A12" s="4" t="s">
        <v>1148</v>
      </c>
      <c r="B12" s="5" t="n">
        <v>3381</v>
      </c>
    </row>
    <row r="13" spans="1:4">
      <c r="A13" s="4" t="s">
        <v>1149</v>
      </c>
      <c r="B13" s="5" t="n">
        <v>-2581</v>
      </c>
    </row>
    <row r="14" spans="1:4">
      <c r="A14" s="4" t="s">
        <v>1154</v>
      </c>
      <c r="B14" s="5" t="n">
        <v>800</v>
      </c>
    </row>
    <row r="15" spans="1:4">
      <c r="A15" s="4" t="s">
        <v>1151</v>
      </c>
    </row>
    <row r="16" spans="1:4">
      <c r="A16" s="3" t="s">
        <v>1140</v>
      </c>
    </row>
    <row r="17" spans="1:4">
      <c r="A17" s="4" t="s">
        <v>1148</v>
      </c>
      <c r="B17" s="5" t="n">
        <v>699</v>
      </c>
    </row>
    <row r="18" spans="1:4">
      <c r="A18" s="4" t="s">
        <v>1149</v>
      </c>
      <c r="B18" s="5" t="n">
        <v>0</v>
      </c>
    </row>
    <row r="19" spans="1:4">
      <c r="A19" s="4" t="s">
        <v>1154</v>
      </c>
      <c r="B19" s="5" t="n">
        <v>699</v>
      </c>
    </row>
    <row r="20" spans="1:4">
      <c r="A20" s="4" t="s">
        <v>1152</v>
      </c>
    </row>
    <row r="21" spans="1:4">
      <c r="A21" s="3" t="s">
        <v>1140</v>
      </c>
    </row>
    <row r="22" spans="1:4">
      <c r="A22" s="4" t="s">
        <v>1148</v>
      </c>
      <c r="B22" s="5" t="n">
        <v>752</v>
      </c>
    </row>
    <row r="23" spans="1:4">
      <c r="A23" s="4" t="s">
        <v>1149</v>
      </c>
      <c r="B23" s="5" t="n">
        <v>0</v>
      </c>
    </row>
    <row r="24" spans="1:4">
      <c r="A24" s="4" t="s">
        <v>1154</v>
      </c>
      <c r="B24" s="6" t="n">
        <v>7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23:15Z</dcterms:created>
  <dcterms:modified xmlns:dcterms="http://purl.org/dc/terms/" xmlns:xsi="http://www.w3.org/2001/XMLSchema-instance" xsi:type="dcterms:W3CDTF">2018-02-16T16:23:15Z</dcterms:modified>
</cp:coreProperties>
</file>